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verview and Summary of Signifi" sheetId="8" r:id="rId8"/>
    <s:sheet name="Supplemental Financial Informat" sheetId="9" r:id="rId9"/>
    <s:sheet name="Regulatory Assets and Liabiliti" sheetId="10" r:id="rId10"/>
    <s:sheet name="Ownership of Coal-fired Facilit" sheetId="11" r:id="rId11"/>
    <s:sheet name="Debt Obligations" sheetId="12" r:id="rId12"/>
    <s:sheet name="Income Taxes" sheetId="13" r:id="rId13"/>
    <s:sheet name="Pension and Postretirement Bene" sheetId="14" r:id="rId14"/>
    <s:sheet name="Fair Value Measurements" sheetId="15" r:id="rId15"/>
    <s:sheet name="Derivative Instruments and Hedg" sheetId="16" r:id="rId16"/>
    <s:sheet name="Contractual Obligations, Commer" sheetId="17" r:id="rId17"/>
    <s:sheet name="Business Segments" sheetId="18" r:id="rId18"/>
    <s:sheet name="Goodwill Impairment" sheetId="19" r:id="rId19"/>
    <s:sheet name="Fixed Asset Impairment" sheetId="20" r:id="rId20"/>
    <s:sheet name="Shareholder's Equity" sheetId="21" r:id="rId21"/>
    <s:sheet name="Summary of Significant Accounti" sheetId="22" r:id="rId22"/>
    <s:sheet name="Summary of Significant Accoun23" sheetId="23" r:id="rId23"/>
    <s:sheet name="Supplemental Financial Inform24" sheetId="24" r:id="rId24"/>
    <s:sheet name="Ownership of Coal-fired Facil25" sheetId="25" r:id="rId25"/>
    <s:sheet name="Debt Obligations (Tables)" sheetId="26" r:id="rId26"/>
    <s:sheet name="Income Taxes (Tables)" sheetId="27" r:id="rId27"/>
    <s:sheet name="Pension and Postretirement Be28" sheetId="28" r:id="rId28"/>
    <s:sheet name="Fair Value Measurements (Tables" sheetId="29" r:id="rId29"/>
    <s:sheet name="Derivative Instruments and He30" sheetId="30" r:id="rId30"/>
    <s:sheet name="Business Segments (Tables)" sheetId="31" r:id="rId31"/>
    <s:sheet name="Summary of Significant Accoun32" sheetId="32" r:id="rId32"/>
    <s:sheet name="Summary of Significant Accoun33" sheetId="33" r:id="rId33"/>
    <s:sheet name="Summary of Signficant Accountin" sheetId="34" r:id="rId34"/>
    <s:sheet name="Summary of Significant Accoun35" sheetId="35" r:id="rId35"/>
    <s:sheet name="Summary of Significant Accoun36" sheetId="36" r:id="rId36"/>
    <s:sheet name="Supplemental Financial Inform37" sheetId="37" r:id="rId37"/>
    <s:sheet name="Supplemental Financial Inform38" sheetId="38" r:id="rId38"/>
    <s:sheet name="Supplemental Financial Inform39" sheetId="39" r:id="rId39"/>
    <s:sheet name="Regulatory Assets and Liabili40" sheetId="40" r:id="rId40"/>
    <s:sheet name="Ownership of Coal-fired Facil41" sheetId="41" r:id="rId41"/>
    <s:sheet name="Ownership of Coal-fired Facil42" sheetId="42" r:id="rId42"/>
    <s:sheet name="Debt Obligations (Narrative) (D" sheetId="43" r:id="rId43"/>
    <s:sheet name="Debt Obligations (Long-term Deb" sheetId="44" r:id="rId44"/>
    <s:sheet name="Debt Obligations (Current porti" sheetId="45" r:id="rId45"/>
    <s:sheet name="Income Taxes (Narrative) (Detai" sheetId="46" r:id="rId46"/>
    <s:sheet name="Pension and Postretirement Be47" sheetId="47" r:id="rId47"/>
    <s:sheet name="Pension and Postretirement Be48" sheetId="48" r:id="rId48"/>
    <s:sheet name="Fair Value Measurements (Narrat" sheetId="49" r:id="rId49"/>
    <s:sheet name="Fair Value Measurements (Fair V" sheetId="50" r:id="rId50"/>
    <s:sheet name="Fair Value Measurements (Fair51" sheetId="51" r:id="rId51"/>
    <s:sheet name="Fair Value Measurements (Fair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Derivative Instruments and He57" sheetId="57" r:id="rId57"/>
    <s:sheet name="Contractual Obligations, Comm58" sheetId="58" r:id="rId58"/>
    <s:sheet name="Business Segments (Narrative) (" sheetId="59" r:id="rId59"/>
    <s:sheet name="Business Segments (Segment Fina" sheetId="60" r:id="rId60"/>
    <s:sheet name="Goodwill Impairment (Narrative)" sheetId="61" r:id="rId61"/>
    <s:sheet name="Fixed-asset Impairment (Narrati" sheetId="62" r:id="rId62"/>
    <s:sheet name="Shareholder's Equity (Details)" sheetId="63" r:id="rId63"/>
  </s:sheets>
  <s:definedNames/>
  <s:calcPr calcId="124519" calcMode="auto" fullCalcOnLoad="1"/>
</s:workbook>
</file>

<file path=xl/sharedStrings.xml><?xml version="1.0" encoding="utf-8"?>
<sst xmlns="http://schemas.openxmlformats.org/spreadsheetml/2006/main" uniqueCount="857">
  <si>
    <t>Document and Entity Information - shares</t>
  </si>
  <si>
    <t>9 Months Ended</t>
  </si>
  <si>
    <t>Sep. 30, 2015</t>
  </si>
  <si>
    <t>Nov. 04, 2015</t>
  </si>
  <si>
    <t>Entity Registrant Name</t>
  </si>
  <si>
    <t>DPL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Entity Voluntary Filers</t>
  </si>
  <si>
    <t>Entity Well-known Seasoned Issuer</t>
  </si>
  <si>
    <t>No</t>
  </si>
  <si>
    <t>THE DAYTON POWER AND LIGHT COMPANY [Member]</t>
  </si>
  <si>
    <t>DAYTON POWER &amp; LIGHT CO</t>
  </si>
  <si>
    <t>Condensed Consolidated Statements of Operations - USD ($) $ in Millions</t>
  </si>
  <si>
    <t>3 Months Ended</t>
  </si>
  <si>
    <t>Sep. 30, 2014</t>
  </si>
  <si>
    <t>Revenues</t>
  </si>
  <si>
    <t>Cost of revenues:</t>
  </si>
  <si>
    <t>Fuel</t>
  </si>
  <si>
    <t>Purchased power</t>
  </si>
  <si>
    <t>Amortization of intangibles</t>
  </si>
  <si>
    <t>Total cost of revenues</t>
  </si>
  <si>
    <t>Gross margin</t>
  </si>
  <si>
    <t>Operating expenses:</t>
  </si>
  <si>
    <t>Operation and maintenance</t>
  </si>
  <si>
    <t>Depreciation and amortization</t>
  </si>
  <si>
    <t>General taxes</t>
  </si>
  <si>
    <t>Goodwill impairment</t>
  </si>
  <si>
    <t>Fixed-asset impairment</t>
  </si>
  <si>
    <t>Other</t>
  </si>
  <si>
    <t>Total operating expenses</t>
  </si>
  <si>
    <t>Operating income</t>
  </si>
  <si>
    <t>Other income / (expense), net</t>
  </si>
  <si>
    <t>Investment income / (loss)</t>
  </si>
  <si>
    <t>Interest expense</t>
  </si>
  <si>
    <t>Charge for early retirement of debt</t>
  </si>
  <si>
    <t>Other expense</t>
  </si>
  <si>
    <t>Total other expense, net</t>
  </si>
  <si>
    <t>Earnings / (loss) before income taxes</t>
  </si>
  <si>
    <t>Income tax expense / (benefit)</t>
  </si>
  <si>
    <t>Net income / (loss)</t>
  </si>
  <si>
    <t>Dividends on preferred stock</t>
  </si>
  <si>
    <t>Income attributable to common stock</t>
  </si>
  <si>
    <t>Condensed Consolidated Statements of Comprehensive Income/(Loss) - USD ($) $ in Millions</t>
  </si>
  <si>
    <t>Net income/ (loss)</t>
  </si>
  <si>
    <t>Available-for-sale securities activity:</t>
  </si>
  <si>
    <t>Change in fair value of available-for-sale securities, net of income tax</t>
  </si>
  <si>
    <t>Reclassification to earnings, net of income tax</t>
  </si>
  <si>
    <t>Total change in fair value of available-for-sale securities</t>
  </si>
  <si>
    <t>Derivative activity:</t>
  </si>
  <si>
    <t>Change in derivative fair value, net of income tax</t>
  </si>
  <si>
    <t>Reclassification of earnings, net of income tax</t>
  </si>
  <si>
    <t>Total change in fair value of derivatives</t>
  </si>
  <si>
    <t>Pension and postretirement activity:</t>
  </si>
  <si>
    <t>Total change in unfunded pension obligation</t>
  </si>
  <si>
    <t>Other comprehensive income / (loss)</t>
  </si>
  <si>
    <t>Net comprehensive income / (loss)</t>
  </si>
  <si>
    <t>Condensed Consolidated Statements of Comprehensive Income/(Loss) (Parenthetical) - USD ($) $ in Millions</t>
  </si>
  <si>
    <t>Income tax (expense)/benefit on unrealized gains (losses) related to available-for-sale securities</t>
  </si>
  <si>
    <t>Income tax (expense) benefit on reclassification to earnings</t>
  </si>
  <si>
    <t>Income tax (expense)/benefit on unrealized gains (losses) related to derivative activity</t>
  </si>
  <si>
    <t>Income tax (expense)/benefit on reclassification of earnings related to derivative activity</t>
  </si>
  <si>
    <t>Income tax (expense)/benefit on reclassification of earnings related to pension and postretirement activity</t>
  </si>
  <si>
    <t>Condensed Consolidated Balance Sheets - USD ($) $ in Millions</t>
  </si>
  <si>
    <t>Dec. 31, 2014</t>
  </si>
  <si>
    <t>Current assets:</t>
  </si>
  <si>
    <t>Cash and cash equivalents</t>
  </si>
  <si>
    <t>Restricted cash</t>
  </si>
  <si>
    <t>Accounts receivable, net</t>
  </si>
  <si>
    <t>Inventories</t>
  </si>
  <si>
    <t>Taxes applicable to subsequent years</t>
  </si>
  <si>
    <t>Regulatory assets, current</t>
  </si>
  <si>
    <t>Other prepayments and current assets</t>
  </si>
  <si>
    <t>Total current assets</t>
  </si>
  <si>
    <t>Property, plant &amp; equipment:</t>
  </si>
  <si>
    <t>Property, plant &amp; equipment</t>
  </si>
  <si>
    <t>Less: Accumulated depreciation and amortization</t>
  </si>
  <si>
    <t>Property, plant and equipment, net of depreciation</t>
  </si>
  <si>
    <t>Construction work in process</t>
  </si>
  <si>
    <t>Total net property, plant &amp; equipment</t>
  </si>
  <si>
    <t>Other non-current assets:</t>
  </si>
  <si>
    <t>Regulatory assets, non-current</t>
  </si>
  <si>
    <t>Goodwill</t>
  </si>
  <si>
    <t>Intangible assets, net of amortization</t>
  </si>
  <si>
    <t>Other deferred assets</t>
  </si>
  <si>
    <t>Total other non-current assets</t>
  </si>
  <si>
    <t>Total assets</t>
  </si>
  <si>
    <t>Current liabilities:</t>
  </si>
  <si>
    <t>Current portion of long-term debt</t>
  </si>
  <si>
    <t>Short-term debt</t>
  </si>
  <si>
    <t>Accounts payable</t>
  </si>
  <si>
    <t>Accrued taxes</t>
  </si>
  <si>
    <t>Accrued interest</t>
  </si>
  <si>
    <t>Security deposits</t>
  </si>
  <si>
    <t>Regulatory liabilities, current</t>
  </si>
  <si>
    <t>Insurance and claims costs</t>
  </si>
  <si>
    <t>Other current liabilities</t>
  </si>
  <si>
    <t>Total current liabilities</t>
  </si>
  <si>
    <t>Non-current liabilities:</t>
  </si>
  <si>
    <t>Long-term debt</t>
  </si>
  <si>
    <t>Deferred taxes</t>
  </si>
  <si>
    <t>Taxes payable</t>
  </si>
  <si>
    <t>Regulatory liabilities, non-current</t>
  </si>
  <si>
    <t>Pension, retiree and other benefits</t>
  </si>
  <si>
    <t>Unamortized investment tax credit</t>
  </si>
  <si>
    <t>Other deferred credits</t>
  </si>
  <si>
    <t>Total non-current liabilities</t>
  </si>
  <si>
    <t>Redeemable preferred stock of subsidiary</t>
  </si>
  <si>
    <t>Commitments and contingencies</t>
  </si>
  <si>
    <t xml:space="preserve"> </t>
  </si>
  <si>
    <t>Common shareholder's equity:</t>
  </si>
  <si>
    <t>Common stock</t>
  </si>
  <si>
    <t>Other paid-in capital</t>
  </si>
  <si>
    <t>Accumulated other comprehensive income</t>
  </si>
  <si>
    <t>Retained earnings/ (deficit)</t>
  </si>
  <si>
    <t>Total common shareholder's equity</t>
  </si>
  <si>
    <t>Total liabilities and shareholder's equity</t>
  </si>
  <si>
    <t>Condensed Consolidated Balance Sheets (Parenthetical) - $ / shares</t>
  </si>
  <si>
    <t>Common stock, shares authorized</t>
  </si>
  <si>
    <t>Common stock, shares issued</t>
  </si>
  <si>
    <t>Common stock, shares outstanding</t>
  </si>
  <si>
    <t>Common stock, par value (in USD per share)</t>
  </si>
  <si>
    <t>Condensed Consolidated Statements of Cash Flows - USD ($) $ in Millions</t>
  </si>
  <si>
    <t>Cash flows from operating activities:</t>
  </si>
  <si>
    <t>Adjustments to reconcile net income / (loss) to net cash from operating activities:</t>
  </si>
  <si>
    <t>Amortization of debt market value adjustments</t>
  </si>
  <si>
    <t>Deferred income taxes</t>
  </si>
  <si>
    <t>Changes in certain assets and liabilities:</t>
  </si>
  <si>
    <t>Accounts receivable</t>
  </si>
  <si>
    <t>Prepaid taxes</t>
  </si>
  <si>
    <t>Deferred regulatory costs, net</t>
  </si>
  <si>
    <t>Accrued taxes payable</t>
  </si>
  <si>
    <t>Accrued interest payable</t>
  </si>
  <si>
    <t>Net cash provided by operating activities</t>
  </si>
  <si>
    <t>Cash flows from investing activities:</t>
  </si>
  <si>
    <t>Capital expenditures</t>
  </si>
  <si>
    <t>Proceeds from sale of business</t>
  </si>
  <si>
    <t>Increase / (decrease) in restricted cash</t>
  </si>
  <si>
    <t>Other investing activities, net</t>
  </si>
  <si>
    <t>Net cash used by investing activities</t>
  </si>
  <si>
    <t>Cash flows from financing activities:</t>
  </si>
  <si>
    <t>Payments of deferred financing costs</t>
  </si>
  <si>
    <t>Issuance of long-term debt</t>
  </si>
  <si>
    <t>Borrowings from revolving credit facilities</t>
  </si>
  <si>
    <t>Repayment of borrowings from revolving credit facilities</t>
  </si>
  <si>
    <t>Retirement of long-term debt</t>
  </si>
  <si>
    <t>Other financing activities, net</t>
  </si>
  <si>
    <t>Net cash used by financing activities</t>
  </si>
  <si>
    <t>Cash and cash equivalents:</t>
  </si>
  <si>
    <t>Net change</t>
  </si>
  <si>
    <t>Balance at beginning of period</t>
  </si>
  <si>
    <t>Cash and cash equivalents at end of period</t>
  </si>
  <si>
    <t>Supplemental cash flow information:</t>
  </si>
  <si>
    <t>Interest paid, net of amounts capitalized</t>
  </si>
  <si>
    <t>Income taxes paid / (refunded), net</t>
  </si>
  <si>
    <t>Non-cash financing and investing activities:</t>
  </si>
  <si>
    <t>Accruals for capital expenditures</t>
  </si>
  <si>
    <t>Insurance proceeds</t>
  </si>
  <si>
    <t>Dividends paid on common stock to parent</t>
  </si>
  <si>
    <t>Issuance of notes payable - related party</t>
  </si>
  <si>
    <t>Repayment of notes payable - related party</t>
  </si>
  <si>
    <t>Dividends paid on preferred stock</t>
  </si>
  <si>
    <t>Emission Allowances [Member]</t>
  </si>
  <si>
    <t>Purchase of intangible assets</t>
  </si>
  <si>
    <t>Emission Allowances [Member] | THE DAYTON POWER AND LIGHT COMPANY [Member]</t>
  </si>
  <si>
    <t>Renewable Energy Credits [Member]</t>
  </si>
  <si>
    <t>Renewable Energy Credits [Member] | THE DAYTON POWER AND LIGHT COMPANY [Member]</t>
  </si>
  <si>
    <t>Overview and Summary of Significant Accounting Policies</t>
  </si>
  <si>
    <t>Significant Accounting Policies [Line Items]</t>
  </si>
  <si>
    <t>Note 1 – Overview and Summary of Significant Accounting Policies Description of Business DPL is a diversified regional energy company organized in 1985 under the laws of Ohio. DPL’s two reportable segments are the Utility segment, comprised of its DP&amp;L subsidiary, and the Competitive Retail segment, comprised of its DPLER operations, which included the operations of DPLER’s wholly owned subsidiary MC Squared. MC Squared was sold effective April 1, 2015. See Note 11 for more information relating to these reportable segments. The terms “we,” “us,” “our” and “ours” are used to refer to DPL and its subsidiaries. DPL is an indirectly wholly owned subsidiary of AE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its more than 515,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During 2015, DP&amp;L is required to source 60% of the generation for its SSO customers through a competitive bid process and beginning January 2016, generation for its SSO customers will be 100% competitively bid. Principal industries located in DP&amp;L’s service territory include automotive, food processing, paper, plastic, manufacturing and defense. DP&amp;L's sales reflect the general economic conditions, seasonal weather patterns, retail competition in our service territory and the market price of electricity. DP&amp;L sells any excess energy and capacity into the wholesale market. On June 4, 2014, the PUCO issued an entry on rehearing which requires DP&amp;L to separate its generation assets from its transmission and distribution assets no later than January 1, 2017. DP&amp;L also sells electricity to DPLER, an affiliate, to satisfy the electric requirements of DPLER’s retail customers. DPLER sells competitive retail electric service, under contract, to residential, commercial, industrial and governmental customers in Ohio. As of September 30, 2015 , DPLER has approximately 128,000 customers currently located throughout Ohio. On April 1, 2015, DPLER closed on the sale of its former subsidiary, MC Squared. DPLER does not own any transmission or generation assets, and all of DPLER’s electric energy was purchased from DP&amp;L to meet its sales obligations. DPLER’s sales reflect the general economic conditions and seasonal weather patterns of the areas it serves. DPL’s other significant subsidiaries include DPLE, which owns and operates peaking generating facilities from which it makes wholesale sales of electricity, and MVIC, our captive insurance company that provides insurance services to us. DPL owns all of the common stock of its subsidiaries. DPL also has a wholly 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234 people as of September 30, 2015 , of which 1,194 were employed by DP&amp;L . Approximately 59% of all DPL employees are under a collective bargaining agreement that expires on October 31, 2017 . Financial Statement Presentation DPL’s Condensed Consolidated Financial Statements include the accounts of DPL and its wholly owned subsidiaries except for DPL Capital Trust II, which is not consolidated, consistent with the provisions of GAAP. DP&amp;L has undivided ownership interests in five coal-fired generating facilities, various peaking generating facilities and numerous transmission facilities, all of which are included in the financial statements at amortized cost, which was adjusted to fair value at the date of the Merger for DPL . Operating revenues and expenses of these facilities are included on a pro rata basis in the corresponding lines in the Condensed Consolidated Statements of Operations. See Note 4 for more information.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In the opinion of our management, the Condensed Consolidated Financial Statements presented in this report contain all adjustments necessary to fairly state our financial position as of September 30, 2015 ; our results of operations for the three and nine months ended September 30, 2015 and 2014 and our cash flows for the nine months ended September 30, 2015 and 2014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nine months ended September 30, 2015 may not be indicative of our results that will be realized for the full year ending December 31, 2015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As a result of push down accounting, DPL’s Condensed Consolidated Statements of Operations subsequent to the Merger include amortization expense relating to purchase accounting adjustments and depreciation of fixed assets based upon their fair value at the Merger date. Sale of Receivables DPLER sells its customer receivables. These sales are at a small discount for cash at the billed amounts for their customers’ use of energy. Total receivables sold by DPLER and by MC Squared prior to its sale during the three months ended September 30, 2015 and 2014 were $9.4 million and $37.7 million , respectively. Total receivables sold by DPLER and by MC Squared prior to its sale during the nine months ended September 30, 2015 and 2014 were $49.1 million and $98.7 million , respectively. Accounting for Taxes Collected from Customers and Remitted to Governmental Authorities DPL collects certain excise taxes levied by state or local governments from its customers. These taxes are accounted for on a net basis and not included in revenue. The amounts of such taxes collected for the three months ended September 30, 2015 and 2014 were $13.0 million and $12.5 million , respectively. The amounts of such taxes collected for the nine months ended September 30, 2015 and 2014 were $38.5 million and $38.5 million , respectively. Related Party Transactions In December 2013, an agreement was signed, effective January 1, 2014, whereby the Service Company is to provide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DPL charges the Service Company for employee payroll and benefit costs that are incurred on behalf of the Service Company. In the normal course of business, DPL enters into transactions with subsidiaries of AES. The following table provides a summary of these transactions: Three months ended Nine months ended September 30, September 30, $ in millions 2015 2014 2015 2014 Transactions with the Service Company Charges from the Service Company $ 8.9 $ 11.7 $ 28.5 $ 28.4 Charges to the Service Company $ 1.1 $ 0.6 $ 5.1 $ 1.8 at September 30, 2015 at December 31, 2014 Net prepaid / (payable) to the service company $ 0.1 $ (4.7 ) DPL has issued debt to a wholly owned business trust, DPL Capital Trust II. See Note 5 for further information. Recently Issued Accounting Standard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September 30, 2015 , DPL had approximately $17.6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 with Customer (Topic 606): Deferral of the Effective Date,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We have not yet selected a transition method and we are currently evaluating the impact of adopting the standard on our financial statements. ASU No. 2015-11, Inventory: Simplifying the Measurement of Inventory (Topic 330)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We are currently evaluating the impact of adopting the standard on our financial statements.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We are currently evaluating the impact of adopting the standard on our financial statements. ASU No. 2015-13, Derivatives and Hedging (Topic 815):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We have not yet selected a transition method and we are currently evaluating the impact of adopting the standard on our financial statements.</t>
  </si>
  <si>
    <t>Note 1 – Overview and Summary of Significant Accounting Policies Description of Busines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its more than 515,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During 2015, DP&amp;L is required to source 60% of the generation for its SSO customers through a competitive bid process and beginning January 2016, generation for its SSO customers will be 100% competitively bid. Principal industries located in DP&amp;L’s service territory include automotive, food processing, paper, plastic, manufacturing and defense. DP&amp;L's sales reflect the general economic conditions, seasonal weather patterns, retail competition in our service territory and the market price of electricity. DP&amp;L sells any excess energy and capacity into the wholesale market. On June 4, 2014, the PUCO issued an entry on rehearing which requires DP&amp;L to separate its generation assets from its transmission and distribution assets no later than January 1, 2017. DP&amp;L also sells electricity to DPLER, an affiliate, to satisfy the electric requirements of DPLER’s retail customers. DP&amp;L is a subsidiary of DPL .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94 people as of September 30, 2015 . Approximately 61% of all employees are under a collective bargaining agreement which expires on October 31, 2017 . Financial Statement Presentation DP&amp;L does not have any subsidiaries. DP&amp;L has undivided ownership interests in five coal-fired generating facilities, peaking electric generating facilities and numerous transmission facilities, all of which are included in the financial statements at amortized cost. Operating revenues and expenses of these facilities are included on a pro rata basis in the corresponding lines in the Condensed Statements of Operations. See Note 4 for more information.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4 . In the opinion of our management, the Condensed Financial Statements presented in this report contain all adjustments necessary to fairly state our financial position as of September 30, 2015 ; our results of operations for the three and nine months ended September 30, 2015 and 2014 and our cash flows for the nine months ended September 30, 2015 and 2014.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nine months ended September 30, 2015 may not be indicative of our results that will be realized for the full year ending December 31, 2015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Accounting for Taxes Collected from Customers and Remitted to Governmental Authorities DP&amp;L collects certain excise taxes levied by state or local governments from its customers. These taxes are accounted for on a net basis and not included in revenue. The amounts of such taxes collected for the three months ended September 30, 2015 and 2014 were $13.0 million and $12.5 million , respectively. The amounts of such taxes collected for the nine months ended September 30, 2015 and 2014 were $38.5 million and $38.5 million , respectively. Related Party Transactions In December 2013, an agreement was signed, effective January 1, 2014, whereby the Service Company is to provide services including operations, accounting, legal, human resources, information technology and other corporate services on behalf of companies that are part of the U.S. SBU, including, among other companies,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DP&amp;L charges the Service Company for employee payroll and benefit costs that are incurred on behalf of the Service Company. In the normal course of business, DP&amp;L enters into transactions with other subsidiaries of DPL and AES . The following table provides a summary of these transactions: Three months ended Nine months ended $ in millions 2015 2014 2015 2014 DP&amp;L Revenues: Sales to DPLER (including MC Squared) (a) $ 66.0 $ 125.6 $ 245.0 $ 376.6 DP&amp;L Operations and Maintenance Expenses: Premiums paid for insurance services provided by MVIC (b) $ (0.8 ) $ (0.7 ) $ (2.4 ) $ (2.1 ) Expense recoveries for services provided to DPLER (c) $ 0.6 $ 0.5 $ 1.8 $ 1.6 Transactions with the Service Company Charges from the Service Company $ 7.6 $ 7.4 $ 24.3 $ 24.2 Charges to the Service Company $ 1.1 $ 0.6 $ 5.0 $ 1.7 DP&amp;L Customer security deposits: at September 30, 2015 at December 31, 2014 Deposits received from DPLER (d) $ 2.9 $ 20.1 Balances with the Service Company Net prepaid / (payable) to the service company $ 0.1 $ (4.7 ) (a) DP&amp;L sells power to DPLER to satisfy the electric requirements of DPLER’s retail customers. The revenue dollars associated with sales to DPLER are recorded as wholesale revenues in DP&amp;L’s Financial Statements. (b) MVIC, a wholly owned captive insurance subsidiary of DPL , provides insurance coverage to DP&amp;L and other DPL subsidiaries for workers’ compensation, general liability, property damages and directors’ and officers’ liability. These amounts represent insurance premiums paid by DP&amp;L to MVIC. DP&amp;L received insurance proceeds from MVIC of $0.5 million and $0.0 million for the three months ended September 30, 2015 and 2014 , respectively, and $4.3 million and $0.4 million for the nine months ended September 30, 2015 and 2014 , respectively. (c) In the normal course of business DP&amp;L incurs and records expenses on behalf of DPLER. Such expenses include, but are not limited to, employee-related expenses, accounting, information technology, payroll, legal and other administrative expenses. DP&amp;L subsequently charges these expenses to DPLER at DP&amp;L’s cost and credits the expense in which they were initially recorded. (d) DP&amp;L requires credit assurance from the CRES providers serving customers in its service territory because DP&amp;L is the default energy provider should the CRES provider fail to fulfill its obligations to provide electricity. Due to DPL’s credit downgrade, DP&amp;L required cash collateral from DPLER. Recently Issued Accounting Standard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September 30, 2015 , DP&amp;L had approximately $4.6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 with Customer (Topic 606): Deferral of the Effective Date,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We have not yet selected a transition method and we are currently evaluating the impact of adopting the standard on our financial statements. ASU No. 2015-11, Inventory: Simplifying the Measurement of Inventory (Topic 330)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We are currently evaluating the impact of adopting the standard on our financial statements.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We are currently evaluating the impact of adopting the standard on our financial statements. ASU No. 2015-13, Derivatives and Hedging (Topic 815):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We have not yet selected a transition method and we are currently evaluating the impact of adopting the standard on our financial statements.</t>
  </si>
  <si>
    <t>Supplemental Financial Information</t>
  </si>
  <si>
    <t>Supplemental Financial Information [Line Items]</t>
  </si>
  <si>
    <t>Note 2 – Supplemental Financial Information Accounts receivable and Inventories are as follows at September 30, 2015 and December 31, 2014 : September 30, December 31, $ in millions 2015 2014 Accounts receivable, net: Unbilled revenue $ 49.3 $ 79.2 Customer receivables 86.8 104.8 Amounts due from partners in jointly owned plants 12.0 14.2 Other 5.6 4.0 Provision for uncollectible accounts (1.0 ) (1.3 ) Total accounts receivable, net $ 152.7 $ 200.9 Inventories, at average cost: Fuel and limestone $ 60.3 $ 65.3 Plant materials and supplies 34.7 33.5 Other 2.0 1.4 Total inventories, at average cost $ 97.0 $ 100.2 Accumulated Other Comprehensive Income / (Loss) The amounts reclassified out of Accumulated Other Comprehensive Income / (Loss) by component during the three and nine months ended September 30, 2015 and 2014 are as follows: Details about Accumulated Other Comprehensive Income / (Loss) components Affected line item in the Condensed Consolidated Statements of Operations Three months ended Nine months ended September 30, September 30, $ in millions 2015 2014 2015 2014 Gains and losses on Available-for-sale securities activity (Note 8): Other income $ — $ 0.3 $ — $ 0.6 Tax expense — (0.1 ) — (0.2 ) Net of income taxes — 0.2 — 0.4 Gains and losses on cash flow hedges (Note 9): Interest expense (0.2 ) (0.3 ) (0.7 ) (1.0 ) Revenue (3.8 ) 4.9 (7.0 ) 23.4 Purchased power 0.9 0.3 2.7 (0.8 ) Total before income taxes (3.1 ) 4.9 (5.0 ) 21.6 Tax expense 1.1 (1.5 ) 1.6 (7.4 ) Net of income taxes (2.0 ) 3.4 (3.4 ) 14.2 Amortization of defined benefit pension items (Note 7): Other income 0.1 — 0.3 — Tax expense — — (0.4 ) — Net of income taxes 0.1 — (0.1 ) — Total reclassifications for the period, net of income taxes $ (1.9 ) $ 3.6 $ (3.5 ) $ 14.6 The changes in the components of Accumulated Other Comprehensive Income / (Loss) during the nine months ended September 30, 2015 are as follows: $ in millions Gains / (losses) on available-for-sale securities Gains / (losses) on cash flow hedges Change in unfunded pension obligation Total Balance January 1, 2015 $ 0.5 $ 18.5 $ (11.5 ) $ 7.5 Other comprehensive income before reclassifications (0.2 ) 9.6 — 9.4 Amounts reclassified from accumulated other comprehensive income / (loss) — (3.4 ) (0.1 ) (3.5 ) Net current period other comprehensive income / (loss) (0.2 ) 6.2 (0.1 ) 5.9 Balance September 30, 2015 $ 0.3 $ 24.7 $ (11.6 ) $ 13.4</t>
  </si>
  <si>
    <t>Note 2 – Supplemental Financial Information Accounts receivable and Inventories are as follows at September 30, 2015 and December 31, 2014 : September 30, December 31, $ in millions 2015 2014 Accounts receivable, net: Unbilled revenue $ 34.8 $ 49.0 Customer receivables 63.6 68.7 Amounts due from partners in jointly owned plants 12.0 14.2 Other 7.6 21.7 Provision for uncollectible accounts (0.9 ) (0.9 ) Total accounts receivable, net $ 117.1 $ 152.7 Inventories, at average cost: Fuel and limestone $ 60.4 $ 65.3 Plant materials and supplies 33.6 32.3 Other 1.9 1.4 Total inventories, at average cost $ 95.9 $ 99.0 Accumulated Other Comprehensive Income / (Loss) The amounts reclassified out of Accumulated Other Comprehensive Income / (Loss) by component during the three and nine months ended September 30, 2015 and 2014 are as follows: Details about Accumulated Other Comprehensive Income / (Loss) components Affected line item in the Condensed Statements of Operations Three months ended Nine months ended September 30, September 30, $ in millions 2015 2014 2015 2014 Gains and losses on Available-for-sale securities activity (Note 8): Other income $ — $ 0.3 $ — $ 0.6 Tax expense — (0.1 ) — (0.2 ) Net of income taxes — 0.2 — 0.4 Gains and losses on cash flow hedges (Note 9): Interest expense (0.3 ) (0.2 ) (0.9 ) (0.8 ) Revenue (3.8 ) 4.9 (7.0 ) 23.4 Purchased power 0.9 0.4 2.7 (0.6 ) Total before income taxes (3.2 ) 5.1 (5.2 ) 22.0 Tax expense 1.2 (1.9 ) 1.9 (6.7 ) Net of income taxes (2.0 ) 3.2 (3.3 ) 15.3 Amortization of defined benefit pension items (Note 7): Reclassification to Other income / (deductions) 1.4 1.0 4.2 3.1 Tax benefit (0.6 ) (0.3 ) (1.6 ) (1.0 ) Net of income taxes 0.8 0.7 2.6 2.1 Total reclassifications for the period, net of income taxes $ (1.2 ) $ 4.1 $ (0.7 ) $ 17.8 The changes in the components of Accumulated Other Comprehensive Income / (Loss) during the nine months ended September 30, 2015 are as follows: $ in millions Gains / (losses) on available-for-sale securities Gains / (losses) on cash flow hedges Change in unfunded pension obligation Total Balance January 1, 2015 $ 0.7 $ 2.8 $ (45.8 ) $ (42.3 ) Other comprehensive income before reclassifications (0.3 ) 9.6 — 9.3 Amounts reclassified from accumulated other comprehensive income / (loss) — (3.3 ) 2.6 (0.7 ) Net current period other comprehensive income / (loss) (0.3 ) 6.3 2.6 8.6 Balance September 30, 2015 $ 0.4 $ 9.1 $ (43.2 ) $ (33.7 )</t>
  </si>
  <si>
    <t>Regulatory Assets and Liabilities</t>
  </si>
  <si>
    <t>Regulatory Assets [Line Items]</t>
  </si>
  <si>
    <t>Note 3 – Regulatory assets and liabilities DP&amp;L has certain rate riders that provide for recovering, on a timely basis, costs incurred for specific programs for which costs may fluctuate. These riders generally allow DP&amp;L to estimate future costs and customer kWh consumption and set rider rates designed to recover those estimated costs as they are incurred. Differences between revenues collected and the actual program costs are tracked and reconciled by increasing or reducing future rates accordingly. DP&amp;L’s current regulatory assets and current regulatory liabilities reflect the reconciliation of such differences, with the exception of deferred storm costs. The deferred storm regulatory asset reflects costs incurred to repair major storm damage in previous years, for which DP&amp;L was granted cost recovery during 2015. The changes in DP&amp;L’s current regulatory asset and liability balances from December 31, 2014 to September 30, 2015 primarily represent the recovery of $16.7 million of deferred storm costs, and the reconciliation of other rider costs.</t>
  </si>
  <si>
    <t>Ownership of Coal-fired Facilities</t>
  </si>
  <si>
    <t>Jointly Owned Utility Plant Interests [Line Items]</t>
  </si>
  <si>
    <t>Note 4 – Ownership of Coal-fired Facilities DP&amp;L has undivided ownership interests in five coal-fired electric generating facilities, various peaking facilities and numerous transmission facilities with certain other Ohio ut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September 30, 2015 , DP&amp;L had $25.0 million of construction work in process at such jointly owned facilities. DP&amp;L’s share of the operating cost of such facilities is included within the corresponding line in the Condensed Consolidated Statements of Operations and DP&amp;L’s share of the investment in the facilities is included within Total net property, plant and equipment in the Condensed Consolidated Balance Sheets. Each joint owner provides their own financing for their share of the operations and capital expenditures of the jointly owned units and stations. DP&amp;L’s undivided ownership interest in such facilities at September 30, 2015 is as follows: DP&amp;L Share DPL Carrying value Jointly owned production units and stations: Ownership (%) Summer Production Capacity (MW) Gross Plant in Service ($ in millions) Accumulated Depreciation ($ in millions) Construction Work in Process ($ in millions) SCR and FGD Equipment Installed and in Service (Yes/No) Conesville Unit 4 16.5 129 $ 25 $ 4 $ 1 Yes Killen Station 67.0 402 340 30 1 Yes Miami Fort Units 7 and 8 36.0 368 218 31 4 Yes Stuart Station 35.0 808 234 21 14 Yes Zimmer Station 28.1 371 186 44 5 Yes Transmission (at varying percentages) n/a 42 7 — Total 2,078 $ 1,045 $ 137 $ 25 DPL revalued DP&amp;L’s investment in the above plants at the estimated fair value for each plant at the date of the Merger.</t>
  </si>
  <si>
    <t xml:space="preserve">Note 4 – Ownership of Coal-fired Facilities DP&amp;L has undivided ownership interests in five coal-fired electric generating facilities, various peaking facilities and numerous transmission facilities with certain other Ohio ut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At September 30, 2015 , DP&amp;L had $25.0 million of construction work in process at such jointly owned facilities. DP&amp;L’s share of the operating cost of such facilities is included within the corresponding line in the Condensed Consolidated Statements of Operations and DP&amp;L’s share of the investment in the facilities is included within Total net property, plant and equipment in the Condensed Consolidated Balance Sheets. Each joint owner provides their own financing for their share of the operations and capital expenditures of the jointly owned units and stations. DP&amp;L’s undivided ownership interest in such facilities at September 30, 2015 , is as follows: DP&amp;L Share DP&amp;L Carrying value Jointly owned production units and stations: Ownership (%) Summer Production Capacity (MW) Gross Plant in Service ($ in millions) Accumulated Depreciation ($ in millions) Construction Work in Process ($ in millions) SCR and FGD Equipment Installed and in Service (Yes/No) Conesville Unit 4 16.5 129 $ 25 $ 8 $ 1 Yes Killen Station 67.0 402 655 324 1 Yes Miami Fort Units 7 and 8 36.0 368 365 169 4 Yes Stuart Station 35.0 808 771 335 14 Yes Zimmer Station 28.1 371 1,104 688 5 Yes Transmission (at varying percentages) n/a 98 63 — Total 2,078 $ 3,018 $ 1,587 $ 25 </t>
  </si>
  <si>
    <t>Debt Obligations</t>
  </si>
  <si>
    <t>Debt Instrument [Line Items]</t>
  </si>
  <si>
    <t>Note 5 – Debt Long-term debt September 30, December 31, $ in millions 2015 2014 First mortgage bonds due in September 2016 - 1.875% $ — $ 445.0 Pollution control series due in January 2028 - 4.7% — 35.3 Pollution control series due in January 2034 - 4.8% — 179.1 Pollution control series due in September 2036 - 4.8% 100.0 100.0 Pollution control series due in November 2040 - rates from: 0.02% - 0.12% and 0.04% - 0.15% (a) — 100.0 Pollution control series due in August 2020 - 1.13% - 1.14% 200.0 — U.S. Government note due in February 2061 - 4.2% 18.0 18.1 Unamortized debt discount / premiums, net (3.5 ) (2.8 ) Total long-term debt at subsidiary 314.5 874.7 Bank term loan due in July 2020 - rates from: 2.44% - 2.45% 125.0 — Bank term loan due in May 2018 - rates from: 2.41% - 2.44% and 2.42% - 2.45% (a) — 140.0 Senior unsecured bonds due in October 2016 - 6.5% 130.0 130.0 Senior unsecured bonds due in October 2019 - 6.75% 200.0 200.0 Senior unsecured bonds due in October 2021 - 7.25% 780.0 780.0 Note to DPL Capital Trust II due in September 2031 - 8.125% (b) 15.6 15.6 Unamortized debt discount / premiums, net (0.6 ) (0.7 ) Total non-current portion of long-term debt $ 1,564.5 $ 2,139.6 Current portion of long-term debt September 30, December 31, $ in millions 2015 2014 Bank term loan due in May 2018 - rates from: 2.41% - 2.44% and 2.42% - 2.45% (a) $ — $ 20.0 U.S. Government note due in February 2061 - 4.2% 0.1 0.1 First mortgage bonds due in September 2016 - 1.875% 445.0 — Unamortized debt discount (0.2 ) — Total current portion of long-term debt $ 444.9 $ 20.1 (a) Range of interest rates for the nine months ended September 30, 2015 and the twelve months ended December 31, 2014 , respectively. (b) Note payable to related party. See Note 1: Related Party Transactions for additional information. Premiums or discounts recognized at the date of the Merger are amortized over the remaining life of the debt using the effective interest method. DP&amp;L has an unsecured revolving credit agreement with a syndicated bank group. Prior to refinancing the facility on July 31, 2015, as discussed below, this facility had a $300.0 million borrowing limit, a five -year term expiring on May 10, 2018, a $100.0 million letter of credit sublimit and a feature that provided DP&amp;L the ability to increase the size of the facility by an additional $100.0 million . On July 31, 2015, DP&amp;L refinanced its revolving credit facility, reducing the total size from $300.0 million to $175.0 million , with a $50.0 million letter of credit sublimit and a feature that provides DP&amp;L the ability to increase the size of the facility by an additional $100.0 million . This refinancing extended the life of the facility from May 2018 to July 2020. At September 30, 2015 , DP&amp;L had drawn $10.0 million under this facility and had two letters of credit in the amount of $1.4 million outstanding under this facility, with the remaining $163.6 million available to DP&amp;L . Fees associated with this letter of credit facility were not material during the nine months ended September 30, 2015 or 2014 . DP&amp;L’s unsecured revolving credit agreement has two financial covenants. The first financial covenant measures Total Debt to Total Capitalization. The Total Debt to Total Capitalization ratio is calculated, at the end of each fiscal quarter, by dividing total debt at the end of the quarter by total capitalization at the end of the quarter. The second financial covenant ratio compares EBITDA to Interest Expense ratio. The EBITDA to Interest Expense ratio is calculated, at the end of each fiscal quarter, by dividing EBITDA for the four prior fiscal quarters by the consolidated interest charges for the same period. On July 1, 2015, the $35.3 million of DP&amp;L's 4.7% pollution control bonds due January 2028 and $41.3 million of DP&amp;L's 4.8% pollution control bonds due January of 2034 were called at par and were redeemed with cash. On August 3, 2015, DP&amp;L called $100.0 million of variable rate pollution control bonds due November 2040 and terminated the amended standby letter of credit facilities. DP&amp;L also called the $137.8 million of 4.8% pollution control bonds due January of 2034. These bonds were refinanced with $200.0 million of new pollution control bonds at variable rates of interest secured by first mortgage bonds in an equivalent amount, and the remaining $37.8 million was redeemed. DPL has a revolving credit facility. This facility has a letter of credit sublimit and a feature that provides DPL the ability to increase the size of the facility. Prior to refinancing the facility on July 31, 2015, as discussed below, this facility was unsecured and had a borrowing limit of $100.0 million with a $100.0 million letter of credit sublimit, was able to be increased in size by DPL by an additional $50.0 million and had a five -year term expiring on May 10, 2018; with a springing maturity, meaning that if DPL had not refinanced its senior unsecured bonds due October 2016 before July 15, 2016, then the maturity of this facility would have been July 15, 2016. On July 31, 2015, DPL refinanced its revolving credit facility, increasing the total size from $100.0 million to $205.0 million , with a $200.0 million letter of credit sublimit and a feature that provides DPL the ability, under certain circumstances, to increase the size of the facility by an additional $95.0 million . This facility is secured by a pledge of common stock that DPL owns in DP&amp;L , limited to the amount permitted to be pledged under certain Indentures dated October 3, 2011 and October 6, 2014 between DPL and Wells Fargo Bank, NA and U.S. Bank National Association, respectively, as Trustee and a limited recourse guarantee by DPLE secured by assets of DPLE. On October 29, 2015, DPL further secured the credit facility through a leasehold mortgage on additional assets of DPLE. This refinancing extended the life of the facility from May 2018 to July 2020. DPL's new credit facility has a springing maturity feature providing that if, before July 1, 2019, DPL has not refinanced its senior unsecured bonds due October 2019 to have a maturity date that is at least six months later than July 31, 2020, then the maturity of this facility shall be July 1, 2019. At September 30, 2015 , there was one letter of credit in the amount of $2.3 million outstanding under this facility, with the remaining $202.7 million available to DPL . Fees associated with this facility were not material during the nine months ended September 30, 2015 or 2014 . Also on July 31, 2015, DPL refinanced its term loan, paying down the outstanding amount of $160.0 million using proceeds from the new term loan of $125.0 million and a combination of cash on hand and draws on short term credit facilities. The new term loan extends the term to July of 2020, pushing back required principal payments to 2017, and providing a mechanism for DPL to request additional term loans to refinance existing indebtedness. This facility is secured by a pledge of common stock that DPL owns in DP&amp;L , limited to the amount permitted to be pledged under certain Indentures dated October 3, 2011 and October 6, 2014 between DPL and Wells Fargo Bank, NA and U.S. Bank National Association, respectively, as Trustee and a limited recourse guarantee by DPLE secured by assets of DPLE. On October 29, 2015, DPL further secured the credit facility through a leasehold mortgage on additional assets of DPLE. The new term loan has a springing maturity feature providing that if, before July 1, 2019, DPL has not refinanced its senior unsecured bonds due October 2019 to have a maturity date that is at least six months later than July 31, 2020, then the maturity of this facility shall be July 1, 2019. DPL’s revolving credit agreement an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an EBITDA to Interest Expense ratio, is calculated, at the end of each fiscal quarter, by dividing EBITDA for the four prior fiscal quarters by the consolidated interest charges for the same period. DPL’s revolving credit agreement and term loan restrict dividend payments from DPL to AES and the cost of borrowing under the facilities adjust under certain credit rating scenarios. Substantially all property, plant &amp; equipment of DP&amp;L is subject to the lien of the mortgage securing DP&amp;L’s First and Refunding Mortgage.</t>
  </si>
  <si>
    <t>Note 5 – Debt Long-term debt September 30, December 31, $ in millions 2015 2014 First mortgage bonds due in September 2016 - 1.875% $ — $ 445.0 Pollution control series due in January 2028 - 4.7% — 35.3 Pollution control series due in January 2034 - 4.8% — 179.1 Pollution control series due in September 2036 - 4.8% 100.0 100.0 Pollution control series due in August 2020 - 1.13% - 1.14% 200.0 — Pollution control series due in November 2040 - rates from: 0.02% - 0.12% and 0.04% - 0.15% (a) — 100.0 U.S. Government note due in February 2061 - 4.2% 18.0 18.1 Unamortized debt discount — (0.5 ) Total non-current portion of long-term debt $ 318.0 $ 877.0 Current portion of long-term debt September 30, December 31, $ in millions 2015 2014 First mortgage bonds due in September 2016 - 1.875% $ 445.0 $ — U.S. Government note due in February 2061 - 4.2% 0.1 0.1 Unamortized debt discount (0.2 ) — Total current portion of long-term debt $ 444.9 $ 0.1 (a) Range of interest rates for the nine months ended September 30, 2015 and the twelve months ended December 31, 2014 , respectively. DP&amp;L has an unsecured revolving credit agreement with a syndicated bank group. Prior to refinancing the facility on July 31, 2015, as discussed below, this facility had a $300.0 million borrowing limit, a five -year term expiring on May 10, 2018, a $100.0 million letter of credit sublimit and a feature that gave DP&amp;L the ability to increase the size of the facility by an additional $100.0 million . On July 31, 2015, DP&amp;L refinanced its revolving credit facility, reducing the total size from $300.0 million to $175.0 million , with a $50.0 million letter of credit sublimit and a feature that provides DP&amp;L the ability to increase the size of the facility by an additional $100.0 million . This refinancing extended the life of the facility from May 2018 to July 2020. At September 30, 2015, DP&amp;L had drawn $10.0 million under this facility and had two letters of credit in the amount of $1.4 million outstanding under this facility, with the remaining $163.6 million available to DP&amp;L . Fees associated with this letter of credit facility were not material during the nine months ended September 30, 2015 or 2014 . On July 1, 2015, the $35.3 million of 4.7% pollution control bonds due January 2028 and $41.3 million of the 4.8% pollution control bonds due January of 2034 became callable at par and were redeemed with cash. On August 3, 2015, DP&amp;L called $100.0 million of variable rate pollution control bonds due November 2040 and $137.8 million of 4.8% pollution control bonds due January of 2034. These bonds were refinanced with $200.0 million of new pollution control bonds at variable rates of interest secured by first mortgage bonds in an equivalent amount and the remaining $37.8 million of these bonds was redeemed. DP&amp;L’s unsecured revolving credit agreements and DP&amp;L’s standby letter of credit have two financial covenants. The first financial covenant measures Total Debt to Total Capitalization. The Total Debt to Total Capitalization ratio is calculated, at the end of each fiscal quarter, by dividing total debt at the end of the quarter by total capitalization at the end of the quarter. The second financial covenant compares EBITDA to Interest Expense. The EBITDA to Interest Expense ratio is calculated, at the end of each fiscal quarter, by dividing EBITDA for the four prior fiscal quarters by the consolidated interest charges for the same period. The above covenants were retained with some amendments in DP&amp;L's revolving credit facility refinanced on July 31, 2015. The DP&amp;L amended standby letter of credit facilities were terminated on August 3, 2015. Substantially all property, plant &amp; equipment of DP&amp;L is subject to the lien of the mortgage securing DP&amp;L’s First and Refunding Mortgage.</t>
  </si>
  <si>
    <t>Income Taxes</t>
  </si>
  <si>
    <t>Entity Information [Line Items]</t>
  </si>
  <si>
    <t>Note 6 – Income Taxes The following table details the effective tax rates for the three and nine months ended September 30, 2015 and 2014 . Three months ended Nine months ended September 30, September 30, 2015 2014 2015 2014 DPL 3.4% (71.5)% 18.6% (34.2)% Income tax expense for the nine months ended September 30, 2015 and 2014 was calculated using the estimated annual effective income tax rates for 2015 and 2014 of 30.8% and (42.3)% , respectively. For the nine months ended September 30, 2015 and 2014 ,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 For the three and nine months ended September 30, 2015, DPL’s current period effective rate was less than the estimated annual effective rate primarily due to the sale of MC Squared and an anticipated refund from the IRS for the filing of an amended 2011 predecessor tax return to include the domestic manufacturing deduction. The increase in the effective rate compared to the same period in 2014 is primarily due to the non-deductible goodwill impairment in 2014 which did not occur in 2015.</t>
  </si>
  <si>
    <t>Note 6 – Income Taxes The following table details the effective tax rates for the three and nine months ended September 30, 2015 and 2014 . Three months ended September 30, Nine months ended September 30, 2015 2014 2015 2014 DP&amp;L 4.9% 19.8% 24.8% 23.2% Income tax expense for the three and nine months ended September 30, 2015 and 2014 was calculated using the estimated annual effective income tax rates for 2015 and 2014 of 29.0% and 30.5% , respectively. For the three and nine months ended September 30, 2015 and 2014 management estimated the annual effective tax rate based on its forecast of annual pre-tax income. To the extent that actual pre-tax results for the year differ from the forecasts applied to the most recent interim period, the rates estimated could be materially different from the actual effective tax rates. For the three and nine months ended September 30, 2015 , DP&amp;L’s current period effective rate is less than the estimated annual effective rate primarily due to the anticipated refund from the IRS for the filing of an amended 2011 predecessor tax return to include the domestic manufacturing deduction and the deduction for the preferred stock dividends.</t>
  </si>
  <si>
    <t>Pension and Postretirement Benefits</t>
  </si>
  <si>
    <t>Note 7 – Pension and Postretirement Benefits DP&amp;L sponsors a defined benefit pension plan for the vast majority of its employees. We generally fund pension plan benefits as accrued in accordance with the minimum funding requirements of ERISA and, in addition, make voluntary contributions from time to time. There was $5.0 million and $0.0 million in employer contributions made during the nine months ended September 30, 2015 and 2014 , respectively. 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he pension and postretirement costs below have not been adjusted for amounts billed to the Service Company for former DP&amp;L employees who are now employed by the Service Company but are still participants in the DP&amp;L plan. See "Related Party Transactions" discussion in Note 1, " Overview and Summary of Significant Accounting Policies ". The net periodic benefit cost of the pension and postretirement benefit plans for the three and nine months ended September 30, 2015 and 2014 was: Net Periodic Benefit Cost Pension Postretirement Three months ended Three months ended September 30, September 30, $ in millions 2015 2014 2015 2014 Service cost $ 1.7 $ 1.5 $ 0.1 $ — Interest cost 4.4 4.3 0.2 0.2 Expected return on plan assets (5.7 ) (5.8 ) (0.1 ) — Amortization of unrecognized: Prior service cost 0.5 0.4 — — Actuarial loss / (gain) 1.5 0.9 (0.1 ) (0.1 ) Net periodic benefit cost $ 2.4 $ 1.3 $ 0.1 $ 0.1 Net Periodic Benefit Cost Pension Postretirement Nine months ended Nine months ended September 30, September 30, $ in millions 2015 2014 2015 2014 Service cost $ 5.3 $ 4.5 $ 0.1 $ 0.1 Interest cost 13.0 13.1 0.5 0.6 Expected return on plan assets (17.0 ) (17.2 ) (0.1 ) (0.1 ) Amortization of unrecognized: Prior service cost 1.5 1.1 — — Actuarial loss / (gain) 4.4 2.6 (0.3 ) (0.4 ) Net periodic benefit cost $ 7.2 $ 4.1 $ 0.2 $ 0.2 Benefit payments and Medicare Part D reimbursements, which reflect future service, are estimated to be paid as follows: $ in millions Pension Postretirement 2015 $ 6.2 $ 0.5 2016 25.2 1.8 2017 25.7 1.7 2018 26.3 1.6 2019 26.7 1.5 2020 - 2024 137.0 6.1</t>
  </si>
  <si>
    <t>Note 7 – Pension and Postretirement Benefits DP&amp;L sponsors a defined benefit pension plan for the vast majority of its employees. We generally fund pension plan benefits as accrued in accordance with the minimum funding requirements of ERISA and, in addition, make voluntary contributions from time to time. There was $5.0 million and $0.0 million in employer contributions made during the nine months ended September 30, 2015 and 2014 , respectively. The amounts presented in the following tables for pension include the collective bargaining plan formula, the traditional management plan formula, the cash balance plan formula and the SERP, in the aggregate. The amounts presented for postretirement include both health and life insurance. The pension and postretirement costs below have not been adjusted for amounts billed to the Service Company for former DP&amp;L employees who are now employed by the Service Company but are still participants in the DP&amp;L plan. See "Related Party Transactions" discussion in Note 1, " Overview and Summary of Significant Accounting Policies ". The net periodic benefit cost of the pension and postretirement benefit plans for the three and nine months ended September 30, 2015 and 2014 was: Net Periodic Benefit Cost Pension Postretirement Three months ended Three months ended September 30, September 30, $ in millions 2015 2014 2015 2014 Service cost $ 1.8 $ 1.5 $ 0.1 $ — Interest cost 4.2 4.3 0.1 0.2 Expected return on plan assets (5.6 ) (5.7 ) (0.1 ) (0.1 ) Amortization of unrecognized: Prior service cost 0.9 0.7 0.1 0.1 Actuarial loss / (gain) 2.4 1.6 (0.2 ) (0.2 ) Net periodic benefit cost $ 3.7 $ 2.4 $ — $ — Net Periodic Benefit Cost Pension Postretirement Nine months ended Nine months ended September 30, September 30, $ in millions 2015 2014 2015 2014 Service cost $ 5.3 $ 4.4 $ 0.1 $ 0.1 Interest cost 12.8 13.0 0.5 0.6 Expected return on plan assets (16.8 ) (17.0 ) (0.1 ) (0.2 ) Amortization of unrecognized: Prior service cost 2.5 2.1 0.1 0.1 Actuarial loss / (gain) 7.2 4.8 (0.5 ) (0.5 ) Net periodic benefit cost $ 11.0 $ 7.3 $ 0.1 $ 0.1 Benefit payments and Medicare Part D reimbursements, which reflect future service, are estimated to be paid as follows: $ in millions Pension Postretirement 2015 $ 6.2 $ 0.5 2016 25.2 1.8 2017 25.7 1.7 2018 26.3 1.6 2019 26.7 1.5 2020 - 2024 137.0 6.1</t>
  </si>
  <si>
    <t>Fair Value Measurements</t>
  </si>
  <si>
    <t>Fair Value, Assets and Liabilities Measured on Recurring and Nonrecurring Basis [Line Items]</t>
  </si>
  <si>
    <t>Note 8 – Fair Value Measurements The fair values of our financial instruments are based on published sources for pricing when possible. We rely on valuation models only when no other methods exist. The value of our financial instruments represents our best estimates of the fair value, which may not be the value realized in the future. The following table presents the fair value and cost of our non-derivative instruments at September 30, 2015 and December 31, 2014 . Information about the fair value of our derivative instruments can be found in Note 9 . September 30, 2015 December 31, 2014 $ in millions Cost Fair Value Cost Fair Value Assets Money market funds $ 0.2 $ 0.2 $ 0.1 $ 0.1 Equity securities 2.7 3.4 2.7 3.7 Debt securities 4.5 4.4 4.7 4.7 Hedge funds 0.7 0.7 0.8 0.8 Real estate 0.3 0.3 0.4 0.4 Total Assets $ 8.4 $ 9.0 $ 8.7 $ 9.7 Liabilities Debt $ 2,009.4 $ 2,033.7 $ 2,159.7 $ 2,204.8 These financial instruments are not subject to master netting agreements or collateral requirements and as such are presented in the Condensed Consolidated Balance Sheet at their gross fair value, except for Debt, which is presented at amortized carrying value. Debt Unrealized gains or losses are not recognized in the financial statements as debt is presented at cost, net of unamortized premium or discount in the financial statements. The debt amounts include the current portion payable in the next twelve months and have maturities that range from 2016 to 2061 . Master Trust Assets DP&amp;L established Master Trusts to hold assets that could be used for the benefit of employees participating in employee benefit plans and these assets are not used for general operating purposes. These assets are primarily comprised of open-ended mutual funds, which are valued using the net asset value per unit. These investments are recorded at fair value within Other deferred assets on the balance sheets and classified as available-for-sale. Any unrealized gains or losses are recorded in AOCI until the securities are sold. DPL had $0.5 million ( $0.4 million after tax) of unrealized gains and $0.1 million ( $0.1 million after tax) of unrealized losses on the Master Trust assets in AOCI at September 30, 2015 and $0.8 million ( $0.5 million after tax) of unrealized gains and immaterial unrealized losses on the Master Trust assets in AOCI at December 31, 2014 . During the nine months ended September 30, 2015 , $1.0 million ( $0.7 million after tax) of various investments were sold to facilitate the distribution of benefits and the unrealized gains were reversed into earnings. An immaterial amount of unrealized gains are expected to be reversed to earnings as investments are sold over the next twelve months to facilitate the distribution of benefit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three months and nine months ended September 30, 2015 and 2014 . The fair value of assets and liabilities at September 30, 2015 and December 31, 2014 and the respective category within the fair value hierarchy for DPL was determined as follows: Assets and Liabilities at Fair Value Level 1 Level 2 Level 3 $ in millions Fair value at September 30, 2015 Based on Quoted Prices in Active Markets Other Observable Inputs Unobservable Inputs Assets Master Trust assets Money market funds $ 0.2 $ 0.2 $ — $ — Equity securities 3.4 — 3.4 — Debt securities 4.4 — 4.4 — Hedge funds 0.7 — 0.7 — Real estate 0.3 — 0.3 — Total Master Trust assets 9.0 0.2 8.8 — Derivative Assets FTRs 0.4 — — 0.4 Forward power contracts 30.0 — 30.0 — Total Derivative assets 30.4 — 30.0 0.4 Total Assets $ 39.4 $ 0.2 $ 38.8 $ 0.4 Liabilities Derivative Liabilities FTRs 0.7 — — 0.7 Forward power contracts 24.4 — 22.2 2.2 Total Derivative liabilities 25.1 — 22.2 2.9 Debt 2,033.7 — 2,015.6 18.1 Total Liabilities $ 2,058.8 $ — $ 2,037.8 $ 21.0 Assets and Liabilities at Fair Value Level 1 Level 2 Level 3 $ in millions Fair value at December 31, 2014 Based on Quoted Prices in Active Markets Other Observable Inputs Unobservable Inputs Assets Master Trust assets Money market funds $ 0.1 $ 0.1 $ — $ — Equity securities 3.7 — 3.7 — Debt securities 4.7 — 4.7 — Hedge funds 0.8 — 0.8 — Real estate 0.4 — 0.4 — Total Master Trust assets 9.7 0.1 9.6 — Derivative assets Forward power contracts 14.9 — 13.7 1.2 Total Derivative assets 14.9 — 13.7 1.2 Total Assets $ 24.6 $ 0.1 $ 23.3 $ 1.2 Liabilities Derivative liabilities FTRs $ 0.6 $ — $ — 0.6 Heating oil futures 0.4 0.4 — — Natural gas futures 0.1 0.1 — — Forward power contracts 11.1 — 11.1 — Total Derivative liabilities 12.2 0.5 11.1 0.6 Debt 2,204.8 — 2,186.6 18.2 Total Liabilities $ 2,217.0 $ 0.5 $ 2,197.7 $ 18.8 Our financial instruments are valued using the market approach in the following categories: • Level 1 inputs are used for derivative contracts such as heating oil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AV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Approximately 97% of the inputs to the fair value of our derivative instruments are from quoted market prices. Our debt is fair valued for disclosure purposes only and most of the fair values are determined using quoted market prices in inactive markets. These fair value inputs are considered Level 2 in the fair value hierarchy. As the Wright-Patterson Air Force Base loan is not publicly traded, fair value is assumed to equal carrying value. These fair value inputs are considered Level 3 in the fair value hierarchy as there are no observable inputs. Additional Level 3 disclosures are not presented since debt is not recorded at fair value.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h ponds, asbestos, river structures and underground storage tanks increased by a net amount of $38.7 million and $1.2 million during the nine months ended September 30, 2015 and 2014 , respectively. The majority of the increase in 2015 is due to an increase in the AROs for ash ponds ( $40.6 million ) as a result of new rules promulgated by the USEPA that were published in the Federal Register in April 2015 and became effective in October 2015. When evaluating impairment of goodwill and long-lived assets, we measure fair value using the applicable fair value measurement guidance. Impairment expense is measured by comparing the fair value at the evaluation date to the carrying amount. The following table summarizes Goodwill and Long-lived assets measured at fair value on a non-recurring basis during the period and their level within the fair value hierarchy (there were no impairments during the nine months ended September 30, 2015 ): $ in millions Nine months ended September 30, 2014 Carrying Fair Value Gross Amount (c) Level 1 Level 2 Level 3 Loss Assets Long-lived assets (a) DP&amp;L (East Bend) $ 14.2 $ — $ — $ 2.7 $ 11.5 Goodwill (b) DPLER Reporting unit $ 135.8 $ — $ — $ — $ 135.8 (a) See Note 9 for further information (b) See Note 12 for further information (c) Carrying amount at date of valuation</t>
  </si>
  <si>
    <t>Note 8 – Fair Value Measurements The fair values of our financial instruments are based on published sources for pricing when possible. We rely on valuation models only when no other method is available to us. The value of our financial instruments represents our best estimates of fair value, which may not be the value realized in the future. The following table presents the fair value and cost of our non-derivative instruments at September 30, 2015 and December 31, 2014 . Information about the fair value of our derivative instruments can be found in Note 9. September 30, 2015 December 31, 2014 $ in millions Cost Fair Value Cost Fair Value Assets Money market funds $ 0.2 $ 0.2 $ 0.1 $ 0.1 Equity securities 2.7 3.4 2.7 3.7 Debt securities 4.5 4.4 4.7 4.7 Hedge funds 0.7 0.7 0.8 0.8 Real estate 0.3 0.3 0.4 0.4 Total assets $ 8.4 $ 9.0 $ 8.7 $ 9.7 Liabilities Debt $ 762.9 $ 764.3 $ 877.1 $ 882.5 These financial instruments are not subject to master netting agreements or collateral requirements and as such are presented in the Condensed Balance Sheet at their gross fair value, except for Debt, which is presented at amortized cost. Debt Unrealized gains or losses are not recognized in the financial statements as debt is presented at cost, net of unamortized premium or discount in the financial statements. The debt amounts include the current portion payable in the next twelve months and have maturities that range from 2016 to 2061 . Master Trust Assets DP&amp;L established Master Trusts to hold assets that could be used for the benefit of employees participating in employee benefit plans and these assets are not used for general operating purposes. These assets are primarily comprised of open-ended mutual funds that are valued using the net asset value per unit. These investments are recorded at fair value within Other deferred assets on the balance sheets and classified as available-for-sale. Any unrealized gains or losses are recorded in AOCI until the securities are sold. DP&amp;L had $0.7 million ( $0.5 million after tax) of unrealized gains and $0.1 million ( $0.1 million after tax) of unrealized losses on the Master Trust assets in AOCI at September 30, 2015 and $1.1 million ( $0.7 million after tax) in unrealized gains and immaterial unrealized losses on the Master Trust assets in AOCI at December 31, 2014 . During the nine months ended September 30, 2015 , $1.0 million ( $0.7 million after tax) of various investments were sold to facilitate the distribution of benefits and the unrealized gains were reversed into earnings. An immaterial amount of unrealized gains are expected to be reversed to earnings over the next twelve months to facilitate the disbursement of benefit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 Level 3 (unobservable inputs).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three months and nine months ended September 30, 2015 and 2014. The fair value of assets and liabilities at September 30, 2015 and December 31, 2014 and the respective category within the fair value hierarchy for DP&amp;L was determined as follows: Assets and Liabilities at Fair Value Level 1 Level 2 Level 3 $ in millions Fair value at September 30, 2015 Based on Quoted Prices in Active Markets Other Observable Inputs Unobservable Inputs Assets Master Trust assets Money market funds $ 0.2 $ 0.2 $ — $ — Equity securities 3.4 — 3.4 — Debt securities 4.4 — 4.4 — Hedge funds 0.7 — 0.7 — Real estate 0.3 — 0.3 — Total Master Trust assets 9.0 0.2 8.8 — Derivative assets FTRs 0.4 — — 0.4 Forward power contracts 30.2 — 30.2 — Total derivative assets 30.6 — 30.2 0.4 Total assets $ 39.6 $ 0.2 $ 39.0 $ 0.4 Liabilities Derivative liabilities FTRs $ 0.7 $ — $ — $ 0.7 Forward power contracts 24.5 — 22.3 2.2 Total derivative liabilities 25.2 — 22.3 2.9 Debt 764.3 — 746.2 18.1 Total liabilities $ 789.5 $ — $ 768.5 $ 21.0 Assets and Liabilities at Fair Value Level 1 Level 2 Level 3 $ in millions Fair value at December 31, 2014 Based on Quoted Prices in Active Markets Other Observable Inputs Unobservable Inputs Assets Master Trust assets Money market funds $ 0.1 $ 0.1 $ — $ — Equity securities 3.7 — 3.7 — Debt securities 4.7 — 4.7 — Hedge funds 0.8 — 0.8 — Real estate 0.4 — 0.4 — Total Master Trust assets 9.7 0.1 9.6 — Derivative assets Forward power contracts 15.1 — 13.9 1.2 Total Derivative assets 15.1 — 13.9 1.2 Total assets $ 24.8 $ 0.1 $ 23.5 $ 1.2 Liabilities Derivative liabilities FTRs $ 0.6 $ — $ — $ 0.6 Heating oil futures 0.4 0.4 — — Natural gas futures 0.1 0.1 — — Forward power contracts 11.2 — 11.2 — Total Derivative liabilities 12.3 0.5 11.2 0.6 Debt 882.5 — 864.3 18.2 Total liabilities $ 894.8 $ 0.5 $ 875.5 $ 18.8 Our financial instruments are valued using the market approach in the following categories: • Level 1 inputs are used for derivative contracts such as heating oil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that are in the Master Trust, which are valued using observable prices based on the end of day NAV per unit. • Level 3 inputs such as FTRs are considered a Level 3 input because the monthly auctions are considered inactive. Other Level 3 inputs include the credit valuation adjustment on some of the forward power contracts and forward power contracts in less active markets. Our Level 3 inputs are immaterial to our derivative balances as a whole and as such no further disclosures are presented. Our debt is fair valued for disclosure purposes only and most of the fair values are determined using quoted market prices in inactive markets. These fair value inputs are considered Level 2 in the fair value hierarchy. Since the Wright-Patterson Air Force Base loan is not publicly traded, fair value is assumed to equal carrying value. These fair value inputs are considered Level 3 in the fair value hierarchy as there are no observable inputs. Additional Level 3 disclosures are not presented since debt is not recorded at fair value. Approximately 97% of the inputs to the fair value of our derivative instruments are from quoted market prices. Non-recurring Fair Value Measurements We use the cost approach to determine the fair value of our AROs, which is estimated by discounting expected cash outflows to their present value at the initial recording of the liability. Cash outflows are based on the approximate future disposal cost as determined by market information, historical information or other management estimates. AROs for ash ponds, asbestos, river structures and underground storage tanks increased by a net amount of $38.7 million and $1.2 million during the nine months ended September 30, 2015 and 2014 , respectively. The majority of the increase in 2015 is due to an increase in the AROs for ash ponds ( $40.6 million ) due to new rules promulgated by the USEPA that were published in the Federal Register in April 2015 and became effective in October 2015.</t>
  </si>
  <si>
    <t>Derivative Instruments and Hedging Activities</t>
  </si>
  <si>
    <t>Derivative Instruments and Hedging Activities Disclosures [Line Items]</t>
  </si>
  <si>
    <t>Note 9 – Derivative Instruments and Hedging Activities In the normal course of business, DPL enters into various financial arrange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At September 30, 2015 , DPL had the following outstanding derivative instruments: Commodity Accounting Treatment Unit Purchases (in thousands) Sales (in thousands) Net Purchases/ (Sales) (in thousands) FTRs Mark to Market MWh 24.7 — 24.7 Forward power contracts Cash Flow Hedge MWh 1,361.2 (7,857.7 ) (6,496.5 ) Forward power contracts Mark to Market MWh 5,309.7 (1,850.3 ) 3,459.4 At December 31, 2014 , DPL had the following outstanding derivative instruments: Commodity Accounting Treatment Unit Purchases (in thousands) Sales (in thousands) Net Purchases/ (Sales) (in thousands) FTRs Mark to Market MWh 10.5 — 10.5 Heating oil futures Mark to Market Gallons 378.0 — 378.0 Natural gas futures Mark to Market Dths 200.0 — 200.0 Forward power contracts Cash Flow Hedge MWh 175.0 (2,991.0 ) (2,816.0 ) Forward power contracts Mark to Market MWh 1,725.2 (2,707.8 ) (982.6 ) Cash Flow Hedges 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he following table provides information for DPL concerning gains or losses recognized in AOCI for the cash flow hedges for the three months ended September 30, 2015 and 2014 : Three months ended Three months ended September 30, 2015 September 30, 2014 Interest Interest $ in millions (net of tax) Power Rate Hedge Power Rate Hedge Beginning accumulated derivative gain / (loss) in AOCI $ 1.1 $ 17.8 $ (12.4 ) $ 18.8 Net gains / (losses) associated with current period hedging transactions 7.8 — 1.2 — Net gains / (losses) reclassified to earnings Interest expense — (0.1 ) — (0.2 ) Revenues (2.5 ) — 3.4 — Purchased power 0.6 — 0.2 — Ending accumulated derivative gain / (loss) in AOCI $ 7.0 $ 17.7 $ (7.6 ) $ 18.6 The following table provides information for DPL concerning gains or losses recognized in AOCI for the cash flow hedges for the nine months ended September 30, 2015 and 2014 : Nine months ended Nine months ended September 30, 2015 September 30, 2014 Interest Interest $ in millions (net of tax) Power Rate Hedge Power Rate Hedge Beginning accumulated derivative gain in AOCI $ 0.2 $ 18.3 $ 1.4 $ 19.2 Net gains / (losses) associated with current period hedging transactions 9.6 — (23.8 ) — Net gains / (losses) reclassified to earnings Interest expense — (0.6 ) — (0.6 ) Revenues (4.5 ) — 15.4 — Purchased power 1.7 — (0.6 ) — Ending accumulated derivative gain / (loss) in AOCI $ 7.0 $ 17.7 $ (7.6 ) $ 18.6 Portion expected to be reclassified to earnings in the next twelve months (a) $ 3.3 $ (0.8 ) Maximum length of time that we are hedging our exposure to variability in future cash flows related to forecasted transactions (in months) 39 0 (a) The actual amounts that we reclassify from AOCI to earnings related to power can differ from the estimate above due to market price changes. Mark to Market Accounting Certain derivative contracts are entered into on a regular basis as part of our risk management program but do not qualify for hedge accounting or the normal purchase and sales exceptions under FASC 815. Accordingly, such contracts are recorded at fair value with changes in the fair value charged or credited to the Condensed Consolidated Statements of Operations in the period in which the change occurred. This is commonly referred to as “MTM accounting.” Contracts we enter into as part of our risk management program may be settled financially, by physical delivery, or net settled with the counterparty. FTRs, heating oil futures, natural gas, and certain forward power contracts are currently marked to market. 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Consolidated Statements of Operations on an accrual basis. Regulatory Assets and Liabilities In accordance with regulatory accounting under GAAP, a cost or loss that is probable of recovery in future rates should be deferred as a regulatory asset and revenue or a gain that is probable of being returned to customers should be deferred as a regulatory liability. Portions of the derivative contracts that are marked to market each reporting period and are related to the retail portion of DP&amp;L’s load requirements are included as part of the fuel and purchased power recovery rider approved by the PUCO which began January 1, 2010. Therefore, a portion of the heating oil futures are assigned to the retail jurisdiction and deferred as a regulatory asset or liability until the contracts settle. If these unrealized gains and losses are no longer deemed to be probable of recovery through our rates, they will be reclassified into earnings in the period such determination is made. The following tables present the amount and classification within the Condensed Consolidated Statements of Operations or Condensed Consolidated Balance Sheets of the gains and losses on DPL’s derivatives not designated as hedging instruments for the three and nine months ended September 30, 2015 and 2014 : For the three months ended September 30, 2015 $ in millions Heating Oil FTRs Power Total Change in unrealized gain / (loss) $ 0.1 $ 0.1 $ (3.2 ) $ (3.0 ) Realized loss (0.2 ) (0.1 ) (4.3 ) (4.6 ) Total $ (0.1 ) $ — $ (7.5 ) $ (7.6 ) Recorded in Income Statement: gain / (loss) Purchased power $ — $ — $ (11.0 ) $ (11.0 ) Revenue — — 3.5 3.5 Fuel (0.1 ) — — (0.1 ) Total $ (0.1 ) $ — $ (7.5 ) $ (7.6 ) For the three months ended September 30, 2014 $ in millions Heating Oil FTRs Power Total Change in unrealized loss $ (0.2 ) $ 0.3 $ (2.3 ) $ (2.2 ) Realized gain / (loss) — 0.1 (2.1 ) (2.0 ) Total $ (0.2 ) $ 0.4 $ (4.4 ) $ (4.2 ) Recorded on Balance Sheet: Regulatory asset $ (0.1 ) $ — $ — $ (0.1 ) Recorded in Income Statement: gain / (loss) Purchased power — 0.4 (4.4 ) (4.0 ) Fuel (0.1 ) — — (0.1 ) Total $ (0.2 ) $ 0.4 $ (4.4 ) $ (4.2 ) For the nine months ended September 30, 2015 $ in millions Heating Oil FTRs Power Natural Gas Total Change in unrealized gain / (loss) $ 0.4 $ 0.2 $ (4.9 ) $ 0.1 $ (4.2 ) Realized loss (0.3 ) (0.1 ) (8.1 ) (0.1 ) (8.6 ) Total $ 0.1 $ 0.1 $ (13.0 ) $ — $ (12.8 ) Recorded on Balance Sheet: gain/ (loss) Regulatory Asset $ 0.1 $ — $ — $ — $ 0.1 Recorded in Income Statement: gain / (loss) Purchased power — 0.1 (21.9 ) — (21.8 ) Revenue — — 8.9 — 8.9 Total $ 0.1 $ 0.1 $ (13.0 ) $ — $ (12.8 ) For the nine months ended September 30, 2014 $ in millions Heating Oil FTRs Power Total Change in unrealized loss $ (0.3 ) $ (1.2 ) $ (6.0 ) $ (7.5 ) Realized gain / (loss) 0.1 0.7 (3.6 ) (2.8 ) Total $ (0.2 ) $ (0.5 ) $ (9.6 ) $ (10.3 ) Recorded in Income Statement: loss Regulatory asset $ (0.1 ) $ — $ — $ (0.1 ) Recorded in Income Statement: loss Purchased power — (0.5 ) (9.6 ) (10.1 ) Fuel (0.1 ) — — (0.1 ) Total $ (0.2 ) $ (0.5 ) $ (9.6 ) $ (10.3 ) D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The following table presents the fair value and balance sheet classification of DPL’s derivative instruments at September 30, 2015 : Fair Values of Derivative Instruments at September 30, 2015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current assets) Forward power contracts Cash Flow $ 10.8 $ (6.0 ) $ — $ 4.8 Forward power contracts MTM 5.3 (4.0 ) — 1.3 FTRs MTM 0.4 (0.4 ) — — Long-term derivative positions (presented in Other deferred assets) Forward power contracts Cash Flow 8.2 (3.0 ) — 5.2 Forward power contracts MTM 5.7 (5.2 ) — 0.5 Total assets $ 30.4 $ (18.6 ) $ — $ 11.8 Liabilities Short-term derivative positions (presented in Other current liabilities) Forward power contracts Cash Flow $ 6.0 $ (6.0 ) $ — $ — Forward power contracts MTM 8.9 (4.0 ) (4.6 ) 0.3 FTRs MTM 0.7 (0.4 ) — 0.3 Long-term derivative positions (presented in Other deferred liabilities) Forward power contracts Cash Flow 3.0 (3.0 ) — — Forward power contracts MTM 6.5 (5.2 ) (1.0 ) 0.3 Total liabilities $ 25.1 $ (18.6 ) $ (5.6 ) $ 0.9 The following table presents the fair value and balance sheet classification of DPL’s derivative instruments at December 31, 2014 : Fair Values of Derivative Instruments at December 31, 2014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current assets) Forward power contracts Cash Flow $ 5.6 $ (2.0 ) $ — $ 3.6 Forward power contracts MTM 5.5 (3.4 ) — 2.1 Long-term derivative positions (presented in Other deferred assets) Forward power contracts Cash Flow 0.3 (0.3 ) — — Forward power contracts MTM 3.5 (0.9 ) — 2.6 Total assets $ 14.9 $ (6.6 ) $ — $ 8.3 Liabilities Short-term derivative positions (presented in Other current liabilities) Forward power contracts Cash Flow $ 2.1 $ (2.0 ) $ — $ 0.1 Forward power contracts MTM 7.5 (3.4 ) (4.1 ) — FTRs MTM 0.6 — — 0.6 Heating oil futures MTM 0.4 — (0.4 ) — Natural gas MTM 0.1 — (0.1 ) — Long-term derivative positions (presented in Other deferred liabilities) Forward power contracts Cash Flow 0.6 (0.3 ) (0.3 ) — Forward power contracts MTM 0.9 (0.9 ) — — Total liabilities $ 12.2 $ (6.6 ) $ (4.9 ) $ 0.7 The aggregate fair value of DPL’s commodity derivative instruments that were in a MTM loss position at September 30, 2015 was $25.1 million . $5.6 million of collateral was posted directly with third parties and in a broker margin account which offsets our loss positions on the forward contracts. This liability position is further offset by the asset position of counterparties with master netting agreements of $18.6 million . Since our debt is below investment grade, we could have to post collateral for the remaining $0.9 million .</t>
  </si>
  <si>
    <t>Note 9 – Derivative Instruments and Hedging Activities In the normal course of business, DP&amp;L enters into various financial arrangements, including derivative financial instruments. We use derivatives principally to manage the risk of changes in market prices for commodities.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normal purchase/normal sale, cash flow hedges or marked to market each reporting period. At September 30, 2015 , DP&amp;L had the following outstanding derivative instruments: Commodity Accounting Treatment Unit Purchases (in thousands) Sales (in thousands) Net Purchases/ (Sales) (in thousands) FTRs Mark to Market MWh 24.7 — 24.7 Forward power contracts Cash Flow Hedge MWh 1,361.2 (7,857.7 ) (6,496.5 ) Forward power contracts Mark to Market MWh 5,309.7 (1,916.5 ) 3,393.2 At December 31, 2014 , DP&amp;L had the following outstanding derivative instruments: Commodity Accounting Treatment Unit Purchases (in thousands) Sales (in thousands) Net Purchases/ (Sales) (in thousands) FTRs Mark to Market MWh 10.5 — 10.5 Heating oil futures Mark to Market Gallons 378.0 — 378.0 Natural Gas Mark to Market Dths 200.0 — 200.0 Forward power contracts Cash Flow Hedge MWh 175.0 (2,991.0 ) (2,816.0 ) Forward power contracts Mark to Market MWh 1,725.2 (2,804.0 ) (1,078.8 ) Cash Flow Hedges As part of our risk management processes, we identify the relationships between hedging instruments and hedged items, as well as the risk management objective and strategy for undertaking various hedge transactions. The fair value of cash flow hedges is determined by observable market prices available as of the balance sheet dates and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taken into account to determine the hedge effectiveness of the cash flow hedges. We enter into forward power contracts to manage commodity price risk exposure related to our generation of electricity. We do not hedge all commodity price risk. We reclassify gains and losses on forward power contracts from AOCI into earnings in those periods in which the contracts settle. The following table provides information for DP&amp;L concerning gains or losses recognized in AOCI for the cash flow hedges for the three months ended September 30, 2015 and 2014 : Three months ended Three months ended September 30, 2015 September 30, 2014 Interest Interest $ in millions (net of tax) Power Rate Hedge Power Rate Hedge Beginning accumulated derivative gain in AOCI $ 1.1 $ 2.2 $ (14.0 ) $ 4.6 Net gains / (losses) associated with current period hedging transactions 7.8 — 1.4 — Net gains / (losses) reclassified to earnings Interest expense — (0.1 ) — (0.2 ) Revenues (2.5 ) — 3.2 — Purchased power 0.6 — 0.2 — Ending accumulated derivative gain / (loss) in AOCI $ 7.0 $ 2.1 $ (9.2 ) $ 4.4 The following table provides information for DP&amp;L concerning gains or losses recognized in AOCI for the cash flow hedges for the nine months ended September 30, 2015 and 2014 : Nine months ended Nine months ended September 30, 2015 September 30, 2014 Interest Interest $ in millions (net of tax) Power Rate Hedge Power Rate Hedge Beginning accumulated derivative gain in AOCI $ 0.2 $ 2.6 $ 1.0 $ 5.2 Net gains / (losses) associated with current period hedging transactions 9.6 — (26.3 ) — Net gains / (losses) reclassified to earnings Interest expense — (0.5 ) — (0.8 ) Revenues (4.5 ) — 16.6 — Purchased power 1.7 — (0.5 ) — Ending accumulated derivative gain / (loss) in AOCI $ 7.0 $ 2.1 $ (9.2 ) $ 4.4 Portion expected to be reclassified to earnings in the next twelve months (a) $ 3.3 $ (0.8 ) Maximum length of time that we are hedging our exposure to variability in future cash flows related to forecasted transactions (in months) 39 0 (a) The actual amounts that we reclassify from AOCI to earnings related to power can differ from the estimate above due to market price changes. Mark to Market Accounting 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densed Statements of Operations in the period in which the change occurred. This is commonly referred to as “MTM accounting.” Contracts we enter into as part of our risk management program may be settled financially, by physical delivery, or net settled with the counterparty. FTRs, natural gas forwards, heating oil futures and certain forward power contracts are marked to market. Certain qualifying derivative instruments have been designated as normal purchases or normal sales contracts, as provided under GAAP. Derivative contracts that have been designated as normal purchases or normal sales under GAAP are not subject to MTM accounting and are recognized in the Condensed Statements of Operations on an accrual basis. Regulatory Assets and Liabilities In accordance with regulatory accounting under GAAP, a cost or loss that is probable of recovery in future rates should be deferred as a regulatory asset and revenue or a gain that is probable of being returned to customers should be deferred as a regulatory liability. Portions of the derivative contracts that are marked to market each reporting period and are related to the retail portion of DP&amp;L’s load requirements are included as part of the fuel and purchased power recovery rider approved by the PUCO which began January 1, 2010. Therefore, a portion of the heating oil futures are assigned to the retail jurisdiction and deferred as a regulatory asset or liability until the contracts settle. If these unrealized gains and losses are no longer deemed to be probable of recovery through our rates, they will be reclassified into earnings in the period such determination is made. The following tables present the amount and classification within the Condensed Statements of Operations or Condensed Balance Sheets of the gains and losses on DP&amp;L’s derivatives not designated as hedging instruments for the three and nine months ended September 30, 2015 and 2014 : For the three months ended September 30, 2015 $ in millions Heating Oil FTRs Power Total Change in unrealized gain / (loss) $ 0.1 $ 0.1 $ (3.3 ) $ (3.1 ) Realized loss (0.2 ) (0.1 ) (4.3 ) (4.6 ) Total $ (0.1 ) $ — $ (7.6 ) $ (7.7 ) Recorded in Income Statement: gain / (loss) Purchased power $ — $ — $ (11.0 ) $ (11.0 ) Revenues — — 3.4 3.4 Fuel (0.1 ) — — (0.1 ) Total $ (0.1 ) $ — $ (7.6 ) $ (7.7 ) For the three months ended September 30, 2014 $ in millions Heating Oil FTRs Power Total Change in unrealized loss $ (0.2 ) $ 0.3 $ (2.7 ) $ (2.6 ) Realized gain / (loss) — 0.1 (2.1 ) (2.0 ) Total $ (0.2 ) $ 0.4 $ (4.8 ) $ (4.6 ) Recorded on Balance Sheet: Regulatory asset $ (0.1 ) $ — $ — $ (0.1 ) Recorded in Income Statement: gain / (loss) Revenues — — (0.3 ) (0.3 ) Purchased power — 0.4 (4.5 ) (4.1 ) Fuel (0.1 ) — — (0.1 ) Total $ (0.2 ) $ 0.4 $ (4.8 ) $ (4.6 ) For the nine months ended September 30, 2015 $ in millions Heating Oil FTRs Power Natural Gas Total Change in unrealized gain / (loss) $ 0.4 $ 0.2 $ (5.0 ) $ 0.1 $ (4.3 ) Realized loss (0.3 ) (0.1 ) (8.1 ) (0.1 ) (8.6 ) Total $ 0.1 $ 0.1 $ (13.1 ) $ — $ (12.9 ) Recorded on Balance Sheet: Regulatory Asset $ 0.1 $ — $ — $ — $ 0.1 Recorded in Income Statement: gain / (loss) Purchased power — 0.1 (21.9 ) — (21.8 ) Revenues — — 8.8 — 8.8 Total $ 0.1 $ 0.1 $ (13.1 ) $ — $ (12.9 ) For the nine months ended September 30, 2014 $ in millions Heating Oil FTRs Power Total Change in unrealized loss $ (0.3 ) $ (1.2 ) $ (5.7 ) $ (7.2 ) Realized gain / (loss) 0.1 0.7 (3.0 ) (2.2 ) Total $ (0.2 ) $ (0.5 ) $ (8.7 ) $ (9.4 ) Recorded on Balance Sheet: Regulatory asset $ (0.1 ) $ — $ — $ (0.1 ) Recorded in Income Statement: gain / (loss) Revenues — — 1.0 1.0 Purchased power — (0.5 ) (9.7 ) (10.2 ) Fuel (0.1 ) — — (0.1 ) Total $ (0.2 ) $ (0.5 ) $ (8.7 ) $ (9.4 ) DP&am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The following table presents the fair value and balance sheet classification of DP&amp;L’s derivative instruments at September 30, 2015 : Fair Values of Derivative Instruments at September 30, 2015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current assets) Forward power contracts Cash Flow $ 10.8 $ (6.0 ) $ — $ 4.8 Forward power contracts MTM 5.4 (4.0 ) — 1.4 FTRs MTM 0.4 (0.4 ) — — Long-term derivative positions (presented in Other deferred assets) Forward power contracts Cash Flow 8.2 (3.0 ) — 5.2 Forward power contracts MTM 5.8 (5.2 ) — 0.6 Total assets $ 30.6 $ (18.6 ) $ — $ 12.0 Liabilities Short-term derivative positions (presented in Other current liabilities) Forward power contracts Cash Flow $ 6.0 $ (6.0 ) $ — $ — Forward power contracts MTM 9.0 (4.0 ) (4.6 ) 0.4 FTRs MTM 0.7 (0.4 ) — 0.3 Long-term derivative positions (presented in Other deferred liabilities) Forward power contracts Cash Flow 3.0 (3.0 ) — — Forward power contracts MTM 6.5 (5.2 ) (1.0 ) 0.3 Total liabilities $ 25.2 $ (18.6 ) $ (5.6 ) $ 1.0 The following table presents the fair value and balance sheet classification of DPL’s derivative instruments at December 31, 2014 : Fair Values of Derivative Instruments at December 31, 2014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current assets) Forward power contracts Cash Flow $ 5.6 $ (2.0 ) $ — $ 3.6 Forward power contracts MTM 5.6 (3.4 ) — 2.2 Long-term derivative positions (presented in Other deferred assets) Forward power contracts Cash Flow 0.3 (0.3 ) — — Forward power contracts MTM 3.6 (0.9 ) — 2.7 Total assets $ 15.1 $ (6.6 ) $ — $ 8.5 Liabilities Short-term derivative positions (presented in Other current liabilities) Forward power contracts Cash Flow $ 2.1 $ (2.0 ) $ — $ 0.1 Forward power contracts MTM 7.5 (3.4 ) (4.1 ) — FTRs MTM 0.6 — — 0.6 Heating oil futures MTM 0.4 — (0.4 ) — Natural gas futures MTM 0.1 — (0.1 ) — Long-term derivative positions (presented in Other deferred liabilities) Forward power contracts Cash Flow 0.6 (0.3 ) (0.3 ) — Forward power contracts MTM 1.0 (0.9 ) — 0.1 Total liabilities $ 12.3 $ (6.6 ) $ (4.9 ) $ 0.8 The aggregate fair value of DP&amp;L’s commodity derivative instruments that were in a MTM loss position at September 30, 2015 was $25.2 million . $5.6 million of collateral was posted directly with third parties and in a broker margin account which offsets our loss positions on the forward contracts. This liability position is further offset by the asset position of counterparties with master netting agreements of $18.6 million . Since our debt is below investment grade, we could be required to post collateral for the remaining $1.0 million .</t>
  </si>
  <si>
    <t>Contractual Obligations, Commercial Commitments and Contingencies</t>
  </si>
  <si>
    <t>Note 10 – Contractual Obligations, Commercial Commitments and Contingencies Guarantees In the normal course of business, DPL enters into various agreements with its wholly owned subsidiaries, DPLE and DPLER, providing financial or performance assurance to third parties. These agreements are entered into primarily to support or enhance the creditworthiness otherwise attributed to these subsidiaries on a stand-alone basis, thereby facilitating the extension of sufficient credit to accomplish these subsidiaries’ intended commercial purposes. At September 30, 2015 , DPL had $19.3 million of guarantees to third parties for future financial or performance assurance under such agreements: $2.0 million of guarantees on behalf of DPLER and $17.3 million of guarantees on behalf of DPLE. The guarantee arrangements entered into by DPL with these third parties cover select present and future obligations of DPLE and DPLER to such beneficiaries and are terminable by DPL upon written notice to the beneficiaries within a certain time. The carrying amount of obligations for commercial transactions covered by these guarantees and recorded in our Condensed Consolidated Balance Sheets was $1.1 million at September 30, 2015 . To date, DPL has not incurred any losses related to the guarantees of DPLER’s or DPLE’s obligations and we believe it is remote that DPL would be required to perform or incur any losses in the future associated with any of the above guarantees. DP&amp;L – Equity Ownership Interest DP&amp;L owns a 4.9% equity ownership interest in OVEC, an electric generation company, which is recorded using the cost method of accounting under GAAP. As of September 30, 2015 , DP&amp;L could be responsible for the repayment of 4.9% , or $73.9 million , of a $1,507.9 million debt obligation that has maturities from 2018 to 2040 . This would only happen if OVEC defaulted on its debt payments. As of September 30, 2015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4. Contingencies In the normal course of business, we are subject to various lawsuits, actions, proceedings, claims and other matters asserted under various laws and regulations. We believe the amounts provided in our Condensed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September 30, 2015, cannot be reasonably determined. Environmental Matters DPL’s and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climate change, • Rules and future rules issued by the USEPA and the Ohio EPA that require substantial reductions in SO2, particulates, mercury, acid gases, NOx, and other air emissions. DP&amp;L has installed emission control technology and is taking other measures to comply with required and anticipated reductions, • Rules and future rules issued by the USEPA, the Ohio EPA or other authorities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is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t September 30, 2015 , and December 31, 2014 , we had accruals of approximately $0.7 million and $0.8 million ,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accruals. Such revisions in the estimates of the potential liabilities could have a material adverse effect on our results of operations, financial condition or cash flows. We have several pending environmental matters associated with our EGUs and stations. Some of these matters could have material adverse effects on the operation of such EGUs and stations or our financial condition. National Ambient Air Quality Standards Effective August 23, 2010, the USEPA implemented its revisions to its primary NAAQS for SO 2 replacing the previous 24-hour standard and annual standard with a one-hour standard. Non-attainment areas will be required to meet the 2010 standard by October 2018. On August 21, 2015, the USEPA finalized a data requirements rule for air agencies to ascertain attainment characterization more extensively across the country by additional modeling and/or monitoring requirements of areas with sources that exceed specified thresholds of SO 2 emissions, which became effective on September 21, 2015. The rule directs state agencies to provide data to characterize air quality in areas with sources of SO 2 above 2,000 tons per year to identify maximum 1-hour concentrations of SO 2 in ambient air. The rule could require installation of monitors at one or more of DP&amp;L’s coal-fired power plants and result in additional non-attainment designations that could impact our operations. DP&amp;L is unable to determine the effect of the rule on its operations. On October 1, 2015, the USEPA released a final rule lowering the NAAQS for ozone to 70 parts per billion from 75 parts per billion. We are currently reviewing the rule and assessing the impact on our operations. We cannot at this time determine the impact of this rule, but it could be material. Climate Change Legislation and Regulation On October 23, 2015, the USEPA's final CO 2 emission rules for existing power plants (called the Clean Power Plan) were published in the Federal Register with an effective date of December 22, 2015. Additionally, the final NSPS for CO 2 emissions from new, modified and reconstructed fossil-fuel-fired power plants were published in the Federal Register on October 23, 2015 and are effective immediately. The Clean Power Plan provides for interim emissions performance rates that must be achieved beginning in 2022 and final emissions performance rates that must be achieved by 2030. Prior to the rule's publication in the Federal Register, fifteen states, including Ohio, filed a petition in the U.S. Court of Appeals for the D.C. Circuit seeking a stay of the Clean Power Plan, which was denied by the Court in September 2015. On October 23, 2015, several states and industry groups filed petitions in the D.C. Circuit Court of Appeals challenging the Clean Power Plan as published in the Federal Register, including a twenty-four state consortium that includes Ohio. The D.C. Circuit Court has issued orders consolidating the current pending challenges to the CPP under the lead case, West Virginia v. EPA. On October 23, 2015, North Dakota filed a petition for review of the GHG NSPS in the D.C. Circuit Court, and a coalition of environmental groups have moved to intervene on behalf of EPA in both the CPP and NSPS litigation. These state petitioners, as well as industry groups separately challenging the rule, have filed motions with the D.C. Circuit Court requesting a stay of the rule. The D.C. Circuit Court has issued orders consolidating the current pending challenges to the Clean Power Plan under the lead case, West Virginia v. USEPA. On October 23, 2015, North Dakota filed a petition for review of the CO2 NSPS in the D.C. Circuit Court, and a coalition of environmental groups have moved to intervene on behalf of USEPA in both the Clean Power Plan and NSPS litigation. Additional legal challenges are expected. We are currently reviewing the rule and assessing the impact on our operations. Our business, financial condition or results of operations could be materially and adversely affected by this rule. Clean Water Act – Regulation of Water Discharge In December 2006, DP&amp;L submitted a renewal application for the Stuart generating station NPDES permit that was due to expire on June 30, 2007. The Ohio EPA issued a draft permit that was received in November 2008. In September 2010, the USEPA formally objected to the November 2008, draft permit due to questions regarding the basis for the alternate thermal limitation. The Ohio EPA issued a draft permit in December 2011 and a public hearing was held in February 2012. The draft permit required DP&amp;L , over the 54 months following issuance of a final permit, to take undefined actions to lower the temperature of its discharged water to a level unachievable by the station under its current design or alternatively make other significant modifications to the cooling water system. DP&amp;L submitted comments to the draft permit. In November 2012, the Ohio EPA issued another draft which included a compliance schedule for performing a study to justify an alternate thermal limitation and to which DP&amp;L submitted comments. In December 2012, the USEPA formally withdrew their objection to the permit. On January 7, 2013, the Ohio EPA issued a final permit. On February 1, 2013, DP&amp;L appealed various aspects of the final permit to the Environmental Review Appeals Commission. A hearing before the Commission has been rescheduled for March 2016. Depending on the outcome of the appeal process, the effects on DP&amp;L’s business, financial condition or results of operations could be material. On September 30, 2015, the USEPA released its final rule regulating various wastewater streams from steam electric power plants. The regulations were published in the Federal Register on November 3, 2015. We are reviewing the the rule to assess the potential impact on our operations and our current or future NPDES permits. Regulation of Waste Disposal In September 2002, DP&amp;L and other parties received a special notice that the USEPA considers us to be a PRP for the clean-up of hazardous substances at the South Dayton Dump landfill site. In August 2005, DP&amp;L and other parties received a general notice regarding the performance of a Remedial Investigation and Feasibility Study (RI/FS) under a Superfund Alternative Approach. In October 2005, DP&amp;L received a special notice letter inviting it to enter into negotiations with the USEPA to conduct the RI/FS. No recent activity has occurred with respect to that notice or PRP status. On August 16, 2006, an Administrative Settlement Agreement and Order on Consent (“ASAOC”) for the site was executed and became effective among a group of PRPs, not including DP&amp;L , and the USEPA. On August 25, 2009, the USEPA issued an Administrative Order requiring that access to DP&amp;L’s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DP&amp;L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the “District Court”) against DP&amp;L and numerous other defendants alleging that DP&amp;L and the other defendants contributed to the contamination at the landfill site and seeking reimbursement of the PRP group’s costs associated with the investigation and remediation of the site. On February 10, 2011, the District Court Judge dismissed claims against DP&amp;L that related to allegations that chemicals used by DP&amp;L at its service center contributed to the landfill site’s contamination. The District Court Judge, however, did not dismiss claims alleging financial responsibility for remediation costs based on hazardous substances from DP&amp;L that were allegedly delivered by truck directly to the landfill. Discovery, including depositions of past and present DP&amp;L employees, was conducted in 2012. On February 8, 2013, the District Court Judge granted DP&amp;L’s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h Circuit affirmed the lower Court’s ruling and subsequently denied a request by the PRP group for rehearing. On November 14, 2014, the PRP group appealed the decision to the U.S. Supreme Court, but the writ of certiorari was denied by the Court on January 20, 2015. On April 5, 2013, the PRP group entered into a second ASAOC (the "2013 ASAOC") relating primarily to vapor intrusion from under some of the buildings at the landfill site. On April 13, 2013, as amended July 30, 2013, the PRP group filed another civil complaint against DP&amp;L and numerous other defendants alleging that each defendant contributed to the contamination of the site by delivering hazardous waste to the site or by releasing hazardous waste on other sites that migrated to the landfill site. On February 18, 2014, after considering various motions and alternative grounds to dismiss, the District Court Judge dismissed some of the alleged grounds for relief that the PRP group had made, but ruled in the PRP group’s favor with respect to motions to dismiss the case in its entirety finding, among other things, that the 2013 ASAOC involved a different scope of work and thus the contributions sought were not seeking the same remedy that had been dismissed in the first civil suit. Appeals of this ruling are pending before the 6th Circuit Court of Appeals. On January 14, 2015, the PRP group served DP&amp;L and other defendants a request for production of documents related to any waste management or waste disposal surveys. Information responsive to this request was provided on February 17, 2015. In addition, on January 16, 2015, the USEPA issued a Special Notice Letter and Section 104(e) Information Request to DP&amp;L and other defendants, requesting historical information related to waste management practices that may be relevant to the site. DP&amp;L responded to this request on March 27, 2015. In June 2015, DP&amp;L was again requested to grant access to the DP&amp;L service building property for the purpose of collecting groundwater samples from selected monitoring wells. DP&amp;L granted access and groundwater sampling took place in June 2015. As a result of an August 11, 2015 meeting among the parties, the parties have agreed to stay the case in order to explore the possibility of a negotiated resolution of some or all of the issues. DP&amp;L is unable to predict the outcome of these actions by the plaintiffs and USEPA. Additionally, the District Court’s 2013 ruling and the Court of Appeals’ affirmation of that ruling in 2014 does not address future litigation that may arise with respect to actual remediation costs. While DP&amp;L is unable to predict the outcome of these and any future matters, if DP&amp;L were required to contribute to the clean-up of the site, it could have a material adverse effect on its business, financial condition or results of operations. Regulation of Ash Ponds There has been increasing advocacy to regulate coal combustion residuals (CCR). On June 21, 2010, the USEPA published a proposed rule seeking comments on two options under consideration for the regulation of coal combustion byproducts including regulating the material as a hazardous waste under RCRA Subtitle C or as a solid waste under RCRA Subtitle D. The USEPA released its final rule in December 2014, designating coal combustion residuals that are not beneficially reused as non-hazardous solid waste under RCRA Subtitle D. The rule was published in the Federal Register in April 2015 and became effective October 19, 2015, and applies new detailed management practices to new and existing landfills and surface impoundments, including lateral expansions of such units. Based on our review of the rule, we have adjusted our AROs related to ash ponds (see Note 8), but we are currently unable to determine the full impact of the rule as it is contingent upon future activities required by the regulation.</t>
  </si>
  <si>
    <t>Note 11 – Contractual Obligations, Commercial Commitments and Contingencies Equity Ownership Interest DP&amp;L owns a 4.9% equity ownership interest in OVEC, an electric generation company, which is recorded using the cost method of accounting under GAAP. As of September 30, 2015 , DP&amp;L could be responsible for the repayment of 4.9% , or $73.9 million , of a $1,507.9 million debt obligation that has maturities from 2018 to 2040 . This would only happen if OVEC defaulted on its debt payments. As of September 30, 2015 , we have no knowledge of such a default. Commercial Commitments and Contractual Obligations There have been no material changes, outside the ordinary course of business, to our commercial commitments and to the information disclosed in the contractual obligations table in our Form 10-K for the fiscal year ended December 31, 2014. Contingencies In the normal course of business, we are subject to various lawsuits, actions, proceedings, claims and other matters asserted under various laws and regulations. We believe the amounts provided in our Condens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discussed below, and to comply with applicable laws and regulations, will not exceed the amounts reflected in our Condensed Consolidated Financial Statements. As such, costs, if any, that may be incurred in excess of those amounts provided as of September 30, 2015,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tate Implementation Plan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climate change, • Rules and future rules issued by the USEPA and the Ohio EPA that require substantial reductions in SO2, particulates, mercury, acid gases, NOx, and other air emissions. DP&amp;L has installed emission control technology and is taking other measures to comply with required and anticipated reductions, • Rules and future rules issued by the USEPA, the Ohio EPA or other authorities that require reporting and reductions of GHGs, • Rules and future rules issued by the USEPA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is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t September 30, 2015 , and December 31, 2014 , we had accruals of approximately $0.7 million and $0.8 million , respectively, for environmental matters and other claims. We also have a number of environmental matters for which we have not accrued loss contingencies because the risk of loss is not probable or a loss cannot be reasonably estimated, which are disclosed in the paragraphs below. We evaluate the potential liability related to environmental matters quarterly and may revise our accruals. Such revisions in the estimates of the potential liabilities could have a material adverse effect on our results of operations, financial condition or cash flows. We have several pending environmental matters associated with our EGUs and stations. Some of these matters could have material adverse effects on the operation of such EGUs and stations or our financial condition. National Ambient Air Quality Standards Effective August 23, 2010, the USEPA implemented its revisions to its primary NAAQS for SO 2 replacing the previous 24-hour standard and annual standard with a one-hour standard. Non-attainment areas will be required to meet the 2010 standard by October 2018. On August 21, 2015, the USEPA finalized a data requirements rule for air agencies to ascertain attainment characterization more extensively across the country by additional modeling and/or monitoring requirements of areas with sources that exceed specified thresholds of SO 2 emissions, which became effective on September 21, 2015. The rule directs state agencies to provide data to characterize air quality in areas with sources of SO 2 above 2,000 tons per year to identify maximum 1-hour concentrations of SO 2 in ambient air. The rule could require installation of monitors at one or more of DP&amp;L’s coal-fired power plants and result in additional non-attainment designations that could impact our operations. DP&amp;L is unable to determine the effect of the rule on its operations. On October 1, 2015, the USEPA released a final rule lowering the NAAQS for ozone to 70 parts per billion from 75 parts per billion. We are currently reviewing the rule and assessing the impact on our operations. We cannot at this time determine the impact of this rule, but it could be material. Climate Change Legislation and Regulation On October 23, 2015, the USEPA's final CO 2 emission rules for existing power plants (called the Clean Power Plan) were published in the Federal Register with an effective date of December 22, 2015. Additionally, the final NSPS for CO 2 emissions from new, modified and reconstructed fossil-fuel-fired power plants were published in the Federal Register on October 23, 2015 and are effective immediately. The Clean Power Plan provides for interim emissions performance rates that must be achieved beginning in 2022 and final emissions performance rates that must be achieved by 2030. Prior to the rule's publication in the Federal Register, fifteen states, including Ohio, filed a petition in the U.S. Court of Appeals for the D.C. Circuit seeking a stay of the Clean Power Plan, which was denied by the Court in September 2015. On October 23, 2015, several states and industry groups filed petitions in the D.C. Circuit Court of Appeals challenging the Clean Power Plan as published in the Federal Register, including a twenty-four state consortium that includes Ohio. The D.C. Circuit Court has issued orders consolidating the current pending challenges to the CPP under the lead case, West Virginia v. EPA. On October 23, 2015, North Dakota filed a petition for review of the GHG NSPS in the D.C. Circuit Court, and a coalition of environmental groups have moved to intervene on behalf of EPA in both the CPP and NSPS litigation. These state petitioners, as well as industry groups separately challenging the rule, have filed motions with the D.C. Circuit Court requesting a stay of the rule. The D.C. Circuit Court has issued orders consolidating the current pending challenges to the Clean Power Plan under the lead case, West Virginia v. USEPA. On October 23, 2015, North Dakota filed a petition for review of the CO2 NSPS in the D.C. Circuit Court, and a coalition of environmental groups have moved to intervene on behalf of USEPA in both the Clean Power Plan and NSPS litigation. Additional legal challenges are expected. We are currently reviewing the rule and assessing the impact on our operations. Our business, financial condition or results of operations could be materially and adversely affected by this rule. Clean Water Act – Regulation of Water Discharge In December 2006, DP&amp;L submitted a renewal application for the Stuart generating station NPDES permit that was due to expire on June 30, 2007. The Ohio EPA issued a draft permit that was received in November 2008. In September 2010, the USEPA formally objected to the November 2008, draft permit due to questions regarding the basis for the alternate thermal limitation. The Ohio EPA issued a draft permit in December 2011 and a public hearing was held in February 2012. The draft permit required DP&amp;L , over the 54 months following issuance of a final permit, to take undefined actions to lower the temperature of its discharged water to a level unachievable by the station under its current design or alternatively make other significant modifications to the cooling water system. DP&amp;L submitted comments to the draft permit. In November 2012, the Ohio EPA issued another draft which included a compliance schedule for performing a study to justify an alternate thermal limitation and to which DP&amp;L submitted comments. In December 2012, the USEPA formally withdrew their objection to the permit. On January 7, 2013, the Ohio EPA issued a final permit. On February 1, 2013, DP&amp;L appealed various aspects of the final permit to the Environmental Review Appeals Commission. A hearing before the Commission has been rescheduled for March 2016. Depending on the outcome of the appeal process, the effects on DP&amp;L’s business, financial condition or results of operations could be material. On September 30, 2015, the USEPA released its final rule regulating various wastewater streams from steam electric power plants. The regulations were published in the Federal Register on November 3, 2015. We are reviewing the the rule to assess the potential impact on our operations and our current or future NPDES permits. Regulation of Waste Disposal In September 2002, DP&amp;L and other parties received a special notice that the USEPA considers us to be a PRP for the clean-up of hazardous substances at the South Dayton Dump landfill site. In August 2005, DP&amp;L and other parties received a general notice regarding the performance of a Remedial Investigation and Feasibility Study (RI/FS) under a Superfund Alternative Approach. In October 2005, DP&amp;L received a special notice letter inviting it to enter into negotiations with the USEPA to conduct the RI/FS. No recent activity has occurred with respect to that notice or PRP status. On August 16, 2006, an Administrative Settlement Agreement and Order on Consent (“ASAOC”) for the site was executed and became effective among a group of PRPs, not including DP&amp;L , and the USEPA. On August 25, 2009, the USEPA issued an Administrative Order requiring that access to DP&amp;L’s service center building site, which is across the street from the landfill site, be given to the USEPA and the existing PRP group to help determine the extent of the landfill site’s contamination as well as to assess whether certain chemicals used at the service center building site might have migrated through groundwater to the landfill site. DP&amp;L granted such access and drilling of soil borings and installation of monitoring wells occurred in late 2009 and early 2010. On May 24, 2010, three members of the existing PRP group, Hobart Corporation, Kelsey-Hayes Company and NCR Corporation, filed a civil complaint in the United States District Court for the Southern District of Ohio (the “District Court”) against DP&amp;L and numerous other defendants alleging that DP&amp;L and the other defendants contributed to the contamination at the landfill site and seeking reimbursement of the PRP group’s costs associated with the investigation and remediation of the site. On February 10, 2011, the District Court Judge dismissed claims against DP&amp;L that related to allegations that chemicals used by DP&amp;L at its service center contributed to the landfill site’s contamination. The District Court Judge, however, did not dismiss claims alleging financial responsibility for remediation costs based on hazardous substances from DP&amp;L that were allegedly delivered by truck directly to the landfill. Discovery, including depositions of past and present DP&amp;L employees, was conducted in 2012. On February 8, 2013, the District Court Judge granted DP&amp;L’s motion for summary judgment on statute of limitations grounds with respect to claims seeking a contribution toward the costs that are expected to be incurred by the PRP group in performing an RI/FS under the August 15, 2006 ASAOC. That summary judgment ruling was appealed on March 4, 2013, and on July 14, 2014, a three-judge panel of the U.S. Court of Appeals for the 6th Circuit affirmed the lower Court’s ruling and subsequently denied a request by the PRP group for rehearing. On November 14, 2014, the PRP group appealed the decision to the U.S. Supreme Court, but the writ of certiorari was denied by the Court on January 20, 2015. On April 5, 2013, the PRP group entered into a second ASAOC (the "2013 ASAOC") relating primarily to vapor intrusion from under some of the buildings at the landfill site. On April 13, 2013, as amended July 30, 2013, the PRP group filed another civil complaint against DP&amp;L and numerous other defendants alleging that each defendant contributed to the contamination of the site by delivering hazardous waste to the site or by releasing hazardous waste on other sites that migrated to the landfill site. On February 18, 2014, after considering various motions and alternative grounds to dismiss, the District Court Judge dismissed some of the alleged grounds for relief that the PRP group had made, but ruled in the PRP group’s favor with respect to motions to dismiss the case in its entirety finding, among other things, that the 2013 ASAOC involved a different scope of work and thus the contributions sought were not seeking the same remedy that had been dismissed in the first civil suit. Appeals of this ruling are pending before the 6th Circuit Court of Appeals. On January 14, 2015, the PRP group served DP&amp;L and other defendants a request for production of documents related to any waste management or waste disposal surveys. Information responsive to this request was provided on February 17, 2015. In addition, on January 16, 2015, the USEPA issued a Special Notice Letter and Section 104(e) Information Request to DP&amp;L and other defendants, requesting historical information related to waste management practices that may be relevant to the site. DP&amp;L responded to this request on March 27, 2015. In June 2015, DP&amp;L was again requested to grant access to the DP&amp;L service building property for the purpose of collecting groundwater samples from selected monitoring wells. DP&amp;L granted access and groundwater sampling took place in June 2015. As a result of an August 11, 2015 meeting among the parties, the parties have agreed to stay the case in order to explore the possibility of a negotiated resolution of some or all of the issues. DP&amp;L is unable to predict the outcome of these actions by the plaintiffs and USEPA. Additionally, the District Court’s 2013 ruling and the Court of Appeals’ affirmation of that ruling in 2014 does not address future litigation that may arise with respect to actual remediation costs. While DP&amp;L is unable to predict the outcome of these and any future matters, if DP&amp;L were required to contribute to the clean-up of the site, it could have a material adverse effect on its business, financial condition or results of operations. Regulation of Ash Ponds There has been increasing advocacy to regulate coal combustion residuals (CCR). On June 21, 2010, the USEPA published a proposed rule seeking comments on two options under consideration for the regulation of coal combustion byproducts including regulating the material as a hazardous waste under RCRA Subtitle C or as a solid waste under RCRA Subtitle D. The USEPA released its final rule in December 2014, designating coal combustion residuals that are not beneficially reused as non-hazardous solid waste under RCRA Subtitle D. The rule was published in the Federal Register in April 2015 and became effective October 19, 2015, and applies new detailed management practices to new and existing landfills and surface impoundments, including lateral expansions of such units. Based on our review of the rule, we have adjusted our AROs related to ash ponds (see Note 8), but we are currently unable to determine the full impact of the rule as it is contingent upon future activities required by the regulation.</t>
  </si>
  <si>
    <t>Business Segments</t>
  </si>
  <si>
    <t>Segment Reporting [Abstract]</t>
  </si>
  <si>
    <t>Note 11 – Business Segments DPL operates through two segments; Utility and Competitive Retail. The Utility segment consists of the operations of DPL’s subsidiary, DP&amp;L . The Competitive Retail segment consists of DPL’s wholly owned subsidiary DPLER, which included, prior to its sale, DPLER’s wholly owned subsidiary, MC Squared. MC Squared was sold effective April 1, 2015. This is how we view our business and make decisions on how to allocate resources and evaluate performance. The Utility segment is comprised of DP&amp;L’s electric generation, transmission and distribution businesses which generate and deliver electricity to residential, commercial, industrial and governmental customers. DP&amp;L generates electricity at five coal-fired power plants and DP&amp;L distributes power to more than 515,000 retail customers who are located in a 6,000 square mile area of West Central Ohio. DP&amp;L also sells electricity to DPLER and to other Ohio utilities and any excess energy and capacity is sold into the PJM wholesale market. DP&amp;L’s transmission and distribution businesses are subject to rate regulation by federal and state regulators while rates for its generation business are deemed competitive under Ohio law. The Competitive Retail segment is comprised of the DPLER and, prior to its sale, MC Squared competitive retail electric service businesses which sell retail electric energy under contract to residential, commercial, industrial and governmental customers who have selected DPLER or MC Squared as their alternative electric supplier. As of September 30, 2015 , the Competitive Retail segment sold electricity to approximately 128,000 customers located throughout Ohio. On April 1, 2015, DPLER closed on the sale of MC Squared. The Competitive Retail segment’s electric energy used to meet its sales obligations was purchased from DP&amp;L . The majority of intercompany sales from DP&amp;L to DPLER are based on fixed-price contracts for each DPLER customer; the price approximates market prices for wholesale power at the inception of each customer’s contract. The Competitive Retail segment has no transmission or generation assets. The operations of the Competitive Retail segment are not subject to cost-of-service rate regulation by federal or state regulators. Included in the “Other” column in the following tables are other businesses that do not meet the GAAP requirements for disclosure as reportable segments as well as certain corporate costs including interest expense on DPL’s debt. Management evaluates segment performance based on gross margin. The accounting policies of the reportable segments are the same as those described in Note 1 – Overview and Summary of Significant Accounting Policies. Intersegment sales and profits are eliminated in consolidation. The following tables present financial information for each of DPL’s reportable business segments: $ in millions Utility Competitive Retail Other Adjustments and Eliminations DPL Consolidated For the three months ended September 30, 2015 Revenues from external customers $ 323.2 $ 77.0 $ 13.9 $ — $ 414.1 Intersegment revenues 66.0 — 1.5 (67.5 ) — Total revenues 389.2 77.0 15.4 (67.5 ) 414.1 Fuel 69.0 — 2.4 — 71.4 Purchased power 142.5 66.6 3.0 (66.7 ) 145.4 Gross margin $ 177.7 $ 10.4 $ 10.0 $ (0.8 ) $ 197.3 Depreciation and amortization $ 34.6 $ 0.2 $ — $ — $ 34.8 Interest expense 6.9 — 22.1 (0.1 ) 28.9 Income tax expense (benefit) 0.8 1.6 (2.1 ) — 0.3 Net income / (loss) 15.5 2.6 (9.5 ) — 8.6 Cash capital expenditures $ 27.9 $ 0.3 $ 0.5 $ — $ 28.7 $ in millions Utility Competitive Retail Other Adjustments and Eliminations DPL Consolidated For the three months ended September 30, 2014 Revenues from external customers $ 329.3 $ 141.3 $ 8.6 $ — $ 479.2 Intersegment revenues 125.6 — 3.0 (128.6 ) — Total revenues 454.9 141.3 11.6 (128.6 ) 479.2 Fuel 84.5 — 0.6 — 85.1 Purchased power 152.4 128.7 0.4 (127.8 ) 153.7 Amortization of intangibles — — 0.3 — 0.3 Gross margin $ 218.0 $ 12.6 $ 10.3 $ (0.8 ) $ 240.1 Depreciation and amortization $ 36.4 $ 0.3 $ (2.2 ) $ — $ 34.5 Interest expense 9.4 0.1 23.8 (0.2 ) 33.1 Income tax expense (benefit) 13.1 1.5 (55.6 ) — (41.0 ) Net income / (loss) 53.2 3.0 42.2 — 98.4 Cash capital expenditures $ 25.6 $ 0.5 $ 0.3 $ — $ 26.4 $ in millions Utility Competitive Retail Other Adjustments and Eliminations DPL Consolidated For the nine months ended September 30, 2015 Revenues from external customers $ 957.6 $ 274.5 $ 49.4 $ — $ 1,281.5 Intersegment revenues 245.0 — 4.4 (249.4 ) — Total revenues 1,202.6 274.5 53.8 (249.4 ) 1,281.5 Fuel 188.9 — 13.3 — 202.2 Purchased power 452.3 247.0 7.8 (246.9 ) 460.2 Gross margin $ 561.4 $ 27.5 $ 32.7 $ (2.5 ) $ 619.1 Depreciation and amortization $ 103.5 $ 0.6 $ — $ — $ 104.1 Interest expense 24.6 0.1 65.8 (0.2 ) 90.3 Income tax expense (benefit) 25.0 (2.6 ) (8.9 ) — 13.5 Net income / (loss) 75.9 10.9 (27.8 ) — 59.0 Cash capital expenditures $ 91.2 $ 0.6 $ 1.7 $ — $ 93.5 at September 30, 2015 Total assets $ 3,239.9 $ 44.5 $ 1,472.8 $ (1,267.8 ) $ 3,489.4 $ in millions Utility Competitive Retail Other Adjustments and Eliminations DPL Consolidated For the nine months ended September 30, 2014 Revenues from external customers $ 875.9 $ 414.9 $ 38.8 $ — $ 1,329.6 Intersegment revenues 376.6 — 4.1 (380.7 ) — Total revenues 1,252.5 414.9 42.9 (380.7 ) 1,329.6 Fuel 227.4 — 8.5 — 235.9 Purchased power 457.3 380.0 7.1 (378.2 ) 466.2 Amortization of intangibles — — 0.9 — 0.9 Gross margin $ 567.8 $ 34.9 $ 26.4 $ (2.5 ) $ 626.6 Depreciation and amortization $ 108.2 $ 0.6 $ (5.1 ) $ — $ 103.7 Goodwill impairment — — 135.8 — 135.8 Fixed-asset impairment — — 11.5 — 11.5 Interest expense 25.5 0.3 70.5 (0.5 ) 95.8 Income tax expense (benefit) 23.1 2.1 4.5 — 29.7 Net income / (loss) 76.5 4.2 (197.5 ) — (116.8 ) Cash capital expenditures $ 78.6 $ 0.5 $ 2.5 $ — $ 81.6 at December 31, 2014 Total assets $ 3,338.7 $ 94.9 $ 1,440.1 $ (1,295.9 ) $ 3,577.8</t>
  </si>
  <si>
    <t>Goodwill Impairment</t>
  </si>
  <si>
    <t>Goodwill and Intangible Asset Impairment [Abstract]</t>
  </si>
  <si>
    <t>Note 12 – Goodwill Impairment During the first quarter of 2014, we performed an interim impairment test on the $135.8 million in goodwill at our DPLER reporting unit. The DPLER reporting unit was identified as being "at risk" during the fourth quarter of 2013. The impairment indicators arose based on market information available regarding actual and proposed sales of competitive retail marketers, which indicated a significant decline in valuations during the first quarter of 2014. In Step 1 of the interim impairment test, the fair value of the reporting unit was determined to be less than its carrying amount under both the market approach and the income approach using a discounted cash flow valuation model. The significant assumptions included commodity price curves, estimated electricity to be demanded by its customers, changes in its customer base through attrition and expansion, discount rates, the assumed tax structure and the level of working capital required to run the business. During the second quarter of 2014, we finalized the work to determine the implied fair value for the DPLER reporting unit. There were no further adjustments to the full impairment of $135.8 million recognized in the first quarter.</t>
  </si>
  <si>
    <t>Fixed Asset Impairment</t>
  </si>
  <si>
    <t>Asset Impairment Charges [Abstract]</t>
  </si>
  <si>
    <t>Fixed-asset Impairment</t>
  </si>
  <si>
    <t>Note 13 – Fixed-asset Impairment During the first quarter of 2014, DP&amp;L tested the recoverability of long-lived assets at East Bend, a 186 MW coal-fired plant in Kentucky jointly-owned by DP&amp;L . Indications during that quarter that the fair value of the asset group was less than its carrying amount were determined to be impairment indicators given how narrowly these long-lived assets had passed the recoverability test during the fourth quarter of 2013. DP&amp;L performed a long-lived asset impairment test and determined that the carrying amount of the asset group was not recoverable. The East Bend asset group was determined to have a fair value of $2.7 million using the market approach. As a result, we recognized an asset impairment expense of $11.5 million . In May 2014, an agreement was signed for the sale of DP&amp;L’s interest in the generating assets at East Bend. The sale price approximated the carrying value. This transaction closed on December 30, 2014.</t>
  </si>
  <si>
    <t>Shareholder's Equity</t>
  </si>
  <si>
    <t>Class of Stock [Line Items]</t>
  </si>
  <si>
    <t>Note 10 – Shareholder’s Equity DP&amp;L has 250,000,000 authorized $0.01 par value common shares, of which 41,172,173 are outstanding at September 30, 2015 . All common shares are held by DP&amp;L’s parent, DPL . As part of the PUCO’s approval of the Merger, DP&amp;L agreed to maintain a capital structure that includes an equity ratio of at least 50 percent and not to have a negative retained earnings balance.</t>
  </si>
  <si>
    <t>Summary of Significant Accounting Policies (Policy)</t>
  </si>
  <si>
    <t>Description of Business</t>
  </si>
  <si>
    <t>Description of Business DPL is a diversified regional energy company organized in 1985 under the laws of Ohio. DPL’s two reportable segments are the Utility segment, comprised of its DP&amp;L subsidiary, and the Competitive Retail segment, comprised of its DPLER operations, which included the operations of DPLER’s wholly owned subsidiary MC Squared. MC Squared was sold effective April 1, 2015. See Note 11 for more information relating to these reportable segments. The terms “we,” “us,” “our” and “ours” are used to refer to DPL and its subsidiaries. DPL is an indirectly wholly owned subsidiary of AE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its more than 515,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During 2015, DP&amp;L is required to source 60% of the generation for its SSO customers through a competitive bid process and beginning January 2016, generation for its SSO customers will be 100% competitively bid. Principal industries located in DP&amp;L’s service territory include automotive, food processing, paper, plastic, manufacturing and defense. DP&amp;L's sales reflect the general economic conditions, seasonal weather patterns, retail competition in our service territory and the market price of electricity. DP&amp;L sells any excess energy and capacity into the wholesale market. On June 4, 2014, the PUCO issued an entry on rehearing which requires DP&amp;L to separate its generation assets from its transmission and distribution assets no later than January 1, 2017. DP&amp;L also sells electricity to DPLER, an affiliate, to satisfy the electric requirements of DPLER’s retail customers. DPLER sells competitive retail electric service, under contract, to residential, commercial, industrial and governmental customers in Ohio. As of September 30, 2015 , DPLER has approximately 128,000 customers currently located throughout Ohio. On April 1, 2015, DPLER closed on the sale of its former subsidiary, MC Squared. DPLER does not own any transmission or generation assets, and all of DPLER’s electric energy was purchased from DP&amp;L to meet its sales obligations. DPLER’s sales reflect the general economic conditions and seasonal weather patterns of the areas it serves. DPL’s other significant subsidiaries include DPLE, which owns and operates peaking generating facilities from which it makes wholesale sales of electricity, and MVIC, our captive insurance company that provides insurance services to us. DPL owns all of the common stock of its subsidiaries. DPL also has a wholly owned business trust, DPL Capital Trust II, formed for the purpose of issuing trust capital securities to investors.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234 people as of September 30, 2015 , of which 1,194 were employed by DP&amp;L . Approximately 59% of all DPL employees are under a collective bargaining agreement that expires on October 31, 2017 .</t>
  </si>
  <si>
    <t>Financial Statement Presentation</t>
  </si>
  <si>
    <t>Financial Statement Presentation DPL’s Condensed Consolidated Financial Statements include the accounts of DPL and its wholly owned subsidiaries except for DPL Capital Trust II, which is not consolidated, consistent with the provisions of GAAP. DP&amp;L has undivided ownership interests in five coal-fired generating facilities, various peaking generating facilities and numerous transmission facilities, all of which are included in the financial statements at amortized cost, which was adjusted to fair value at the date of the Merger for DPL . Operating revenues and expenses of these facilities are included on a pro rata basis in the corresponding lines in the Condensed Consolidated Statements of Operations. See Note 4 for more information. Certain immaterial amounts from prior periods have been reclassified to conform to the current period presentation. All material intercompany accounts and transactions are eliminated in consolid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In the opinion of our management, the Condensed Consolidated Financial Statements presented in this report contain all adjustments necessary to fairly state our financial position as of September 30, 2015 ; our results of operations for the three and nine months ended September 30, 2015 and 2014 and our cash flows for the nine months ended September 30, 2015 and 2014 .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three and nine months ended September 30, 2015 may not be indicative of our results that will be realized for the full year ending December 31, 2015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 As a result of push down accounting, DPL’s Condensed Consolidated Statements of Operations subsequent to the Merger include amortization expense relating to purchase accounting adjustments and depreciation of fixed assets based upon their fair value at the Merger date.</t>
  </si>
  <si>
    <t>Sale of Receivables</t>
  </si>
  <si>
    <t>Sale of Receivables DPLER sells its customer receivables. These sales are at a small discount for cash at the billed amounts for their customers’ use of energy.</t>
  </si>
  <si>
    <t>Accounting for Taxes Collected from Customers and Remitted to Governmental Authorities</t>
  </si>
  <si>
    <t>Accounting for Taxes Collected from Customers and Remitted to Governmental Authorities DPL collects certain excise taxes levied by state or local governments from its customers. These taxes are accounted for on a net basis and not included in revenue.</t>
  </si>
  <si>
    <t>Related Party Transactions</t>
  </si>
  <si>
    <t>Related Party Transactions In December 2013, an agreement was signed, effective January 1, 2014, whereby the Service Company is to provide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DPL charges the Service Company for employee payroll and benefit costs that are incurred on behalf of the Service Company.</t>
  </si>
  <si>
    <t>Recently Issued Accounting Standards</t>
  </si>
  <si>
    <t xml:space="preserve">Recently Issued Accounting Standard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September 30, 2015 , DPL had approximately $17.6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 with Customer (Topic 606): Deferral of the Effective Date,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We have not yet selected a transition method and we are currently evaluating the impact of adopting the standard on our financial statements. ASU No. 2015-11, Inventory: Simplifying the Measurement of Inventory (Topic 330)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We are currently evaluating the impact of adopting the standard on our financial statements.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We are currently evaluating the impact of adopting the standard on our financial statements. ASU No. 2015-13, Derivatives and Hedging (Topic 815):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We have not yet selected a transition method and we are currently evaluating the impact of adopting the standard on our financial statements. </t>
  </si>
  <si>
    <t>Description of Business DP&amp;L is a public utility incorporated in 1911 under the laws of Ohio. Beginning in 2001, Ohio law gave Ohio consumers the right to choose the electric generation supplier from whom they purchase retail generation service, however distribution and transmission retail services are still regulated. DP&amp;L has the exclusive right to provide such distribution and transmission services to its more than 515,000 customers located in West Central Ohio. Additionally, DP&amp;L offers retail SSO electric service to residential, commercial, industrial and governmental customers in a 6,000 square mile area of West Central Ohio. DP&amp;L owns multiple coal-fired and peaking electric generating facilities as well as numerous transmission facilities, all of which are included in the financial statements at amortized cost. During 2015, DP&amp;L is required to source 60% of the generation for its SSO customers through a competitive bid process and beginning January 2016, generation for its SSO customers will be 100% competitively bid. Principal industries located in DP&amp;L’s service territory include automotive, food processing, paper, plastic, manufacturing and defense. DP&amp;L's sales reflect the general economic conditions, seasonal weather patterns, retail competition in our service territory and the market price of electricity. DP&amp;L sells any excess energy and capacity into the wholesale market. On June 4, 2014, the PUCO issued an entry on rehearing which requires DP&amp;L to separate its generation assets from its transmission and distribution assets no later than January 1, 2017. DP&amp;L also sells electricity to DPLER, an affiliate, to satisfy the electric requirements of DPLER’s retail customers. DP&amp;L is a subsidiary of DPL . DP&amp;L’s electric transmission and distribution businesses are subject to rate regulation by federal and state regulators while its generation business is deemed competitive under Ohio law.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1,194 people as of September 30, 2015 . Approximately 61% of all employees are under a collective bargaining agreement which expires on October 31, 2017 .</t>
  </si>
  <si>
    <t>Financial Statement Presentation DP&amp;L does not have any subsidiaries. DP&amp;L has undivided ownership interests in five coal-fired generating facilities, peaking electric generating facilities and numerous transmission facilities, all of which are included in the financial statements at amortized cost. Operating revenues and expenses of these facilities are included on a pro rata basis in the corresponding lines in the Condensed Statements of Operations. See Note 4 for more information. Certain immaterial amounts from prior periods have been reclassified to conform to the current period presentation. These financial statements have been prepared in accordance with GAAP for interim financial statements, the instructions of Form 10-Q and Regulation S-X. Accordingly, certain information and footnote disclosures normally included in the annual financial statements prepared in accordance with GAAP have been omitted from this interim report. Therefore, our interim financial statements in this report should be read along with the annual financial statements included in our Form 10-K for the fiscal year ended December 31, 2014 . In the opinion of our management, the Condensed Financial Statements presented in this report contain all adjustments necessary to fairly state our financial position as of September 30, 2015 ; our results of operations for the three and nine months ended September 30, 2015 and 2014 and our cash flows for the nine months ended September 30, 2015 and 2014. Unless otherwise noted, all adjustments are normal and recurring in nature. Due to various factors, including, but not limited to, seasonal weather variations, the timing of outages of EGUs, changes in economic conditions involving commodity prices and competition, and other factors, interim results for the nine months ended September 30, 2015 may not be indicative of our results that will be realized for the full year ending December 31, 2015 .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liabilities recorded for income tax exposures; litigation; contingencies; the valuation of AROs; assets and liabilities related to employee benefits; goodwill; and intangibles.</t>
  </si>
  <si>
    <t>Accounting for Taxes Collected from Customers and Remitted to Governmental Authorities DP&amp;L collects certain excise taxes levied by state or local governments from its customers. These taxes are accounted for on a net basis and not included in revenue.</t>
  </si>
  <si>
    <t>Related Party Transactions In December 2013, an agreement was signed, effective January 1, 2014, whereby the Service Company is to provide services including operations, accounting, legal, human resources, information technology and other corporate services on behalf of companies that are part of the U.S. SBU, including, among other companies,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DP&amp;L charges the Service Company for employee payroll and benefit costs that are incurred on behalf of the Service Company.</t>
  </si>
  <si>
    <t>Recently Issued Accounting Standards ASU No. 2015-03, Interest – Imputation of Interest (Subtopic 835-30) In April 2015, the FASB issued ASU No. 2015-03, which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standard is effective for annual reporting periods beginning after December 15, 2015 and interim periods therein, and requires the use of the full retrospective approach. Early adoption is permitted for financial statements that have not been previously issued. As of September 30, 2015 , DP&amp;L had approximately $4.6 million in deferred financing costs classified in other non-current assets that would be reclassified to reduce the related debt liabilities upon adoption of ASU No. 2015-03. ASU No. 2014-09, Revenue from Contracts with Customers (Topic 606) In May 2014, the FASB issued ASU No. 2014-09, which clarifies principles for recognizing revenue and will result in a common revenue standard for U.S. GAAP and International Financial Reporting Standards. The objective of the new standard is to provide a single and comprehensive revenue recognition model for all contracts with customers to improve comparability. The revenue standard contains principles that an entity will apply to determine the measurement of revenue and timing of when it is recognized. The standard requires an entity to recognize revenue to depict the transfer of goods or services to customers at an amount that the entity expects to be entitled to in exchange for those goods or services. In August 2015, the FASB issued ASU No. 2015-14, Revenue from Contract with Customer (Topic 606): Deferral of the Effective Date, which deferred the effective date of ASU 2014-09 by one year, resulting in the new revenue standard being effective for annual reporting periods beginning after December 15, 2017 and interim periods therein. Early adoption is now permitted only as of the original effective date for public entities (that is, no earlier than 2017 for calendar year-end entities). The standard permits the use of either a full retrospective or modified retrospective approach. We have not yet selected a transition method and we are currently evaluating the impact of adopting the standard on our financial statements. ASU No. 2015-11, Inventory: Simplifying the Measurement of Inventory (Topic 330)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We are currently evaluating the impact of adopting the standard on our financial statements. ASU No. 2015-02, Consolidation — Amendments to the Consolidation Analysis (Topic 810) In February 2015, the FASB issued ASU 2015-02, which makes targeted amendments to the current consolidation guidance and ends the deferral granted to investment companies from applying the VIE guidance. The standard amends the evaluation of whether (1) fees paid to a decision-maker or service providers represent a variable interest, (2) a limited partnership or similar entity has the characteristics of a VIE and (3) a reporting entity is the primary beneficiary of a VIE. The standard is effective for annual periods beginning after December 15, 2015 and interim periods therein. Early adoption is permitted. We are currently evaluating the impact of adopting the standard on our financial statements. ASU No. 2015-13, Derivatives and Hedging (Topic 815): Application of the Normal Purchases and Normal Sales Scope Exception to Certain Electricity Contracts within Nodal Energy Market In August 2015, the FASB issued ASU No. 2015-13, which resolves the diversity in practice resulting from determining whether certain contracts qualify for the normal purchases and normal sales scope exception under ASC Topic 815, Derivatives and Hedging. This standard clarifies that entities would not be precluded from applying the normal purchases and normal sales exception to certain forward contracts that necessitate the transmission of electricity through, or delivery to a location within, a nodal energy market. The standard is effective upon issuance and should be applied prospectively. As we had designated qualifying contracts as normal purchase or normal sales, there was no impact on our financial statements upon adoption of this standard. ASU No. 2015-05, Intangibles - Goodwill and Other - Internal-Use Software (Subtopic 350-40): Customer’s Accounting for Fees Paid in a Cloud Computing Arrangement In April 2015, the FASB issued ASU No. 2015-05, which clarifies how customers in cloud computing arrangements should determine whether the arrangement includes a software license and eliminates the existing requirement for customers to account for software licenses they acquired by analogizing to the accounting guidance on leases. The standard is effective for annual reporting periods beginning after December 15, 2015 and interim periods therein. Early adoption is permitted. The standard permits the use of a prospective or retrospective approach. We have not yet selected a transition method and we are currently evaluating the impact of adopting the standard on our financial statements.</t>
  </si>
  <si>
    <t>Summary of Significant Accounting Policies (Tables)</t>
  </si>
  <si>
    <t>Related Party Transaction [Line Items]</t>
  </si>
  <si>
    <t>Schedule of Related Party Transactions</t>
  </si>
  <si>
    <t>In the normal course of business, DPL enters into transactions with subsidiaries of AES. The following table provides a summary of these transactions: Three months ended Nine months ended September 30, September 30, $ in millions 2015 2014 2015 2014 Transactions with the Service Company Charges from the Service Company $ 8.9 $ 11.7 $ 28.5 $ 28.4 Charges to the Service Company $ 1.1 $ 0.6 $ 5.1 $ 1.8 at September 30, 2015 at December 31, 2014 Net prepaid / (payable) to the service company $ 0.1 $ (4.7 )</t>
  </si>
  <si>
    <t>In the normal course of business, DP&amp;L enters into transactions with other subsidiaries of DPL and AES . The following table provides a summary of these transactions: Three months ended Nine months ended $ in millions 2015 2014 2015 2014 DP&amp;L Revenues: Sales to DPLER (including MC Squared) (a) $ 66.0 $ 125.6 $ 245.0 $ 376.6 DP&amp;L Operations and Maintenance Expenses: Premiums paid for insurance services provided by MVIC (b) $ (0.8 ) $ (0.7 ) $ (2.4 ) $ (2.1 ) Expense recoveries for services provided to DPLER (c) $ 0.6 $ 0.5 $ 1.8 $ 1.6 Transactions with the Service Company Charges from the Service Company $ 7.6 $ 7.4 $ 24.3 $ 24.2 Charges to the Service Company $ 1.1 $ 0.6 $ 5.0 $ 1.7 DP&amp;L Customer security deposits: at September 30, 2015 at December 31, 2014 Deposits received from DPLER (d) $ 2.9 $ 20.1 Balances with the Service Company Net prepaid / (payable) to the service company $ 0.1 $ (4.7 ) (a) DP&amp;L sells power to DPLER to satisfy the electric requirements of DPLER’s retail customers. The revenue dollars associated with sales to DPLER are recorded as wholesale revenues in DP&amp;L’s Financial Statements. (b) MVIC, a wholly owned captive insurance subsidiary of DPL , provides insurance coverage to DP&amp;L and other DPL subsidiaries for workers’ compensation, general liability, property damages and directors’ and officers’ liability. These amounts represent insurance premiums paid by DP&amp;L to MVIC. DP&amp;L received insurance proceeds from MVIC of $0.5 million and $0.0 million for the three months ended September 30, 2015 and 2014 , respectively, and $4.3 million and $0.4 million for the nine months ended September 30, 2015 and 2014 , respectively. (c) In the normal course of business DP&amp;L incurs and records expenses on behalf of DPLER. Such expenses include, but are not limited to, employee-related expenses, accounting, information technology, payroll, legal and other administrative expenses. DP&amp;L subsequently charges these expenses to DPLER at DP&amp;L’s cost and credits the expense in which they were initially recorded. (d) DP&amp;L requires credit assurance from the CRES providers serving customers in its service territory because DP&amp;L is the default energy provider should the CRES provider fail to fulfill its obligations to provide electricity. Due to DPL’s credit downgrade, DP&amp;L required cash collateral from DPLER.</t>
  </si>
  <si>
    <t>Supplemental Financial Information (Tables)</t>
  </si>
  <si>
    <t>Schedule of Supplemental Financial Information</t>
  </si>
  <si>
    <t>Accounts receivable and Inventories are as follows at September 30, 2015 and December 31, 2014 : September 30, December 31, $ in millions 2015 2014 Accounts receivable, net: Unbilled revenue $ 49.3 $ 79.2 Customer receivables 86.8 104.8 Amounts due from partners in jointly owned plants 12.0 14.2 Other 5.6 4.0 Provision for uncollectible accounts (1.0 ) (1.3 ) Total accounts receivable, net $ 152.7 $ 200.9 Inventories, at average cost: Fuel and limestone $ 60.3 $ 65.3 Plant materials and supplies 34.7 33.5 Other 2.0 1.4 Total inventories, at average cost $ 97.0 $ 100.2</t>
  </si>
  <si>
    <t>Reclassification out of Accumulated Other Comprehensive Income [Table Text Block]</t>
  </si>
  <si>
    <t>The amounts reclassified out of Accumulated Other Comprehensive Income / (Loss) by component during the three and nine months ended September 30, 2015 and 2014 are as follows: Details about Accumulated Other Comprehensive Income / (Loss) components Affected line item in the Condensed Consolidated Statements of Operations Three months ended Nine months ended September 30, September 30, $ in millions 2015 2014 2015 2014 Gains and losses on Available-for-sale securities activity (Note 8): Other income $ — $ 0.3 $ — $ 0.6 Tax expense — (0.1 ) — (0.2 ) Net of income taxes — 0.2 — 0.4 Gains and losses on cash flow hedges (Note 9): Interest expense (0.2 ) (0.3 ) (0.7 ) (1.0 ) Revenue (3.8 ) 4.9 (7.0 ) 23.4 Purchased power 0.9 0.3 2.7 (0.8 ) Total before income taxes (3.1 ) 4.9 (5.0 ) 21.6 Tax expense 1.1 (1.5 ) 1.6 (7.4 ) Net of income taxes (2.0 ) 3.4 (3.4 ) 14.2 Amortization of defined benefit pension items (Note 7): Other income 0.1 — 0.3 — Tax expense — — (0.4 ) — Net of income taxes 0.1 — (0.1 ) — Total reclassifications for the period, net of income taxes $ (1.9 ) $ 3.6 $ (3.5 ) $ 14.6</t>
  </si>
  <si>
    <t>Schedule of Accumulated Other Comprehensive Income (Loss) [Table Text Block]</t>
  </si>
  <si>
    <t>The changes in the components of Accumulated Other Comprehensive Income / (Loss) during the nine months ended September 30, 2015 are as follows: $ in millions Gains / (losses) on available-for-sale securities Gains / (losses) on cash flow hedges Change in unfunded pension obligation Total Balance January 1, 2015 $ 0.5 $ 18.5 $ (11.5 ) $ 7.5 Other comprehensive income before reclassifications (0.2 ) 9.6 — 9.4 Amounts reclassified from accumulated other comprehensive income / (loss) — (3.4 ) (0.1 ) (3.5 ) Net current period other comprehensive income / (loss) (0.2 ) 6.2 (0.1 ) 5.9 Balance September 30, 2015 $ 0.3 $ 24.7 $ (11.6 ) $ 13.4</t>
  </si>
  <si>
    <t>Accounts receivable and Inventories are as follows at September 30, 2015 and December 31, 2014 : September 30, December 31, $ in millions 2015 2014 Accounts receivable, net: Unbilled revenue $ 34.8 $ 49.0 Customer receivables 63.6 68.7 Amounts due from partners in jointly owned plants 12.0 14.2 Other 7.6 21.7 Provision for uncollectible accounts (0.9 ) (0.9 ) Total accounts receivable, net $ 117.1 $ 152.7 Inventories, at average cost: Fuel and limestone $ 60.4 $ 65.3 Plant materials and supplies 33.6 32.3 Other 1.9 1.4 Total inventories, at average cost $ 95.9 $ 99.0</t>
  </si>
  <si>
    <t>The amounts reclassified out of Accumulated Other Comprehensive Income / (Loss) by component during the three and nine months ended September 30, 2015 and 2014 are as follows: Details about Accumulated Other Comprehensive Income / (Loss) components Affected line item in the Condensed Statements of Operations Three months ended Nine months ended September 30, September 30, $ in millions 2015 2014 2015 2014 Gains and losses on Available-for-sale securities activity (Note 8): Other income $ — $ 0.3 $ — $ 0.6 Tax expense — (0.1 ) — (0.2 ) Net of income taxes — 0.2 — 0.4 Gains and losses on cash flow hedges (Note 9): Interest expense (0.3 ) (0.2 ) (0.9 ) (0.8 ) Revenue (3.8 ) 4.9 (7.0 ) 23.4 Purchased power 0.9 0.4 2.7 (0.6 ) Total before income taxes (3.2 ) 5.1 (5.2 ) 22.0 Tax expense 1.2 (1.9 ) 1.9 (6.7 ) Net of income taxes (2.0 ) 3.2 (3.3 ) 15.3 Amortization of defined benefit pension items (Note 7): Reclassification to Other income / (deductions) 1.4 1.0 4.2 3.1 Tax benefit (0.6 ) (0.3 ) (1.6 ) (1.0 ) Net of income taxes 0.8 0.7 2.6 2.1 Total reclassifications for the period, net of income taxes $ (1.2 ) $ 4.1 $ (0.7 ) $ 17.8</t>
  </si>
  <si>
    <t>The changes in the components of Accumulated Other Comprehensive Income / (Loss) during the nine months ended September 30, 2015 are as follows: $ in millions Gains / (losses) on available-for-sale securities Gains / (losses) on cash flow hedges Change in unfunded pension obligation Total Balance January 1, 2015 $ 0.7 $ 2.8 $ (45.8 ) $ (42.3 ) Other comprehensive income before reclassifications (0.3 ) 9.6 — 9.3 Amounts reclassified from accumulated other comprehensive income / (loss) — (3.3 ) 2.6 (0.7 ) Net current period other comprehensive income / (loss) (0.3 ) 6.3 2.6 8.6 Balance September 30, 2015 $ 0.4 $ 9.1 $ (43.2 ) $ (33.7 )</t>
  </si>
  <si>
    <t>Ownership of Coal-fired Facilities (Tables)</t>
  </si>
  <si>
    <t>Schedule of Ownership in Coal-fired Facilities</t>
  </si>
  <si>
    <t xml:space="preserve">DP&amp;L’s undivided ownership interest in such facilities at September 30, 2015 is as follows: DP&amp;L Share DPL Carrying value Jointly owned production units and stations: Ownership (%) Summer Production Capacity (MW) Gross Plant in Service ($ in millions) Accumulated Depreciation ($ in millions) Construction Work in Process ($ in millions) SCR and FGD Equipment Installed and in Service (Yes/No) Conesville Unit 4 16.5 129 $ 25 $ 4 $ 1 Yes Killen Station 67.0 402 340 30 1 Yes Miami Fort Units 7 and 8 36.0 368 218 31 4 Yes Stuart Station 35.0 808 234 21 14 Yes Zimmer Station 28.1 371 186 44 5 Yes Transmission (at varying percentages) n/a 42 7 — Total 2,078 $ 1,045 $ 137 $ 25 </t>
  </si>
  <si>
    <t xml:space="preserve">DP&amp;L’s undivided ownership interest in such facilities at September 30, 2015 , is as follows: DP&amp;L Share DP&amp;L Carrying value Jointly owned production units and stations: Ownership (%) Summer Production Capacity (MW) Gross Plant in Service ($ in millions) Accumulated Depreciation ($ in millions) Construction Work in Process ($ in millions) SCR and FGD Equipment Installed and in Service (Yes/No) Conesville Unit 4 16.5 129 $ 25 $ 8 $ 1 Yes Killen Station 67.0 402 655 324 1 Yes Miami Fort Units 7 and 8 36.0 368 365 169 4 Yes Stuart Station 35.0 808 771 335 14 Yes Zimmer Station 28.1 371 1,104 688 5 Yes Transmission (at varying percentages) n/a 98 63 — Total 2,078 $ 3,018 $ 1,587 $ 25 </t>
  </si>
  <si>
    <t>Debt Obligations (Tables)</t>
  </si>
  <si>
    <t>Long-term Debt</t>
  </si>
  <si>
    <t>Long-term debt September 30, December 31, $ in millions 2015 2014 First mortgage bonds due in September 2016 - 1.875% $ — $ 445.0 Pollution control series due in January 2028 - 4.7% — 35.3 Pollution control series due in January 2034 - 4.8% — 179.1 Pollution control series due in September 2036 - 4.8% 100.0 100.0 Pollution control series due in November 2040 - rates from: 0.02% - 0.12% and 0.04% - 0.15% (a) — 100.0 Pollution control series due in August 2020 - 1.13% - 1.14% 200.0 — U.S. Government note due in February 2061 - 4.2% 18.0 18.1 Unamortized debt discount / premiums, net (3.5 ) (2.8 ) Total long-term debt at subsidiary 314.5 874.7 Bank term loan due in July 2020 - rates from: 2.44% - 2.45% 125.0 — Bank term loan due in May 2018 - rates from: 2.41% - 2.44% and 2.42% - 2.45% (a) — 140.0 Senior unsecured bonds due in October 2016 - 6.5% 130.0 130.0 Senior unsecured bonds due in October 2019 - 6.75% 200.0 200.0 Senior unsecured bonds due in October 2021 - 7.25% 780.0 780.0 Note to DPL Capital Trust II due in September 2031 - 8.125% (b) 15.6 15.6 Unamortized debt discount / premiums, net (0.6 ) (0.7 ) Total non-current portion of long-term debt $ 1,564.5 $ 2,139.6</t>
  </si>
  <si>
    <t>Current Portion - Long-term Debt</t>
  </si>
  <si>
    <t>Current portion of long-term debt September 30, December 31, $ in millions 2015 2014 Bank term loan due in May 2018 - rates from: 2.41% - 2.44% and 2.42% - 2.45% (a) $ — $ 20.0 U.S. Government note due in February 2061 - 4.2% 0.1 0.1 First mortgage bonds due in September 2016 - 1.875% 445.0 — Unamortized debt discount (0.2 ) — Total current portion of long-term debt $ 444.9 $ 20.1 (a) Range of interest rates for the nine months ended September 30, 2015 and the twelve months ended December 31, 2014 , respectively. (b) Note payable to related party. See Note 1: Related Party Transactions for additional information.</t>
  </si>
  <si>
    <t>Long-term debt September 30, December 31, $ in millions 2015 2014 First mortgage bonds due in September 2016 - 1.875% $ — $ 445.0 Pollution control series due in January 2028 - 4.7% — 35.3 Pollution control series due in January 2034 - 4.8% — 179.1 Pollution control series due in September 2036 - 4.8% 100.0 100.0 Pollution control series due in August 2020 - 1.13% - 1.14% 200.0 — Pollution control series due in November 2040 - rates from: 0.02% - 0.12% and 0.04% - 0.15% (a) — 100.0 U.S. Government note due in February 2061 - 4.2% 18.0 18.1 Unamortized debt discount — (0.5 ) Total non-current portion of long-term debt $ 318.0 $ 877.0</t>
  </si>
  <si>
    <t>Current portion of long-term debt September 30, December 31, $ in millions 2015 2014 First mortgage bonds due in September 2016 - 1.875% $ 445.0 $ — U.S. Government note due in February 2061 - 4.2% 0.1 0.1 Unamortized debt discount (0.2 ) — Total current portion of long-term debt $ 444.9 $ 0.1 (a) Range of interest rates for the nine months ended September 30, 2015 and the twelve months ended December 31, 2014 , respectively.</t>
  </si>
  <si>
    <t>Income Taxes (Tables)</t>
  </si>
  <si>
    <t>Schedule of Effective Income Tax Rates</t>
  </si>
  <si>
    <t>The following table details the effective tax rates for the three and nine months ended September 30, 2015 and 2014 . Three months ended Nine months ended September 30, September 30, 2015 2014 2015 2014 DPL 3.4% (71.5)% 18.6% (34.2)%</t>
  </si>
  <si>
    <t>The following table details the effective tax rates for the three and nine months ended September 30, 2015 and 2014 . Three months ended September 30, Nine months ended September 30, 2015 2014 2015 2014 DP&amp;L 4.9% 19.8% 24.8% 23.2%</t>
  </si>
  <si>
    <t>Pension and Postretirement Benefits (Tables)</t>
  </si>
  <si>
    <t>Schedule of Net Periodic Benefit Cost / (Income)</t>
  </si>
  <si>
    <t>The net periodic benefit cost of the pension and postretirement benefit plans for the three and nine months ended September 30, 2015 and 2014 was: Net Periodic Benefit Cost Pension Postretirement Three months ended Three months ended September 30, September 30, $ in millions 2015 2014 2015 2014 Service cost $ 1.7 $ 1.5 $ 0.1 $ — Interest cost 4.4 4.3 0.2 0.2 Expected return on plan assets (5.7 ) (5.8 ) (0.1 ) — Amortization of unrecognized: Prior service cost 0.5 0.4 — — Actuarial loss / (gain) 1.5 0.9 (0.1 ) (0.1 ) Net periodic benefit cost $ 2.4 $ 1.3 $ 0.1 $ 0.1 Net Periodic Benefit Cost Pension Postretirement Nine months ended Nine months ended September 30, September 30, $ in millions 2015 2014 2015 2014 Service cost $ 5.3 $ 4.5 $ 0.1 $ 0.1 Interest cost 13.0 13.1 0.5 0.6 Expected return on plan assets (17.0 ) (17.2 ) (0.1 ) (0.1 ) Amortization of unrecognized: Prior service cost 1.5 1.1 — — Actuarial loss / (gain) 4.4 2.6 (0.3 ) (0.4 ) Net periodic benefit cost $ 7.2 $ 4.1 $ 0.2 $ 0.2</t>
  </si>
  <si>
    <t>Estimated Future Benefit Payments and Medicare Part D Reimbursements</t>
  </si>
  <si>
    <t>Benefit payments and Medicare Part D reimbursements, which reflect future service, are estimated to be paid as follows: $ in millions Pension Postretirement 2015 $ 6.2 $ 0.5 2016 25.2 1.8 2017 25.7 1.7 2018 26.3 1.6 2019 26.7 1.5 2020 - 2024 137.0 6.1</t>
  </si>
  <si>
    <t>The net periodic benefit cost of the pension and postretirement benefit plans for the three and nine months ended September 30, 2015 and 2014 was: Net Periodic Benefit Cost Pension Postretirement Three months ended Three months ended September 30, September 30, $ in millions 2015 2014 2015 2014 Service cost $ 1.8 $ 1.5 $ 0.1 $ — Interest cost 4.2 4.3 0.1 0.2 Expected return on plan assets (5.6 ) (5.7 ) (0.1 ) (0.1 ) Amortization of unrecognized: Prior service cost 0.9 0.7 0.1 0.1 Actuarial loss / (gain) 2.4 1.6 (0.2 ) (0.2 ) Net periodic benefit cost $ 3.7 $ 2.4 $ — $ — Net Periodic Benefit Cost Pension Postretirement Nine months ended Nine months ended September 30, September 30, $ in millions 2015 2014 2015 2014 Service cost $ 5.3 $ 4.4 $ 0.1 $ 0.1 Interest cost 12.8 13.0 0.5 0.6 Expected return on plan assets (16.8 ) (17.0 ) (0.1 ) (0.2 ) Amortization of unrecognized: Prior service cost 2.5 2.1 0.1 0.1 Actuarial loss / (gain) 7.2 4.8 (0.5 ) (0.5 ) Net periodic benefit cost $ 11.0 $ 7.3 $ 0.1 $ 0.1</t>
  </si>
  <si>
    <t>Fair Value Measurements (Tables)</t>
  </si>
  <si>
    <t>Fair Value and Cost Of Non-Derivative Instruments</t>
  </si>
  <si>
    <t>The following table presents the fair value and cost of our non-derivative instruments at September 30, 2015 and December 31, 2014 . Information about the fair value of our derivative instruments can be found in Note 9 . September 30, 2015 December 31, 2014 $ in millions Cost Fair Value Cost Fair Value Assets Money market funds $ 0.2 $ 0.2 $ 0.1 $ 0.1 Equity securities 2.7 3.4 2.7 3.7 Debt securities 4.5 4.4 4.7 4.7 Hedge funds 0.7 0.7 0.8 0.8 Real estate 0.3 0.3 0.4 0.4 Total Assets $ 8.4 $ 9.0 $ 8.7 $ 9.7 Liabilities Debt $ 2,009.4 $ 2,033.7 $ 2,159.7 $ 2,204.8</t>
  </si>
  <si>
    <t>Fair Value of Assets and Liabilities Measured on Recurring Basis</t>
  </si>
  <si>
    <t>The fair value of assets and liabilities at September 30, 2015 and December 31, 2014 and the respective category within the fair value hierarchy for DPL was determined as follows: Assets and Liabilities at Fair Value Level 1 Level 2 Level 3 $ in millions Fair value at September 30, 2015 Based on Quoted Prices in Active Markets Other Observable Inputs Unobservable Inputs Assets Master Trust assets Money market funds $ 0.2 $ 0.2 $ — $ — Equity securities 3.4 — 3.4 — Debt securities 4.4 — 4.4 — Hedge funds 0.7 — 0.7 — Real estate 0.3 — 0.3 — Total Master Trust assets 9.0 0.2 8.8 — Derivative Assets FTRs 0.4 — — 0.4 Forward power contracts 30.0 — 30.0 — Total Derivative assets 30.4 — 30.0 0.4 Total Assets $ 39.4 $ 0.2 $ 38.8 $ 0.4 Liabilities Derivative Liabilities FTRs 0.7 — — 0.7 Forward power contracts 24.4 — 22.2 2.2 Total Derivative liabilities 25.1 — 22.2 2.9 Debt 2,033.7 — 2,015.6 18.1 Total Liabilities $ 2,058.8 $ — $ 2,037.8 $ 21.0 Assets and Liabilities at Fair Value Level 1 Level 2 Level 3 $ in millions Fair value at December 31, 2014 Based on Quoted Prices in Active Markets Other Observable Inputs Unobservable Inputs Assets Master Trust assets Money market funds $ 0.1 $ 0.1 $ — $ — Equity securities 3.7 — 3.7 — Debt securities 4.7 — 4.7 — Hedge funds 0.8 — 0.8 — Real estate 0.4 — 0.4 — Total Master Trust assets 9.7 0.1 9.6 — Derivative assets Forward power contracts 14.9 — 13.7 1.2 Total Derivative assets 14.9 — 13.7 1.2 Total Assets $ 24.6 $ 0.1 $ 23.3 $ 1.2 Liabilities Derivative liabilities FTRs $ 0.6 $ — $ — 0.6 Heating oil futures 0.4 0.4 — — Natural gas futures 0.1 0.1 — — Forward power contracts 11.1 — 11.1 — Total Derivative liabilities 12.2 0.5 11.1 0.6 Debt 2,204.8 — 2,186.6 18.2 Total Liabilities $ 2,217.0 $ 0.5 $ 2,197.7 $ 18.8</t>
  </si>
  <si>
    <t>Fair Value Measurements, Nonrecurring</t>
  </si>
  <si>
    <t>The following table summarizes Goodwill and Long-lived assets measured at fair value on a non-recurring basis during the period and their level within the fair value hierarchy (there were no impairments during the nine months ended September 30, 2015 ): $ in millions Nine months ended September 30, 2014 Carrying Fair Value Gross Amount (c) Level 1 Level 2 Level 3 Loss Assets Long-lived assets (a) DP&amp;L (East Bend) $ 14.2 $ — $ — $ 2.7 $ 11.5 Goodwill (b) DPLER Reporting unit $ 135.8 $ — $ — $ — $ 135.8 (a) See Note 9 for further information (b) See Note 12 for further information (c) Carrying amount at date of valuation</t>
  </si>
  <si>
    <t>The following table presents the fair value and cost of our non-derivative instruments at September 30, 2015 and December 31, 2014 . Information about the fair value of our derivative instruments can be found in Note 9. September 30, 2015 December 31, 2014 $ in millions Cost Fair Value Cost Fair Value Assets Money market funds $ 0.2 $ 0.2 $ 0.1 $ 0.1 Equity securities 2.7 3.4 2.7 3.7 Debt securities 4.5 4.4 4.7 4.7 Hedge funds 0.7 0.7 0.8 0.8 Real estate 0.3 0.3 0.4 0.4 Total assets $ 8.4 $ 9.0 $ 8.7 $ 9.7 Liabilities Debt $ 762.9 $ 764.3 $ 877.1 $ 882.5</t>
  </si>
  <si>
    <t>The fair value of assets and liabilities at September 30, 2015 and December 31, 2014 and the respective category within the fair value hierarchy for DP&amp;L was determined as follows: Assets and Liabilities at Fair Value Level 1 Level 2 Level 3 $ in millions Fair value at September 30, 2015 Based on Quoted Prices in Active Markets Other Observable Inputs Unobservable Inputs Assets Master Trust assets Money market funds $ 0.2 $ 0.2 $ — $ — Equity securities 3.4 — 3.4 — Debt securities 4.4 — 4.4 — Hedge funds 0.7 — 0.7 — Real estate 0.3 — 0.3 — Total Master Trust assets 9.0 0.2 8.8 — Derivative assets FTRs 0.4 — — 0.4 Forward power contracts 30.2 — 30.2 — Total derivative assets 30.6 — 30.2 0.4 Total assets $ 39.6 $ 0.2 $ 39.0 $ 0.4 Liabilities Derivative liabilities FTRs $ 0.7 $ — $ — $ 0.7 Forward power contracts 24.5 — 22.3 2.2 Total derivative liabilities 25.2 — 22.3 2.9 Debt 764.3 — 746.2 18.1 Total liabilities $ 789.5 $ — $ 768.5 $ 21.0 Assets and Liabilities at Fair Value Level 1 Level 2 Level 3 $ in millions Fair value at December 31, 2014 Based on Quoted Prices in Active Markets Other Observable Inputs Unobservable Inputs Assets Master Trust assets Money market funds $ 0.1 $ 0.1 $ — $ — Equity securities 3.7 — 3.7 — Debt securities 4.7 — 4.7 — Hedge funds 0.8 — 0.8 — Real estate 0.4 — 0.4 — Total Master Trust assets 9.7 0.1 9.6 — Derivative assets Forward power contracts 15.1 — 13.9 1.2 Total Derivative assets 15.1 — 13.9 1.2 Total assets $ 24.8 $ 0.1 $ 23.5 $ 1.2 Liabilities Derivative liabilities FTRs $ 0.6 $ — $ — $ 0.6 Heating oil futures 0.4 0.4 — — Natural gas futures 0.1 0.1 — — Forward power contracts 11.2 — 11.2 — Total Derivative liabilities 12.3 0.5 11.2 0.6 Debt 882.5 — 864.3 18.2 Total liabilities $ 894.8 $ 0.5 $ 875.5 $ 18.8</t>
  </si>
  <si>
    <t>Derivative Instruments and Hedging Activities (Tables)</t>
  </si>
  <si>
    <t>Schedule of Notional Amounts of Outstanding Derivative Positions</t>
  </si>
  <si>
    <t>At September 30, 2015 , DPL had the following outstanding derivative instruments: Commodity Accounting Treatment Unit Purchases (in thousands) Sales (in thousands) Net Purchases/ (Sales) (in thousands) FTRs Mark to Market MWh 24.7 — 24.7 Forward power contracts Cash Flow Hedge MWh 1,361.2 (7,857.7 ) (6,496.5 ) Forward power contracts Mark to Market MWh 5,309.7 (1,850.3 ) 3,459.4 At December 31, 2014 , DPL had the following outstanding derivative instruments: Commodity Accounting Treatment Unit Purchases (in thousands) Sales (in thousands) Net Purchases/ (Sales) (in thousands) FTRs Mark to Market MWh 10.5 — 10.5 Heating oil futures Mark to Market Gallons 378.0 — 378.0 Natural gas futures Mark to Market Dths 200.0 — 200.0 Forward power contracts Cash Flow Hedge MWh 175.0 (2,991.0 ) (2,816.0 ) Forward power contracts Mark to Market MWh 1,725.2 (2,707.8 ) (982.6 )</t>
  </si>
  <si>
    <t>Gains or Losses Recognized in AOCI for the Cash Flow Hedges</t>
  </si>
  <si>
    <t>The following table provides information for DPL concerning gains or losses recognized in AOCI for the cash flow hedges for the three months ended September 30, 2015 and 2014 : Three months ended Three months ended September 30, 2015 September 30, 2014 Interest Interest $ in millions (net of tax) Power Rate Hedge Power Rate Hedge Beginning accumulated derivative gain / (loss) in AOCI $ 1.1 $ 17.8 $ (12.4 ) $ 18.8 Net gains / (losses) associated with current period hedging transactions 7.8 — 1.2 — Net gains / (losses) reclassified to earnings Interest expense — (0.1 ) — (0.2 ) Revenues (2.5 ) — 3.4 — Purchased power 0.6 — 0.2 — Ending accumulated derivative gain / (loss) in AOCI $ 7.0 $ 17.7 $ (7.6 ) $ 18.6 The following table provides information for DPL concerning gains or losses recognized in AOCI for the cash flow hedges for the nine months ended September 30, 2015 and 2014 : Nine months ended Nine months ended September 30, 2015 September 30, 2014 Interest Interest $ in millions (net of tax) Power Rate Hedge Power Rate Hedge Beginning accumulated derivative gain in AOCI $ 0.2 $ 18.3 $ 1.4 $ 19.2 Net gains / (losses) associated with current period hedging transactions 9.6 — (23.8 ) — Net gains / (losses) reclassified to earnings Interest expense — (0.6 ) — (0.6 ) Revenues (4.5 ) — 15.4 — Purchased power 1.7 — (0.6 ) — Ending accumulated derivative gain / (loss) in AOCI $ 7.0 $ 17.7 $ (7.6 ) $ 18.6 Portion expected to be reclassified to earnings in the next twelve months (a) $ 3.3 $ (0.8 ) Maximum length of time that we are hedging our exposure to variability in future cash flows related to forecasted transactions (in months) 39 0 (a) The actual amounts that we reclassify from AOCI to earnings related to power can differ from the estimate above due to market price changes.</t>
  </si>
  <si>
    <t>Schedule of Other Derivatives Not Designated as Hedging Instruments, Statements of Financial Performance and Financial Position, Location</t>
  </si>
  <si>
    <t>The following tables present the amount and classification within the Condensed Consolidated Statements of Operations or Condensed Consolidated Balance Sheets of the gains and losses on DPL’s derivatives not designated as hedging instruments for the three and nine months ended September 30, 2015 and 2014 : For the three months ended September 30, 2015 $ in millions Heating Oil FTRs Power Total Change in unrealized gain / (loss) $ 0.1 $ 0.1 $ (3.2 ) $ (3.0 ) Realized loss (0.2 ) (0.1 ) (4.3 ) (4.6 ) Total $ (0.1 ) $ — $ (7.5 ) $ (7.6 ) Recorded in Income Statement: gain / (loss) Purchased power $ — $ — $ (11.0 ) $ (11.0 ) Revenue — — 3.5 3.5 Fuel (0.1 ) — — (0.1 ) Total $ (0.1 ) $ — $ (7.5 ) $ (7.6 ) For the three months ended September 30, 2014 $ in millions Heating Oil FTRs Power Total Change in unrealized loss $ (0.2 ) $ 0.3 $ (2.3 ) $ (2.2 ) Realized gain / (loss) — 0.1 (2.1 ) (2.0 ) Total $ (0.2 ) $ 0.4 $ (4.4 ) $ (4.2 ) Recorded on Balance Sheet: Regulatory asset $ (0.1 ) $ — $ — $ (0.1 ) Recorded in Income Statement: gain / (loss) Purchased power — 0.4 (4.4 ) (4.0 ) Fuel (0.1 ) — — (0.1 ) Total $ (0.2 ) $ 0.4 $ (4.4 ) $ (4.2 ) For the nine months ended September 30, 2015 $ in millions Heating Oil FTRs Power Natural Gas Total Change in unrealized gain / (loss) $ 0.4 $ 0.2 $ (4.9 ) $ 0.1 $ (4.2 ) Realized loss (0.3 ) (0.1 ) (8.1 ) (0.1 ) (8.6 ) Total $ 0.1 $ 0.1 $ (13.0 ) $ — $ (12.8 ) Recorded on Balance Sheet: gain/ (loss) Regulatory Asset $ 0.1 $ — $ — $ — $ 0.1 Recorded in Income Statement: gain / (loss) Purchased power — 0.1 (21.9 ) — (21.8 ) Revenue — — 8.9 — 8.9 Total $ 0.1 $ 0.1 $ (13.0 ) $ — $ (12.8 ) For the nine months ended September 30, 2014 $ in millions Heating Oil FTRs Power Total Change in unrealized loss $ (0.3 ) $ (1.2 ) $ (6.0 ) $ (7.5 ) Realized gain / (loss) 0.1 0.7 (3.6 ) (2.8 ) Total $ (0.2 ) $ (0.5 ) $ (9.6 ) $ (10.3 ) Recorded in Income Statement: loss Regulatory asset $ (0.1 ) $ — $ — $ (0.1 ) Recorded in Income Statement: loss Purchased power — (0.5 ) (9.6 ) (10.1 ) Fuel (0.1 ) — — (0.1 ) Total $ (0.2 ) $ (0.5 ) $ (9.6 ) $ (10.3 )</t>
  </si>
  <si>
    <t>Schedule of Derivative Instruments in Statement of Financial Position, Fair Value</t>
  </si>
  <si>
    <t>The following tables summarize the derivative positions presented in the balance sheet where a right of offset exists under these arrangements and related cash collateral received or pledged. The following table presents the fair value and balance sheet classification of DPL’s derivative instruments at September 30, 2015 : Fair Values of Derivative Instruments at September 30, 2015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current assets) Forward power contracts Cash Flow $ 10.8 $ (6.0 ) $ — $ 4.8 Forward power contracts MTM 5.3 (4.0 ) — 1.3 FTRs MTM 0.4 (0.4 ) — — Long-term derivative positions (presented in Other deferred assets) Forward power contracts Cash Flow 8.2 (3.0 ) — 5.2 Forward power contracts MTM 5.7 (5.2 ) — 0.5 Total assets $ 30.4 $ (18.6 ) $ — $ 11.8 Liabilities Short-term derivative positions (presented in Other current liabilities) Forward power contracts Cash Flow $ 6.0 $ (6.0 ) $ — $ — Forward power contracts MTM 8.9 (4.0 ) (4.6 ) 0.3 FTRs MTM 0.7 (0.4 ) — 0.3 Long-term derivative positions (presented in Other deferred liabilities) Forward power contracts Cash Flow 3.0 (3.0 ) — — Forward power contracts MTM 6.5 (5.2 ) (1.0 ) 0.3 Total liabilities $ 25.1 $ (18.6 ) $ (5.6 ) $ 0.9 The following table presents the fair value and balance sheet classification of DPL’s derivative instruments at December 31, 2014 : Fair Values of Derivative Instruments at December 31, 2014 Gross Amounts Not Offset in the Condensed Consolidated Balance Sheets $ in millions Hedging Designation Gross Fair Value as presented in the Condensed Consolidated Balance Sheets Financial Instruments with Same Counterparty in Offsetting Position Cash Collateral Net Balance Fair Value Assets Short-term derivative positions (presented in Other current assets) Forward power contracts Cash Flow $ 5.6 $ (2.0 ) $ — $ 3.6 Forward power contracts MTM 5.5 (3.4 ) — 2.1 Long-term derivative positions (presented in Other deferred assets) Forward power contracts Cash Flow 0.3 (0.3 ) — — Forward power contracts MTM 3.5 (0.9 ) — 2.6 Total assets $ 14.9 $ (6.6 ) $ — $ 8.3 Liabilities Short-term derivative positions (presented in Other current liabilities) Forward power contracts Cash Flow $ 2.1 $ (2.0 ) $ — $ 0.1 Forward power contracts MTM 7.5 (3.4 ) (4.1 ) — FTRs MTM 0.6 — — 0.6 Heating oil futures MTM 0.4 — (0.4 ) — Natural gas MTM 0.1 — (0.1 ) — Long-term derivative positions (presented in Other deferred liabilities) Forward power contracts Cash Flow 0.6 (0.3 ) (0.3 ) — Forward power contracts MTM 0.9 (0.9 ) — — Total liabilities $ 12.2 $ (6.6 ) $ (4.9 ) $ 0.7</t>
  </si>
  <si>
    <t>At September 30, 2015 , DP&amp;L had the following outstanding derivative instruments: Commodity Accounting Treatment Unit Purchases (in thousands) Sales (in thousands) Net Purchases/ (Sales) (in thousands) FTRs Mark to Market MWh 24.7 — 24.7 Forward power contracts Cash Flow Hedge MWh 1,361.2 (7,857.7 ) (6,496.5 ) Forward power contracts Mark to Market MWh 5,309.7 (1,916.5 ) 3,393.2 At December 31, 2014 , DP&amp;L had the following outstanding derivative instruments: Commodity Accounting Treatment Unit Purchases (in thousands) Sales (in thousands) Net Purchases/ (Sales) (in thousands) FTRs Mark to Market MWh 10.5 — 10.5 Heating oil futures Mark to Market Gallons 378.0 — 378.0 Natural Gas Mark to Market Dths 200.0 — 200.0 Forward power contracts Cash Flow Hedge MWh 175.0 (2,991.0 ) (2,816.0 ) Forward power contracts Mark to Market MWh 1,725.2 (2,804.0 ) (1,078.8 )</t>
  </si>
  <si>
    <t>The following table provides information for DP&amp;L concerning gains or losses recognized in AOCI for the cash flow hedges for the three months ended September 30, 2015 and 2014 : Three months ended Three months ended September 30, 2015 September 30, 2014 Interest Interest $ in millions (net of tax) Power Rate Hedge Power Rate Hedge Beginning accumulated derivative gain in AOCI $ 1.1 $ 2.2 $ (14.0 ) $ 4.6 Net gains / (losses) associated with current period hedging transactions 7.8 — 1.4 — Net gains / (losses) reclassified to earnings Interest expense — (0.1 ) — (0.2 ) Revenues (2.5 ) — 3.2 — Purchased power 0.6 — 0.2 — Ending accumulated derivative gain / (loss) in AOCI $ 7.0 $ 2.1 $ (9.2 ) $ 4.4 The following table provides information for DP&amp;L concerning gains or losses recognized in AOCI for the cash flow hedges for the nine months ended September 30, 2015 and 2014 : Nine months ended Nine months ended September 30, 2015 September 30, 2014 Interest Interest $ in millions (net of tax) Power Rate Hedge Power Rate Hedge Beginning accumulated derivative gain in AOCI $ 0.2 $ 2.6 $ 1.0 $ 5.2 Net gains / (losses) associated with current period hedging transactions 9.6 — (26.3 ) — Net gains / (losses) reclassified to earnings Interest expense — (0.5 ) — (0.8 ) Revenues (4.5 ) — 16.6 — Purchased power 1.7 — (0.5 ) — Ending accumulated derivative gain / (loss) in AOCI $ 7.0 $ 2.1 $ (9.2 ) $ 4.4 Portion expected to be reclassified to earnings in the next twelve months (a) $ 3.3 $ (0.8 ) Maximum length of time that we are hedging our exposure to variability in future cash flows related to forecasted transactions (in months) 39 0 (a) The actual amounts that we reclassify from AOCI to earnings related to power can differ from the estimate above due to market price changes.</t>
  </si>
  <si>
    <t>The following tables present the amount and classification within the Condensed Statements of Operations or Condensed Balance Sheets of the gains and losses on DP&amp;L’s derivatives not designated as hedging instruments for the three and nine months ended September 30, 2015 and 2014 : For the three months ended September 30, 2015 $ in millions Heating Oil FTRs Power Total Change in unrealized gain / (loss) $ 0.1 $ 0.1 $ (3.3 ) $ (3.1 ) Realized loss (0.2 ) (0.1 ) (4.3 ) (4.6 ) Total $ (0.1 ) $ — $ (7.6 ) $ (7.7 ) Recorded in Income Statement: gain / (loss) Purchased power $ — $ — $ (11.0 ) $ (11.0 ) Revenues — — 3.4 3.4 Fuel (0.1 ) — — (0.1 ) Total $ (0.1 ) $ — $ (7.6 ) $ (7.7 ) For the three months ended September 30, 2014 $ in millions Heating Oil FTRs Power Total Change in unrealized loss $ (0.2 ) $ 0.3 $ (2.7 ) $ (2.6 ) Realized gain / (loss) — 0.1 (2.1 ) (2.0 ) Total $ (0.2 ) $ 0.4 $ (4.8 ) $ (4.6 ) Recorded on Balance Sheet: Regulatory asset $ (0.1 ) $ — $ — $ (0.1 ) Recorded in Income Statement: gain / (loss) Revenues — — (0.3 ) (0.3 ) Purchased power — 0.4 (4.5 ) (4.1 ) Fuel (0.1 ) — — (0.1 ) Total $ (0.2 ) $ 0.4 $ (4.8 ) $ (4.6 ) For the nine months ended September 30, 2015 $ in millions Heating Oil FTRs Power Natural Gas Total Change in unrealized gain / (loss) $ 0.4 $ 0.2 $ (5.0 ) $ 0.1 $ (4.3 ) Realized loss (0.3 ) (0.1 ) (8.1 ) (0.1 ) (8.6 ) Total $ 0.1 $ 0.1 $ (13.1 ) $ — $ (12.9 ) Recorded on Balance Sheet: Regulatory Asset $ 0.1 $ — $ — $ — $ 0.1 Recorded in Income Statement: gain / (loss) Purchased power — 0.1 (21.9 ) — (21.8 ) Revenues — — 8.8 — 8.8 Total $ 0.1 $ 0.1 $ (13.1 ) $ — $ (12.9 ) For the nine months ended September 30, 2014 $ in millions Heating Oil FTRs Power Total Change in unrealized loss $ (0.3 ) $ (1.2 ) $ (5.7 ) $ (7.2 ) Realized gain / (loss) 0.1 0.7 (3.0 ) (2.2 ) Total $ (0.2 ) $ (0.5 ) $ (8.7 ) $ (9.4 ) Recorded on Balance Sheet: Regulatory asset $ (0.1 ) $ — $ — $ (0.1 ) Recorded in Income Statement: gain / (loss) Revenues — — 1.0 1.0 Purchased power — (0.5 ) (9.7 ) (10.2 ) Fuel (0.1 ) — — (0.1 ) Total $ (0.2 ) $ (0.5 ) $ (8.7 ) $ (9.4 )</t>
  </si>
  <si>
    <t>The following table presents the fair value and balance sheet classification of DP&amp;L’s derivative instruments at September 30, 2015 : Fair Values of Derivative Instruments at September 30, 2015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current assets) Forward power contracts Cash Flow $ 10.8 $ (6.0 ) $ — $ 4.8 Forward power contracts MTM 5.4 (4.0 ) — 1.4 FTRs MTM 0.4 (0.4 ) — — Long-term derivative positions (presented in Other deferred assets) Forward power contracts Cash Flow 8.2 (3.0 ) — 5.2 Forward power contracts MTM 5.8 (5.2 ) — 0.6 Total assets $ 30.6 $ (18.6 ) $ — $ 12.0 Liabilities Short-term derivative positions (presented in Other current liabilities) Forward power contracts Cash Flow $ 6.0 $ (6.0 ) $ — $ — Forward power contracts MTM 9.0 (4.0 ) (4.6 ) 0.4 FTRs MTM 0.7 (0.4 ) — 0.3 Long-term derivative positions (presented in Other deferred liabilities) Forward power contracts Cash Flow 3.0 (3.0 ) — — Forward power contracts MTM 6.5 (5.2 ) (1.0 ) 0.3 Total liabilities $ 25.2 $ (18.6 ) $ (5.6 ) $ 1.0 The following table presents the fair value and balance sheet classification of DPL’s derivative instruments at December 31, 2014 : Fair Values of Derivative Instruments at December 31, 2014 Gross Amounts Not Offset in the Condensed Balance Sheets $ in millions Hedging Designation Gross Fair Value as presented in the Condensed Balance Sheets Financial Instruments with Same Counterparty in Offsetting Position Cash Collateral Net Balance Fair Value Assets Short-term derivative positions (presented in Other current assets) Forward power contracts Cash Flow $ 5.6 $ (2.0 ) $ — $ 3.6 Forward power contracts MTM 5.6 (3.4 ) — 2.2 Long-term derivative positions (presented in Other deferred assets) Forward power contracts Cash Flow 0.3 (0.3 ) — — Forward power contracts MTM 3.6 (0.9 ) — 2.7 Total assets $ 15.1 $ (6.6 ) $ — $ 8.5 Liabilities Short-term derivative positions (presented in Other current liabilities) Forward power contracts Cash Flow $ 2.1 $ (2.0 ) $ — $ 0.1 Forward power contracts MTM 7.5 (3.4 ) (4.1 ) — FTRs MTM 0.6 — — 0.6 Heating oil futures MTM 0.4 — (0.4 ) — Natural gas futures MTM 0.1 — (0.1 ) — Long-term derivative positions (presented in Other deferred liabilities) Forward power contracts Cash Flow 0.6 (0.3 ) (0.3 ) — Forward power contracts MTM 1.0 (0.9 ) — 0.1 Total liabilities $ 12.3 $ (6.6 ) $ (4.9 ) $ 0.8</t>
  </si>
  <si>
    <t>Business Segments (Tables)</t>
  </si>
  <si>
    <t>Financial Reporting for Reportable Business Segments</t>
  </si>
  <si>
    <t>The following tables present financial information for each of DPL’s reportable business segments: $ in millions Utility Competitive Retail Other Adjustments and Eliminations DPL Consolidated For the three months ended September 30, 2015 Revenues from external customers $ 323.2 $ 77.0 $ 13.9 $ — $ 414.1 Intersegment revenues 66.0 — 1.5 (67.5 ) — Total revenues 389.2 77.0 15.4 (67.5 ) 414.1 Fuel 69.0 — 2.4 — 71.4 Purchased power 142.5 66.6 3.0 (66.7 ) 145.4 Gross margin $ 177.7 $ 10.4 $ 10.0 $ (0.8 ) $ 197.3 Depreciation and amortization $ 34.6 $ 0.2 $ — $ — $ 34.8 Interest expense 6.9 — 22.1 (0.1 ) 28.9 Income tax expense (benefit) 0.8 1.6 (2.1 ) — 0.3 Net income / (loss) 15.5 2.6 (9.5 ) — 8.6 Cash capital expenditures $ 27.9 $ 0.3 $ 0.5 $ — $ 28.7 $ in millions Utility Competitive Retail Other Adjustments and Eliminations DPL Consolidated For the three months ended September 30, 2014 Revenues from external customers $ 329.3 $ 141.3 $ 8.6 $ — $ 479.2 Intersegment revenues 125.6 — 3.0 (128.6 ) — Total revenues 454.9 141.3 11.6 (128.6 ) 479.2 Fuel 84.5 — 0.6 — 85.1 Purchased power 152.4 128.7 0.4 (127.8 ) 153.7 Amortization of intangibles — — 0.3 — 0.3 Gross margin $ 218.0 $ 12.6 $ 10.3 $ (0.8 ) $ 240.1 Depreciation and amortization $ 36.4 $ 0.3 $ (2.2 ) $ — $ 34.5 Interest expense 9.4 0.1 23.8 (0.2 ) 33.1 Income tax expense (benefit) 13.1 1.5 (55.6 ) — (41.0 ) Net income / (loss) 53.2 3.0 42.2 — 98.4 Cash capital expenditures $ 25.6 $ 0.5 $ 0.3 $ — $ 26.4 $ in millions Utility Competitive Retail Other Adjustments and Eliminations DPL Consolidated For the nine months ended September 30, 2015 Revenues from external customers $ 957.6 $ 274.5 $ 49.4 $ — $ 1,281.5 Intersegment revenues 245.0 — 4.4 (249.4 ) — Total revenues 1,202.6 274.5 53.8 (249.4 ) 1,281.5 Fuel 188.9 — 13.3 — 202.2 Purchased power 452.3 247.0 7.8 (246.9 ) 460.2 Gross margin $ 561.4 $ 27.5 $ 32.7 $ (2.5 ) $ 619.1 Depreciation and amortization $ 103.5 $ 0.6 $ — $ — $ 104.1 Interest expense 24.6 0.1 65.8 (0.2 ) 90.3 Income tax expense (benefit) 25.0 (2.6 ) (8.9 ) — 13.5 Net income / (loss) 75.9 10.9 (27.8 ) — 59.0 Cash capital expenditures $ 91.2 $ 0.6 $ 1.7 $ — $ 93.5 at September 30, 2015 Total assets $ 3,239.9 $ 44.5 $ 1,472.8 $ (1,267.8 ) $ 3,489.4 $ in millions Utility Competitive Retail Other Adjustments and Eliminations DPL Consolidated For the nine months ended September 30, 2014 Revenues from external customers $ 875.9 $ 414.9 $ 38.8 $ — $ 1,329.6 Intersegment revenues 376.6 — 4.1 (380.7 ) — Total revenues 1,252.5 414.9 42.9 (380.7 ) 1,329.6 Fuel 227.4 — 8.5 — 235.9 Purchased power 457.3 380.0 7.1 (378.2 ) 466.2 Amortization of intangibles — — 0.9 — 0.9 Gross margin $ 567.8 $ 34.9 $ 26.4 $ (2.5 ) $ 626.6 Depreciation and amortization $ 108.2 $ 0.6 $ (5.1 ) $ — $ 103.7 Goodwill impairment — — 135.8 — 135.8 Fixed-asset impairment — — 11.5 — 11.5 Interest expense 25.5 0.3 70.5 (0.5 ) 95.8 Income tax expense (benefit) 23.1 2.1 4.5 — 29.7 Net income / (loss) 76.5 4.2 (197.5 ) — (116.8 ) Cash capital expenditures $ 78.6 $ 0.5 $ 2.5 $ — $ 81.6 at December 31, 2014 Total assets $ 3,338.7 $ 94.9 $ 1,440.1 $ (1,295.9 ) $ 3,577.8</t>
  </si>
  <si>
    <t>Summary of Significant Accounting Policies (Narrative) (Details) mi² in Thousands, customer in Thousands</t>
  </si>
  <si>
    <t>1 Months Ended</t>
  </si>
  <si>
    <t>Jan. 31, 2016</t>
  </si>
  <si>
    <t>Sep. 30, 2015mi²employeecustomergenerating_facilitysegment</t>
  </si>
  <si>
    <t>Number of reportable segments | segment</t>
  </si>
  <si>
    <t>Approximate number of competitive retail customers | customer</t>
  </si>
  <si>
    <t>Entity number of employees</t>
  </si>
  <si>
    <t>Employees under a collective bargaining agreement which expires in October-2011</t>
  </si>
  <si>
    <t>59.00%</t>
  </si>
  <si>
    <t>Approximate number of retail customers | customer</t>
  </si>
  <si>
    <t>Service area, square miles | mi²</t>
  </si>
  <si>
    <t>Number of generating facilities | generating_facility</t>
  </si>
  <si>
    <t>61.00%</t>
  </si>
  <si>
    <t>Year 2015 [Member] | THE DAYTON POWER AND LIGHT COMPANY [Member]</t>
  </si>
  <si>
    <t>Electric generation through competitive bid</t>
  </si>
  <si>
    <t>60.00%</t>
  </si>
  <si>
    <t>Year 2016 [Member] | Scenario, Forecast [Member]</t>
  </si>
  <si>
    <t>100.00%</t>
  </si>
  <si>
    <t>Summary of Significant Accounting Policies (Sale of Receivables) (Details) - USD ($) $ in Millions</t>
  </si>
  <si>
    <t>Accounting Policies [Abstract]</t>
  </si>
  <si>
    <t>Proceeds from sale of other receivables</t>
  </si>
  <si>
    <t>Summary of Signficant Accounting Policies (Accounting for Taxes Collected from Customers and Remitted to Governmental Authorities) (Details) - USD ($) $ in Millions</t>
  </si>
  <si>
    <t>Excise taxes collected</t>
  </si>
  <si>
    <t>Summary of Significant Accounting Policies (Related Party Transactions) (Details) - USD ($) $ in Millions</t>
  </si>
  <si>
    <t>Sales to related party</t>
  </si>
  <si>
    <t>Charges for services provided</t>
  </si>
  <si>
    <t>Net prepaid/(payable) to the service company</t>
  </si>
  <si>
    <t>Premiums paid for insurance services provided by MVIC</t>
  </si>
  <si>
    <t>Expense recoveries for services provided to DPLER</t>
  </si>
  <si>
    <t>Deposits received from DPLER</t>
  </si>
  <si>
    <t>DPLER [Member] | THE DAYTON POWER AND LIGHT COMPANY [Member]</t>
  </si>
  <si>
    <t>MVIC [Member] | Insurance Proceeds Received [Member] | THE DAYTON POWER AND LIGHT COMPANY [Member]</t>
  </si>
  <si>
    <t>Insurance proceeds received</t>
  </si>
  <si>
    <t>Summary of Significant Accounting Policies (Recently Issued Accounting Standards) (Details) $ in Millions</t>
  </si>
  <si>
    <t>Sep. 30, 2015USD ($)</t>
  </si>
  <si>
    <t>Deferred financing costs to be reclassed and deducted from debt amount</t>
  </si>
  <si>
    <t>Supplemental Financial Information (Supplemental Financial Information) (Details) - USD ($) $ in Millions</t>
  </si>
  <si>
    <t>Unbilled revenue</t>
  </si>
  <si>
    <t>Customer receivables</t>
  </si>
  <si>
    <t>Amounts due from partners in jointly owned stations</t>
  </si>
  <si>
    <t>Provision for uncollectible accounts</t>
  </si>
  <si>
    <t>Total accounts receivable, net</t>
  </si>
  <si>
    <t>Fuel and Limestone</t>
  </si>
  <si>
    <t>Plant materials and supplies</t>
  </si>
  <si>
    <t>Total inventories, at average cost</t>
  </si>
  <si>
    <t>Supplemental Financial Information (Reclassification out of ACOI) (Details) - USD ($) $ in Millions</t>
  </si>
  <si>
    <t>Reclassification Adjustment out of Accumulated Other Comprehensive Income on Derivatives [Line Items]</t>
  </si>
  <si>
    <t>Other income</t>
  </si>
  <si>
    <t>Tax expense</t>
  </si>
  <si>
    <t>Revenue</t>
  </si>
  <si>
    <t>Reclassification out of Accumulated Other Comprehensive Income [Member]</t>
  </si>
  <si>
    <t>Reclassification out of Accumulated Other Comprehensive Income [Member] | THE DAYTON POWER AND LIGHT COMPANY [Member]</t>
  </si>
  <si>
    <t>Gains / (losses) on available-for-sale securities [Member] | Reclassification out of Accumulated Other Comprehensive Income [Member]</t>
  </si>
  <si>
    <t>Gains / (losses) on available-for-sale securities [Member] | Reclassification out of Accumulated Other Comprehensive Income [Member] | THE DAYTON POWER AND LIGHT COMPANY [Member]</t>
  </si>
  <si>
    <t>Gains / (losses) on cash flow hedges [Member] | Reclassification out of Accumulated Other Comprehensive Income [Member]</t>
  </si>
  <si>
    <t>Total before income taxes</t>
  </si>
  <si>
    <t>Gains / (losses) on cash flow hedges [Member] | Reclassification out of Accumulated Other Comprehensive Income [Member] | THE DAYTON POWER AND LIGHT COMPANY [Member]</t>
  </si>
  <si>
    <t>Amortization of defined benefit pension items [Member] | Reclassification out of Accumulated Other Comprehensive Income [Member]</t>
  </si>
  <si>
    <t>Amortization of defined benefit pension items [Member] | Reclassification out of Accumulated Other Comprehensive Income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income before reclassifications</t>
  </si>
  <si>
    <t>Amounts reclassified from accumulated other comprehensive income / (loss)</t>
  </si>
  <si>
    <t>Balance, end of period</t>
  </si>
  <si>
    <t>Gains / (losses) on available-for-sale securities [Member]</t>
  </si>
  <si>
    <t>Gains / (losses) on available-for-sale securities [Member] | THE DAYTON POWER AND LIGHT COMPANY [Member]</t>
  </si>
  <si>
    <t>Gains / (losses) on cash flow hedges [Member]</t>
  </si>
  <si>
    <t>Gains / (losses) on cash flow hedges [Member] | THE DAYTON POWER AND LIGHT COMPANY [Member]</t>
  </si>
  <si>
    <t>Change in unfunded pension obligation [Member]</t>
  </si>
  <si>
    <t>Change in unfunded pension obligation [Member] | THE DAYTON POWER AND LIGHT COMPANY [Member]</t>
  </si>
  <si>
    <t>Regulatory Assets and Liabilities (Details) $ in Millions</t>
  </si>
  <si>
    <t>Recovery of deferred storm costs</t>
  </si>
  <si>
    <t>Ownership of Coal-fired Facilities (Narrative) (Details)</t>
  </si>
  <si>
    <t>Sep. 30, 2015generating_facility</t>
  </si>
  <si>
    <t>Number of generating facilities</t>
  </si>
  <si>
    <t>Ownership of Coal-fired Facilities (Ownership Interests) (Details) $ in Millions</t>
  </si>
  <si>
    <t>Sep. 30, 2015USD ($)MW</t>
  </si>
  <si>
    <t>THE DAYTON POWER AND LIGHT COMPANY [Member] | Total Jointly-owned Stations [Member]</t>
  </si>
  <si>
    <t>Construction Work in Process</t>
  </si>
  <si>
    <t>DP&amp;L Share [Member] | Conesville Unit 4 [Member]</t>
  </si>
  <si>
    <t>Ownership (%)</t>
  </si>
  <si>
    <t>16.50%</t>
  </si>
  <si>
    <t>Production Capacity (MW) | MW</t>
  </si>
  <si>
    <t>DP&amp;L Share [Member] | Killen Station [Member]</t>
  </si>
  <si>
    <t>67.00%</t>
  </si>
  <si>
    <t>DP&amp;L Share [Member] | Miami Fort Units 7 and 8 [Member]</t>
  </si>
  <si>
    <t>36.00%</t>
  </si>
  <si>
    <t>DP&amp;L Share [Member] | Stuart Station [Member]</t>
  </si>
  <si>
    <t>35.00%</t>
  </si>
  <si>
    <t>DP&amp;L Share [Member] | Zimmer Station [Member]</t>
  </si>
  <si>
    <t>28.10%</t>
  </si>
  <si>
    <t>DP&amp;L Share [Member] | Total Jointly-owned Stations [Member]</t>
  </si>
  <si>
    <t>DP&amp;L Share [Member] | THE DAYTON POWER AND LIGHT COMPANY [Member] | Conesville Unit 4 [Member]</t>
  </si>
  <si>
    <t>DP&amp;L Share [Member] | THE DAYTON POWER AND LIGHT COMPANY [Member] | Killen Station [Member]</t>
  </si>
  <si>
    <t>DP&amp;L Share [Member] | THE DAYTON POWER AND LIGHT COMPANY [Member] | Miami Fort Units 7 and 8 [Member]</t>
  </si>
  <si>
    <t>DP&amp;L Share [Member] | THE DAYTON POWER AND LIGHT COMPANY [Member] | Stuart Station [Member]</t>
  </si>
  <si>
    <t>DP&amp;L Share [Member] | THE DAYTON POWER AND LIGHT COMPANY [Member] | Zimmer Station [Member]</t>
  </si>
  <si>
    <t>DP&amp;L Share [Member] | THE DAYTON POWER AND LIGHT COMPANY [Member] | Total Jointly-owned Stations [Member]</t>
  </si>
  <si>
    <t>DP&amp;L Investment [Member] | Conesville Unit 4 [Member]</t>
  </si>
  <si>
    <t>Gross Plant In Service</t>
  </si>
  <si>
    <t>Accumulated Depreciation</t>
  </si>
  <si>
    <t>SCR and FGD Equipment Installed and In Service</t>
  </si>
  <si>
    <t>DP&amp;L Investment [Member] | Killen Station [Member]</t>
  </si>
  <si>
    <t>DP&amp;L Investment [Member] | Miami Fort Units 7 and 8 [Member]</t>
  </si>
  <si>
    <t>DP&amp;L Investment [Member] | Stuart Station [Member]</t>
  </si>
  <si>
    <t>DP&amp;L Investment [Member] | Zimmer Station [Member]</t>
  </si>
  <si>
    <t>DP&amp;L Investment [Member] | Transmission (At Varying Percentages) [Member]</t>
  </si>
  <si>
    <t>DP&amp;L Investment [Member] | Total Jointly-owned Stations [Member]</t>
  </si>
  <si>
    <t>DP&amp;L Investment [Member] | THE DAYTON POWER AND LIGHT COMPANY [Member] | Conesville Unit 4 [Member]</t>
  </si>
  <si>
    <t>DP&amp;L Investment [Member] | THE DAYTON POWER AND LIGHT COMPANY [Member] | Killen Station [Member]</t>
  </si>
  <si>
    <t>DP&amp;L Investment [Member] | THE DAYTON POWER AND LIGHT COMPANY [Member] | Miami Fort Units 7 and 8 [Member]</t>
  </si>
  <si>
    <t>DP&amp;L Investment [Member] | THE DAYTON POWER AND LIGHT COMPANY [Member] | Stuart Station [Member]</t>
  </si>
  <si>
    <t>DP&amp;L Investment [Member] | THE DAYTON POWER AND LIGHT COMPANY [Member] | Zimmer Station [Member]</t>
  </si>
  <si>
    <t>DP&amp;L Investment [Member] | THE DAYTON POWER AND LIGHT COMPANY [Member] | Transmission (At Varying Percentages) [Member]</t>
  </si>
  <si>
    <t>DP&amp;L Investment [Member] | THE DAYTON POWER AND LIGHT COMPANY [Member] | Total Jointly-owned Stations [Member]</t>
  </si>
  <si>
    <t>Debt Obligations (Narrative) (Details)</t>
  </si>
  <si>
    <t>Aug. 03, 2015USD ($)</t>
  </si>
  <si>
    <t>Jul. 01, 2015USD ($)</t>
  </si>
  <si>
    <t>Jun. 30, 2015USD ($)</t>
  </si>
  <si>
    <t>Sep. 30, 2015USD ($)letter_of_creditdebt_covenantfiscal_quarter</t>
  </si>
  <si>
    <t>Jul. 31, 2015USD ($)</t>
  </si>
  <si>
    <t>Dec. 31, 2014USD ($)</t>
  </si>
  <si>
    <t>Current portion - long-term debt</t>
  </si>
  <si>
    <t>Revolving Credit Agreeement with Bank Group Expiring 2018 [Member] | THE DAYTON POWER AND LIGHT COMPANY [Member]</t>
  </si>
  <si>
    <t>Unsecured revolving credit agreement</t>
  </si>
  <si>
    <t>Unsecured revolving credit agreement, term</t>
  </si>
  <si>
    <t>5 years</t>
  </si>
  <si>
    <t>Letter of credit sublimit</t>
  </si>
  <si>
    <t>Line of credit facility, additional borrowing capacity</t>
  </si>
  <si>
    <t>Line of credit outstanding</t>
  </si>
  <si>
    <t>Number of letters of credit outstanding | letter_of_credit</t>
  </si>
  <si>
    <t>Letters of credit outstanding</t>
  </si>
  <si>
    <t>Line of credit facility, remaining borrowing capacity</t>
  </si>
  <si>
    <t>Revolving Credit Agreement and Standby Letters of Credit [Member] | THE DAYTON POWER AND LIGHT COMPANY [Member]</t>
  </si>
  <si>
    <t>Number of financial covenants | debt_covenant</t>
  </si>
  <si>
    <t>Number of prior quarters included in EBITDA to interest calculation | fiscal_quarter</t>
  </si>
  <si>
    <t>Pollution Control Series Maturing in January 2028 - 4.70% [Member]</t>
  </si>
  <si>
    <t>Debt instrument interest percentage</t>
  </si>
  <si>
    <t>4.70%</t>
  </si>
  <si>
    <t>Term loan outstanding</t>
  </si>
  <si>
    <t>Pollution Control Series Maturing in January 2028 - 4.70% [Member] | THE DAYTON POWER AND LIGHT COMPANY [Member]</t>
  </si>
  <si>
    <t>Debt called/redeemed</t>
  </si>
  <si>
    <t>Pollution Control Series Maturing in January 2034 - 4.80% [Member]</t>
  </si>
  <si>
    <t>4.80%</t>
  </si>
  <si>
    <t>Pollution Control Series Maturing in January 2034 - 4.80% [Member] | THE DAYTON POWER AND LIGHT COMPANY [Member]</t>
  </si>
  <si>
    <t>Repayments of debt</t>
  </si>
  <si>
    <t>Variable Rate Notes Backed by Term Loan and First Mortgage Bonds [Member] | THE DAYTON POWER AND LIGHT COMPANY [Member]</t>
  </si>
  <si>
    <t>Variable rate notes issued</t>
  </si>
  <si>
    <t>Pollution control series maturing in November 2040 [Member]</t>
  </si>
  <si>
    <t>Pollution control series maturing in November 2040 [Member] | THE DAYTON POWER AND LIGHT COMPANY [Member]</t>
  </si>
  <si>
    <t>Bank term loan due in May 2018 - rates from: 2.41% - 2.44% and 2.42% - 2.45% [Member]</t>
  </si>
  <si>
    <t>Bank Term Loan Maturing July 2020 [Member]</t>
  </si>
  <si>
    <t>Revolving Credit Agreement with Bank Group Expiring 2020 [Member] | THE DAYTON POWER AND LIGHT COMPANY [Member]</t>
  </si>
  <si>
    <t>DPL Revolving Credit Facility [Member] | Revolving Credit Facility [Member]</t>
  </si>
  <si>
    <t>Revolving Credit Agreement and Term Loan [Member]</t>
  </si>
  <si>
    <t>Number of prior quarters included in debt to EBITDA ratio | fiscal_quarter</t>
  </si>
  <si>
    <t>Debt Obligations (Long-term Debt) (Details) - USD ($) $ in Millions</t>
  </si>
  <si>
    <t>12 Months Ended</t>
  </si>
  <si>
    <t>Aug. 03, 2015</t>
  </si>
  <si>
    <t>Jul. 31, 2015</t>
  </si>
  <si>
    <t>Jul. 01, 2015</t>
  </si>
  <si>
    <t>Unamortized debt discount / premiums, net</t>
  </si>
  <si>
    <t>Total long-term debt at subsidary</t>
  </si>
  <si>
    <t>Total long-term debt</t>
  </si>
  <si>
    <t>Unamortized debt discount</t>
  </si>
  <si>
    <t>First Mortgage Bonds Maturing in September 2016 - 1.875% [Member]</t>
  </si>
  <si>
    <t>Long-term debt, gross</t>
  </si>
  <si>
    <t>Debt instrument maturity year</t>
  </si>
  <si>
    <t>Sep. 1,
		2016</t>
  </si>
  <si>
    <t>1.875%</t>
  </si>
  <si>
    <t>First Mortgage Bonds Maturing in September 2016 - 1.875% [Member] | THE DAYTON POWER AND LIGHT COMPANY [Member]</t>
  </si>
  <si>
    <t>Jan. 1,
		2028</t>
  </si>
  <si>
    <t>Jan. 1,
		2034</t>
  </si>
  <si>
    <t>Pollution Control Series Maturing in September 2036 - 4.80% [Member]</t>
  </si>
  <si>
    <t>Sep. 1,
		2036</t>
  </si>
  <si>
    <t>Pollution Control Series Maturing in September 2036 - 4.80% [Member] | THE DAYTON POWER AND LIGHT COMPANY [Member]</t>
  </si>
  <si>
    <t>Pollution control series maturing in November 2040 - rates: 0.02% - 0.12% and 0.04% - 0.15% [Member]</t>
  </si>
  <si>
    <t>Nov. 1,
		2040</t>
  </si>
  <si>
    <t>Debt instrument interest percentage minimum</t>
  </si>
  <si>
    <t>0.02%</t>
  </si>
  <si>
    <t>0.04%</t>
  </si>
  <si>
    <t>Debt instrument interest percentage maximum</t>
  </si>
  <si>
    <t>0.12%</t>
  </si>
  <si>
    <t>0.15%</t>
  </si>
  <si>
    <t>Pollution control series maturing in November 2040 - rates: 0.02% - 0.12% and 0.04% - 0.15% [Member] | THE DAYTON POWER AND LIGHT COMPANY [Member]</t>
  </si>
  <si>
    <t>Pollution Control Series Maturing in August 2020 - 1.13% - 1.14% [Member]</t>
  </si>
  <si>
    <t>Aug. 1,
		2020</t>
  </si>
  <si>
    <t>1.13%</t>
  </si>
  <si>
    <t>1.14%</t>
  </si>
  <si>
    <t>Pollution Control Series Maturing in August 2020 - 1.13% - 1.14% [Member] | THE DAYTON POWER AND LIGHT COMPANY [Member]</t>
  </si>
  <si>
    <t>U.S. Government note maturing in February 2061 - 4.20% [Member]</t>
  </si>
  <si>
    <t>Feb. 1,
		2061</t>
  </si>
  <si>
    <t>4.20%</t>
  </si>
  <si>
    <t>U.S. Government note maturing in February 2061 - 4.20% [Member] | THE DAYTON POWER AND LIGHT COMPANY [Member]</t>
  </si>
  <si>
    <t>Bank term loan due in July 2020 - rates from: 2.44% - 2.45% [Member]</t>
  </si>
  <si>
    <t>Jul. 31,
		2020</t>
  </si>
  <si>
    <t>2.44%</t>
  </si>
  <si>
    <t>2.45%</t>
  </si>
  <si>
    <t>May 1,
		2018</t>
  </si>
  <si>
    <t>2.41%</t>
  </si>
  <si>
    <t>2.42%</t>
  </si>
  <si>
    <t>Senior unsecured due in October 2016 - 6.5% [Member]</t>
  </si>
  <si>
    <t>Oct. 1,
		2016</t>
  </si>
  <si>
    <t>6.50%</t>
  </si>
  <si>
    <t>Senior unsecured due in October 2019 - 6.75% [Member]</t>
  </si>
  <si>
    <t>Oct. 1,
		2019</t>
  </si>
  <si>
    <t>6.75%</t>
  </si>
  <si>
    <t>Senior unsecured due in October 2021 - 7.25% [Member]</t>
  </si>
  <si>
    <t>Oct. 1,
		2021</t>
  </si>
  <si>
    <t>7.25%</t>
  </si>
  <si>
    <t>Note to DPL Capital Trust II Maturing in September 2031 - 8.125% [Member]</t>
  </si>
  <si>
    <t>Sep. 1,
		2031</t>
  </si>
  <si>
    <t>8.125%</t>
  </si>
  <si>
    <t>Debt Obligations (Current portion - Long-term Debt) (Details) - USD ($) $ in Millions</t>
  </si>
  <si>
    <t>Income Taxes (Narrative) (Details)</t>
  </si>
  <si>
    <t>Effective income tax rates</t>
  </si>
  <si>
    <t>3.40%</t>
  </si>
  <si>
    <t>(71.50%)</t>
  </si>
  <si>
    <t>18.60%</t>
  </si>
  <si>
    <t>(34.20%)</t>
  </si>
  <si>
    <t>Estimated annual effective income tax rate</t>
  </si>
  <si>
    <t>30.80%</t>
  </si>
  <si>
    <t>(42.30%)</t>
  </si>
  <si>
    <t>4.90%</t>
  </si>
  <si>
    <t>19.80%</t>
  </si>
  <si>
    <t>24.80%</t>
  </si>
  <si>
    <t>23.20%</t>
  </si>
  <si>
    <t>0.00%</t>
  </si>
  <si>
    <t>30.50%</t>
  </si>
  <si>
    <t>29.00%</t>
  </si>
  <si>
    <t>Pension and Postretirement Benefits (Net Periodic Benefit Cost (Income)) (Details) - USD ($)</t>
  </si>
  <si>
    <t>Contributions by employer</t>
  </si>
  <si>
    <t>Pension [Member]</t>
  </si>
  <si>
    <t>Service cost</t>
  </si>
  <si>
    <t>Interest cost</t>
  </si>
  <si>
    <t>Expected return on assets</t>
  </si>
  <si>
    <t>Prior service cost</t>
  </si>
  <si>
    <t>Actuarial loss / (gain)</t>
  </si>
  <si>
    <t>Net periodic benefit cost</t>
  </si>
  <si>
    <t>Postretirement [Member]</t>
  </si>
  <si>
    <t>THE DAYTON POWER AND LIGHT COMPANY [Member] | Pension [Member]</t>
  </si>
  <si>
    <t>THE DAYTON POWER AND LIGHT COMPANY [Member] | Postretirement [Member]</t>
  </si>
  <si>
    <t>Pension and Postretirement Benefits (Estimated Future Benefit Payments and Medicare Part D Reimbursements) (Details) $ in Millions</t>
  </si>
  <si>
    <t>2020 - 2024</t>
  </si>
  <si>
    <t>Fair Value Measurements (Narrative) (Details) - USD ($) $ in Millions</t>
  </si>
  <si>
    <t>Long-term debt, earliest maturities</t>
  </si>
  <si>
    <t>Long-term debt, latest maturities</t>
  </si>
  <si>
    <t>Unrealized gains in AOCI, before tax</t>
  </si>
  <si>
    <t>Unrealized gains in AOCI, net of tax</t>
  </si>
  <si>
    <t>Unrealized losses in AOCI, before tax</t>
  </si>
  <si>
    <t>Unrealized losses in AOCI, net of tax</t>
  </si>
  <si>
    <t>Unrealized gains and immaterial unrealized losses in AOCI, before tax</t>
  </si>
  <si>
    <t>Unrealized gains and immaterial unrealized losses in AOCI, after tax</t>
  </si>
  <si>
    <t>Realized gains on investments sold to facilitate the distribution of benefits</t>
  </si>
  <si>
    <t>Realized gains on investments sold to facilitate the distribution of benefits, after tax</t>
  </si>
  <si>
    <t>Percent of inputs to the fair value of derivative instruments from quoted market prices (percent)</t>
  </si>
  <si>
    <t>97.00%</t>
  </si>
  <si>
    <t>Gross additions to our existing landfill and asbestos AROs</t>
  </si>
  <si>
    <t>Gross additions to our ash pond AROs</t>
  </si>
  <si>
    <t>Fair Value Measurements (Fair Value and Cost of Non-Derivative Instruments) (Details) - USD ($) $ in Millions</t>
  </si>
  <si>
    <t>Cost [Member]</t>
  </si>
  <si>
    <t>Total Assets</t>
  </si>
  <si>
    <t>Cost [Member] | THE DAYTON POWER AND LIGHT COMPANY [Member]</t>
  </si>
  <si>
    <t>Fair Value [Member]</t>
  </si>
  <si>
    <t>Total Master Trust Assets, Fair Value</t>
  </si>
  <si>
    <t>Fair Value [Member] | THE DAYTON POWER AND LIGHT COMPANY [Member]</t>
  </si>
  <si>
    <t>Money Market Funds [Member] | Cost [Member]</t>
  </si>
  <si>
    <t>Total Master Trust Assets, Cost</t>
  </si>
  <si>
    <t>Money Market Funds [Member] | Cost [Member] | THE DAYTON POWER AND LIGHT COMPANY [Member]</t>
  </si>
  <si>
    <t>Money Market Funds [Member] | Fair Value [Member]</t>
  </si>
  <si>
    <t>Money Market Funds [Member] | Fair Value [Member] | THE DAYTON POWER AND LIGHT COMPANY [Member]</t>
  </si>
  <si>
    <t>Equity Securities [Member] | Cost [Member]</t>
  </si>
  <si>
    <t>Equity Securities [Member] | Cost [Member] | THE DAYTON POWER AND LIGHT COMPANY [Member]</t>
  </si>
  <si>
    <t>Equity Securities [Member] | Fair Value [Member]</t>
  </si>
  <si>
    <t>Equity Securities [Member] | Fair Value [Member] | THE DAYTON POWER AND LIGHT COMPANY [Member]</t>
  </si>
  <si>
    <t>Debt Securities [Member] | Cost [Member]</t>
  </si>
  <si>
    <t>Debt Securities [Member] | Cost [Member] | THE DAYTON POWER AND LIGHT COMPANY [Member]</t>
  </si>
  <si>
    <t>Debt Securities [Member] | Fair Value [Member]</t>
  </si>
  <si>
    <t>Debt Securities [Member] | Fair Value [Member] | THE DAYTON POWER AND LIGHT COMPANY [Member]</t>
  </si>
  <si>
    <t>Hedge Funds [Member] | Cost [Member]</t>
  </si>
  <si>
    <t>Hedge Funds [Member] | Cost [Member] | THE DAYTON POWER AND LIGHT COMPANY [Member]</t>
  </si>
  <si>
    <t>Hedge Funds [Member] | Fair Value [Member]</t>
  </si>
  <si>
    <t>Hedge Funds [Member] | Fair Value [Member] | THE DAYTON POWER AND LIGHT COMPANY [Member]</t>
  </si>
  <si>
    <t>Real Estate Funds [Member] | Cost [Member]</t>
  </si>
  <si>
    <t>Real Estate Funds [Member] | Cost [Member] | THE DAYTON POWER AND LIGHT COMPANY [Member]</t>
  </si>
  <si>
    <t>Real Estate Funds [Member] | Fair Value [Member]</t>
  </si>
  <si>
    <t>Real Estate Funds [Member] | Fair Value [Member] | THE DAYTON POWER AND LIGHT COMPANY [Member]</t>
  </si>
  <si>
    <t>Debt [Member] | Cost [Member]</t>
  </si>
  <si>
    <t>Debt, Cost</t>
  </si>
  <si>
    <t>Debt [Member] | Cost [Member] | THE DAYTON POWER AND LIGHT COMPANY [Member]</t>
  </si>
  <si>
    <t>Debt [Member] | Fair Value [Member]</t>
  </si>
  <si>
    <t>Debt, Fair Value</t>
  </si>
  <si>
    <t>Debt [Member] | Fair Value [Member] | THE DAYTON POWER AND LIGHT COMPANY [Member]</t>
  </si>
  <si>
    <t>Fair Value Measurements (Fair Value of Assets and Liabilities Measured on Recurring Basis) (Details) - USD ($) $ in Millions</t>
  </si>
  <si>
    <t>Level 1 [Member]</t>
  </si>
  <si>
    <t>Total Derivative Assets</t>
  </si>
  <si>
    <t>Total Derivative Liabilities</t>
  </si>
  <si>
    <t>Total Liabilities</t>
  </si>
  <si>
    <t>Level 1 [Member] | Commodity Contract - FTR [Member]</t>
  </si>
  <si>
    <t>Level 1 [Member] | Forward Contract Power [Member]</t>
  </si>
  <si>
    <t>Level 1 [Member] | Commodity Contract - Heating Oil [Member]</t>
  </si>
  <si>
    <t>Level 1 [Member] | Natural Gas [Member]</t>
  </si>
  <si>
    <t>Level 1 [Member] | THE DAYTON POWER AND LIGHT COMPANY [Member]</t>
  </si>
  <si>
    <t>Level 1 [Member] | THE DAYTON POWER AND LIGHT COMPANY [Member] | Commodity Contract - FTR [Member]</t>
  </si>
  <si>
    <t>Level 1 [Member] | THE DAYTON POWER AND LIGHT COMPANY [Member] | Forward Contract Power [Member]</t>
  </si>
  <si>
    <t>Level 1 [Member] | THE DAYTON POWER AND LIGHT COMPANY [Member] | Commodity Contract - Heating Oil [Member]</t>
  </si>
  <si>
    <t>Level 1 [Member] | THE DAYTON POWER AND LIGHT COMPANY [Member] | Natural Gas [Member]</t>
  </si>
  <si>
    <t>Level 2 [Member]</t>
  </si>
  <si>
    <t>Level 2 [Member] | Commodity Contract - FTR [Member]</t>
  </si>
  <si>
    <t>Level 2 [Member] | Forward Contract Power [Member]</t>
  </si>
  <si>
    <t>Level 2 [Member] | Commodity Contract - Heating Oil [Member]</t>
  </si>
  <si>
    <t>Level 2 [Member] | Natural Gas [Member]</t>
  </si>
  <si>
    <t>Level 2 [Member] | THE DAYTON POWER AND LIGHT COMPANY [Member]</t>
  </si>
  <si>
    <t>Level 2 [Member] | THE DAYTON POWER AND LIGHT COMPANY [Member] | Commodity Contract - FTR [Member]</t>
  </si>
  <si>
    <t>Level 2 [Member] | THE DAYTON POWER AND LIGHT COMPANY [Member] | Forward Contract Power [Member]</t>
  </si>
  <si>
    <t>Level 2 [Member] | THE DAYTON POWER AND LIGHT COMPANY [Member] | Commodity Contract - Heating Oil [Member]</t>
  </si>
  <si>
    <t>Level 2 [Member] | THE DAYTON POWER AND LIGHT COMPANY [Member] | Natural Gas [Member]</t>
  </si>
  <si>
    <t>Level 3 [Member]</t>
  </si>
  <si>
    <t>Level 3 [Member] | Commodity Contract - FTR [Member]</t>
  </si>
  <si>
    <t>Level 3 [Member] | Forward Contract Power [Member]</t>
  </si>
  <si>
    <t>Level 3 [Member] | THE DAYTON POWER AND LIGHT COMPANY [Member]</t>
  </si>
  <si>
    <t>Level 3 [Member] | THE DAYTON POWER AND LIGHT COMPANY [Member] | Commodity Contract - FTR [Member]</t>
  </si>
  <si>
    <t>Level 3 [Member] | THE DAYTON POWER AND LIGHT COMPANY [Member] | Forward Contract Power [Member]</t>
  </si>
  <si>
    <t>Fair Value [Member] | Commodity Contract - FTR [Member]</t>
  </si>
  <si>
    <t>Fair Value [Member] | Forward Contract Power [Member]</t>
  </si>
  <si>
    <t>Fair Value [Member] | Commodity Contract - Heating Oil [Member]</t>
  </si>
  <si>
    <t>Fair Value [Member] | Natural Gas [Member]</t>
  </si>
  <si>
    <t>Fair Value [Member] | THE DAYTON POWER AND LIGHT COMPANY [Member] | Commodity Contract - FTR [Member]</t>
  </si>
  <si>
    <t>Fair Value [Member] | THE DAYTON POWER AND LIGHT COMPANY [Member] | Forward Contract Power [Member]</t>
  </si>
  <si>
    <t>Fair Value [Member] | THE DAYTON POWER AND LIGHT COMPANY [Member] | Commodity Contract - Heating Oil [Member]</t>
  </si>
  <si>
    <t>Fair Value [Member] | THE DAYTON POWER AND LIGHT COMPANY [Member] | Natural Gas [Member]</t>
  </si>
  <si>
    <t>Money Market Funds [Member] | Level 1 [Member]</t>
  </si>
  <si>
    <t>Money Market Funds [Member] | Level 1 [Member] | THE DAYTON POWER AND LIGHT COMPANY [Member]</t>
  </si>
  <si>
    <t>Money Market Funds [Member] | Level 2 [Member]</t>
  </si>
  <si>
    <t>Money Market Funds [Member] | Level 2 [Member] | THE DAYTON POWER AND LIGHT COMPANY [Member]</t>
  </si>
  <si>
    <t>Equity Securities [Member] | Level 1 [Member]</t>
  </si>
  <si>
    <t>Equity Securities [Member] | Level 1 [Member] | THE DAYTON POWER AND LIGHT COMPANY [Member]</t>
  </si>
  <si>
    <t>Equity Securities [Member] | Level 2 [Member]</t>
  </si>
  <si>
    <t>Equity Securities [Member] | Level 2 [Member] | THE DAYTON POWER AND LIGHT COMPANY [Member]</t>
  </si>
  <si>
    <t>Debt Securities [Member] | Level 1 [Member]</t>
  </si>
  <si>
    <t>Debt Securities [Member] | Level 1 [Member] | THE DAYTON POWER AND LIGHT COMPANY [Member]</t>
  </si>
  <si>
    <t>Debt Securities [Member] | Level 2 [Member]</t>
  </si>
  <si>
    <t>Debt Securities [Member] | Level 2 [Member] | THE DAYTON POWER AND LIGHT COMPANY [Member]</t>
  </si>
  <si>
    <t>Hedge Funds [Member] | Level 1 [Member]</t>
  </si>
  <si>
    <t>Hedge Funds [Member] | Level 1 [Member] | THE DAYTON POWER AND LIGHT COMPANY [Member]</t>
  </si>
  <si>
    <t>Hedge Funds [Member] | Level 2 [Member]</t>
  </si>
  <si>
    <t>Hedge Funds [Member] | Level 2 [Member] | THE DAYTON POWER AND LIGHT COMPANY [Member]</t>
  </si>
  <si>
    <t>Real Estate Funds [Member] | Level 1 [Member]</t>
  </si>
  <si>
    <t>Real Estate Funds [Member] | Level 1 [Member] | THE DAYTON POWER AND LIGHT COMPANY [Member]</t>
  </si>
  <si>
    <t>Real Estate Funds [Member] | Level 2 [Member]</t>
  </si>
  <si>
    <t>Real Estate Funds [Member] | Level 2 [Member] | THE DAYTON POWER AND LIGHT COMPANY [Member]</t>
  </si>
  <si>
    <t>Debt [Member] | Level 1 [Member]</t>
  </si>
  <si>
    <t>Debt</t>
  </si>
  <si>
    <t>Debt [Member] | Level 1 [Member] | THE DAYTON POWER AND LIGHT COMPANY [Member]</t>
  </si>
  <si>
    <t>Debt [Member] | Level 2 [Member]</t>
  </si>
  <si>
    <t>Debt [Member] | Level 2 [Member] | THE DAYTON POWER AND LIGHT COMPANY [Member]</t>
  </si>
  <si>
    <t>Debt [Member] | Level 3 [Member]</t>
  </si>
  <si>
    <t>Debt [Member] | Level 3 [Member] | THE DAYTON POWER AND LIGHT COMPANY [Member]</t>
  </si>
  <si>
    <t>Fair Value Measurements (Fair Value of Assets and Liabilities Measured on a Nonrecurring Basis) (Details) - USD ($)</t>
  </si>
  <si>
    <t>Mar. 31, 2014</t>
  </si>
  <si>
    <t>Carrying Value</t>
  </si>
  <si>
    <t>Fixed asset impairment</t>
  </si>
  <si>
    <t>DPLER [Member]</t>
  </si>
  <si>
    <t>East Bend Station [Member]</t>
  </si>
  <si>
    <t>Fair value</t>
  </si>
  <si>
    <t>Level 3 [Member] | East Bend Station [Member]</t>
  </si>
  <si>
    <t>Derivative Instruments and Hedging Activities (Narrative) (Details) $ in Millions</t>
  </si>
  <si>
    <t>Fair value of commodity derivative instruments</t>
  </si>
  <si>
    <t>Collateral Already Posted, Aggregate Fair Value</t>
  </si>
  <si>
    <t>Liability position offset by the asset position of counterparties with master netting agreements</t>
  </si>
  <si>
    <t>Collateral if debt were to fall below investment grade</t>
  </si>
  <si>
    <t>Derivative Instruments and Hedging Activities (Outstanding Derivative Instruments) (Details)</t>
  </si>
  <si>
    <t>Dec. 31, 2014MWhMMBTUgal</t>
  </si>
  <si>
    <t>Sep. 30, 2015MWh</t>
  </si>
  <si>
    <t>Not Designated as Hedging Instrument [Member] | Commodity Contract - FTR [Member]</t>
  </si>
  <si>
    <t>Purchase of Units Derivative Instruments Financial Transmission Rights</t>
  </si>
  <si>
    <t>Sale of Units Derivative Instruments Financial Transmission Rights</t>
  </si>
  <si>
    <t>Derivative, Nonmonetary Notional Amount MWh</t>
  </si>
  <si>
    <t>Not Designated as Hedging Instrument [Member] | Commodity Contract - Heating Oil [Member]</t>
  </si>
  <si>
    <t>Purchase of Volume Units Derivative Instruments Heating Oil Futures | gal</t>
  </si>
  <si>
    <t>Sale of Volume Units Derivative Instruments Heating Oil Futures | gal</t>
  </si>
  <si>
    <t>Derivative, Nonmonetary Notional Amount, Volume | gal</t>
  </si>
  <si>
    <t>Not Designated as Hedging Instrument [Member] | Natural Gas [Member]</t>
  </si>
  <si>
    <t>Purchase of Units Derivative Instruments Natural Gas</t>
  </si>
  <si>
    <t>Sale of Units Derivative Instruments Natural Gas</t>
  </si>
  <si>
    <t>Derivative, Nonmonetary Notional Amount, Energy Measure</t>
  </si>
  <si>
    <t>Not Designated as Hedging Instrument [Member] | Forward Contract Power [Member]</t>
  </si>
  <si>
    <t>Purchase of Units Derivative Instruments Forward Power Contracts Not Designated as Hedged</t>
  </si>
  <si>
    <t>Sales of Units Derivative Instruments Forward Power Contracts Not Designated as Hedged</t>
  </si>
  <si>
    <t>Not Designated as Hedging Instrument [Member] | THE DAYTON POWER AND LIGHT COMPANY [Member] | Commodity Contract - FTR [Member]</t>
  </si>
  <si>
    <t>Not Designated as Hedging Instrument [Member] | THE DAYTON POWER AND LIGHT COMPANY [Member] | Commodity Contract - Heating Oil [Member]</t>
  </si>
  <si>
    <t>Not Designated as Hedging Instrument [Member] | THE DAYTON POWER AND LIGHT COMPANY [Member] | Natural Gas [Member]</t>
  </si>
  <si>
    <t>Purchase of Units Derivative Instruments Natural Gas | MMBTU</t>
  </si>
  <si>
    <t>Sale of Units Derivative Instruments Natural Gas | MMBTU</t>
  </si>
  <si>
    <t>Not Designated as Hedging Instrument [Member] | THE DAYTON POWER AND LIGHT COMPANY [Member] | Forward Contract Power [Member]</t>
  </si>
  <si>
    <t>Designated as Hedging Instrument [Member] | Forward Contract Power [Member]</t>
  </si>
  <si>
    <t>Purchase of Units Derivative Instruments Forward Power Contracts Designated as Cash Flow Hedge</t>
  </si>
  <si>
    <t>Sales of Units Derivative Instruments Forward Power Contracts Designated as Cash Flow Hedge</t>
  </si>
  <si>
    <t>Designated as Hedging Instrument [Member] | THE DAYTON POWER AND LIGHT COMPANY [Member] | Forward Contract Power [Member]</t>
  </si>
  <si>
    <t>Derivative Instruments and Hedging Activities (Gains or Losses Recognized in AOCI for the Cash Flow Hedges) (Details) - USD ($) $ in Millions</t>
  </si>
  <si>
    <t>Forward Contract Power [Member]</t>
  </si>
  <si>
    <t>Accumulated Derivative Gain/Loss in AOCI [Roll Forward]</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39 months</t>
  </si>
  <si>
    <t>Interest Rate Contract [Member]</t>
  </si>
  <si>
    <t>0 months</t>
  </si>
  <si>
    <t>THE DAYTON POWER AND LIGHT COMPANY [Member] | Forward Contract Power [Member]</t>
  </si>
  <si>
    <t>THE DAYTON POWER AND LIGHT COMPANY [Member] | Interest Rate Contract [Member]</t>
  </si>
  <si>
    <t>Interest Expense [Member] | Forward Contract Power [Member]</t>
  </si>
  <si>
    <t>Net gains losses reclassified to earnings</t>
  </si>
  <si>
    <t>Interest Expense [Member] | Interest Rate Contract [Member]</t>
  </si>
  <si>
    <t>Interest Expense [Member] | THE DAYTON POWER AND LIGHT COMPANY [Member] | Forward Contract Power [Member]</t>
  </si>
  <si>
    <t>Interest Expense [Member] | THE DAYTON POWER AND LIGHT COMPANY [Member] | Interest Rate Contract [Member]</t>
  </si>
  <si>
    <t>Revenue [Member] | Forward Contract Power [Member]</t>
  </si>
  <si>
    <t>Revenue [Member] | Interest Rate Contract [Member]</t>
  </si>
  <si>
    <t>Revenue [Member] | THE DAYTON POWER AND LIGHT COMPANY [Member] | Forward Contract Power [Member]</t>
  </si>
  <si>
    <t>Revenue [Member] | THE DAYTON POWER AND LIGHT COMPANY [Member] | Interest Rate Contract [Member]</t>
  </si>
  <si>
    <t>Purchased Power [Member] | Forward Contract Power [Member]</t>
  </si>
  <si>
    <t>Purchased Power [Member] | Interest Rate Contract [Member]</t>
  </si>
  <si>
    <t>Purchased Power [Member] | THE DAYTON POWER AND LIGHT COMPANY [Member] | Forward Contract Power [Member]</t>
  </si>
  <si>
    <t>Purchased Power [Member] | THE DAYTON POWER AND LIGHT COMPANY [Member] | Interest Rate Contract [Member]</t>
  </si>
  <si>
    <t>Derivative Instruments and Hedging Activities (Classification within the Condensed Consolidated Statements of Results of Operations or Balance Sheets of the Gains and Losses) (Details) - Not Designated as Hedging Instrument [Member] - USD ($) $ in Millions</t>
  </si>
  <si>
    <t>Change in unrealized gain / (loss)</t>
  </si>
  <si>
    <t>Gain (Loss) on Derivative Instruments, Net, Pretax</t>
  </si>
  <si>
    <t>Derivative, Gain (Loss) on Derivative, Net</t>
  </si>
  <si>
    <t>Commodity Contract - Heating Oil [Member]</t>
  </si>
  <si>
    <t>Commodity Contract - FTR [Member]</t>
  </si>
  <si>
    <t>Natural Gas [Member]</t>
  </si>
  <si>
    <t>THE DAYTON POWER AND LIGHT COMPANY [Member] | Commodity Contract - Heating Oil [Member]</t>
  </si>
  <si>
    <t>THE DAYTON POWER AND LIGHT COMPANY [Member] | Commodity Contract - FTR [Member]</t>
  </si>
  <si>
    <t>THE DAYTON POWER AND LIGHT COMPANY [Member] | Natural Gas [Member]</t>
  </si>
  <si>
    <t>Regulatory Asset [Member]</t>
  </si>
  <si>
    <t>Regulatory Asset [Member] | Commodity Contract - Heating Oil [Member]</t>
  </si>
  <si>
    <t>Regulatory Asset [Member] | Commodity Contract - FTR [Member]</t>
  </si>
  <si>
    <t>Regulatory Asset [Member] | Forward Contract Power [Member]</t>
  </si>
  <si>
    <t>Regulatory Asset [Member] | Natural Gas [Member]</t>
  </si>
  <si>
    <t>Regulatory Asset [Member] | THE DAYTON POWER AND LIGHT COMPANY [Member]</t>
  </si>
  <si>
    <t>Regulatory Asset [Member] | THE DAYTON POWER AND LIGHT COMPANY [Member] | Commodity Contract - Heating Oil [Member]</t>
  </si>
  <si>
    <t>Regulatory Asset [Member] | THE DAYTON POWER AND LIGHT COMPANY [Member] | Commodity Contract - FTR [Member]</t>
  </si>
  <si>
    <t>Regulatory Asset [Member] | THE DAYTON POWER AND LIGHT COMPANY [Member] | Forward Contract Power [Member]</t>
  </si>
  <si>
    <t>Regulatory Asset [Member] | THE DAYTON POWER AND LIGHT COMPANY [Member] | Natural Gas [Member]</t>
  </si>
  <si>
    <t>Purchased Power [Member]</t>
  </si>
  <si>
    <t>Purchased Power [Member] | Commodity Contract - Heating Oil [Member]</t>
  </si>
  <si>
    <t>Purchased Power [Member] | Commodity Contract - FTR [Member]</t>
  </si>
  <si>
    <t>Purchased Power [Member] | Natural Gas [Member]</t>
  </si>
  <si>
    <t>Purchased Power [Member] | THE DAYTON POWER AND LIGHT COMPANY [Member]</t>
  </si>
  <si>
    <t>Purchased Power [Member] | THE DAYTON POWER AND LIGHT COMPANY [Member] | Commodity Contract - Heating Oil [Member]</t>
  </si>
  <si>
    <t>Purchased Power [Member] | THE DAYTON POWER AND LIGHT COMPANY [Member] | Commodity Contract - FTR [Member]</t>
  </si>
  <si>
    <t>Purchased Power [Member] | THE DAYTON POWER AND LIGHT COMPANY [Member] | Natural Gas [Member]</t>
  </si>
  <si>
    <t>Revenue [Member]</t>
  </si>
  <si>
    <t>Revenue [Member] | Commodity Contract - Heating Oil [Member]</t>
  </si>
  <si>
    <t>Revenue [Member] | Commodity Contract - FTR [Member]</t>
  </si>
  <si>
    <t>Revenue [Member] | Natural Gas [Member]</t>
  </si>
  <si>
    <t>Revenue [Member] | THE DAYTON POWER AND LIGHT COMPANY [Member]</t>
  </si>
  <si>
    <t>Revenue [Member] | THE DAYTON POWER AND LIGHT COMPANY [Member] | Commodity Contract - Heating Oil [Member]</t>
  </si>
  <si>
    <t>Revenue [Member] | THE DAYTON POWER AND LIGHT COMPANY [Member] | Commodity Contract - FTR [Member]</t>
  </si>
  <si>
    <t>Revenue [Member] | THE DAYTON POWER AND LIGHT COMPANY [Member] | Natural Gas [Member]</t>
  </si>
  <si>
    <t>Fuel [Member]</t>
  </si>
  <si>
    <t>Fuel [Member] | Commodity Contract - Heating Oil [Member]</t>
  </si>
  <si>
    <t>Fuel [Member] | Commodity Contract - FTR [Member]</t>
  </si>
  <si>
    <t>Fuel [Member] | Forward Contract Power [Member]</t>
  </si>
  <si>
    <t>Fuel [Member] | THE DAYTON POWER AND LIGHT COMPANY [Member]</t>
  </si>
  <si>
    <t>Fuel [Member] | THE DAYTON POWER AND LIGHT COMPANY [Member] | Commodity Contract - Heating Oil [Member]</t>
  </si>
  <si>
    <t>Fuel [Member] | THE DAYTON POWER AND LIGHT COMPANY [Member] | Commodity Contract - FTR [Member]</t>
  </si>
  <si>
    <t>Fuel [Member] | THE DAYTON POWER AND LIGHT COMPANY [Member] | Forward Contract Power [Member]</t>
  </si>
  <si>
    <t>Derivative Instruments and Hedging Activities (Fair Value and Balance Sheet Location (Details) - USD ($) $ in Millions</t>
  </si>
  <si>
    <t>Derivative Liability, Fair Value</t>
  </si>
  <si>
    <t>Total Assets [Member]</t>
  </si>
  <si>
    <t>Derivative Asset, Fair Value</t>
  </si>
  <si>
    <t>Derivative, Collateral, Obligation to Return Securities</t>
  </si>
  <si>
    <t>Derivative, Collateral, Obligation to Return Cash</t>
  </si>
  <si>
    <t>Derivative Asset, Fair Value, Amount Offset Against Collateral</t>
  </si>
  <si>
    <t>Total Assets [Member] | THE DAYTON POWER AND LIGHT COMPANY [Member]</t>
  </si>
  <si>
    <t>Total Liabilities [Member]</t>
  </si>
  <si>
    <t>Derivative, Collateral, Right to Reclaim Securities</t>
  </si>
  <si>
    <t>Derivative, Collateral, Right to Reclaim Cash</t>
  </si>
  <si>
    <t>Total Liabilities [Member] | THE DAYTON POWER AND LIGHT COMPANY [Member]</t>
  </si>
  <si>
    <t>Cash Flow Hedging [Member] | Forward Contract Power [Member] | Short-term Derivative Positions [Member] | Other Prepayments and Current Assets [Member]</t>
  </si>
  <si>
    <t>Cash Flow Hedging [Member] | Forward Contract Power [Member] | Short-term Derivative Positions [Member] | Other Prepayments and Current Assets [Member] | THE DAYTON POWER AND LIGHT COMPANY [Member]</t>
  </si>
  <si>
    <t>Cash Flow Hedging [Member] | Forward Contract Power [Member] | Short-term Derivative Positions [Member] | Other Current Liabilities [Member]</t>
  </si>
  <si>
    <t>Cash Flow Hedging [Member] | Forward Contract Power [Member] | Short-term Derivative Positions [Member] | Other Current Liabilities [Member] | THE DAYTON POWER AND LIGHT COMPANY [Member]</t>
  </si>
  <si>
    <t>Cash Flow Hedging [Member] | Forward Contract Power [Member] | Long-term Derivative Positions [Member] | Other Deferred Asset [Member]</t>
  </si>
  <si>
    <t>Cash Flow Hedging [Member] | Forward Contract Power [Member] | Long-term Derivative Positions [Member] | Other Deferred Asset [Member] | THE DAYTON POWER AND LIGHT COMPANY [Member]</t>
  </si>
  <si>
    <t>Cash Flow Hedging [Member] | Forward Contract Power [Member] | Long-term Derivative Positions [Member] | Other Deferred Credit [Member]</t>
  </si>
  <si>
    <t>Cash Flow Hedging [Member] | Forward Contract Power [Member] | Long-term Derivative Positions [Member] | Other Deferred Credit [Member] | THE DAYTON POWER AND LIGHT COMPANY [Member]</t>
  </si>
  <si>
    <t>Fair Value Hedging [Member] | Commodity Contract - Heating Oil [Member] | Short-term Derivative Positions [Member] | Other Current Liabilities [Member]</t>
  </si>
  <si>
    <t>Fair Value Hedging [Member] | Commodity Contract - Heating Oil [Member] | Short-term Derivative Positions [Member] | Other Current Liabilities [Member] | THE DAYTON POWER AND LIGHT COMPANY [Member]</t>
  </si>
  <si>
    <t>Fair Value Hedging [Member] | Commodity Contract - FTR [Member] | Short-term Derivative Positions [Member] | Other Prepayments and Current Assets [Member]</t>
  </si>
  <si>
    <t>Fair Value Hedging [Member] | Commodity Contract - FTR [Member] | Short-term Derivative Positions [Member] | Other Prepayments and Current Assets [Member] | THE DAYTON POWER AND LIGHT COMPANY [Member]</t>
  </si>
  <si>
    <t>Fair Value Hedging [Member] | Commodity Contract - FTR [Member] | Short-term Derivative Positions [Member] | Other Current Liabilities [Member]</t>
  </si>
  <si>
    <t>Fair Value Hedging [Member] | Commodity Contract - FTR [Member] | Short-term Derivative Positions [Member] | Other Current Liabilities [Member] | THE DAYTON POWER AND LIGHT COMPANY [Member]</t>
  </si>
  <si>
    <t>Fair Value Hedging [Member] | Forward Contract Power [Member] | Short-term Derivative Positions [Member] | Other Prepayments and Current Assets [Member]</t>
  </si>
  <si>
    <t>Fair Value Hedging [Member] | Forward Contract Power [Member] | Short-term Derivative Positions [Member] | Other Prepayments and Current Assets [Member] | THE DAYTON POWER AND LIGHT COMPANY [Member]</t>
  </si>
  <si>
    <t>Fair Value Hedging [Member] | Forward Contract Power [Member] | Short-term Derivative Positions [Member] | Other Current Liabilities [Member]</t>
  </si>
  <si>
    <t>Fair Value Hedging [Member] | Forward Contract Power [Member] | Short-term Derivative Positions [Member] | Other Current Liabilities [Member] | THE DAYTON POWER AND LIGHT COMPANY [Member]</t>
  </si>
  <si>
    <t>Fair Value Hedging [Member] | Forward Contract Power [Member] | Long-term Derivative Positions [Member] | Other Deferred Asset [Member]</t>
  </si>
  <si>
    <t>Fair Value Hedging [Member] | Forward Contract Power [Member] | Long-term Derivative Positions [Member] | Other Deferred Asset [Member] | THE DAYTON POWER AND LIGHT COMPANY [Member]</t>
  </si>
  <si>
    <t>Fair Value Hedging [Member] | Forward Contract Power [Member] | Long-term Derivative Positions [Member] | Other Deferred Credit [Member]</t>
  </si>
  <si>
    <t>Fair Value Hedging [Member] | Forward Contract Power [Member] | Long-term Derivative Positions [Member] | Other Deferred Credit [Member] | THE DAYTON POWER AND LIGHT COMPANY [Member]</t>
  </si>
  <si>
    <t>Fair Value Hedging [Member] | Natural Gas [Member] | Short-term Derivative Positions [Member] | Other Current Liabilities [Member]</t>
  </si>
  <si>
    <t>Fair Value Hedging [Member] | Natural Gas [Member] | Short-term Derivative Positions [Member] | Other Current Liabilities [Member] | THE DAYTON POWER AND LIGHT COMPANY [Member]</t>
  </si>
  <si>
    <t>Contractual Obligations, Commercial Commitments and Contingencies (Narative) (Details) - USD ($) $ in Millions</t>
  </si>
  <si>
    <t>Public Utility, Property, Plant and Equipment [Line Items]</t>
  </si>
  <si>
    <t>Third party guarantees</t>
  </si>
  <si>
    <t>Due to third parties, current</t>
  </si>
  <si>
    <t>Debt maturity, earliest</t>
  </si>
  <si>
    <t>Debt maturity, latest</t>
  </si>
  <si>
    <t>Environmental reserves</t>
  </si>
  <si>
    <t>DPLE [Member]</t>
  </si>
  <si>
    <t>Debt Obligation on 4.9% Equity Ownership [Member] | THE DAYTON POWER AND LIGHT COMPANY [Member]</t>
  </si>
  <si>
    <t>Equity ownership interest</t>
  </si>
  <si>
    <t>Equity ownership interest aggregate cost</t>
  </si>
  <si>
    <t>Electric Generation Company [Member] | THE DAYTON POWER AND LIGHT COMPANY [Member]</t>
  </si>
  <si>
    <t>Debt obligation</t>
  </si>
  <si>
    <t>Business Segments (Narrative) (Details) mi² in Thousands, customer in Thousands</t>
  </si>
  <si>
    <t>Sep. 30, 2015mi²customersegmentpower_plant</t>
  </si>
  <si>
    <t>Segment Reporting Information [Line Items]</t>
  </si>
  <si>
    <t>Number of operating segments | segment</t>
  </si>
  <si>
    <t>Approximate number of competitive retail customers</t>
  </si>
  <si>
    <t>Number of coal fired power plants | power_plant</t>
  </si>
  <si>
    <t>Approximate number of retail customers</t>
  </si>
  <si>
    <t>Business Segments (Segment Financial Information) (Details) - USD ($) $ in Millions</t>
  </si>
  <si>
    <t>External customer revenues</t>
  </si>
  <si>
    <t>Total revenues</t>
  </si>
  <si>
    <t>Fuel Costs</t>
  </si>
  <si>
    <t>Income tax expense (benefit)</t>
  </si>
  <si>
    <t>Operating Segments [Member] | Utility [Member]</t>
  </si>
  <si>
    <t>Intersegment revenues</t>
  </si>
  <si>
    <t>Operating Segments [Member] | Competitive Retail [Member]</t>
  </si>
  <si>
    <t>Other [Member]</t>
  </si>
  <si>
    <t>Adjustments and Eliminations [Member]</t>
  </si>
  <si>
    <t>Goodwill Impairment (Narrative) (Details) - USD ($)</t>
  </si>
  <si>
    <t>Indefinite-lived Intangible Assets [Line Items]</t>
  </si>
  <si>
    <t>Fixed-asset Impairment (Narrative) (Details)</t>
  </si>
  <si>
    <t>Sep. 30, 2014USD ($)</t>
  </si>
  <si>
    <t>Mar. 31, 2014USD ($)MW</t>
  </si>
  <si>
    <t>Production plant capacity | MW</t>
  </si>
  <si>
    <t>Shareholder's Equity (Details) - $ / shares</t>
  </si>
  <si>
    <t>Par value common shares (in USD per share)</t>
  </si>
  <si>
    <t>PUCO merger equity ratio approval (at least)</t>
  </si>
  <si>
    <t>50.00%</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n" s="4">
        <v>787250</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8</v>
      </c>
    </row>
    <row r="11" spans="1:3">
      <c r="A11" t="s" s="3">
        <v>19</v>
      </c>
      <c r="C11" t="n" s="4">
        <v>1</v>
      </c>
    </row>
    <row r="12" spans="1:3">
      <c r="A12" t="s" s="3">
        <v>20</v>
      </c>
      <c r="B12" t="n" s="4">
        <v>2015</v>
      </c>
    </row>
    <row r="13" spans="1:3">
      <c r="A13" t="s" s="3">
        <v>21</v>
      </c>
      <c r="B13" t="s" s="5">
        <v>22</v>
      </c>
    </row>
    <row r="14" spans="1:3">
      <c r="A14" t="s" s="3">
        <v>23</v>
      </c>
      <c r="B14" t="s" s="3">
        <v>16</v>
      </c>
    </row>
    <row r="15" spans="1:3">
      <c r="A15" t="s" s="3">
        <v>24</v>
      </c>
      <c r="B15" t="s" s="3">
        <v>25</v>
      </c>
    </row>
    <row r="16" spans="1:3">
      <c r="A16" t="s" s="3">
        <v>26</v>
      </c>
    </row>
    <row r="17" spans="1:3">
      <c r="A17" t="s" s="3">
        <v>4</v>
      </c>
      <c r="B17" t="s" s="3">
        <v>27</v>
      </c>
    </row>
    <row r="18" spans="1:3">
      <c r="A18" t="s" s="3">
        <v>6</v>
      </c>
      <c r="B18" t="n" s="4">
        <v>27430</v>
      </c>
    </row>
    <row r="19" spans="1:3">
      <c r="A19" t="s" s="3">
        <v>7</v>
      </c>
      <c r="B19" t="s" s="3">
        <v>8</v>
      </c>
    </row>
    <row r="20" spans="1:3">
      <c r="A20" t="s" s="3">
        <v>9</v>
      </c>
      <c r="B20" t="s" s="3">
        <v>10</v>
      </c>
    </row>
    <row r="21" spans="1:3">
      <c r="A21" t="s" s="3">
        <v>11</v>
      </c>
      <c r="B21" t="s" s="3">
        <v>12</v>
      </c>
    </row>
    <row r="22" spans="1:3">
      <c r="A22" t="s" s="3">
        <v>13</v>
      </c>
      <c r="B22" t="s" s="3">
        <v>14</v>
      </c>
    </row>
    <row r="23" spans="1:3">
      <c r="A23" t="s" s="3">
        <v>15</v>
      </c>
      <c r="B23" t="s" s="3">
        <v>16</v>
      </c>
    </row>
    <row r="24" spans="1:3">
      <c r="A24" t="s" s="3">
        <v>17</v>
      </c>
      <c r="B24" t="s" s="3">
        <v>18</v>
      </c>
    </row>
    <row r="25" spans="1:3">
      <c r="A25" t="s" s="3">
        <v>19</v>
      </c>
      <c r="C25" t="n" s="4">
        <v>41172173</v>
      </c>
    </row>
    <row r="26" spans="1:3">
      <c r="A26" t="s" s="3">
        <v>20</v>
      </c>
      <c r="B26" t="n" s="4">
        <v>2015</v>
      </c>
    </row>
    <row r="27" spans="1:3">
      <c r="A27" t="s" s="3">
        <v>21</v>
      </c>
      <c r="B27" t="s" s="5">
        <v>22</v>
      </c>
    </row>
    <row r="28" spans="1:3">
      <c r="A28" t="s" s="3">
        <v>23</v>
      </c>
      <c r="B28" t="s" s="3">
        <v>16</v>
      </c>
    </row>
    <row r="29" spans="1:3">
      <c r="A29" t="s" s="3">
        <v>24</v>
      </c>
      <c r="B29"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t="s" s="1">
        <v>190</v>
      </c>
      <c r="B1" t="s" s="2">
        <v>1</v>
      </c>
    </row>
    <row r="2" spans="1:2">
      <c r="B2" t="s" s="2">
        <v>2</v>
      </c>
    </row>
    <row r="3" spans="1:2">
      <c r="A3" t="s" s="7">
        <v>191</v>
      </c>
    </row>
    <row r="4" spans="1:2">
      <c r="A4" t="s" s="3">
        <v>190</v>
      </c>
      <c r="B4" t="s" s="3">
        <v>192</v>
      </c>
    </row>
    <row r="5" spans="1:2">
      <c r="A5" t="s" s="3">
        <v>26</v>
      </c>
    </row>
    <row r="6" spans="1:2">
      <c r="A6" t="s" s="7">
        <v>191</v>
      </c>
    </row>
    <row r="7" spans="1:2">
      <c r="A7" t="s" s="3">
        <v>190</v>
      </c>
      <c r="B7" t="s" s="3">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t="s" s="1">
        <v>193</v>
      </c>
      <c r="B1" t="s" s="2">
        <v>1</v>
      </c>
    </row>
    <row r="2" spans="1:2">
      <c r="B2" t="s" s="2">
        <v>2</v>
      </c>
    </row>
    <row r="3" spans="1:2">
      <c r="A3" t="s" s="7">
        <v>194</v>
      </c>
    </row>
    <row r="4" spans="1:2">
      <c r="A4" t="s" s="3">
        <v>193</v>
      </c>
      <c r="B4" t="s" s="3">
        <v>195</v>
      </c>
    </row>
    <row r="5" spans="1:2">
      <c r="A5" t="s" s="3">
        <v>26</v>
      </c>
    </row>
    <row r="6" spans="1:2">
      <c r="A6" t="s" s="7">
        <v>194</v>
      </c>
    </row>
    <row r="7" spans="1:2">
      <c r="A7" t="s" s="3">
        <v>193</v>
      </c>
      <c r="B7" t="s" s="3">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t="s" s="1">
        <v>197</v>
      </c>
      <c r="B1" t="s" s="2">
        <v>1</v>
      </c>
    </row>
    <row r="2" spans="1:2">
      <c r="B2" t="s" s="2">
        <v>2</v>
      </c>
    </row>
    <row r="3" spans="1:2">
      <c r="A3" t="s" s="7">
        <v>198</v>
      </c>
    </row>
    <row r="4" spans="1:2">
      <c r="A4" t="s" s="3">
        <v>197</v>
      </c>
      <c r="B4" t="s" s="3">
        <v>199</v>
      </c>
    </row>
    <row r="5" spans="1:2">
      <c r="A5" t="s" s="3">
        <v>26</v>
      </c>
    </row>
    <row r="6" spans="1:2">
      <c r="A6" t="s" s="7">
        <v>198</v>
      </c>
    </row>
    <row r="7" spans="1:2">
      <c r="A7" t="s" s="3">
        <v>197</v>
      </c>
      <c r="B7" t="s" s="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t="s" s="1">
        <v>201</v>
      </c>
      <c r="B1" t="s" s="2">
        <v>1</v>
      </c>
    </row>
    <row r="2" spans="1:2">
      <c r="B2" t="s" s="2">
        <v>2</v>
      </c>
    </row>
    <row r="3" spans="1:2">
      <c r="A3" t="s" s="7">
        <v>202</v>
      </c>
    </row>
    <row r="4" spans="1:2">
      <c r="A4" t="s" s="3">
        <v>201</v>
      </c>
      <c r="B4" t="s" s="3">
        <v>203</v>
      </c>
    </row>
    <row r="5" spans="1:2">
      <c r="A5" t="s" s="3">
        <v>26</v>
      </c>
    </row>
    <row r="6" spans="1:2">
      <c r="A6" t="s" s="7">
        <v>202</v>
      </c>
    </row>
    <row r="7" spans="1:2">
      <c r="A7" t="s" s="3">
        <v>201</v>
      </c>
      <c r="B7" t="s" s="3">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t="s" s="1">
        <v>205</v>
      </c>
      <c r="B1" t="s" s="2">
        <v>1</v>
      </c>
    </row>
    <row r="2" spans="1:2">
      <c r="B2" t="s" s="2">
        <v>2</v>
      </c>
    </row>
    <row r="3" spans="1:2">
      <c r="A3" t="s" s="7">
        <v>202</v>
      </c>
    </row>
    <row r="4" spans="1:2">
      <c r="A4" t="s" s="3">
        <v>205</v>
      </c>
      <c r="B4" t="s" s="3">
        <v>206</v>
      </c>
    </row>
    <row r="5" spans="1:2">
      <c r="A5" t="s" s="3">
        <v>26</v>
      </c>
    </row>
    <row r="6" spans="1:2">
      <c r="A6" t="s" s="7">
        <v>202</v>
      </c>
    </row>
    <row r="7" spans="1:2">
      <c r="A7" t="s" s="3">
        <v>205</v>
      </c>
      <c r="B7" t="s" s="3">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7">
        <v>209</v>
      </c>
    </row>
    <row r="4" spans="1:2">
      <c r="A4" t="s" s="3">
        <v>208</v>
      </c>
      <c r="B4" t="s" s="3">
        <v>210</v>
      </c>
    </row>
    <row r="5" spans="1:2">
      <c r="A5" t="s" s="3">
        <v>26</v>
      </c>
    </row>
    <row r="6" spans="1:2">
      <c r="A6" t="s" s="7">
        <v>209</v>
      </c>
    </row>
    <row r="7" spans="1:2">
      <c r="A7" t="s" s="3">
        <v>208</v>
      </c>
      <c r="B7" t="s" s="3">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t="s" s="1">
        <v>212</v>
      </c>
      <c r="B1" t="s" s="2">
        <v>1</v>
      </c>
    </row>
    <row r="2" spans="1:2">
      <c r="B2" t="s" s="2">
        <v>2</v>
      </c>
    </row>
    <row r="3" spans="1:2">
      <c r="A3" t="s" s="7">
        <v>213</v>
      </c>
    </row>
    <row r="4" spans="1:2">
      <c r="A4" t="s" s="3">
        <v>212</v>
      </c>
      <c r="B4" t="s" s="3">
        <v>214</v>
      </c>
    </row>
    <row r="5" spans="1:2">
      <c r="A5" t="s" s="3">
        <v>26</v>
      </c>
    </row>
    <row r="6" spans="1:2">
      <c r="A6" t="s" s="7">
        <v>213</v>
      </c>
    </row>
    <row r="7" spans="1:2">
      <c r="A7" t="s" s="3">
        <v>212</v>
      </c>
      <c r="B7" t="s" s="3">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t="s" s="1">
        <v>216</v>
      </c>
      <c r="B1" t="s" s="2">
        <v>1</v>
      </c>
    </row>
    <row r="2" spans="1:2">
      <c r="B2" t="s" s="2">
        <v>2</v>
      </c>
    </row>
    <row r="3" spans="1:2">
      <c r="A3" t="s" s="7">
        <v>202</v>
      </c>
    </row>
    <row r="4" spans="1:2">
      <c r="A4" t="s" s="3">
        <v>216</v>
      </c>
      <c r="B4" t="s" s="3">
        <v>217</v>
      </c>
    </row>
    <row r="5" spans="1:2">
      <c r="A5" t="s" s="3">
        <v>26</v>
      </c>
    </row>
    <row r="6" spans="1:2">
      <c r="A6" t="s" s="7">
        <v>202</v>
      </c>
    </row>
    <row r="7" spans="1:2">
      <c r="A7" t="s" s="3">
        <v>216</v>
      </c>
      <c r="B7" t="s" s="3">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9</v>
      </c>
      <c r="B1" t="s" s="2">
        <v>1</v>
      </c>
    </row>
    <row r="2" spans="1:2">
      <c r="B2" t="s" s="2">
        <v>2</v>
      </c>
    </row>
    <row r="3" spans="1:2">
      <c r="A3" t="s" s="7">
        <v>220</v>
      </c>
    </row>
    <row r="4" spans="1:2">
      <c r="A4" t="s" s="3">
        <v>219</v>
      </c>
      <c r="B4" t="s" s="3">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2</v>
      </c>
      <c r="B1" t="s" s="2">
        <v>1</v>
      </c>
    </row>
    <row r="2" spans="1:2">
      <c r="B2" t="s" s="2">
        <v>2</v>
      </c>
    </row>
    <row r="3" spans="1:2">
      <c r="A3" t="s" s="7">
        <v>223</v>
      </c>
    </row>
    <row r="4" spans="1:2">
      <c r="A4" t="s" s="3">
        <v>222</v>
      </c>
      <c r="B4" t="s" s="3">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8</v>
      </c>
      <c r="B1" t="s" s="2">
        <v>29</v>
      </c>
      <c r="D1" t="s" s="2">
        <v>1</v>
      </c>
    </row>
    <row r="2" spans="1:5">
      <c r="B2" t="s" s="2">
        <v>2</v>
      </c>
      <c r="C2" t="s" s="2">
        <v>30</v>
      </c>
      <c r="D2" t="s" s="2">
        <v>2</v>
      </c>
      <c r="E2" t="s" s="2">
        <v>30</v>
      </c>
    </row>
    <row r="3" spans="1:5">
      <c r="A3" t="s" s="3">
        <v>31</v>
      </c>
      <c r="B3" t="n" s="6">
        <v>414.1</v>
      </c>
      <c r="C3" t="n" s="6">
        <v>479.2</v>
      </c>
      <c r="D3" t="n" s="6">
        <v>1281.5</v>
      </c>
      <c r="E3" t="n" s="6">
        <v>1329.6</v>
      </c>
    </row>
    <row r="4" spans="1:5">
      <c r="A4" t="s" s="7">
        <v>32</v>
      </c>
    </row>
    <row r="5" spans="1:5">
      <c r="A5" t="s" s="3">
        <v>33</v>
      </c>
      <c r="B5" t="n" s="8">
        <v>71.40000000000001</v>
      </c>
      <c r="C5" t="n" s="8">
        <v>85.09999999999999</v>
      </c>
      <c r="D5" t="n" s="8">
        <v>202.2</v>
      </c>
      <c r="E5" t="n" s="8">
        <v>235.9</v>
      </c>
    </row>
    <row r="6" spans="1:5">
      <c r="A6" t="s" s="3">
        <v>34</v>
      </c>
      <c r="B6" t="n" s="8">
        <v>145.4</v>
      </c>
      <c r="C6" t="n" s="8">
        <v>153.7</v>
      </c>
      <c r="D6" t="n" s="8">
        <v>460.2</v>
      </c>
      <c r="E6" t="n" s="8">
        <v>466.2</v>
      </c>
    </row>
    <row r="7" spans="1:5">
      <c r="A7" t="s" s="3">
        <v>35</v>
      </c>
      <c r="B7" t="n" s="4">
        <v>0</v>
      </c>
      <c r="C7" t="n" s="8">
        <v>0.3</v>
      </c>
      <c r="D7" t="n" s="4">
        <v>0</v>
      </c>
      <c r="E7" t="n" s="8">
        <v>0.9</v>
      </c>
    </row>
    <row r="8" spans="1:5">
      <c r="A8" t="s" s="3">
        <v>36</v>
      </c>
      <c r="B8" t="n" s="8">
        <v>216.8</v>
      </c>
      <c r="C8" t="n" s="8">
        <v>239.1</v>
      </c>
      <c r="D8" t="n" s="8">
        <v>662.4</v>
      </c>
      <c r="E8" t="n" s="4">
        <v>703</v>
      </c>
    </row>
    <row r="9" spans="1:5">
      <c r="A9" t="s" s="3">
        <v>37</v>
      </c>
      <c r="B9" t="n" s="8">
        <v>197.3</v>
      </c>
      <c r="C9" t="n" s="8">
        <v>240.1</v>
      </c>
      <c r="D9" t="n" s="8">
        <v>619.1</v>
      </c>
      <c r="E9" t="n" s="8">
        <v>626.6</v>
      </c>
    </row>
    <row r="10" spans="1:5">
      <c r="A10" t="s" s="7">
        <v>38</v>
      </c>
    </row>
    <row r="11" spans="1:5">
      <c r="A11" t="s" s="3">
        <v>39</v>
      </c>
      <c r="B11" t="n" s="8">
        <v>101.4</v>
      </c>
      <c r="C11" t="n" s="4">
        <v>94</v>
      </c>
      <c r="D11" t="n" s="8">
        <v>281.5</v>
      </c>
      <c r="E11" t="n" s="8">
        <v>294.7</v>
      </c>
    </row>
    <row r="12" spans="1:5">
      <c r="A12" t="s" s="3">
        <v>40</v>
      </c>
      <c r="B12" t="n" s="8">
        <v>34.8</v>
      </c>
      <c r="C12" t="n" s="8">
        <v>34.5</v>
      </c>
      <c r="D12" t="n" s="8">
        <v>104.1</v>
      </c>
      <c r="E12" t="n" s="8">
        <v>103.7</v>
      </c>
    </row>
    <row r="13" spans="1:5">
      <c r="A13" t="s" s="3">
        <v>41</v>
      </c>
      <c r="B13" t="n" s="8">
        <v>20.8</v>
      </c>
      <c r="C13" t="n" s="8">
        <v>21.2</v>
      </c>
      <c r="D13" t="n" s="8">
        <v>67.8</v>
      </c>
      <c r="E13" t="n" s="8">
        <v>70.3</v>
      </c>
    </row>
    <row r="14" spans="1:5">
      <c r="A14" t="s" s="3">
        <v>42</v>
      </c>
      <c r="B14" t="n" s="4">
        <v>0</v>
      </c>
      <c r="C14" t="n" s="4">
        <v>0</v>
      </c>
      <c r="D14" t="n" s="4">
        <v>0</v>
      </c>
      <c r="E14" t="n" s="8">
        <v>135.8</v>
      </c>
    </row>
    <row r="15" spans="1:5">
      <c r="A15" t="s" s="3">
        <v>43</v>
      </c>
      <c r="B15" t="n" s="4">
        <v>0</v>
      </c>
      <c r="C15" t="n" s="4">
        <v>0</v>
      </c>
      <c r="D15" t="n" s="4">
        <v>0</v>
      </c>
      <c r="E15" t="n" s="8">
        <v>11.5</v>
      </c>
    </row>
    <row r="16" spans="1:5">
      <c r="A16" t="s" s="3">
        <v>44</v>
      </c>
      <c r="B16" t="n" s="4">
        <v>0</v>
      </c>
      <c r="C16" t="n" s="8">
        <v>-0.1</v>
      </c>
      <c r="D16" t="n" s="8">
        <v>-0.3</v>
      </c>
      <c r="E16" t="n" s="8">
        <v>1.3</v>
      </c>
    </row>
    <row r="17" spans="1:5">
      <c r="A17" t="s" s="3">
        <v>45</v>
      </c>
      <c r="B17" t="n" s="4">
        <v>157</v>
      </c>
      <c r="C17" t="n" s="8">
        <v>149.6</v>
      </c>
      <c r="D17" t="n" s="8">
        <v>453.1</v>
      </c>
      <c r="E17" t="n" s="8">
        <v>617.3</v>
      </c>
    </row>
    <row r="18" spans="1:5">
      <c r="A18" t="s" s="3">
        <v>46</v>
      </c>
      <c r="B18" t="n" s="8">
        <v>40.3</v>
      </c>
      <c r="C18" t="n" s="8">
        <v>90.5</v>
      </c>
      <c r="D18" t="n" s="4">
        <v>166</v>
      </c>
      <c r="E18" t="n" s="8">
        <v>9.300000000000001</v>
      </c>
    </row>
    <row r="19" spans="1:5">
      <c r="A19" t="s" s="7">
        <v>47</v>
      </c>
    </row>
    <row r="20" spans="1:5">
      <c r="A20" t="s" s="3">
        <v>48</v>
      </c>
      <c r="B20" t="n" s="8">
        <v>0.1</v>
      </c>
      <c r="C20" t="n" s="8">
        <v>0.2</v>
      </c>
      <c r="D20" t="n" s="8">
        <v>0.1</v>
      </c>
      <c r="E20" t="n" s="8">
        <v>0.6</v>
      </c>
    </row>
    <row r="21" spans="1:5">
      <c r="A21" t="s" s="3">
        <v>49</v>
      </c>
      <c r="B21" t="n" s="8">
        <v>-28.9</v>
      </c>
      <c r="C21" t="n" s="8">
        <v>-33.1</v>
      </c>
      <c r="D21" t="n" s="8">
        <v>-90.3</v>
      </c>
      <c r="E21" t="n" s="8">
        <v>-95.8</v>
      </c>
    </row>
    <row r="22" spans="1:5">
      <c r="A22" t="s" s="3">
        <v>50</v>
      </c>
      <c r="B22" t="n" s="8">
        <v>-2.1</v>
      </c>
      <c r="C22" t="n" s="8">
        <v>-0.1</v>
      </c>
      <c r="D22" t="n" s="8">
        <v>-2.1</v>
      </c>
      <c r="E22" t="n" s="4">
        <v>0</v>
      </c>
    </row>
    <row r="23" spans="1:5">
      <c r="A23" t="s" s="3">
        <v>51</v>
      </c>
      <c r="B23" t="n" s="8">
        <v>-0.5</v>
      </c>
      <c r="C23" t="n" s="8">
        <v>-0.1</v>
      </c>
      <c r="D23" t="n" s="8">
        <v>-1.2</v>
      </c>
      <c r="E23" t="n" s="8">
        <v>-1.2</v>
      </c>
    </row>
    <row r="24" spans="1:5">
      <c r="A24" t="s" s="3">
        <v>52</v>
      </c>
      <c r="B24" t="n" s="8">
        <v>-31.4</v>
      </c>
      <c r="C24" t="n" s="8">
        <v>-33.1</v>
      </c>
      <c r="D24" t="n" s="8">
        <v>-93.5</v>
      </c>
      <c r="E24" t="n" s="8">
        <v>-96.40000000000001</v>
      </c>
    </row>
    <row r="25" spans="1:5">
      <c r="A25" t="s" s="3">
        <v>53</v>
      </c>
      <c r="B25" t="n" s="8">
        <v>8.9</v>
      </c>
      <c r="C25" t="n" s="8">
        <v>57.4</v>
      </c>
      <c r="D25" t="n" s="8">
        <v>72.5</v>
      </c>
      <c r="E25" t="n" s="8">
        <v>-87.09999999999999</v>
      </c>
    </row>
    <row r="26" spans="1:5">
      <c r="A26" t="s" s="3">
        <v>54</v>
      </c>
      <c r="B26" t="n" s="8">
        <v>0.3</v>
      </c>
      <c r="C26" t="n" s="4">
        <v>-41</v>
      </c>
      <c r="D26" t="n" s="8">
        <v>13.5</v>
      </c>
      <c r="E26" t="n" s="8">
        <v>29.7</v>
      </c>
    </row>
    <row r="27" spans="1:5">
      <c r="A27" t="s" s="3">
        <v>55</v>
      </c>
      <c r="B27" t="n" s="8">
        <v>8.6</v>
      </c>
      <c r="C27" t="n" s="8">
        <v>98.40000000000001</v>
      </c>
      <c r="D27" t="n" s="4">
        <v>59</v>
      </c>
      <c r="E27" t="n" s="8">
        <v>-116.8</v>
      </c>
    </row>
    <row r="28" spans="1:5">
      <c r="A28" t="s" s="3">
        <v>26</v>
      </c>
    </row>
    <row r="29" spans="1:5">
      <c r="A29" t="s" s="3">
        <v>31</v>
      </c>
      <c r="B29" t="n" s="8">
        <v>389.2</v>
      </c>
      <c r="C29" t="n" s="8">
        <v>454.9</v>
      </c>
      <c r="D29" t="n" s="8">
        <v>1202.6</v>
      </c>
      <c r="E29" t="n" s="8">
        <v>1252.5</v>
      </c>
    </row>
    <row r="30" spans="1:5">
      <c r="A30" t="s" s="7">
        <v>32</v>
      </c>
    </row>
    <row r="31" spans="1:5">
      <c r="A31" t="s" s="3">
        <v>33</v>
      </c>
      <c r="B31" t="n" s="4">
        <v>69</v>
      </c>
      <c r="C31" t="n" s="8">
        <v>84.5</v>
      </c>
      <c r="D31" t="n" s="8">
        <v>188.9</v>
      </c>
      <c r="E31" t="n" s="8">
        <v>227.4</v>
      </c>
    </row>
    <row r="32" spans="1:5">
      <c r="A32" t="s" s="3">
        <v>34</v>
      </c>
      <c r="B32" t="n" s="8">
        <v>142.5</v>
      </c>
      <c r="C32" t="n" s="8">
        <v>152.4</v>
      </c>
      <c r="D32" t="n" s="8">
        <v>452.3</v>
      </c>
      <c r="E32" t="n" s="8">
        <v>457.3</v>
      </c>
    </row>
    <row r="33" spans="1:5">
      <c r="A33" t="s" s="3">
        <v>36</v>
      </c>
      <c r="B33" t="n" s="8">
        <v>211.5</v>
      </c>
      <c r="C33" t="n" s="8">
        <v>236.9</v>
      </c>
      <c r="D33" t="n" s="8">
        <v>641.2</v>
      </c>
      <c r="E33" t="n" s="8">
        <v>684.7</v>
      </c>
    </row>
    <row r="34" spans="1:5">
      <c r="A34" t="s" s="3">
        <v>37</v>
      </c>
      <c r="B34" t="n" s="8">
        <v>177.7</v>
      </c>
      <c r="C34" t="n" s="4">
        <v>218</v>
      </c>
      <c r="D34" t="n" s="8">
        <v>561.4</v>
      </c>
      <c r="E34" t="n" s="8">
        <v>567.8</v>
      </c>
    </row>
    <row r="35" spans="1:5">
      <c r="A35" t="s" s="7">
        <v>38</v>
      </c>
    </row>
    <row r="36" spans="1:5">
      <c r="A36" t="s" s="3">
        <v>39</v>
      </c>
      <c r="B36" t="n" s="8">
        <v>94.5</v>
      </c>
      <c r="C36" t="n" s="8">
        <v>85.90000000000001</v>
      </c>
      <c r="D36" t="n" s="8">
        <v>261.6</v>
      </c>
      <c r="E36" t="n" s="8">
        <v>265.9</v>
      </c>
    </row>
    <row r="37" spans="1:5">
      <c r="A37" t="s" s="3">
        <v>40</v>
      </c>
      <c r="B37" t="n" s="8">
        <v>34.6</v>
      </c>
      <c r="C37" t="n" s="8">
        <v>36.4</v>
      </c>
      <c r="D37" t="n" s="8">
        <v>103.5</v>
      </c>
      <c r="E37" t="n" s="8">
        <v>108.2</v>
      </c>
    </row>
    <row r="38" spans="1:5">
      <c r="A38" t="s" s="3">
        <v>41</v>
      </c>
      <c r="B38" t="n" s="8">
        <v>20.1</v>
      </c>
      <c r="C38" t="n" s="8">
        <v>20.2</v>
      </c>
      <c r="D38" t="n" s="4">
        <v>65</v>
      </c>
      <c r="E38" t="n" s="8">
        <v>67.09999999999999</v>
      </c>
    </row>
    <row r="39" spans="1:5">
      <c r="A39" t="s" s="3">
        <v>44</v>
      </c>
      <c r="B39" t="n" s="4">
        <v>0</v>
      </c>
      <c r="C39" t="n" s="4">
        <v>0</v>
      </c>
      <c r="D39" t="n" s="8">
        <v>0.4</v>
      </c>
      <c r="E39" t="n" s="4">
        <v>0</v>
      </c>
    </row>
    <row r="40" spans="1:5">
      <c r="A40" t="s" s="3">
        <v>45</v>
      </c>
      <c r="B40" t="n" s="8">
        <v>149.2</v>
      </c>
      <c r="C40" t="n" s="8">
        <v>142.5</v>
      </c>
      <c r="D40" t="n" s="8">
        <v>430.5</v>
      </c>
      <c r="E40" t="n" s="8">
        <v>441.2</v>
      </c>
    </row>
    <row r="41" spans="1:5">
      <c r="A41" t="s" s="3">
        <v>46</v>
      </c>
      <c r="B41" t="n" s="8">
        <v>28.5</v>
      </c>
      <c r="C41" t="n" s="8">
        <v>75.5</v>
      </c>
      <c r="D41" t="n" s="8">
        <v>130.9</v>
      </c>
      <c r="E41" t="n" s="8">
        <v>126.6</v>
      </c>
    </row>
    <row r="42" spans="1:5">
      <c r="A42" t="s" s="7">
        <v>47</v>
      </c>
    </row>
    <row r="43" spans="1:5">
      <c r="A43" t="s" s="3">
        <v>48</v>
      </c>
      <c r="B43" t="n" s="4">
        <v>0</v>
      </c>
      <c r="C43" t="n" s="8">
        <v>0.2</v>
      </c>
      <c r="D43" t="n" s="8">
        <v>0.2</v>
      </c>
      <c r="E43" t="n" s="8">
        <v>0.6</v>
      </c>
    </row>
    <row r="44" spans="1:5">
      <c r="A44" t="s" s="3">
        <v>49</v>
      </c>
      <c r="B44" t="n" s="8">
        <v>-6.9</v>
      </c>
      <c r="C44" t="n" s="8">
        <v>-9.4</v>
      </c>
      <c r="D44" t="n" s="8">
        <v>-24.6</v>
      </c>
      <c r="E44" t="n" s="8">
        <v>-25.5</v>
      </c>
    </row>
    <row r="45" spans="1:5">
      <c r="A45" t="s" s="3">
        <v>50</v>
      </c>
      <c r="B45" t="n" s="4">
        <v>-5</v>
      </c>
      <c r="C45" t="n" s="4">
        <v>0</v>
      </c>
      <c r="D45" t="n" s="4">
        <v>-5</v>
      </c>
      <c r="E45" t="n" s="4">
        <v>0</v>
      </c>
    </row>
    <row r="46" spans="1:5">
      <c r="A46" t="s" s="3">
        <v>51</v>
      </c>
      <c r="B46" t="n" s="8">
        <v>-0.3</v>
      </c>
      <c r="C46" t="n" s="4">
        <v>0</v>
      </c>
      <c r="D46" t="n" s="8">
        <v>-0.6</v>
      </c>
      <c r="E46" t="n" s="8">
        <v>-2.1</v>
      </c>
    </row>
    <row r="47" spans="1:5">
      <c r="A47" t="s" s="3">
        <v>52</v>
      </c>
      <c r="B47" t="n" s="8">
        <v>-12.2</v>
      </c>
      <c r="C47" t="n" s="8">
        <v>-9.199999999999999</v>
      </c>
      <c r="D47" t="n" s="4">
        <v>-30</v>
      </c>
      <c r="E47" t="n" s="4">
        <v>-27</v>
      </c>
    </row>
    <row r="48" spans="1:5">
      <c r="A48" t="s" s="3">
        <v>53</v>
      </c>
      <c r="B48" t="n" s="8">
        <v>16.3</v>
      </c>
      <c r="C48" t="n" s="8">
        <v>66.3</v>
      </c>
      <c r="D48" t="n" s="8">
        <v>100.9</v>
      </c>
      <c r="E48" t="n" s="8">
        <v>99.59999999999999</v>
      </c>
    </row>
    <row r="49" spans="1:5">
      <c r="A49" t="s" s="3">
        <v>54</v>
      </c>
      <c r="B49" t="n" s="8">
        <v>0.8</v>
      </c>
      <c r="C49" t="n" s="8">
        <v>13.1</v>
      </c>
      <c r="D49" t="n" s="4">
        <v>25</v>
      </c>
      <c r="E49" t="n" s="8">
        <v>23.1</v>
      </c>
    </row>
    <row r="50" spans="1:5">
      <c r="A50" t="s" s="3">
        <v>55</v>
      </c>
      <c r="B50" t="n" s="8">
        <v>15.5</v>
      </c>
      <c r="C50" t="n" s="8">
        <v>53.2</v>
      </c>
      <c r="D50" t="n" s="8">
        <v>75.90000000000001</v>
      </c>
      <c r="E50" t="n" s="8">
        <v>76.5</v>
      </c>
    </row>
    <row r="51" spans="1:5">
      <c r="A51" t="s" s="3">
        <v>56</v>
      </c>
      <c r="B51" t="n" s="8">
        <v>0.3</v>
      </c>
      <c r="C51" t="n" s="8">
        <v>0.3</v>
      </c>
      <c r="D51" t="n" s="8">
        <v>0.7</v>
      </c>
      <c r="E51" t="n" s="8">
        <v>0.7</v>
      </c>
    </row>
    <row r="52" spans="1:5">
      <c r="A52" t="s" s="3">
        <v>57</v>
      </c>
      <c r="B52" t="n" s="6">
        <v>15.2</v>
      </c>
      <c r="C52" t="n" s="6">
        <v>52.9</v>
      </c>
      <c r="D52" t="n" s="6">
        <v>75.2</v>
      </c>
      <c r="E52" t="n" s="6">
        <v>7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5</v>
      </c>
      <c r="B1" t="s" s="2">
        <v>1</v>
      </c>
    </row>
    <row r="2" spans="1:2">
      <c r="B2" t="s" s="2">
        <v>2</v>
      </c>
    </row>
    <row r="3" spans="1:2">
      <c r="A3" t="s" s="7">
        <v>226</v>
      </c>
    </row>
    <row r="4" spans="1:2">
      <c r="A4" t="s" s="3">
        <v>227</v>
      </c>
      <c r="B4" t="s" s="3">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29</v>
      </c>
      <c r="B1" t="s" s="2">
        <v>1</v>
      </c>
    </row>
    <row r="2" spans="1:2">
      <c r="B2" t="s" s="2">
        <v>2</v>
      </c>
    </row>
    <row r="3" spans="1:2">
      <c r="A3" t="s" s="3">
        <v>26</v>
      </c>
    </row>
    <row r="4" spans="1:2">
      <c r="A4" t="s" s="7">
        <v>230</v>
      </c>
    </row>
    <row r="5" spans="1:2">
      <c r="A5" t="s" s="3">
        <v>229</v>
      </c>
      <c r="B5" t="s" s="3">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7">
        <v>183</v>
      </c>
    </row>
    <row r="4" spans="1:2">
      <c r="A4" t="s" s="3">
        <v>233</v>
      </c>
      <c r="B4" t="s" s="3">
        <v>234</v>
      </c>
    </row>
    <row r="5" spans="1:2">
      <c r="A5" t="s" s="3">
        <v>235</v>
      </c>
      <c r="B5" t="s" s="3">
        <v>236</v>
      </c>
    </row>
    <row r="6" spans="1:2">
      <c r="A6" t="s" s="3">
        <v>237</v>
      </c>
      <c r="B6" t="s" s="3">
        <v>238</v>
      </c>
    </row>
    <row r="7" spans="1:2">
      <c r="A7" t="s" s="3">
        <v>239</v>
      </c>
      <c r="B7" t="s" s="3">
        <v>240</v>
      </c>
    </row>
    <row r="8" spans="1:2">
      <c r="A8" t="s" s="3">
        <v>241</v>
      </c>
      <c r="B8" t="s" s="3">
        <v>242</v>
      </c>
    </row>
    <row r="9" spans="1:2">
      <c r="A9" t="s" s="3">
        <v>243</v>
      </c>
      <c r="B9" t="s" s="3">
        <v>244</v>
      </c>
    </row>
    <row r="10" spans="1:2">
      <c r="A10" t="s" s="3">
        <v>26</v>
      </c>
    </row>
    <row r="11" spans="1:2">
      <c r="A11" t="s" s="7">
        <v>183</v>
      </c>
    </row>
    <row r="12" spans="1:2">
      <c r="A12" t="s" s="3">
        <v>233</v>
      </c>
      <c r="B12" t="s" s="3">
        <v>245</v>
      </c>
    </row>
    <row r="13" spans="1:2">
      <c r="A13" t="s" s="3">
        <v>235</v>
      </c>
      <c r="B13" t="s" s="3">
        <v>246</v>
      </c>
    </row>
    <row r="14" spans="1:2">
      <c r="A14" t="s" s="3">
        <v>239</v>
      </c>
      <c r="B14" t="s" s="3">
        <v>247</v>
      </c>
    </row>
    <row r="15" spans="1:2">
      <c r="A15" t="s" s="3">
        <v>241</v>
      </c>
      <c r="B15" t="s" s="3">
        <v>248</v>
      </c>
    </row>
    <row r="16" spans="1:2">
      <c r="A16" t="s" s="3">
        <v>243</v>
      </c>
      <c r="B16" t="s" s="3">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t="s" s="1">
        <v>250</v>
      </c>
      <c r="B1" t="s" s="2">
        <v>1</v>
      </c>
    </row>
    <row r="2" spans="1:2">
      <c r="B2" t="s" s="2">
        <v>2</v>
      </c>
    </row>
    <row r="3" spans="1:2">
      <c r="A3" t="s" s="7">
        <v>251</v>
      </c>
    </row>
    <row r="4" spans="1:2">
      <c r="A4" t="s" s="3">
        <v>252</v>
      </c>
      <c r="B4" t="s" s="3">
        <v>253</v>
      </c>
    </row>
    <row r="5" spans="1:2">
      <c r="A5" t="s" s="3">
        <v>26</v>
      </c>
    </row>
    <row r="6" spans="1:2">
      <c r="A6" t="s" s="7">
        <v>251</v>
      </c>
    </row>
    <row r="7" spans="1:2">
      <c r="A7" t="s" s="3">
        <v>252</v>
      </c>
      <c r="B7" t="s" s="3">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7">
        <v>187</v>
      </c>
    </row>
    <row r="4" spans="1:2">
      <c r="A4" t="s" s="3">
        <v>256</v>
      </c>
      <c r="B4" t="s" s="3">
        <v>257</v>
      </c>
    </row>
    <row r="5" spans="1:2">
      <c r="A5" t="s" s="3">
        <v>258</v>
      </c>
      <c r="B5" t="s" s="3">
        <v>259</v>
      </c>
    </row>
    <row r="6" spans="1:2">
      <c r="A6" t="s" s="3">
        <v>260</v>
      </c>
      <c r="B6" t="s" s="3">
        <v>261</v>
      </c>
    </row>
    <row r="7" spans="1:2">
      <c r="A7" t="s" s="3">
        <v>26</v>
      </c>
    </row>
    <row r="8" spans="1:2">
      <c r="A8" t="s" s="7">
        <v>187</v>
      </c>
    </row>
    <row r="9" spans="1:2">
      <c r="A9" t="s" s="3">
        <v>256</v>
      </c>
      <c r="B9" t="s" s="3">
        <v>262</v>
      </c>
    </row>
    <row r="10" spans="1:2">
      <c r="A10" t="s" s="3">
        <v>258</v>
      </c>
      <c r="B10" t="s" s="3">
        <v>263</v>
      </c>
    </row>
    <row r="11" spans="1:2">
      <c r="A11" t="s" s="3">
        <v>260</v>
      </c>
      <c r="B11" t="s" s="3">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t="s" s="1">
        <v>265</v>
      </c>
      <c r="B1" t="s" s="2">
        <v>1</v>
      </c>
    </row>
    <row r="2" spans="1:2">
      <c r="B2" t="s" s="2">
        <v>2</v>
      </c>
    </row>
    <row r="3" spans="1:2">
      <c r="A3" t="s" s="7">
        <v>194</v>
      </c>
    </row>
    <row r="4" spans="1:2">
      <c r="A4" t="s" s="3">
        <v>266</v>
      </c>
      <c r="B4" t="s" s="3">
        <v>267</v>
      </c>
    </row>
    <row r="5" spans="1:2">
      <c r="A5" t="s" s="3">
        <v>26</v>
      </c>
    </row>
    <row r="6" spans="1:2">
      <c r="A6" t="s" s="7">
        <v>194</v>
      </c>
    </row>
    <row r="7" spans="1:2">
      <c r="A7" t="s" s="3">
        <v>266</v>
      </c>
      <c r="B7" t="s" s="3">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t="s" s="1">
        <v>269</v>
      </c>
      <c r="B1" t="s" s="2">
        <v>1</v>
      </c>
    </row>
    <row r="2" spans="1:2">
      <c r="B2" t="s" s="2">
        <v>2</v>
      </c>
    </row>
    <row r="3" spans="1:2">
      <c r="A3" t="s" s="7">
        <v>198</v>
      </c>
    </row>
    <row r="4" spans="1:2">
      <c r="A4" t="s" s="3">
        <v>270</v>
      </c>
      <c r="B4" t="s" s="3">
        <v>271</v>
      </c>
    </row>
    <row r="5" spans="1:2">
      <c r="A5" t="s" s="3">
        <v>272</v>
      </c>
      <c r="B5" t="s" s="3">
        <v>273</v>
      </c>
    </row>
    <row r="6" spans="1:2">
      <c r="A6" t="s" s="3">
        <v>26</v>
      </c>
    </row>
    <row r="7" spans="1:2">
      <c r="A7" t="s" s="7">
        <v>198</v>
      </c>
    </row>
    <row r="8" spans="1:2">
      <c r="A8" t="s" s="3">
        <v>270</v>
      </c>
      <c r="B8" t="s" s="3">
        <v>274</v>
      </c>
    </row>
    <row r="9" spans="1:2">
      <c r="A9" t="s" s="3">
        <v>272</v>
      </c>
      <c r="B9" t="s" s="3">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t="s" s="1">
        <v>276</v>
      </c>
      <c r="B1" t="s" s="2">
        <v>1</v>
      </c>
    </row>
    <row r="2" spans="1:2">
      <c r="B2" t="s" s="2">
        <v>2</v>
      </c>
    </row>
    <row r="3" spans="1:2">
      <c r="A3" t="s" s="7">
        <v>202</v>
      </c>
    </row>
    <row r="4" spans="1:2">
      <c r="A4" t="s" s="3">
        <v>277</v>
      </c>
      <c r="B4" t="s" s="3">
        <v>278</v>
      </c>
    </row>
    <row r="5" spans="1:2">
      <c r="A5" t="s" s="3">
        <v>26</v>
      </c>
    </row>
    <row r="6" spans="1:2">
      <c r="A6" t="s" s="7">
        <v>202</v>
      </c>
    </row>
    <row r="7" spans="1:2">
      <c r="A7" t="s" s="3">
        <v>277</v>
      </c>
      <c r="B7" t="s" s="3">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r="A1" t="s" s="1">
        <v>280</v>
      </c>
      <c r="B1" t="s" s="2">
        <v>1</v>
      </c>
    </row>
    <row r="2" spans="1:2">
      <c r="B2" t="s" s="2">
        <v>2</v>
      </c>
    </row>
    <row r="3" spans="1:2">
      <c r="A3" t="s" s="7">
        <v>202</v>
      </c>
    </row>
    <row r="4" spans="1:2">
      <c r="A4" t="s" s="3">
        <v>281</v>
      </c>
      <c r="B4" t="s" s="3">
        <v>282</v>
      </c>
    </row>
    <row r="5" spans="1:2">
      <c r="A5" t="s" s="3">
        <v>283</v>
      </c>
      <c r="B5" t="s" s="3">
        <v>284</v>
      </c>
    </row>
    <row r="6" spans="1:2">
      <c r="A6" t="s" s="3">
        <v>26</v>
      </c>
    </row>
    <row r="7" spans="1:2">
      <c r="A7" t="s" s="7">
        <v>202</v>
      </c>
    </row>
    <row r="8" spans="1:2">
      <c r="A8" t="s" s="3">
        <v>281</v>
      </c>
      <c r="B8" t="s" s="3">
        <v>285</v>
      </c>
    </row>
    <row r="9" spans="1:2">
      <c r="A9" t="s" s="3">
        <v>283</v>
      </c>
      <c r="B9" t="s" s="3">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7">
        <v>209</v>
      </c>
    </row>
    <row r="4" spans="1:2">
      <c r="A4" t="s" s="3">
        <v>287</v>
      </c>
      <c r="B4" t="s" s="3">
        <v>288</v>
      </c>
    </row>
    <row r="5" spans="1:2">
      <c r="A5" t="s" s="3">
        <v>289</v>
      </c>
      <c r="B5" t="s" s="3">
        <v>290</v>
      </c>
    </row>
    <row r="6" spans="1:2">
      <c r="A6" t="s" s="3">
        <v>291</v>
      </c>
      <c r="B6" t="s" s="3">
        <v>292</v>
      </c>
    </row>
    <row r="7" spans="1:2">
      <c r="A7" t="s" s="3">
        <v>26</v>
      </c>
    </row>
    <row r="8" spans="1:2">
      <c r="A8" t="s" s="7">
        <v>209</v>
      </c>
    </row>
    <row r="9" spans="1:2">
      <c r="A9" t="s" s="3">
        <v>287</v>
      </c>
      <c r="B9" t="s" s="3">
        <v>293</v>
      </c>
    </row>
    <row r="10" spans="1:2">
      <c r="A10" t="s" s="3">
        <v>289</v>
      </c>
      <c r="B10" t="s" s="3">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29</v>
      </c>
      <c r="D1" t="s" s="2">
        <v>1</v>
      </c>
    </row>
    <row r="2" spans="1:5">
      <c r="B2" t="s" s="2">
        <v>2</v>
      </c>
      <c r="C2" t="s" s="2">
        <v>30</v>
      </c>
      <c r="D2" t="s" s="2">
        <v>2</v>
      </c>
      <c r="E2" t="s" s="2">
        <v>30</v>
      </c>
    </row>
    <row r="3" spans="1:5">
      <c r="A3" t="s" s="3">
        <v>59</v>
      </c>
      <c r="B3" t="n" s="6">
        <v>8.6</v>
      </c>
      <c r="C3" t="n" s="6">
        <v>98.40000000000001</v>
      </c>
      <c r="D3" t="n" s="9">
        <v>59</v>
      </c>
      <c r="E3" t="n" s="6">
        <v>-116.8</v>
      </c>
    </row>
    <row r="4" spans="1:5">
      <c r="A4" t="s" s="7">
        <v>60</v>
      </c>
    </row>
    <row r="5" spans="1:5">
      <c r="A5" t="s" s="3">
        <v>61</v>
      </c>
      <c r="B5" t="n" s="8">
        <v>-0.3</v>
      </c>
      <c r="C5" t="n" s="8">
        <v>-0.4</v>
      </c>
      <c r="D5" t="n" s="8">
        <v>-0.2</v>
      </c>
      <c r="E5" t="n" s="8">
        <v>-0.6</v>
      </c>
    </row>
    <row r="6" spans="1:5">
      <c r="A6" t="s" s="3">
        <v>62</v>
      </c>
      <c r="B6" t="n" s="4">
        <v>0</v>
      </c>
      <c r="C6" t="n" s="8">
        <v>0.2</v>
      </c>
      <c r="D6" t="n" s="4">
        <v>0</v>
      </c>
      <c r="E6" t="n" s="8">
        <v>0.4</v>
      </c>
    </row>
    <row r="7" spans="1:5">
      <c r="A7" t="s" s="3">
        <v>63</v>
      </c>
      <c r="B7" t="n" s="8">
        <v>-0.3</v>
      </c>
      <c r="C7" t="n" s="8">
        <v>-0.2</v>
      </c>
      <c r="D7" t="n" s="8">
        <v>-0.2</v>
      </c>
      <c r="E7" t="n" s="8">
        <v>-0.2</v>
      </c>
    </row>
    <row r="8" spans="1:5">
      <c r="A8" t="s" s="7">
        <v>64</v>
      </c>
    </row>
    <row r="9" spans="1:5">
      <c r="A9" t="s" s="3">
        <v>65</v>
      </c>
      <c r="B9" t="n" s="8">
        <v>7.8</v>
      </c>
      <c r="C9" t="n" s="8">
        <v>1.2</v>
      </c>
      <c r="D9" t="n" s="8">
        <v>9.6</v>
      </c>
      <c r="E9" t="n" s="8">
        <v>-23.8</v>
      </c>
    </row>
    <row r="10" spans="1:5">
      <c r="A10" t="s" s="3">
        <v>66</v>
      </c>
      <c r="B10" t="n" s="4">
        <v>-2</v>
      </c>
      <c r="C10" t="n" s="8">
        <v>3.4</v>
      </c>
      <c r="D10" t="n" s="8">
        <v>-3.4</v>
      </c>
      <c r="E10" t="n" s="8">
        <v>14.2</v>
      </c>
    </row>
    <row r="11" spans="1:5">
      <c r="A11" t="s" s="3">
        <v>67</v>
      </c>
      <c r="B11" t="n" s="8">
        <v>5.8</v>
      </c>
      <c r="C11" t="n" s="8">
        <v>4.6</v>
      </c>
      <c r="D11" t="n" s="8">
        <v>6.2</v>
      </c>
      <c r="E11" t="n" s="8">
        <v>-9.6</v>
      </c>
    </row>
    <row r="12" spans="1:5">
      <c r="A12" t="s" s="7">
        <v>68</v>
      </c>
    </row>
    <row r="13" spans="1:5">
      <c r="A13" t="s" s="3">
        <v>62</v>
      </c>
      <c r="B13" t="n" s="8">
        <v>0.1</v>
      </c>
      <c r="C13" t="n" s="4">
        <v>0</v>
      </c>
      <c r="D13" t="n" s="8">
        <v>-0.1</v>
      </c>
      <c r="E13" t="n" s="4">
        <v>0</v>
      </c>
    </row>
    <row r="14" spans="1:5">
      <c r="A14" t="s" s="3">
        <v>69</v>
      </c>
      <c r="B14" t="n" s="8">
        <v>0.1</v>
      </c>
      <c r="C14" t="n" s="4">
        <v>0</v>
      </c>
      <c r="D14" t="n" s="8">
        <v>-0.1</v>
      </c>
      <c r="E14" t="n" s="4">
        <v>0</v>
      </c>
    </row>
    <row r="15" spans="1:5">
      <c r="A15" t="s" s="3">
        <v>70</v>
      </c>
      <c r="B15" t="n" s="8">
        <v>5.6</v>
      </c>
      <c r="C15" t="n" s="8">
        <v>4.4</v>
      </c>
      <c r="D15" t="n" s="8">
        <v>5.9</v>
      </c>
      <c r="E15" t="n" s="8">
        <v>-9.800000000000001</v>
      </c>
    </row>
    <row r="16" spans="1:5">
      <c r="A16" t="s" s="3">
        <v>71</v>
      </c>
      <c r="B16" t="n" s="8">
        <v>14.2</v>
      </c>
      <c r="C16" t="n" s="8">
        <v>102.8</v>
      </c>
      <c r="D16" t="n" s="8">
        <v>64.90000000000001</v>
      </c>
      <c r="E16" t="n" s="8">
        <v>-126.6</v>
      </c>
    </row>
    <row r="17" spans="1:5">
      <c r="A17" t="s" s="3">
        <v>26</v>
      </c>
    </row>
    <row r="18" spans="1:5">
      <c r="A18" t="s" s="3">
        <v>59</v>
      </c>
      <c r="B18" t="n" s="8">
        <v>15.5</v>
      </c>
      <c r="C18" t="n" s="8">
        <v>53.2</v>
      </c>
      <c r="D18" t="n" s="8">
        <v>75.90000000000001</v>
      </c>
      <c r="E18" t="n" s="8">
        <v>76.5</v>
      </c>
    </row>
    <row r="19" spans="1:5">
      <c r="A19" t="s" s="7">
        <v>60</v>
      </c>
    </row>
    <row r="20" spans="1:5">
      <c r="A20" t="s" s="3">
        <v>61</v>
      </c>
      <c r="B20" t="n" s="8">
        <v>-0.3</v>
      </c>
      <c r="C20" t="n" s="8">
        <v>-0.4</v>
      </c>
      <c r="D20" t="n" s="8">
        <v>-0.3</v>
      </c>
      <c r="E20" t="n" s="8">
        <v>-0.6</v>
      </c>
    </row>
    <row r="21" spans="1:5">
      <c r="A21" t="s" s="3">
        <v>62</v>
      </c>
      <c r="B21" t="n" s="4">
        <v>0</v>
      </c>
      <c r="C21" t="n" s="8">
        <v>0.2</v>
      </c>
      <c r="D21" t="n" s="4">
        <v>0</v>
      </c>
      <c r="E21" t="n" s="8">
        <v>0.4</v>
      </c>
    </row>
    <row r="22" spans="1:5">
      <c r="A22" t="s" s="3">
        <v>63</v>
      </c>
      <c r="B22" t="n" s="8">
        <v>-0.3</v>
      </c>
      <c r="C22" t="n" s="8">
        <v>-0.2</v>
      </c>
      <c r="D22" t="n" s="8">
        <v>-0.3</v>
      </c>
      <c r="E22" t="n" s="8">
        <v>-0.2</v>
      </c>
    </row>
    <row r="23" spans="1:5">
      <c r="A23" t="s" s="7">
        <v>64</v>
      </c>
    </row>
    <row r="24" spans="1:5">
      <c r="A24" t="s" s="3">
        <v>65</v>
      </c>
      <c r="B24" t="n" s="8">
        <v>7.8</v>
      </c>
      <c r="C24" t="n" s="8">
        <v>1.4</v>
      </c>
      <c r="D24" t="n" s="8">
        <v>9.6</v>
      </c>
      <c r="E24" t="n" s="8">
        <v>-26.3</v>
      </c>
    </row>
    <row r="25" spans="1:5">
      <c r="A25" t="s" s="3">
        <v>66</v>
      </c>
      <c r="B25" t="n" s="4">
        <v>-2</v>
      </c>
      <c r="C25" t="n" s="8">
        <v>3.2</v>
      </c>
      <c r="D25" t="n" s="8">
        <v>-3.3</v>
      </c>
      <c r="E25" t="n" s="8">
        <v>15.3</v>
      </c>
    </row>
    <row r="26" spans="1:5">
      <c r="A26" t="s" s="3">
        <v>67</v>
      </c>
      <c r="B26" t="n" s="8">
        <v>5.8</v>
      </c>
      <c r="C26" t="n" s="8">
        <v>4.6</v>
      </c>
      <c r="D26" t="n" s="8">
        <v>6.3</v>
      </c>
      <c r="E26" t="n" s="4">
        <v>-11</v>
      </c>
    </row>
    <row r="27" spans="1:5">
      <c r="A27" t="s" s="7">
        <v>68</v>
      </c>
    </row>
    <row r="28" spans="1:5">
      <c r="A28" t="s" s="3">
        <v>62</v>
      </c>
      <c r="B28" t="n" s="8">
        <v>0.8</v>
      </c>
      <c r="C28" t="n" s="8">
        <v>0.7</v>
      </c>
      <c r="D28" t="n" s="8">
        <v>2.6</v>
      </c>
      <c r="E28" t="n" s="8">
        <v>2.1</v>
      </c>
    </row>
    <row r="29" spans="1:5">
      <c r="A29" t="s" s="3">
        <v>69</v>
      </c>
      <c r="B29" t="n" s="8">
        <v>0.8</v>
      </c>
      <c r="C29" t="n" s="8">
        <v>0.7</v>
      </c>
      <c r="D29" t="n" s="8">
        <v>2.6</v>
      </c>
      <c r="E29" t="n" s="8">
        <v>2.1</v>
      </c>
    </row>
    <row r="30" spans="1:5">
      <c r="A30" t="s" s="3">
        <v>70</v>
      </c>
      <c r="B30" t="n" s="8">
        <v>6.3</v>
      </c>
      <c r="C30" t="n" s="8">
        <v>5.1</v>
      </c>
      <c r="D30" t="n" s="8">
        <v>8.6</v>
      </c>
      <c r="E30" t="n" s="8">
        <v>-9.1</v>
      </c>
    </row>
    <row r="31" spans="1:5">
      <c r="A31" t="s" s="3">
        <v>71</v>
      </c>
      <c r="B31" t="n" s="6">
        <v>21.8</v>
      </c>
      <c r="C31" t="n" s="6">
        <v>58.3</v>
      </c>
      <c r="D31" t="n" s="6">
        <v>84.5</v>
      </c>
      <c r="E31" t="n" s="6">
        <v>67.4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7">
        <v>213</v>
      </c>
    </row>
    <row r="4" spans="1:2">
      <c r="A4" t="s" s="3">
        <v>296</v>
      </c>
      <c r="B4" t="s" s="3">
        <v>297</v>
      </c>
    </row>
    <row r="5" spans="1:2">
      <c r="A5" t="s" s="3">
        <v>298</v>
      </c>
      <c r="B5" t="s" s="3">
        <v>299</v>
      </c>
    </row>
    <row r="6" spans="1:2">
      <c r="A6" t="s" s="3">
        <v>300</v>
      </c>
      <c r="B6" t="s" s="3">
        <v>301</v>
      </c>
    </row>
    <row r="7" spans="1:2">
      <c r="A7" t="s" s="3">
        <v>302</v>
      </c>
      <c r="B7" t="s" s="3">
        <v>303</v>
      </c>
    </row>
    <row r="8" spans="1:2">
      <c r="A8" t="s" s="3">
        <v>26</v>
      </c>
    </row>
    <row r="9" spans="1:2">
      <c r="A9" t="s" s="7">
        <v>213</v>
      </c>
    </row>
    <row r="10" spans="1:2">
      <c r="A10" t="s" s="3">
        <v>296</v>
      </c>
      <c r="B10" t="s" s="3">
        <v>304</v>
      </c>
    </row>
    <row r="11" spans="1:2">
      <c r="A11" t="s" s="3">
        <v>298</v>
      </c>
      <c r="B11" t="s" s="3">
        <v>305</v>
      </c>
    </row>
    <row r="12" spans="1:2">
      <c r="A12" t="s" s="3">
        <v>300</v>
      </c>
      <c r="B12" t="s" s="3">
        <v>306</v>
      </c>
    </row>
    <row r="13" spans="1:2">
      <c r="A13" t="s" s="3">
        <v>302</v>
      </c>
      <c r="B13" t="s" s="3">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08</v>
      </c>
      <c r="B1" t="s" s="2">
        <v>1</v>
      </c>
    </row>
    <row r="2" spans="1:2">
      <c r="B2" t="s" s="2">
        <v>2</v>
      </c>
    </row>
    <row r="3" spans="1:2">
      <c r="A3" t="s" s="7">
        <v>220</v>
      </c>
    </row>
    <row r="4" spans="1:2">
      <c r="A4" t="s" s="3">
        <v>309</v>
      </c>
      <c r="B4" t="s" s="3">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59"/>
  </cols>
  <sheetData>
    <row r="1" spans="1:3">
      <c r="A1" t="s" s="1">
        <v>311</v>
      </c>
      <c r="B1" t="s" s="2">
        <v>312</v>
      </c>
      <c r="C1" t="s" s="2">
        <v>1</v>
      </c>
    </row>
    <row r="2" spans="1:3">
      <c r="B2" t="s" s="2">
        <v>313</v>
      </c>
      <c r="C2" t="s" s="2">
        <v>314</v>
      </c>
    </row>
    <row r="3" spans="1:3">
      <c r="A3" t="s" s="7">
        <v>183</v>
      </c>
    </row>
    <row r="4" spans="1:3">
      <c r="A4" t="s" s="3">
        <v>315</v>
      </c>
      <c r="C4" t="n" s="4">
        <v>2</v>
      </c>
    </row>
    <row r="5" spans="1:3">
      <c r="A5" t="s" s="3">
        <v>316</v>
      </c>
      <c r="C5" t="n" s="4">
        <v>128</v>
      </c>
    </row>
    <row r="6" spans="1:3">
      <c r="A6" t="s" s="3">
        <v>317</v>
      </c>
      <c r="C6" t="n" s="4">
        <v>1234</v>
      </c>
    </row>
    <row r="7" spans="1:3">
      <c r="A7" t="s" s="3">
        <v>318</v>
      </c>
      <c r="C7" t="s" s="3">
        <v>319</v>
      </c>
    </row>
    <row r="8" spans="1:3">
      <c r="A8" t="s" s="3">
        <v>26</v>
      </c>
    </row>
    <row r="9" spans="1:3">
      <c r="A9" t="s" s="7">
        <v>183</v>
      </c>
    </row>
    <row r="10" spans="1:3">
      <c r="A10" t="s" s="3">
        <v>320</v>
      </c>
      <c r="C10" t="n" s="4">
        <v>515</v>
      </c>
    </row>
    <row r="11" spans="1:3">
      <c r="A11" t="s" s="3">
        <v>321</v>
      </c>
      <c r="C11" t="n" s="4">
        <v>6</v>
      </c>
    </row>
    <row r="12" spans="1:3">
      <c r="A12" t="s" s="3">
        <v>322</v>
      </c>
      <c r="C12" t="n" s="4">
        <v>5</v>
      </c>
    </row>
    <row r="13" spans="1:3">
      <c r="A13" t="s" s="3">
        <v>317</v>
      </c>
      <c r="C13" t="n" s="4">
        <v>1194</v>
      </c>
    </row>
    <row r="14" spans="1:3">
      <c r="A14" t="s" s="3">
        <v>318</v>
      </c>
      <c r="C14" t="s" s="3">
        <v>323</v>
      </c>
    </row>
    <row r="15" spans="1:3">
      <c r="A15" t="s" s="3">
        <v>324</v>
      </c>
    </row>
    <row r="16" spans="1:3">
      <c r="A16" t="s" s="7">
        <v>183</v>
      </c>
    </row>
    <row r="17" spans="1:3">
      <c r="A17" t="s" s="3">
        <v>325</v>
      </c>
      <c r="C17" t="s" s="3">
        <v>326</v>
      </c>
    </row>
    <row r="18" spans="1:3">
      <c r="A18" t="s" s="3">
        <v>327</v>
      </c>
    </row>
    <row r="19" spans="1:3">
      <c r="A19" t="s" s="7">
        <v>183</v>
      </c>
    </row>
    <row r="20" spans="1:3">
      <c r="A20" t="s" s="3">
        <v>325</v>
      </c>
      <c r="B20" t="s" s="3">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29</v>
      </c>
      <c r="D1" t="s" s="2">
        <v>1</v>
      </c>
    </row>
    <row r="2" spans="1:5">
      <c r="B2" t="s" s="2">
        <v>2</v>
      </c>
      <c r="C2" t="s" s="2">
        <v>30</v>
      </c>
      <c r="D2" t="s" s="2">
        <v>2</v>
      </c>
      <c r="E2" t="s" s="2">
        <v>30</v>
      </c>
    </row>
    <row r="3" spans="1:5">
      <c r="A3" t="s" s="7">
        <v>330</v>
      </c>
    </row>
    <row r="4" spans="1:5">
      <c r="A4" t="s" s="3">
        <v>331</v>
      </c>
      <c r="B4" t="n" s="6">
        <v>9.4</v>
      </c>
      <c r="C4" t="n" s="6">
        <v>37.7</v>
      </c>
      <c r="D4" t="n" s="6">
        <v>49.1</v>
      </c>
      <c r="E4" t="n" s="6">
        <v>9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29</v>
      </c>
      <c r="D1" t="s" s="2">
        <v>1</v>
      </c>
    </row>
    <row r="2" spans="1:5">
      <c r="B2" t="s" s="2">
        <v>2</v>
      </c>
      <c r="C2" t="s" s="2">
        <v>30</v>
      </c>
      <c r="D2" t="s" s="2">
        <v>2</v>
      </c>
      <c r="E2" t="s" s="2">
        <v>30</v>
      </c>
    </row>
    <row r="3" spans="1:5">
      <c r="A3" t="s" s="7">
        <v>183</v>
      </c>
    </row>
    <row r="4" spans="1:5">
      <c r="A4" t="s" s="3">
        <v>333</v>
      </c>
      <c r="B4" t="n" s="9">
        <v>13</v>
      </c>
      <c r="C4" t="n" s="6">
        <v>12.5</v>
      </c>
      <c r="D4" t="n" s="6">
        <v>38.5</v>
      </c>
      <c r="E4" t="n" s="6">
        <v>38.5</v>
      </c>
    </row>
    <row r="5" spans="1:5">
      <c r="A5" t="s" s="3">
        <v>26</v>
      </c>
    </row>
    <row r="6" spans="1:5">
      <c r="A6" t="s" s="7">
        <v>183</v>
      </c>
    </row>
    <row r="7" spans="1:5">
      <c r="A7" t="s" s="3">
        <v>333</v>
      </c>
      <c r="B7" t="n" s="9">
        <v>13</v>
      </c>
      <c r="C7" t="n" s="6">
        <v>12.5</v>
      </c>
      <c r="D7" t="n" s="6">
        <v>38.5</v>
      </c>
      <c r="E7" t="n" s="6">
        <v>3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4</v>
      </c>
      <c r="B1" t="s" s="2">
        <v>29</v>
      </c>
      <c r="D1" t="s" s="2">
        <v>1</v>
      </c>
    </row>
    <row r="2" spans="1:6">
      <c r="B2" t="s" s="2">
        <v>2</v>
      </c>
      <c r="C2" t="s" s="2">
        <v>30</v>
      </c>
      <c r="D2" t="s" s="2">
        <v>2</v>
      </c>
      <c r="E2" t="s" s="2">
        <v>30</v>
      </c>
      <c r="F2" t="s" s="2">
        <v>79</v>
      </c>
    </row>
    <row r="3" spans="1:6">
      <c r="A3" t="s" s="3">
        <v>335</v>
      </c>
      <c r="B3" t="n" s="6">
        <v>1.1</v>
      </c>
      <c r="C3" t="n" s="6">
        <v>0.6</v>
      </c>
      <c r="D3" t="n" s="6">
        <v>5.1</v>
      </c>
      <c r="E3" t="n" s="6">
        <v>1.8</v>
      </c>
    </row>
    <row r="4" spans="1:6">
      <c r="A4" t="s" s="3">
        <v>336</v>
      </c>
      <c r="B4" t="n" s="8">
        <v>8.9</v>
      </c>
      <c r="C4" t="n" s="8">
        <v>11.7</v>
      </c>
      <c r="D4" t="n" s="8">
        <v>28.5</v>
      </c>
      <c r="E4" t="n" s="8">
        <v>28.4</v>
      </c>
    </row>
    <row r="5" spans="1:6">
      <c r="A5" t="s" s="3">
        <v>337</v>
      </c>
      <c r="B5" t="n" s="8">
        <v>0.1</v>
      </c>
      <c r="D5" t="n" s="8">
        <v>0.1</v>
      </c>
      <c r="F5" t="n" s="6">
        <v>-4.7</v>
      </c>
    </row>
    <row r="6" spans="1:6">
      <c r="A6" t="s" s="3">
        <v>26</v>
      </c>
    </row>
    <row r="7" spans="1:6">
      <c r="A7" t="s" s="3">
        <v>335</v>
      </c>
      <c r="B7" t="n" s="8">
        <v>1.1</v>
      </c>
      <c r="C7" t="n" s="8">
        <v>0.6</v>
      </c>
      <c r="D7" t="n" s="4">
        <v>5</v>
      </c>
      <c r="E7" t="n" s="8">
        <v>1.7</v>
      </c>
    </row>
    <row r="8" spans="1:6">
      <c r="A8" t="s" s="3">
        <v>338</v>
      </c>
      <c r="B8" t="n" s="8">
        <v>-0.8</v>
      </c>
      <c r="C8" t="n" s="8">
        <v>-0.7</v>
      </c>
      <c r="D8" t="n" s="8">
        <v>-2.4</v>
      </c>
      <c r="E8" t="n" s="8">
        <v>-2.1</v>
      </c>
    </row>
    <row r="9" spans="1:6">
      <c r="A9" t="s" s="3">
        <v>339</v>
      </c>
      <c r="B9" t="n" s="8">
        <v>0.6</v>
      </c>
      <c r="C9" t="n" s="8">
        <v>0.5</v>
      </c>
      <c r="D9" t="n" s="8">
        <v>1.8</v>
      </c>
      <c r="E9" t="n" s="8">
        <v>1.6</v>
      </c>
    </row>
    <row r="10" spans="1:6">
      <c r="A10" t="s" s="3">
        <v>336</v>
      </c>
      <c r="B10" t="n" s="8">
        <v>7.6</v>
      </c>
      <c r="C10" t="n" s="8">
        <v>7.4</v>
      </c>
      <c r="D10" t="n" s="8">
        <v>24.3</v>
      </c>
      <c r="E10" t="n" s="8">
        <v>24.2</v>
      </c>
    </row>
    <row r="11" spans="1:6">
      <c r="A11" t="s" s="3">
        <v>340</v>
      </c>
      <c r="B11" t="n" s="8">
        <v>2.9</v>
      </c>
      <c r="D11" t="n" s="8">
        <v>2.9</v>
      </c>
      <c r="F11" t="n" s="8">
        <v>20.1</v>
      </c>
    </row>
    <row r="12" spans="1:6">
      <c r="A12" t="s" s="3">
        <v>337</v>
      </c>
      <c r="B12" t="n" s="8">
        <v>0.1</v>
      </c>
      <c r="D12" t="n" s="8">
        <v>0.1</v>
      </c>
      <c r="F12" t="n" s="6">
        <v>-4.7</v>
      </c>
    </row>
    <row r="13" spans="1:6">
      <c r="A13" t="s" s="3">
        <v>341</v>
      </c>
    </row>
    <row r="14" spans="1:6">
      <c r="A14" t="s" s="3">
        <v>335</v>
      </c>
      <c r="B14" t="n" s="4">
        <v>66</v>
      </c>
      <c r="C14" t="n" s="8">
        <v>125.6</v>
      </c>
      <c r="D14" t="n" s="4">
        <v>245</v>
      </c>
      <c r="E14" t="n" s="8">
        <v>376.6</v>
      </c>
    </row>
    <row r="15" spans="1:6">
      <c r="A15" t="s" s="3">
        <v>342</v>
      </c>
    </row>
    <row r="16" spans="1:6">
      <c r="A16" t="s" s="3">
        <v>343</v>
      </c>
      <c r="B16" t="n" s="6">
        <v>0.5</v>
      </c>
      <c r="C16" t="n" s="9">
        <v>0</v>
      </c>
      <c r="D16" t="n" s="6">
        <v>4.3</v>
      </c>
      <c r="E16" t="n" s="6">
        <v>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44</v>
      </c>
      <c r="B1" t="s" s="2">
        <v>1</v>
      </c>
    </row>
    <row r="2" spans="1:2">
      <c r="B2" t="s" s="2">
        <v>345</v>
      </c>
    </row>
    <row r="3" spans="1:2">
      <c r="A3" t="s" s="7">
        <v>183</v>
      </c>
    </row>
    <row r="4" spans="1:2">
      <c r="A4" t="s" s="3">
        <v>346</v>
      </c>
      <c r="B4" t="n" s="6">
        <v>17.6</v>
      </c>
    </row>
    <row r="5" spans="1:2">
      <c r="A5" t="s" s="3">
        <v>26</v>
      </c>
    </row>
    <row r="6" spans="1:2">
      <c r="A6" t="s" s="7">
        <v>183</v>
      </c>
    </row>
    <row r="7" spans="1:2">
      <c r="A7" t="s" s="3">
        <v>346</v>
      </c>
      <c r="B7" t="n" s="6">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7</v>
      </c>
      <c r="B1" t="s" s="2">
        <v>2</v>
      </c>
      <c r="C1" t="s" s="2">
        <v>79</v>
      </c>
    </row>
    <row r="2" spans="1:3">
      <c r="A2" t="s" s="7">
        <v>187</v>
      </c>
    </row>
    <row r="3" spans="1:3">
      <c r="A3" t="s" s="3">
        <v>348</v>
      </c>
      <c r="B3" t="n" s="6">
        <v>49.3</v>
      </c>
      <c r="C3" t="n" s="6">
        <v>79.2</v>
      </c>
    </row>
    <row r="4" spans="1:3">
      <c r="A4" t="s" s="3">
        <v>349</v>
      </c>
      <c r="B4" t="n" s="8">
        <v>86.8</v>
      </c>
      <c r="C4" t="n" s="8">
        <v>104.8</v>
      </c>
    </row>
    <row r="5" spans="1:3">
      <c r="A5" t="s" s="3">
        <v>350</v>
      </c>
      <c r="B5" t="n" s="4">
        <v>12</v>
      </c>
      <c r="C5" t="n" s="8">
        <v>14.2</v>
      </c>
    </row>
    <row r="6" spans="1:3">
      <c r="A6" t="s" s="3">
        <v>44</v>
      </c>
      <c r="B6" t="n" s="8">
        <v>5.6</v>
      </c>
      <c r="C6" t="n" s="4">
        <v>4</v>
      </c>
    </row>
    <row r="7" spans="1:3">
      <c r="A7" t="s" s="3">
        <v>351</v>
      </c>
      <c r="B7" t="n" s="4">
        <v>-1</v>
      </c>
      <c r="C7" t="n" s="8">
        <v>-1.3</v>
      </c>
    </row>
    <row r="8" spans="1:3">
      <c r="A8" t="s" s="3">
        <v>352</v>
      </c>
      <c r="B8" t="n" s="8">
        <v>152.7</v>
      </c>
      <c r="C8" t="n" s="8">
        <v>200.9</v>
      </c>
    </row>
    <row r="9" spans="1:3">
      <c r="A9" t="s" s="3">
        <v>353</v>
      </c>
      <c r="B9" t="n" s="8">
        <v>60.3</v>
      </c>
      <c r="C9" t="n" s="8">
        <v>65.3</v>
      </c>
    </row>
    <row r="10" spans="1:3">
      <c r="A10" t="s" s="3">
        <v>354</v>
      </c>
      <c r="B10" t="n" s="8">
        <v>34.7</v>
      </c>
      <c r="C10" t="n" s="8">
        <v>33.5</v>
      </c>
    </row>
    <row r="11" spans="1:3">
      <c r="A11" t="s" s="3">
        <v>44</v>
      </c>
      <c r="B11" t="n" s="4">
        <v>2</v>
      </c>
      <c r="C11" t="n" s="8">
        <v>1.4</v>
      </c>
    </row>
    <row r="12" spans="1:3">
      <c r="A12" t="s" s="3">
        <v>355</v>
      </c>
      <c r="B12" t="n" s="4">
        <v>97</v>
      </c>
      <c r="C12" t="n" s="8">
        <v>100.2</v>
      </c>
    </row>
    <row r="13" spans="1:3">
      <c r="A13" t="s" s="3">
        <v>26</v>
      </c>
    </row>
    <row r="14" spans="1:3">
      <c r="A14" t="s" s="7">
        <v>187</v>
      </c>
    </row>
    <row r="15" spans="1:3">
      <c r="A15" t="s" s="3">
        <v>348</v>
      </c>
      <c r="B15" t="n" s="8">
        <v>34.8</v>
      </c>
      <c r="C15" t="n" s="4">
        <v>49</v>
      </c>
    </row>
    <row r="16" spans="1:3">
      <c r="A16" t="s" s="3">
        <v>349</v>
      </c>
      <c r="B16" t="n" s="8">
        <v>63.6</v>
      </c>
      <c r="C16" t="n" s="8">
        <v>68.7</v>
      </c>
    </row>
    <row r="17" spans="1:3">
      <c r="A17" t="s" s="3">
        <v>350</v>
      </c>
      <c r="B17" t="n" s="4">
        <v>12</v>
      </c>
      <c r="C17" t="n" s="8">
        <v>14.2</v>
      </c>
    </row>
    <row r="18" spans="1:3">
      <c r="A18" t="s" s="3">
        <v>44</v>
      </c>
      <c r="B18" t="n" s="8">
        <v>7.6</v>
      </c>
      <c r="C18" t="n" s="8">
        <v>21.7</v>
      </c>
    </row>
    <row r="19" spans="1:3">
      <c r="A19" t="s" s="3">
        <v>351</v>
      </c>
      <c r="B19" t="n" s="8">
        <v>-0.9</v>
      </c>
      <c r="C19" t="n" s="8">
        <v>-0.9</v>
      </c>
    </row>
    <row r="20" spans="1:3">
      <c r="A20" t="s" s="3">
        <v>352</v>
      </c>
      <c r="B20" t="n" s="8">
        <v>117.1</v>
      </c>
      <c r="C20" t="n" s="8">
        <v>152.7</v>
      </c>
    </row>
    <row r="21" spans="1:3">
      <c r="A21" t="s" s="3">
        <v>353</v>
      </c>
      <c r="B21" t="n" s="8">
        <v>60.4</v>
      </c>
      <c r="C21" t="n" s="8">
        <v>65.3</v>
      </c>
    </row>
    <row r="22" spans="1:3">
      <c r="A22" t="s" s="3">
        <v>354</v>
      </c>
      <c r="B22" t="n" s="8">
        <v>33.6</v>
      </c>
      <c r="C22" t="n" s="8">
        <v>32.3</v>
      </c>
    </row>
    <row r="23" spans="1:3">
      <c r="A23" t="s" s="3">
        <v>44</v>
      </c>
      <c r="B23" t="n" s="8">
        <v>1.9</v>
      </c>
      <c r="C23" t="n" s="8">
        <v>1.4</v>
      </c>
    </row>
    <row r="24" spans="1:3">
      <c r="A24" t="s" s="3">
        <v>355</v>
      </c>
      <c r="B24" t="n" s="6">
        <v>95.90000000000001</v>
      </c>
      <c r="C24" t="n" s="9">
        <v>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6</v>
      </c>
      <c r="B1" t="s" s="2">
        <v>29</v>
      </c>
      <c r="D1" t="s" s="2">
        <v>1</v>
      </c>
    </row>
    <row r="2" spans="1:5">
      <c r="B2" t="s" s="2">
        <v>2</v>
      </c>
      <c r="C2" t="s" s="2">
        <v>30</v>
      </c>
      <c r="D2" t="s" s="2">
        <v>2</v>
      </c>
      <c r="E2" t="s" s="2">
        <v>30</v>
      </c>
    </row>
    <row r="3" spans="1:5">
      <c r="A3" t="s" s="7">
        <v>357</v>
      </c>
    </row>
    <row r="4" spans="1:5">
      <c r="A4" t="s" s="3">
        <v>358</v>
      </c>
      <c r="B4" t="n" s="6">
        <v>-31.4</v>
      </c>
      <c r="C4" t="n" s="6">
        <v>-33.1</v>
      </c>
      <c r="D4" t="n" s="6">
        <v>-93.5</v>
      </c>
      <c r="E4" t="n" s="6">
        <v>-96.40000000000001</v>
      </c>
    </row>
    <row r="5" spans="1:5">
      <c r="A5" t="s" s="3">
        <v>359</v>
      </c>
      <c r="B5" t="n" s="8">
        <v>-0.3</v>
      </c>
      <c r="C5" t="n" s="4">
        <v>41</v>
      </c>
      <c r="D5" t="n" s="8">
        <v>-13.5</v>
      </c>
      <c r="E5" t="n" s="8">
        <v>-29.7</v>
      </c>
    </row>
    <row r="6" spans="1:5">
      <c r="A6" t="s" s="3">
        <v>55</v>
      </c>
      <c r="B6" t="n" s="8">
        <v>8.6</v>
      </c>
      <c r="C6" t="n" s="8">
        <v>98.40000000000001</v>
      </c>
      <c r="D6" t="n" s="4">
        <v>59</v>
      </c>
      <c r="E6" t="n" s="8">
        <v>-116.8</v>
      </c>
    </row>
    <row r="7" spans="1:5">
      <c r="A7" t="s" s="3">
        <v>49</v>
      </c>
      <c r="B7" t="n" s="8">
        <v>-28.9</v>
      </c>
      <c r="C7" t="n" s="8">
        <v>-33.1</v>
      </c>
      <c r="D7" t="n" s="8">
        <v>-90.3</v>
      </c>
      <c r="E7" t="n" s="8">
        <v>-95.8</v>
      </c>
    </row>
    <row r="8" spans="1:5">
      <c r="A8" t="s" s="3">
        <v>360</v>
      </c>
      <c r="B8" t="n" s="8">
        <v>414.1</v>
      </c>
      <c r="C8" t="n" s="8">
        <v>479.2</v>
      </c>
      <c r="D8" t="n" s="8">
        <v>1281.5</v>
      </c>
      <c r="E8" t="n" s="8">
        <v>1329.6</v>
      </c>
    </row>
    <row r="9" spans="1:5">
      <c r="A9" t="s" s="3">
        <v>34</v>
      </c>
      <c r="B9" t="n" s="8">
        <v>-145.4</v>
      </c>
      <c r="C9" t="n" s="8">
        <v>-153.7</v>
      </c>
      <c r="D9" t="n" s="8">
        <v>-460.2</v>
      </c>
      <c r="E9" t="n" s="8">
        <v>-466.2</v>
      </c>
    </row>
    <row r="10" spans="1:5">
      <c r="A10" t="s" s="3">
        <v>26</v>
      </c>
    </row>
    <row r="11" spans="1:5">
      <c r="A11" t="s" s="7">
        <v>357</v>
      </c>
    </row>
    <row r="12" spans="1:5">
      <c r="A12" t="s" s="3">
        <v>358</v>
      </c>
      <c r="B12" t="n" s="8">
        <v>-12.2</v>
      </c>
      <c r="C12" t="n" s="8">
        <v>-9.199999999999999</v>
      </c>
      <c r="D12" t="n" s="4">
        <v>-30</v>
      </c>
      <c r="E12" t="n" s="4">
        <v>-27</v>
      </c>
    </row>
    <row r="13" spans="1:5">
      <c r="A13" t="s" s="3">
        <v>359</v>
      </c>
      <c r="B13" t="n" s="8">
        <v>-0.8</v>
      </c>
      <c r="C13" t="n" s="8">
        <v>-13.1</v>
      </c>
      <c r="D13" t="n" s="4">
        <v>-25</v>
      </c>
      <c r="E13" t="n" s="8">
        <v>-23.1</v>
      </c>
    </row>
    <row r="14" spans="1:5">
      <c r="A14" t="s" s="3">
        <v>55</v>
      </c>
      <c r="B14" t="n" s="8">
        <v>15.5</v>
      </c>
      <c r="C14" t="n" s="8">
        <v>53.2</v>
      </c>
      <c r="D14" t="n" s="8">
        <v>75.90000000000001</v>
      </c>
      <c r="E14" t="n" s="8">
        <v>76.5</v>
      </c>
    </row>
    <row r="15" spans="1:5">
      <c r="A15" t="s" s="3">
        <v>49</v>
      </c>
      <c r="B15" t="n" s="8">
        <v>-6.9</v>
      </c>
      <c r="C15" t="n" s="8">
        <v>-9.4</v>
      </c>
      <c r="D15" t="n" s="8">
        <v>-24.6</v>
      </c>
      <c r="E15" t="n" s="8">
        <v>-25.5</v>
      </c>
    </row>
    <row r="16" spans="1:5">
      <c r="A16" t="s" s="3">
        <v>360</v>
      </c>
      <c r="B16" t="n" s="8">
        <v>389.2</v>
      </c>
      <c r="C16" t="n" s="8">
        <v>454.9</v>
      </c>
      <c r="D16" t="n" s="8">
        <v>1202.6</v>
      </c>
      <c r="E16" t="n" s="8">
        <v>1252.5</v>
      </c>
    </row>
    <row r="17" spans="1:5">
      <c r="A17" t="s" s="3">
        <v>34</v>
      </c>
      <c r="B17" t="n" s="8">
        <v>-142.5</v>
      </c>
      <c r="C17" t="n" s="8">
        <v>-152.4</v>
      </c>
      <c r="D17" t="n" s="8">
        <v>-452.3</v>
      </c>
      <c r="E17" t="n" s="8">
        <v>-457.3</v>
      </c>
    </row>
    <row r="18" spans="1:5">
      <c r="A18" t="s" s="3">
        <v>361</v>
      </c>
    </row>
    <row r="19" spans="1:5">
      <c r="A19" t="s" s="7">
        <v>357</v>
      </c>
    </row>
    <row r="20" spans="1:5">
      <c r="A20" t="s" s="3">
        <v>55</v>
      </c>
      <c r="B20" t="n" s="8">
        <v>-1.9</v>
      </c>
      <c r="C20" t="n" s="8">
        <v>3.6</v>
      </c>
      <c r="D20" t="n" s="8">
        <v>-3.5</v>
      </c>
      <c r="E20" t="n" s="8">
        <v>14.6</v>
      </c>
    </row>
    <row r="21" spans="1:5">
      <c r="A21" t="s" s="3">
        <v>362</v>
      </c>
    </row>
    <row r="22" spans="1:5">
      <c r="A22" t="s" s="7">
        <v>357</v>
      </c>
    </row>
    <row r="23" spans="1:5">
      <c r="A23" t="s" s="3">
        <v>55</v>
      </c>
      <c r="B23" t="n" s="8">
        <v>-1.2</v>
      </c>
      <c r="C23" t="n" s="8">
        <v>4.1</v>
      </c>
      <c r="D23" t="n" s="8">
        <v>-0.7</v>
      </c>
      <c r="E23" t="n" s="8">
        <v>17.8</v>
      </c>
    </row>
    <row r="24" spans="1:5">
      <c r="A24" t="s" s="3">
        <v>363</v>
      </c>
    </row>
    <row r="25" spans="1:5">
      <c r="A25" t="s" s="7">
        <v>357</v>
      </c>
    </row>
    <row r="26" spans="1:5">
      <c r="A26" t="s" s="3">
        <v>358</v>
      </c>
      <c r="B26" t="n" s="4">
        <v>0</v>
      </c>
      <c r="C26" t="n" s="8">
        <v>0.3</v>
      </c>
      <c r="D26" t="n" s="4">
        <v>0</v>
      </c>
      <c r="E26" t="n" s="8">
        <v>0.6</v>
      </c>
    </row>
    <row r="27" spans="1:5">
      <c r="A27" t="s" s="3">
        <v>359</v>
      </c>
      <c r="B27" t="n" s="4">
        <v>0</v>
      </c>
      <c r="C27" t="n" s="8">
        <v>-0.1</v>
      </c>
      <c r="D27" t="n" s="4">
        <v>0</v>
      </c>
      <c r="E27" t="n" s="8">
        <v>-0.2</v>
      </c>
    </row>
    <row r="28" spans="1:5">
      <c r="A28" t="s" s="3">
        <v>55</v>
      </c>
      <c r="B28" t="n" s="4">
        <v>0</v>
      </c>
      <c r="C28" t="n" s="8">
        <v>0.2</v>
      </c>
      <c r="D28" t="n" s="4">
        <v>0</v>
      </c>
      <c r="E28" t="n" s="8">
        <v>0.4</v>
      </c>
    </row>
    <row r="29" spans="1:5">
      <c r="A29" t="s" s="3">
        <v>364</v>
      </c>
    </row>
    <row r="30" spans="1:5">
      <c r="A30" t="s" s="7">
        <v>357</v>
      </c>
    </row>
    <row r="31" spans="1:5">
      <c r="A31" t="s" s="3">
        <v>358</v>
      </c>
      <c r="B31" t="n" s="4">
        <v>0</v>
      </c>
      <c r="C31" t="n" s="8">
        <v>0.3</v>
      </c>
      <c r="D31" t="n" s="4">
        <v>0</v>
      </c>
      <c r="E31" t="n" s="8">
        <v>0.6</v>
      </c>
    </row>
    <row r="32" spans="1:5">
      <c r="A32" t="s" s="3">
        <v>359</v>
      </c>
      <c r="B32" t="n" s="4">
        <v>0</v>
      </c>
      <c r="C32" t="n" s="8">
        <v>-0.1</v>
      </c>
      <c r="D32" t="n" s="4">
        <v>0</v>
      </c>
      <c r="E32" t="n" s="8">
        <v>-0.2</v>
      </c>
    </row>
    <row r="33" spans="1:5">
      <c r="A33" t="s" s="3">
        <v>55</v>
      </c>
      <c r="B33" t="n" s="4">
        <v>0</v>
      </c>
      <c r="C33" t="n" s="8">
        <v>0.2</v>
      </c>
      <c r="D33" t="n" s="4">
        <v>0</v>
      </c>
      <c r="E33" t="n" s="8">
        <v>0.4</v>
      </c>
    </row>
    <row r="34" spans="1:5">
      <c r="A34" t="s" s="3">
        <v>365</v>
      </c>
    </row>
    <row r="35" spans="1:5">
      <c r="A35" t="s" s="7">
        <v>357</v>
      </c>
    </row>
    <row r="36" spans="1:5">
      <c r="A36" t="s" s="3">
        <v>359</v>
      </c>
      <c r="B36" t="n" s="8">
        <v>1.1</v>
      </c>
      <c r="C36" t="n" s="8">
        <v>-1.5</v>
      </c>
      <c r="D36" t="n" s="8">
        <v>1.6</v>
      </c>
      <c r="E36" t="n" s="8">
        <v>-7.4</v>
      </c>
    </row>
    <row r="37" spans="1:5">
      <c r="A37" t="s" s="3">
        <v>55</v>
      </c>
      <c r="B37" t="n" s="4">
        <v>-2</v>
      </c>
      <c r="C37" t="n" s="8">
        <v>3.4</v>
      </c>
      <c r="D37" t="n" s="8">
        <v>-3.4</v>
      </c>
      <c r="E37" t="n" s="8">
        <v>14.2</v>
      </c>
    </row>
    <row r="38" spans="1:5">
      <c r="A38" t="s" s="3">
        <v>49</v>
      </c>
      <c r="B38" t="n" s="8">
        <v>-0.2</v>
      </c>
      <c r="C38" t="n" s="8">
        <v>-0.3</v>
      </c>
      <c r="D38" t="n" s="8">
        <v>-0.7</v>
      </c>
      <c r="E38" t="n" s="4">
        <v>-1</v>
      </c>
    </row>
    <row r="39" spans="1:5">
      <c r="A39" t="s" s="3">
        <v>360</v>
      </c>
      <c r="B39" t="n" s="8">
        <v>-3.8</v>
      </c>
      <c r="C39" t="n" s="8">
        <v>4.9</v>
      </c>
      <c r="D39" t="n" s="4">
        <v>-7</v>
      </c>
      <c r="E39" t="n" s="8">
        <v>23.4</v>
      </c>
    </row>
    <row r="40" spans="1:5">
      <c r="A40" t="s" s="3">
        <v>34</v>
      </c>
      <c r="B40" t="n" s="8">
        <v>0.9</v>
      </c>
      <c r="C40" t="n" s="8">
        <v>0.3</v>
      </c>
      <c r="D40" t="n" s="8">
        <v>2.7</v>
      </c>
      <c r="E40" t="n" s="8">
        <v>-0.8</v>
      </c>
    </row>
    <row r="41" spans="1:5">
      <c r="A41" t="s" s="3">
        <v>366</v>
      </c>
      <c r="B41" t="n" s="8">
        <v>-3.1</v>
      </c>
      <c r="C41" t="n" s="8">
        <v>4.9</v>
      </c>
      <c r="D41" t="n" s="4">
        <v>-5</v>
      </c>
      <c r="E41" t="n" s="8">
        <v>21.6</v>
      </c>
    </row>
    <row r="42" spans="1:5">
      <c r="A42" t="s" s="3">
        <v>367</v>
      </c>
    </row>
    <row r="43" spans="1:5">
      <c r="A43" t="s" s="7">
        <v>357</v>
      </c>
    </row>
    <row r="44" spans="1:5">
      <c r="A44" t="s" s="3">
        <v>359</v>
      </c>
      <c r="B44" t="n" s="8">
        <v>1.2</v>
      </c>
      <c r="C44" t="n" s="8">
        <v>-1.9</v>
      </c>
      <c r="D44" t="n" s="8">
        <v>1.9</v>
      </c>
      <c r="E44" t="n" s="8">
        <v>-6.7</v>
      </c>
    </row>
    <row r="45" spans="1:5">
      <c r="A45" t="s" s="3">
        <v>55</v>
      </c>
      <c r="B45" t="n" s="4">
        <v>-2</v>
      </c>
      <c r="C45" t="n" s="8">
        <v>3.2</v>
      </c>
      <c r="D45" t="n" s="8">
        <v>-3.3</v>
      </c>
      <c r="E45" t="n" s="8">
        <v>15.3</v>
      </c>
    </row>
    <row r="46" spans="1:5">
      <c r="A46" t="s" s="3">
        <v>49</v>
      </c>
      <c r="B46" t="n" s="8">
        <v>-0.3</v>
      </c>
      <c r="C46" t="n" s="8">
        <v>-0.2</v>
      </c>
      <c r="D46" t="n" s="8">
        <v>-0.9</v>
      </c>
      <c r="E46" t="n" s="8">
        <v>-0.8</v>
      </c>
    </row>
    <row r="47" spans="1:5">
      <c r="A47" t="s" s="3">
        <v>360</v>
      </c>
      <c r="B47" t="n" s="8">
        <v>-3.8</v>
      </c>
      <c r="C47" t="n" s="8">
        <v>4.9</v>
      </c>
      <c r="D47" t="n" s="4">
        <v>-7</v>
      </c>
      <c r="E47" t="n" s="8">
        <v>23.4</v>
      </c>
    </row>
    <row r="48" spans="1:5">
      <c r="A48" t="s" s="3">
        <v>34</v>
      </c>
      <c r="B48" t="n" s="8">
        <v>0.9</v>
      </c>
      <c r="C48" t="n" s="8">
        <v>0.4</v>
      </c>
      <c r="D48" t="n" s="8">
        <v>2.7</v>
      </c>
      <c r="E48" t="n" s="8">
        <v>-0.6</v>
      </c>
    </row>
    <row r="49" spans="1:5">
      <c r="A49" t="s" s="3">
        <v>366</v>
      </c>
      <c r="B49" t="n" s="8">
        <v>-3.2</v>
      </c>
      <c r="C49" t="n" s="8">
        <v>5.1</v>
      </c>
      <c r="D49" t="n" s="8">
        <v>-5.2</v>
      </c>
      <c r="E49" t="n" s="4">
        <v>22</v>
      </c>
    </row>
    <row r="50" spans="1:5">
      <c r="A50" t="s" s="3">
        <v>368</v>
      </c>
    </row>
    <row r="51" spans="1:5">
      <c r="A51" t="s" s="7">
        <v>357</v>
      </c>
    </row>
    <row r="52" spans="1:5">
      <c r="A52" t="s" s="3">
        <v>358</v>
      </c>
      <c r="B52" t="n" s="8">
        <v>0.1</v>
      </c>
      <c r="C52" t="n" s="4">
        <v>0</v>
      </c>
      <c r="D52" t="n" s="8">
        <v>0.3</v>
      </c>
      <c r="E52" t="n" s="4">
        <v>0</v>
      </c>
    </row>
    <row r="53" spans="1:5">
      <c r="A53" t="s" s="3">
        <v>359</v>
      </c>
      <c r="B53" t="n" s="4">
        <v>0</v>
      </c>
      <c r="C53" t="n" s="4">
        <v>0</v>
      </c>
      <c r="D53" t="n" s="8">
        <v>-0.4</v>
      </c>
      <c r="E53" t="n" s="4">
        <v>0</v>
      </c>
    </row>
    <row r="54" spans="1:5">
      <c r="A54" t="s" s="3">
        <v>55</v>
      </c>
      <c r="B54" t="n" s="8">
        <v>0.1</v>
      </c>
      <c r="C54" t="n" s="4">
        <v>0</v>
      </c>
      <c r="D54" t="n" s="8">
        <v>-0.1</v>
      </c>
      <c r="E54" t="n" s="4">
        <v>0</v>
      </c>
    </row>
    <row r="55" spans="1:5">
      <c r="A55" t="s" s="3">
        <v>369</v>
      </c>
    </row>
    <row r="56" spans="1:5">
      <c r="A56" t="s" s="7">
        <v>357</v>
      </c>
    </row>
    <row r="57" spans="1:5">
      <c r="A57" t="s" s="3">
        <v>358</v>
      </c>
      <c r="B57" t="n" s="8">
        <v>1.4</v>
      </c>
      <c r="C57" t="n" s="4">
        <v>1</v>
      </c>
      <c r="D57" t="n" s="8">
        <v>4.2</v>
      </c>
      <c r="E57" t="n" s="8">
        <v>3.1</v>
      </c>
    </row>
    <row r="58" spans="1:5">
      <c r="A58" t="s" s="3">
        <v>359</v>
      </c>
      <c r="B58" t="n" s="8">
        <v>-0.6</v>
      </c>
      <c r="C58" t="n" s="8">
        <v>-0.3</v>
      </c>
      <c r="D58" t="n" s="8">
        <v>-1.6</v>
      </c>
      <c r="E58" t="n" s="4">
        <v>-1</v>
      </c>
    </row>
    <row r="59" spans="1:5">
      <c r="A59" t="s" s="3">
        <v>55</v>
      </c>
      <c r="B59" t="n" s="6">
        <v>0.8</v>
      </c>
      <c r="C59" t="n" s="6">
        <v>0.7</v>
      </c>
      <c r="D59" t="n" s="6">
        <v>2.6</v>
      </c>
      <c r="E59" t="n" s="6">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0</v>
      </c>
      <c r="B1" t="s" s="2">
        <v>29</v>
      </c>
      <c r="D1" t="s" s="2">
        <v>1</v>
      </c>
    </row>
    <row r="2" spans="1:5">
      <c r="B2" t="s" s="2">
        <v>2</v>
      </c>
      <c r="C2" t="s" s="2">
        <v>30</v>
      </c>
      <c r="D2" t="s" s="2">
        <v>2</v>
      </c>
      <c r="E2" t="s" s="2">
        <v>30</v>
      </c>
    </row>
    <row r="3" spans="1:5">
      <c r="A3" t="s" s="7">
        <v>371</v>
      </c>
    </row>
    <row r="4" spans="1:5">
      <c r="A4" t="s" s="3">
        <v>372</v>
      </c>
      <c r="D4" t="n" s="6">
        <v>7.5</v>
      </c>
    </row>
    <row r="5" spans="1:5">
      <c r="A5" t="s" s="3">
        <v>373</v>
      </c>
      <c r="D5" t="n" s="8">
        <v>9.4</v>
      </c>
    </row>
    <row r="6" spans="1:5">
      <c r="A6" t="s" s="3">
        <v>374</v>
      </c>
      <c r="D6" t="n" s="8">
        <v>-3.5</v>
      </c>
    </row>
    <row r="7" spans="1:5">
      <c r="A7" t="s" s="3">
        <v>70</v>
      </c>
      <c r="B7" t="n" s="6">
        <v>5.6</v>
      </c>
      <c r="C7" t="n" s="6">
        <v>4.4</v>
      </c>
      <c r="D7" t="n" s="8">
        <v>5.9</v>
      </c>
      <c r="E7" t="n" s="6">
        <v>-9.800000000000001</v>
      </c>
    </row>
    <row r="8" spans="1:5">
      <c r="A8" t="s" s="3">
        <v>375</v>
      </c>
      <c r="B8" t="n" s="8">
        <v>13.4</v>
      </c>
      <c r="D8" t="n" s="8">
        <v>13.4</v>
      </c>
    </row>
    <row r="9" spans="1:5">
      <c r="A9" t="s" s="3">
        <v>26</v>
      </c>
    </row>
    <row r="10" spans="1:5">
      <c r="A10" t="s" s="7">
        <v>371</v>
      </c>
    </row>
    <row r="11" spans="1:5">
      <c r="A11" t="s" s="3">
        <v>372</v>
      </c>
      <c r="D11" t="n" s="8">
        <v>-42.3</v>
      </c>
    </row>
    <row r="12" spans="1:5">
      <c r="A12" t="s" s="3">
        <v>373</v>
      </c>
      <c r="D12" t="n" s="8">
        <v>9.300000000000001</v>
      </c>
    </row>
    <row r="13" spans="1:5">
      <c r="A13" t="s" s="3">
        <v>374</v>
      </c>
      <c r="D13" t="n" s="8">
        <v>-0.7</v>
      </c>
    </row>
    <row r="14" spans="1:5">
      <c r="A14" t="s" s="3">
        <v>70</v>
      </c>
      <c r="B14" t="n" s="8">
        <v>6.3</v>
      </c>
      <c r="C14" t="n" s="6">
        <v>5.1</v>
      </c>
      <c r="D14" t="n" s="8">
        <v>8.6</v>
      </c>
      <c r="E14" t="n" s="6">
        <v>-9.1</v>
      </c>
    </row>
    <row r="15" spans="1:5">
      <c r="A15" t="s" s="3">
        <v>375</v>
      </c>
      <c r="B15" t="n" s="8">
        <v>-33.7</v>
      </c>
      <c r="D15" t="n" s="8">
        <v>-33.7</v>
      </c>
    </row>
    <row r="16" spans="1:5">
      <c r="A16" t="s" s="3">
        <v>376</v>
      </c>
    </row>
    <row r="17" spans="1:5">
      <c r="A17" t="s" s="7">
        <v>371</v>
      </c>
    </row>
    <row r="18" spans="1:5">
      <c r="A18" t="s" s="3">
        <v>372</v>
      </c>
      <c r="D18" t="n" s="8">
        <v>0.5</v>
      </c>
    </row>
    <row r="19" spans="1:5">
      <c r="A19" t="s" s="3">
        <v>373</v>
      </c>
      <c r="D19" t="n" s="8">
        <v>-0.2</v>
      </c>
    </row>
    <row r="20" spans="1:5">
      <c r="A20" t="s" s="3">
        <v>374</v>
      </c>
      <c r="D20" t="n" s="4">
        <v>0</v>
      </c>
    </row>
    <row r="21" spans="1:5">
      <c r="A21" t="s" s="3">
        <v>70</v>
      </c>
      <c r="D21" t="n" s="8">
        <v>-0.2</v>
      </c>
    </row>
    <row r="22" spans="1:5">
      <c r="A22" t="s" s="3">
        <v>375</v>
      </c>
      <c r="B22" t="n" s="8">
        <v>0.3</v>
      </c>
      <c r="D22" t="n" s="8">
        <v>0.3</v>
      </c>
    </row>
    <row r="23" spans="1:5">
      <c r="A23" t="s" s="3">
        <v>377</v>
      </c>
    </row>
    <row r="24" spans="1:5">
      <c r="A24" t="s" s="7">
        <v>371</v>
      </c>
    </row>
    <row r="25" spans="1:5">
      <c r="A25" t="s" s="3">
        <v>372</v>
      </c>
      <c r="D25" t="n" s="8">
        <v>0.7</v>
      </c>
    </row>
    <row r="26" spans="1:5">
      <c r="A26" t="s" s="3">
        <v>373</v>
      </c>
      <c r="D26" t="n" s="8">
        <v>-0.3</v>
      </c>
    </row>
    <row r="27" spans="1:5">
      <c r="A27" t="s" s="3">
        <v>374</v>
      </c>
      <c r="D27" t="n" s="4">
        <v>0</v>
      </c>
    </row>
    <row r="28" spans="1:5">
      <c r="A28" t="s" s="3">
        <v>70</v>
      </c>
      <c r="D28" t="n" s="8">
        <v>-0.3</v>
      </c>
    </row>
    <row r="29" spans="1:5">
      <c r="A29" t="s" s="3">
        <v>375</v>
      </c>
      <c r="B29" t="n" s="8">
        <v>0.4</v>
      </c>
      <c r="D29" t="n" s="8">
        <v>0.4</v>
      </c>
    </row>
    <row r="30" spans="1:5">
      <c r="A30" t="s" s="3">
        <v>378</v>
      </c>
    </row>
    <row r="31" spans="1:5">
      <c r="A31" t="s" s="7">
        <v>371</v>
      </c>
    </row>
    <row r="32" spans="1:5">
      <c r="A32" t="s" s="3">
        <v>372</v>
      </c>
      <c r="D32" t="n" s="8">
        <v>18.5</v>
      </c>
    </row>
    <row r="33" spans="1:5">
      <c r="A33" t="s" s="3">
        <v>373</v>
      </c>
      <c r="D33" t="n" s="8">
        <v>9.6</v>
      </c>
    </row>
    <row r="34" spans="1:5">
      <c r="A34" t="s" s="3">
        <v>374</v>
      </c>
      <c r="D34" t="n" s="8">
        <v>-3.4</v>
      </c>
    </row>
    <row r="35" spans="1:5">
      <c r="A35" t="s" s="3">
        <v>70</v>
      </c>
      <c r="D35" t="n" s="8">
        <v>6.2</v>
      </c>
    </row>
    <row r="36" spans="1:5">
      <c r="A36" t="s" s="3">
        <v>375</v>
      </c>
      <c r="B36" t="n" s="8">
        <v>24.7</v>
      </c>
      <c r="D36" t="n" s="8">
        <v>24.7</v>
      </c>
    </row>
    <row r="37" spans="1:5">
      <c r="A37" t="s" s="3">
        <v>379</v>
      </c>
    </row>
    <row r="38" spans="1:5">
      <c r="A38" t="s" s="7">
        <v>371</v>
      </c>
    </row>
    <row r="39" spans="1:5">
      <c r="A39" t="s" s="3">
        <v>372</v>
      </c>
      <c r="D39" t="n" s="8">
        <v>2.8</v>
      </c>
    </row>
    <row r="40" spans="1:5">
      <c r="A40" t="s" s="3">
        <v>373</v>
      </c>
      <c r="D40" t="n" s="8">
        <v>9.6</v>
      </c>
    </row>
    <row r="41" spans="1:5">
      <c r="A41" t="s" s="3">
        <v>374</v>
      </c>
      <c r="D41" t="n" s="8">
        <v>-3.3</v>
      </c>
    </row>
    <row r="42" spans="1:5">
      <c r="A42" t="s" s="3">
        <v>70</v>
      </c>
      <c r="D42" t="n" s="8">
        <v>6.3</v>
      </c>
    </row>
    <row r="43" spans="1:5">
      <c r="A43" t="s" s="3">
        <v>375</v>
      </c>
      <c r="B43" t="n" s="8">
        <v>9.1</v>
      </c>
      <c r="D43" t="n" s="8">
        <v>9.1</v>
      </c>
    </row>
    <row r="44" spans="1:5">
      <c r="A44" t="s" s="3">
        <v>380</v>
      </c>
    </row>
    <row r="45" spans="1:5">
      <c r="A45" t="s" s="7">
        <v>371</v>
      </c>
    </row>
    <row r="46" spans="1:5">
      <c r="A46" t="s" s="3">
        <v>372</v>
      </c>
      <c r="D46" t="n" s="8">
        <v>-11.5</v>
      </c>
    </row>
    <row r="47" spans="1:5">
      <c r="A47" t="s" s="3">
        <v>373</v>
      </c>
      <c r="D47" t="n" s="4">
        <v>0</v>
      </c>
    </row>
    <row r="48" spans="1:5">
      <c r="A48" t="s" s="3">
        <v>374</v>
      </c>
      <c r="D48" t="n" s="8">
        <v>-0.1</v>
      </c>
    </row>
    <row r="49" spans="1:5">
      <c r="A49" t="s" s="3">
        <v>70</v>
      </c>
      <c r="D49" t="n" s="8">
        <v>-0.1</v>
      </c>
    </row>
    <row r="50" spans="1:5">
      <c r="A50" t="s" s="3">
        <v>375</v>
      </c>
      <c r="B50" t="n" s="8">
        <v>-11.6</v>
      </c>
      <c r="D50" t="n" s="8">
        <v>-11.6</v>
      </c>
    </row>
    <row r="51" spans="1:5">
      <c r="A51" t="s" s="3">
        <v>381</v>
      </c>
    </row>
    <row r="52" spans="1:5">
      <c r="A52" t="s" s="7">
        <v>371</v>
      </c>
    </row>
    <row r="53" spans="1:5">
      <c r="A53" t="s" s="3">
        <v>372</v>
      </c>
      <c r="D53" t="n" s="8">
        <v>-45.8</v>
      </c>
    </row>
    <row r="54" spans="1:5">
      <c r="A54" t="s" s="3">
        <v>373</v>
      </c>
      <c r="D54" t="n" s="4">
        <v>0</v>
      </c>
    </row>
    <row r="55" spans="1:5">
      <c r="A55" t="s" s="3">
        <v>374</v>
      </c>
      <c r="D55" t="n" s="8">
        <v>2.6</v>
      </c>
    </row>
    <row r="56" spans="1:5">
      <c r="A56" t="s" s="3">
        <v>70</v>
      </c>
      <c r="D56" t="n" s="8">
        <v>2.6</v>
      </c>
    </row>
    <row r="57" spans="1:5">
      <c r="A57" t="s" s="3">
        <v>375</v>
      </c>
      <c r="B57" t="n" s="6">
        <v>-43.2</v>
      </c>
      <c r="D57" t="n" s="6">
        <v>-4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29</v>
      </c>
      <c r="D1" t="s" s="2">
        <v>1</v>
      </c>
    </row>
    <row r="2" spans="1:5">
      <c r="B2" t="s" s="2">
        <v>2</v>
      </c>
      <c r="C2" t="s" s="2">
        <v>30</v>
      </c>
      <c r="D2" t="s" s="2">
        <v>2</v>
      </c>
      <c r="E2" t="s" s="2">
        <v>30</v>
      </c>
    </row>
    <row r="3" spans="1:5">
      <c r="A3" t="s" s="3">
        <v>73</v>
      </c>
      <c r="B3" t="n" s="6">
        <v>0.1</v>
      </c>
      <c r="C3" t="n" s="6">
        <v>0.2</v>
      </c>
      <c r="D3" t="n" s="6">
        <v>0.1</v>
      </c>
      <c r="E3" t="n" s="6">
        <v>0.2</v>
      </c>
    </row>
    <row r="4" spans="1:5">
      <c r="A4" t="s" s="3">
        <v>74</v>
      </c>
      <c r="B4" t="n" s="4">
        <v>0</v>
      </c>
      <c r="C4" t="n" s="8">
        <v>-0.1</v>
      </c>
      <c r="D4" t="n" s="4">
        <v>0</v>
      </c>
      <c r="E4" t="n" s="8">
        <v>-0.2</v>
      </c>
    </row>
    <row r="5" spans="1:5">
      <c r="A5" t="s" s="3">
        <v>75</v>
      </c>
      <c r="B5" t="n" s="8">
        <v>-4.4</v>
      </c>
      <c r="C5" t="n" s="4">
        <v>-1</v>
      </c>
      <c r="D5" t="n" s="8">
        <v>-5.4</v>
      </c>
      <c r="E5" t="n" s="8">
        <v>12.4</v>
      </c>
    </row>
    <row r="6" spans="1:5">
      <c r="A6" t="s" s="3">
        <v>76</v>
      </c>
      <c r="B6" t="n" s="8">
        <v>1.1</v>
      </c>
      <c r="C6" t="n" s="8">
        <v>-1.5</v>
      </c>
      <c r="D6" t="n" s="8">
        <v>1.6</v>
      </c>
      <c r="E6" t="n" s="8">
        <v>-7.4</v>
      </c>
    </row>
    <row r="7" spans="1:5">
      <c r="A7" t="s" s="3">
        <v>77</v>
      </c>
      <c r="B7" t="n" s="4">
        <v>0</v>
      </c>
      <c r="C7" t="n" s="4">
        <v>0</v>
      </c>
      <c r="D7" t="n" s="8">
        <v>-0.4</v>
      </c>
      <c r="E7" t="n" s="4">
        <v>0</v>
      </c>
    </row>
    <row r="8" spans="1:5">
      <c r="A8" t="s" s="3">
        <v>26</v>
      </c>
    </row>
    <row r="9" spans="1:5">
      <c r="A9" t="s" s="3">
        <v>73</v>
      </c>
      <c r="B9" t="n" s="8">
        <v>0.1</v>
      </c>
      <c r="C9" t="n" s="8">
        <v>0.2</v>
      </c>
      <c r="D9" t="n" s="8">
        <v>0.1</v>
      </c>
      <c r="E9" t="n" s="8">
        <v>0.2</v>
      </c>
    </row>
    <row r="10" spans="1:5">
      <c r="A10" t="s" s="3">
        <v>74</v>
      </c>
      <c r="B10" t="n" s="4">
        <v>0</v>
      </c>
      <c r="C10" t="n" s="8">
        <v>-0.1</v>
      </c>
      <c r="D10" t="n" s="4">
        <v>0</v>
      </c>
      <c r="E10" t="n" s="8">
        <v>-0.2</v>
      </c>
    </row>
    <row r="11" spans="1:5">
      <c r="A11" t="s" s="3">
        <v>75</v>
      </c>
      <c r="B11" t="n" s="8">
        <v>-4.4</v>
      </c>
      <c r="C11" t="n" s="8">
        <v>-0.7</v>
      </c>
      <c r="D11" t="n" s="8">
        <v>-5.4</v>
      </c>
      <c r="E11" t="n" s="8">
        <v>9.9</v>
      </c>
    </row>
    <row r="12" spans="1:5">
      <c r="A12" t="s" s="3">
        <v>76</v>
      </c>
      <c r="B12" t="n" s="8">
        <v>1.2</v>
      </c>
      <c r="C12" t="n" s="8">
        <v>-1.9</v>
      </c>
      <c r="D12" t="n" s="8">
        <v>1.9</v>
      </c>
      <c r="E12" t="n" s="8">
        <v>-6.7</v>
      </c>
    </row>
    <row r="13" spans="1:5">
      <c r="A13" t="s" s="3">
        <v>77</v>
      </c>
      <c r="B13" t="n" s="6">
        <v>-0.6</v>
      </c>
      <c r="C13" t="n" s="6">
        <v>-0.3</v>
      </c>
      <c r="D13" t="n" s="6">
        <v>-1.6</v>
      </c>
      <c r="E13" t="n" s="9">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t="s" s="1">
        <v>382</v>
      </c>
      <c r="B1" t="s" s="2">
        <v>1</v>
      </c>
    </row>
    <row r="2" spans="1:2">
      <c r="B2" t="s" s="2">
        <v>345</v>
      </c>
    </row>
    <row r="3" spans="1:2">
      <c r="A3" t="s" s="3">
        <v>26</v>
      </c>
    </row>
    <row r="4" spans="1:2">
      <c r="A4" t="s" s="7">
        <v>191</v>
      </c>
    </row>
    <row r="5" spans="1:2">
      <c r="A5" t="s" s="3">
        <v>383</v>
      </c>
      <c r="B5" t="n" s="6">
        <v>1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33"/>
  </cols>
  <sheetData>
    <row r="1" spans="1:2">
      <c r="A1" t="s" s="1">
        <v>384</v>
      </c>
      <c r="B1" t="s" s="2">
        <v>1</v>
      </c>
    </row>
    <row r="2" spans="1:2">
      <c r="B2" t="s" s="2">
        <v>385</v>
      </c>
    </row>
    <row r="3" spans="1:2">
      <c r="A3" t="s" s="3">
        <v>26</v>
      </c>
    </row>
    <row r="4" spans="1:2">
      <c r="A4" t="s" s="7">
        <v>194</v>
      </c>
    </row>
    <row r="5" spans="1:2">
      <c r="A5" t="s" s="3">
        <v>386</v>
      </c>
      <c r="B5" t="n" s="4">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80"/>
    <col customWidth="1" max="2" min="2" width="23"/>
  </cols>
  <sheetData>
    <row r="1" spans="1:2">
      <c r="A1" t="s" s="1">
        <v>387</v>
      </c>
      <c r="B1" t="s" s="2">
        <v>1</v>
      </c>
    </row>
    <row r="2" spans="1:2">
      <c r="B2" t="s" s="2">
        <v>388</v>
      </c>
    </row>
    <row r="3" spans="1:2">
      <c r="A3" t="s" s="3">
        <v>389</v>
      </c>
    </row>
    <row r="4" spans="1:2">
      <c r="A4" t="s" s="3">
        <v>390</v>
      </c>
      <c r="B4" t="n" s="9">
        <v>25</v>
      </c>
    </row>
    <row r="5" spans="1:2">
      <c r="A5" t="s" s="3">
        <v>391</v>
      </c>
    </row>
    <row r="6" spans="1:2">
      <c r="A6" t="s" s="3">
        <v>392</v>
      </c>
      <c r="B6" t="s" s="3">
        <v>393</v>
      </c>
    </row>
    <row r="7" spans="1:2">
      <c r="A7" t="s" s="3">
        <v>394</v>
      </c>
      <c r="B7" t="n" s="4">
        <v>129</v>
      </c>
    </row>
    <row r="8" spans="1:2">
      <c r="A8" t="s" s="3">
        <v>395</v>
      </c>
    </row>
    <row r="9" spans="1:2">
      <c r="A9" t="s" s="3">
        <v>392</v>
      </c>
      <c r="B9" t="s" s="3">
        <v>396</v>
      </c>
    </row>
    <row r="10" spans="1:2">
      <c r="A10" t="s" s="3">
        <v>394</v>
      </c>
      <c r="B10" t="n" s="4">
        <v>402</v>
      </c>
    </row>
    <row r="11" spans="1:2">
      <c r="A11" t="s" s="3">
        <v>397</v>
      </c>
    </row>
    <row r="12" spans="1:2">
      <c r="A12" t="s" s="3">
        <v>392</v>
      </c>
      <c r="B12" t="s" s="3">
        <v>398</v>
      </c>
    </row>
    <row r="13" spans="1:2">
      <c r="A13" t="s" s="3">
        <v>394</v>
      </c>
      <c r="B13" t="n" s="4">
        <v>368</v>
      </c>
    </row>
    <row r="14" spans="1:2">
      <c r="A14" t="s" s="3">
        <v>399</v>
      </c>
    </row>
    <row r="15" spans="1:2">
      <c r="A15" t="s" s="3">
        <v>392</v>
      </c>
      <c r="B15" t="s" s="3">
        <v>400</v>
      </c>
    </row>
    <row r="16" spans="1:2">
      <c r="A16" t="s" s="3">
        <v>394</v>
      </c>
      <c r="B16" t="n" s="4">
        <v>808</v>
      </c>
    </row>
    <row r="17" spans="1:2">
      <c r="A17" t="s" s="3">
        <v>401</v>
      </c>
    </row>
    <row r="18" spans="1:2">
      <c r="A18" t="s" s="3">
        <v>392</v>
      </c>
      <c r="B18" t="s" s="3">
        <v>402</v>
      </c>
    </row>
    <row r="19" spans="1:2">
      <c r="A19" t="s" s="3">
        <v>394</v>
      </c>
      <c r="B19" t="n" s="4">
        <v>371</v>
      </c>
    </row>
    <row r="20" spans="1:2">
      <c r="A20" t="s" s="3">
        <v>403</v>
      </c>
    </row>
    <row r="21" spans="1:2">
      <c r="A21" t="s" s="3">
        <v>394</v>
      </c>
      <c r="B21" t="n" s="4">
        <v>2078</v>
      </c>
    </row>
    <row r="22" spans="1:2">
      <c r="A22" t="s" s="3">
        <v>404</v>
      </c>
    </row>
    <row r="23" spans="1:2">
      <c r="A23" t="s" s="3">
        <v>392</v>
      </c>
      <c r="B23" t="s" s="3">
        <v>393</v>
      </c>
    </row>
    <row r="24" spans="1:2">
      <c r="A24" t="s" s="3">
        <v>394</v>
      </c>
      <c r="B24" t="n" s="4">
        <v>129</v>
      </c>
    </row>
    <row r="25" spans="1:2">
      <c r="A25" t="s" s="3">
        <v>405</v>
      </c>
    </row>
    <row r="26" spans="1:2">
      <c r="A26" t="s" s="3">
        <v>392</v>
      </c>
      <c r="B26" t="s" s="3">
        <v>396</v>
      </c>
    </row>
    <row r="27" spans="1:2">
      <c r="A27" t="s" s="3">
        <v>394</v>
      </c>
      <c r="B27" t="n" s="4">
        <v>402</v>
      </c>
    </row>
    <row r="28" spans="1:2">
      <c r="A28" t="s" s="3">
        <v>406</v>
      </c>
    </row>
    <row r="29" spans="1:2">
      <c r="A29" t="s" s="3">
        <v>392</v>
      </c>
      <c r="B29" t="s" s="3">
        <v>398</v>
      </c>
    </row>
    <row r="30" spans="1:2">
      <c r="A30" t="s" s="3">
        <v>394</v>
      </c>
      <c r="B30" t="n" s="4">
        <v>368</v>
      </c>
    </row>
    <row r="31" spans="1:2">
      <c r="A31" t="s" s="3">
        <v>407</v>
      </c>
    </row>
    <row r="32" spans="1:2">
      <c r="A32" t="s" s="3">
        <v>392</v>
      </c>
      <c r="B32" t="s" s="3">
        <v>400</v>
      </c>
    </row>
    <row r="33" spans="1:2">
      <c r="A33" t="s" s="3">
        <v>394</v>
      </c>
      <c r="B33" t="n" s="4">
        <v>808</v>
      </c>
    </row>
    <row r="34" spans="1:2">
      <c r="A34" t="s" s="3">
        <v>408</v>
      </c>
    </row>
    <row r="35" spans="1:2">
      <c r="A35" t="s" s="3">
        <v>392</v>
      </c>
      <c r="B35" t="s" s="3">
        <v>402</v>
      </c>
    </row>
    <row r="36" spans="1:2">
      <c r="A36" t="s" s="3">
        <v>394</v>
      </c>
      <c r="B36" t="n" s="4">
        <v>371</v>
      </c>
    </row>
    <row r="37" spans="1:2">
      <c r="A37" t="s" s="3">
        <v>409</v>
      </c>
    </row>
    <row r="38" spans="1:2">
      <c r="A38" t="s" s="3">
        <v>394</v>
      </c>
      <c r="B38" t="n" s="4">
        <v>2078</v>
      </c>
    </row>
    <row r="39" spans="1:2">
      <c r="A39" t="s" s="3">
        <v>410</v>
      </c>
    </row>
    <row r="40" spans="1:2">
      <c r="A40" t="s" s="3">
        <v>411</v>
      </c>
      <c r="B40" t="n" s="9">
        <v>25</v>
      </c>
    </row>
    <row r="41" spans="1:2">
      <c r="A41" t="s" s="3">
        <v>412</v>
      </c>
      <c r="B41" t="n" s="4">
        <v>4</v>
      </c>
    </row>
    <row r="42" spans="1:2">
      <c r="A42" t="s" s="3">
        <v>390</v>
      </c>
      <c r="B42" t="n" s="9">
        <v>1</v>
      </c>
    </row>
    <row r="43" spans="1:2">
      <c r="A43" t="s" s="3">
        <v>413</v>
      </c>
      <c r="B43" t="s" s="3">
        <v>16</v>
      </c>
    </row>
    <row r="44" spans="1:2">
      <c r="A44" t="s" s="3">
        <v>414</v>
      </c>
    </row>
    <row r="45" spans="1:2">
      <c r="A45" t="s" s="3">
        <v>411</v>
      </c>
      <c r="B45" t="n" s="9">
        <v>340</v>
      </c>
    </row>
    <row r="46" spans="1:2">
      <c r="A46" t="s" s="3">
        <v>412</v>
      </c>
      <c r="B46" t="n" s="4">
        <v>30</v>
      </c>
    </row>
    <row r="47" spans="1:2">
      <c r="A47" t="s" s="3">
        <v>390</v>
      </c>
      <c r="B47" t="n" s="9">
        <v>1</v>
      </c>
    </row>
    <row r="48" spans="1:2">
      <c r="A48" t="s" s="3">
        <v>413</v>
      </c>
      <c r="B48" t="s" s="3">
        <v>16</v>
      </c>
    </row>
    <row r="49" spans="1:2">
      <c r="A49" t="s" s="3">
        <v>415</v>
      </c>
    </row>
    <row r="50" spans="1:2">
      <c r="A50" t="s" s="3">
        <v>411</v>
      </c>
      <c r="B50" t="n" s="9">
        <v>218</v>
      </c>
    </row>
    <row r="51" spans="1:2">
      <c r="A51" t="s" s="3">
        <v>412</v>
      </c>
      <c r="B51" t="n" s="4">
        <v>31</v>
      </c>
    </row>
    <row r="52" spans="1:2">
      <c r="A52" t="s" s="3">
        <v>390</v>
      </c>
      <c r="B52" t="n" s="9">
        <v>4</v>
      </c>
    </row>
    <row r="53" spans="1:2">
      <c r="A53" t="s" s="3">
        <v>413</v>
      </c>
      <c r="B53" t="s" s="3">
        <v>16</v>
      </c>
    </row>
    <row r="54" spans="1:2">
      <c r="A54" t="s" s="3">
        <v>416</v>
      </c>
    </row>
    <row r="55" spans="1:2">
      <c r="A55" t="s" s="3">
        <v>411</v>
      </c>
      <c r="B55" t="n" s="9">
        <v>234</v>
      </c>
    </row>
    <row r="56" spans="1:2">
      <c r="A56" t="s" s="3">
        <v>412</v>
      </c>
      <c r="B56" t="n" s="4">
        <v>21</v>
      </c>
    </row>
    <row r="57" spans="1:2">
      <c r="A57" t="s" s="3">
        <v>390</v>
      </c>
      <c r="B57" t="n" s="9">
        <v>14</v>
      </c>
    </row>
    <row r="58" spans="1:2">
      <c r="A58" t="s" s="3">
        <v>413</v>
      </c>
      <c r="B58" t="s" s="3">
        <v>16</v>
      </c>
    </row>
    <row r="59" spans="1:2">
      <c r="A59" t="s" s="3">
        <v>417</v>
      </c>
    </row>
    <row r="60" spans="1:2">
      <c r="A60" t="s" s="3">
        <v>411</v>
      </c>
      <c r="B60" t="n" s="9">
        <v>186</v>
      </c>
    </row>
    <row r="61" spans="1:2">
      <c r="A61" t="s" s="3">
        <v>412</v>
      </c>
      <c r="B61" t="n" s="4">
        <v>44</v>
      </c>
    </row>
    <row r="62" spans="1:2">
      <c r="A62" t="s" s="3">
        <v>390</v>
      </c>
      <c r="B62" t="n" s="9">
        <v>5</v>
      </c>
    </row>
    <row r="63" spans="1:2">
      <c r="A63" t="s" s="3">
        <v>413</v>
      </c>
      <c r="B63" t="s" s="3">
        <v>16</v>
      </c>
    </row>
    <row r="64" spans="1:2">
      <c r="A64" t="s" s="3">
        <v>418</v>
      </c>
    </row>
    <row r="65" spans="1:2">
      <c r="A65" t="s" s="3">
        <v>411</v>
      </c>
      <c r="B65" t="n" s="9">
        <v>42</v>
      </c>
    </row>
    <row r="66" spans="1:2">
      <c r="A66" t="s" s="3">
        <v>412</v>
      </c>
      <c r="B66" t="n" s="4">
        <v>7</v>
      </c>
    </row>
    <row r="67" spans="1:2">
      <c r="A67" t="s" s="3">
        <v>390</v>
      </c>
      <c r="B67" t="n" s="4">
        <v>0</v>
      </c>
    </row>
    <row r="68" spans="1:2">
      <c r="A68" t="s" s="3">
        <v>419</v>
      </c>
    </row>
    <row r="69" spans="1:2">
      <c r="A69" t="s" s="3">
        <v>411</v>
      </c>
      <c r="B69" t="n" s="4">
        <v>1045</v>
      </c>
    </row>
    <row r="70" spans="1:2">
      <c r="A70" t="s" s="3">
        <v>412</v>
      </c>
      <c r="B70" t="n" s="4">
        <v>137</v>
      </c>
    </row>
    <row r="71" spans="1:2">
      <c r="A71" t="s" s="3">
        <v>390</v>
      </c>
      <c r="B71" t="n" s="4">
        <v>25</v>
      </c>
    </row>
    <row r="72" spans="1:2">
      <c r="A72" t="s" s="3">
        <v>420</v>
      </c>
    </row>
    <row r="73" spans="1:2">
      <c r="A73" t="s" s="3">
        <v>411</v>
      </c>
      <c r="B73" t="n" s="4">
        <v>25</v>
      </c>
    </row>
    <row r="74" spans="1:2">
      <c r="A74" t="s" s="3">
        <v>412</v>
      </c>
      <c r="B74" t="n" s="4">
        <v>8</v>
      </c>
    </row>
    <row r="75" spans="1:2">
      <c r="A75" t="s" s="3">
        <v>390</v>
      </c>
      <c r="B75" t="n" s="9">
        <v>1</v>
      </c>
    </row>
    <row r="76" spans="1:2">
      <c r="A76" t="s" s="3">
        <v>413</v>
      </c>
      <c r="B76" t="s" s="3">
        <v>16</v>
      </c>
    </row>
    <row r="77" spans="1:2">
      <c r="A77" t="s" s="3">
        <v>421</v>
      </c>
    </row>
    <row r="78" spans="1:2">
      <c r="A78" t="s" s="3">
        <v>411</v>
      </c>
      <c r="B78" t="n" s="9">
        <v>655</v>
      </c>
    </row>
    <row r="79" spans="1:2">
      <c r="A79" t="s" s="3">
        <v>412</v>
      </c>
      <c r="B79" t="n" s="4">
        <v>324</v>
      </c>
    </row>
    <row r="80" spans="1:2">
      <c r="A80" t="s" s="3">
        <v>390</v>
      </c>
      <c r="B80" t="n" s="9">
        <v>1</v>
      </c>
    </row>
    <row r="81" spans="1:2">
      <c r="A81" t="s" s="3">
        <v>413</v>
      </c>
      <c r="B81" t="s" s="3">
        <v>16</v>
      </c>
    </row>
    <row r="82" spans="1:2">
      <c r="A82" t="s" s="3">
        <v>422</v>
      </c>
    </row>
    <row r="83" spans="1:2">
      <c r="A83" t="s" s="3">
        <v>411</v>
      </c>
      <c r="B83" t="n" s="9">
        <v>365</v>
      </c>
    </row>
    <row r="84" spans="1:2">
      <c r="A84" t="s" s="3">
        <v>412</v>
      </c>
      <c r="B84" t="n" s="4">
        <v>169</v>
      </c>
    </row>
    <row r="85" spans="1:2">
      <c r="A85" t="s" s="3">
        <v>390</v>
      </c>
      <c r="B85" t="n" s="9">
        <v>4</v>
      </c>
    </row>
    <row r="86" spans="1:2">
      <c r="A86" t="s" s="3">
        <v>413</v>
      </c>
      <c r="B86" t="s" s="3">
        <v>16</v>
      </c>
    </row>
    <row r="87" spans="1:2">
      <c r="A87" t="s" s="3">
        <v>423</v>
      </c>
    </row>
    <row r="88" spans="1:2">
      <c r="A88" t="s" s="3">
        <v>411</v>
      </c>
      <c r="B88" t="n" s="9">
        <v>771</v>
      </c>
    </row>
    <row r="89" spans="1:2">
      <c r="A89" t="s" s="3">
        <v>412</v>
      </c>
      <c r="B89" t="n" s="4">
        <v>335</v>
      </c>
    </row>
    <row r="90" spans="1:2">
      <c r="A90" t="s" s="3">
        <v>390</v>
      </c>
      <c r="B90" t="n" s="9">
        <v>14</v>
      </c>
    </row>
    <row r="91" spans="1:2">
      <c r="A91" t="s" s="3">
        <v>413</v>
      </c>
      <c r="B91" t="s" s="3">
        <v>16</v>
      </c>
    </row>
    <row r="92" spans="1:2">
      <c r="A92" t="s" s="3">
        <v>424</v>
      </c>
    </row>
    <row r="93" spans="1:2">
      <c r="A93" t="s" s="3">
        <v>411</v>
      </c>
      <c r="B93" t="n" s="9">
        <v>1104</v>
      </c>
    </row>
    <row r="94" spans="1:2">
      <c r="A94" t="s" s="3">
        <v>412</v>
      </c>
      <c r="B94" t="n" s="4">
        <v>688</v>
      </c>
    </row>
    <row r="95" spans="1:2">
      <c r="A95" t="s" s="3">
        <v>390</v>
      </c>
      <c r="B95" t="n" s="9">
        <v>5</v>
      </c>
    </row>
    <row r="96" spans="1:2">
      <c r="A96" t="s" s="3">
        <v>413</v>
      </c>
      <c r="B96" t="s" s="3">
        <v>16</v>
      </c>
    </row>
    <row r="97" spans="1:2">
      <c r="A97" t="s" s="3">
        <v>425</v>
      </c>
    </row>
    <row r="98" spans="1:2">
      <c r="A98" t="s" s="3">
        <v>411</v>
      </c>
      <c r="B98" t="n" s="9">
        <v>98</v>
      </c>
    </row>
    <row r="99" spans="1:2">
      <c r="A99" t="s" s="3">
        <v>412</v>
      </c>
      <c r="B99" t="n" s="4">
        <v>63</v>
      </c>
    </row>
    <row r="100" spans="1:2">
      <c r="A100" t="s" s="3">
        <v>390</v>
      </c>
      <c r="B100" t="n" s="4">
        <v>0</v>
      </c>
    </row>
    <row r="101" spans="1:2">
      <c r="A101" t="s" s="3">
        <v>426</v>
      </c>
    </row>
    <row r="102" spans="1:2">
      <c r="A102" t="s" s="3">
        <v>411</v>
      </c>
      <c r="B102" t="n" s="4">
        <v>3018</v>
      </c>
    </row>
    <row r="103" spans="1:2">
      <c r="A103" t="s" s="3">
        <v>412</v>
      </c>
      <c r="B103" t="n" s="9">
        <v>15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64"/>
    <col customWidth="1" max="6" min="6" width="21"/>
    <col customWidth="1" max="7" min="7" width="21"/>
  </cols>
  <sheetData>
    <row r="1" spans="1:7">
      <c r="A1" t="s" s="1">
        <v>427</v>
      </c>
      <c r="B1" t="s" s="2">
        <v>428</v>
      </c>
      <c r="C1" t="s" s="2">
        <v>429</v>
      </c>
      <c r="D1" t="s" s="2">
        <v>430</v>
      </c>
      <c r="E1" t="s" s="2">
        <v>431</v>
      </c>
      <c r="F1" t="s" s="2">
        <v>432</v>
      </c>
      <c r="G1" t="s" s="2">
        <v>433</v>
      </c>
    </row>
    <row r="2" spans="1:7">
      <c r="A2" t="s" s="7">
        <v>198</v>
      </c>
    </row>
    <row r="3" spans="1:7">
      <c r="A3" t="s" s="3">
        <v>434</v>
      </c>
      <c r="E3" t="n" s="9">
        <v>444900000</v>
      </c>
      <c r="G3" t="n" s="9">
        <v>20100000</v>
      </c>
    </row>
    <row r="4" spans="1:7">
      <c r="A4" t="s" s="3">
        <v>26</v>
      </c>
    </row>
    <row r="5" spans="1:7">
      <c r="A5" t="s" s="7">
        <v>198</v>
      </c>
    </row>
    <row r="6" spans="1:7">
      <c r="A6" t="s" s="3">
        <v>434</v>
      </c>
      <c r="E6" t="n" s="4">
        <v>444900000</v>
      </c>
      <c r="G6" t="n" s="4">
        <v>100000</v>
      </c>
    </row>
    <row r="7" spans="1:7">
      <c r="A7" t="s" s="3">
        <v>435</v>
      </c>
    </row>
    <row r="8" spans="1:7">
      <c r="A8" t="s" s="7">
        <v>198</v>
      </c>
    </row>
    <row r="9" spans="1:7">
      <c r="A9" t="s" s="3">
        <v>436</v>
      </c>
      <c r="D9" t="n" s="9">
        <v>300000000</v>
      </c>
    </row>
    <row r="10" spans="1:7">
      <c r="A10" t="s" s="3">
        <v>437</v>
      </c>
      <c r="D10" t="s" s="3">
        <v>438</v>
      </c>
    </row>
    <row r="11" spans="1:7">
      <c r="A11" t="s" s="3">
        <v>439</v>
      </c>
      <c r="D11" t="n" s="9">
        <v>100000000</v>
      </c>
    </row>
    <row r="12" spans="1:7">
      <c r="A12" t="s" s="3">
        <v>440</v>
      </c>
      <c r="D12" t="n" s="4">
        <v>100000000</v>
      </c>
    </row>
    <row r="13" spans="1:7">
      <c r="A13" t="s" s="3">
        <v>441</v>
      </c>
      <c r="E13" t="n" s="9">
        <v>10000000</v>
      </c>
    </row>
    <row r="14" spans="1:7">
      <c r="A14" t="s" s="3">
        <v>442</v>
      </c>
      <c r="E14" t="n" s="4">
        <v>2</v>
      </c>
    </row>
    <row r="15" spans="1:7">
      <c r="A15" t="s" s="3">
        <v>443</v>
      </c>
      <c r="E15" t="n" s="9">
        <v>1400000</v>
      </c>
    </row>
    <row r="16" spans="1:7">
      <c r="A16" t="s" s="3">
        <v>444</v>
      </c>
      <c r="E16" t="n" s="9">
        <v>163600000</v>
      </c>
    </row>
    <row r="17" spans="1:7">
      <c r="A17" t="s" s="3">
        <v>445</v>
      </c>
    </row>
    <row r="18" spans="1:7">
      <c r="A18" t="s" s="7">
        <v>198</v>
      </c>
    </row>
    <row r="19" spans="1:7">
      <c r="A19" t="s" s="3">
        <v>446</v>
      </c>
      <c r="E19" t="n" s="4">
        <v>2</v>
      </c>
    </row>
    <row r="20" spans="1:7">
      <c r="A20" t="s" s="3">
        <v>447</v>
      </c>
      <c r="E20" t="n" s="4">
        <v>4</v>
      </c>
    </row>
    <row r="21" spans="1:7">
      <c r="A21" t="s" s="3">
        <v>448</v>
      </c>
    </row>
    <row r="22" spans="1:7">
      <c r="A22" t="s" s="7">
        <v>198</v>
      </c>
    </row>
    <row r="23" spans="1:7">
      <c r="A23" t="s" s="3">
        <v>449</v>
      </c>
      <c r="E23" t="s" s="3">
        <v>450</v>
      </c>
    </row>
    <row r="24" spans="1:7">
      <c r="A24" t="s" s="3">
        <v>451</v>
      </c>
      <c r="G24" t="n" s="4">
        <v>35300000</v>
      </c>
    </row>
    <row r="25" spans="1:7">
      <c r="A25" t="s" s="3">
        <v>452</v>
      </c>
    </row>
    <row r="26" spans="1:7">
      <c r="A26" t="s" s="7">
        <v>198</v>
      </c>
    </row>
    <row r="27" spans="1:7">
      <c r="A27" t="s" s="3">
        <v>453</v>
      </c>
      <c r="C27" t="n" s="9">
        <v>35300000</v>
      </c>
    </row>
    <row r="28" spans="1:7">
      <c r="A28" t="s" s="3">
        <v>449</v>
      </c>
      <c r="C28" t="s" s="3">
        <v>450</v>
      </c>
    </row>
    <row r="29" spans="1:7">
      <c r="A29" t="s" s="3">
        <v>451</v>
      </c>
      <c r="E29" t="n" s="9">
        <v>0</v>
      </c>
      <c r="G29" t="n" s="4">
        <v>35300000</v>
      </c>
    </row>
    <row r="30" spans="1:7">
      <c r="A30" t="s" s="3">
        <v>454</v>
      </c>
    </row>
    <row r="31" spans="1:7">
      <c r="A31" t="s" s="7">
        <v>198</v>
      </c>
    </row>
    <row r="32" spans="1:7">
      <c r="A32" t="s" s="3">
        <v>449</v>
      </c>
      <c r="E32" t="s" s="3">
        <v>455</v>
      </c>
    </row>
    <row r="33" spans="1:7">
      <c r="A33" t="s" s="3">
        <v>451</v>
      </c>
      <c r="G33" t="n" s="4">
        <v>179100000</v>
      </c>
    </row>
    <row r="34" spans="1:7">
      <c r="A34" t="s" s="3">
        <v>456</v>
      </c>
    </row>
    <row r="35" spans="1:7">
      <c r="A35" t="s" s="7">
        <v>198</v>
      </c>
    </row>
    <row r="36" spans="1:7">
      <c r="A36" t="s" s="3">
        <v>453</v>
      </c>
      <c r="B36" t="n" s="9">
        <v>137800000</v>
      </c>
      <c r="C36" t="n" s="9">
        <v>41300000</v>
      </c>
    </row>
    <row r="37" spans="1:7">
      <c r="A37" t="s" s="3">
        <v>449</v>
      </c>
      <c r="B37" t="s" s="3">
        <v>455</v>
      </c>
      <c r="C37" t="s" s="3">
        <v>455</v>
      </c>
    </row>
    <row r="38" spans="1:7">
      <c r="A38" t="s" s="3">
        <v>457</v>
      </c>
      <c r="B38" t="n" s="9">
        <v>37800000</v>
      </c>
    </row>
    <row r="39" spans="1:7">
      <c r="A39" t="s" s="3">
        <v>451</v>
      </c>
      <c r="E39" t="n" s="9">
        <v>0</v>
      </c>
      <c r="G39" t="n" s="4">
        <v>179100000</v>
      </c>
    </row>
    <row r="40" spans="1:7">
      <c r="A40" t="s" s="3">
        <v>458</v>
      </c>
    </row>
    <row r="41" spans="1:7">
      <c r="A41" t="s" s="7">
        <v>198</v>
      </c>
    </row>
    <row r="42" spans="1:7">
      <c r="A42" t="s" s="3">
        <v>459</v>
      </c>
      <c r="B42" t="n" s="4">
        <v>200000000</v>
      </c>
    </row>
    <row r="43" spans="1:7">
      <c r="A43" t="s" s="3">
        <v>451</v>
      </c>
      <c r="E43" t="n" s="4">
        <v>200000000</v>
      </c>
    </row>
    <row r="44" spans="1:7">
      <c r="A44" t="s" s="3">
        <v>460</v>
      </c>
    </row>
    <row r="45" spans="1:7">
      <c r="A45" t="s" s="7">
        <v>198</v>
      </c>
    </row>
    <row r="46" spans="1:7">
      <c r="A46" t="s" s="3">
        <v>451</v>
      </c>
      <c r="G46" t="n" s="4">
        <v>100000000</v>
      </c>
    </row>
    <row r="47" spans="1:7">
      <c r="A47" t="s" s="3">
        <v>461</v>
      </c>
    </row>
    <row r="48" spans="1:7">
      <c r="A48" t="s" s="7">
        <v>198</v>
      </c>
    </row>
    <row r="49" spans="1:7">
      <c r="A49" t="s" s="3">
        <v>453</v>
      </c>
      <c r="B49" t="n" s="9">
        <v>100000000</v>
      </c>
    </row>
    <row r="50" spans="1:7">
      <c r="A50" t="s" s="3">
        <v>451</v>
      </c>
      <c r="E50" t="n" s="4">
        <v>0</v>
      </c>
      <c r="G50" t="n" s="4">
        <v>100000000</v>
      </c>
    </row>
    <row r="51" spans="1:7">
      <c r="A51" t="s" s="3">
        <v>462</v>
      </c>
    </row>
    <row r="52" spans="1:7">
      <c r="A52" t="s" s="7">
        <v>198</v>
      </c>
    </row>
    <row r="53" spans="1:7">
      <c r="A53" t="s" s="3">
        <v>434</v>
      </c>
      <c r="E53" t="n" s="4">
        <v>0</v>
      </c>
      <c r="G53" t="n" s="4">
        <v>20000000</v>
      </c>
    </row>
    <row r="54" spans="1:7">
      <c r="A54" t="s" s="3">
        <v>451</v>
      </c>
      <c r="F54" t="n" s="9">
        <v>160000000</v>
      </c>
      <c r="G54" t="n" s="9">
        <v>140000000</v>
      </c>
    </row>
    <row r="55" spans="1:7">
      <c r="A55" t="s" s="3">
        <v>463</v>
      </c>
    </row>
    <row r="56" spans="1:7">
      <c r="A56" t="s" s="7">
        <v>198</v>
      </c>
    </row>
    <row r="57" spans="1:7">
      <c r="A57" t="s" s="3">
        <v>451</v>
      </c>
      <c r="E57" t="n" s="9">
        <v>125000000</v>
      </c>
      <c r="F57" t="n" s="4">
        <v>125000000</v>
      </c>
    </row>
    <row r="58" spans="1:7">
      <c r="A58" t="s" s="3">
        <v>464</v>
      </c>
    </row>
    <row r="59" spans="1:7">
      <c r="A59" t="s" s="7">
        <v>198</v>
      </c>
    </row>
    <row r="60" spans="1:7">
      <c r="A60" t="s" s="3">
        <v>436</v>
      </c>
      <c r="F60" t="n" s="4">
        <v>175000000</v>
      </c>
    </row>
    <row r="61" spans="1:7">
      <c r="A61" t="s" s="3">
        <v>439</v>
      </c>
      <c r="F61" t="n" s="4">
        <v>50000000</v>
      </c>
    </row>
    <row r="62" spans="1:7">
      <c r="A62" t="s" s="3">
        <v>440</v>
      </c>
      <c r="F62" t="n" s="4">
        <v>100000000</v>
      </c>
    </row>
    <row r="63" spans="1:7">
      <c r="A63" t="s" s="3">
        <v>465</v>
      </c>
    </row>
    <row r="64" spans="1:7">
      <c r="A64" t="s" s="7">
        <v>198</v>
      </c>
    </row>
    <row r="65" spans="1:7">
      <c r="A65" t="s" s="3">
        <v>436</v>
      </c>
      <c r="D65" t="n" s="9">
        <v>100000000</v>
      </c>
      <c r="F65" t="n" s="4">
        <v>205000000</v>
      </c>
    </row>
    <row r="66" spans="1:7">
      <c r="A66" t="s" s="3">
        <v>437</v>
      </c>
      <c r="D66" t="s" s="3">
        <v>438</v>
      </c>
    </row>
    <row r="67" spans="1:7">
      <c r="A67" t="s" s="3">
        <v>439</v>
      </c>
      <c r="D67" t="n" s="9">
        <v>100000000</v>
      </c>
      <c r="F67" t="n" s="4">
        <v>200000000</v>
      </c>
    </row>
    <row r="68" spans="1:7">
      <c r="A68" t="s" s="3">
        <v>440</v>
      </c>
      <c r="D68" t="n" s="9">
        <v>50000000</v>
      </c>
      <c r="F68" t="n" s="9">
        <v>95000000</v>
      </c>
    </row>
    <row r="69" spans="1:7">
      <c r="A69" t="s" s="3">
        <v>442</v>
      </c>
      <c r="E69" t="n" s="4">
        <v>1</v>
      </c>
    </row>
    <row r="70" spans="1:7">
      <c r="A70" t="s" s="3">
        <v>443</v>
      </c>
      <c r="E70" t="n" s="9">
        <v>2300000</v>
      </c>
    </row>
    <row r="71" spans="1:7">
      <c r="A71" t="s" s="3">
        <v>444</v>
      </c>
      <c r="E71" t="n" s="9">
        <v>202700000</v>
      </c>
    </row>
    <row r="72" spans="1:7">
      <c r="A72" t="s" s="3">
        <v>466</v>
      </c>
    </row>
    <row r="73" spans="1:7">
      <c r="A73" t="s" s="7">
        <v>198</v>
      </c>
    </row>
    <row r="74" spans="1:7">
      <c r="A74" t="s" s="3">
        <v>446</v>
      </c>
      <c r="E74" t="n" s="4">
        <v>2</v>
      </c>
    </row>
    <row r="75" spans="1:7">
      <c r="A75" t="s" s="3">
        <v>447</v>
      </c>
      <c r="E75" t="n" s="4">
        <v>4</v>
      </c>
    </row>
    <row r="76" spans="1:7">
      <c r="A76" t="s" s="3">
        <v>467</v>
      </c>
      <c r="E76" t="n" s="4">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t="s" s="1">
        <v>468</v>
      </c>
      <c r="B1" t="s" s="2">
        <v>1</v>
      </c>
      <c r="C1" t="s" s="2">
        <v>469</v>
      </c>
    </row>
    <row r="2" spans="1:6">
      <c r="B2" t="s" s="2">
        <v>2</v>
      </c>
      <c r="C2" t="s" s="2">
        <v>79</v>
      </c>
      <c r="D2" t="s" s="2">
        <v>470</v>
      </c>
      <c r="E2" t="s" s="2">
        <v>471</v>
      </c>
      <c r="F2" t="s" s="2">
        <v>472</v>
      </c>
    </row>
    <row r="3" spans="1:6">
      <c r="A3" t="s" s="7">
        <v>198</v>
      </c>
    </row>
    <row r="4" spans="1:6">
      <c r="A4" t="s" s="3">
        <v>473</v>
      </c>
      <c r="B4" t="n" s="6">
        <v>-0.6</v>
      </c>
      <c r="C4" t="n" s="6">
        <v>-0.7</v>
      </c>
    </row>
    <row r="5" spans="1:6">
      <c r="A5" t="s" s="3">
        <v>474</v>
      </c>
      <c r="B5" t="n" s="8">
        <v>314.5</v>
      </c>
      <c r="C5" t="n" s="8">
        <v>874.7</v>
      </c>
    </row>
    <row r="6" spans="1:6">
      <c r="A6" t="s" s="3">
        <v>475</v>
      </c>
      <c r="B6" t="n" s="8">
        <v>1564.5</v>
      </c>
      <c r="C6" t="n" s="8">
        <v>2139.6</v>
      </c>
    </row>
    <row r="7" spans="1:6">
      <c r="A7" t="s" s="3">
        <v>26</v>
      </c>
    </row>
    <row r="8" spans="1:6">
      <c r="A8" t="s" s="7">
        <v>198</v>
      </c>
    </row>
    <row r="9" spans="1:6">
      <c r="A9" t="s" s="3">
        <v>473</v>
      </c>
      <c r="B9" t="n" s="8">
        <v>-3.5</v>
      </c>
      <c r="C9" t="n" s="8">
        <v>-2.8</v>
      </c>
    </row>
    <row r="10" spans="1:6">
      <c r="A10" t="s" s="3">
        <v>476</v>
      </c>
      <c r="B10" t="n" s="4">
        <v>0</v>
      </c>
      <c r="C10" t="n" s="8">
        <v>-0.5</v>
      </c>
    </row>
    <row r="11" spans="1:6">
      <c r="A11" t="s" s="3">
        <v>475</v>
      </c>
      <c r="B11" t="n" s="9">
        <v>318</v>
      </c>
      <c r="C11" t="n" s="4">
        <v>877</v>
      </c>
    </row>
    <row r="12" spans="1:6">
      <c r="A12" t="s" s="3">
        <v>477</v>
      </c>
    </row>
    <row r="13" spans="1:6">
      <c r="A13" t="s" s="7">
        <v>198</v>
      </c>
    </row>
    <row r="14" spans="1:6">
      <c r="A14" t="s" s="3">
        <v>478</v>
      </c>
      <c r="C14" t="n" s="4">
        <v>445</v>
      </c>
    </row>
    <row r="15" spans="1:6">
      <c r="A15" t="s" s="3">
        <v>479</v>
      </c>
      <c r="B15" t="s" s="3">
        <v>480</v>
      </c>
    </row>
    <row r="16" spans="1:6">
      <c r="A16" t="s" s="3">
        <v>449</v>
      </c>
      <c r="B16" t="s" s="3">
        <v>481</v>
      </c>
    </row>
    <row r="17" spans="1:6">
      <c r="A17" t="s" s="3">
        <v>482</v>
      </c>
    </row>
    <row r="18" spans="1:6">
      <c r="A18" t="s" s="7">
        <v>198</v>
      </c>
    </row>
    <row r="19" spans="1:6">
      <c r="A19" t="s" s="3">
        <v>478</v>
      </c>
      <c r="B19" t="n" s="9">
        <v>0</v>
      </c>
      <c r="C19" t="n" s="4">
        <v>445</v>
      </c>
    </row>
    <row r="20" spans="1:6">
      <c r="A20" t="s" s="3">
        <v>448</v>
      </c>
    </row>
    <row r="21" spans="1:6">
      <c r="A21" t="s" s="7">
        <v>198</v>
      </c>
    </row>
    <row r="22" spans="1:6">
      <c r="A22" t="s" s="3">
        <v>478</v>
      </c>
      <c r="C22" t="n" s="8">
        <v>35.3</v>
      </c>
    </row>
    <row r="23" spans="1:6">
      <c r="A23" t="s" s="3">
        <v>479</v>
      </c>
      <c r="B23" t="s" s="3">
        <v>483</v>
      </c>
    </row>
    <row r="24" spans="1:6">
      <c r="A24" t="s" s="3">
        <v>449</v>
      </c>
      <c r="B24" t="s" s="3">
        <v>450</v>
      </c>
    </row>
    <row r="25" spans="1:6">
      <c r="A25" t="s" s="3">
        <v>452</v>
      </c>
    </row>
    <row r="26" spans="1:6">
      <c r="A26" t="s" s="7">
        <v>198</v>
      </c>
    </row>
    <row r="27" spans="1:6">
      <c r="A27" t="s" s="3">
        <v>478</v>
      </c>
      <c r="B27" t="n" s="9">
        <v>0</v>
      </c>
      <c r="C27" t="n" s="8">
        <v>35.3</v>
      </c>
    </row>
    <row r="28" spans="1:6">
      <c r="A28" t="s" s="3">
        <v>449</v>
      </c>
      <c r="F28" t="s" s="3">
        <v>450</v>
      </c>
    </row>
    <row r="29" spans="1:6">
      <c r="A29" t="s" s="3">
        <v>454</v>
      </c>
    </row>
    <row r="30" spans="1:6">
      <c r="A30" t="s" s="7">
        <v>198</v>
      </c>
    </row>
    <row r="31" spans="1:6">
      <c r="A31" t="s" s="3">
        <v>478</v>
      </c>
      <c r="C31" t="n" s="8">
        <v>179.1</v>
      </c>
    </row>
    <row r="32" spans="1:6">
      <c r="A32" t="s" s="3">
        <v>479</v>
      </c>
      <c r="B32" t="s" s="3">
        <v>484</v>
      </c>
    </row>
    <row r="33" spans="1:6">
      <c r="A33" t="s" s="3">
        <v>449</v>
      </c>
      <c r="B33" t="s" s="3">
        <v>455</v>
      </c>
    </row>
    <row r="34" spans="1:6">
      <c r="A34" t="s" s="3">
        <v>456</v>
      </c>
    </row>
    <row r="35" spans="1:6">
      <c r="A35" t="s" s="7">
        <v>198</v>
      </c>
    </row>
    <row r="36" spans="1:6">
      <c r="A36" t="s" s="3">
        <v>478</v>
      </c>
      <c r="B36" t="n" s="9">
        <v>0</v>
      </c>
      <c r="C36" t="n" s="8">
        <v>179.1</v>
      </c>
    </row>
    <row r="37" spans="1:6">
      <c r="A37" t="s" s="3">
        <v>449</v>
      </c>
      <c r="D37" t="s" s="3">
        <v>455</v>
      </c>
      <c r="F37" t="s" s="3">
        <v>455</v>
      </c>
    </row>
    <row r="38" spans="1:6">
      <c r="A38" t="s" s="3">
        <v>485</v>
      </c>
    </row>
    <row r="39" spans="1:6">
      <c r="A39" t="s" s="7">
        <v>198</v>
      </c>
    </row>
    <row r="40" spans="1:6">
      <c r="A40" t="s" s="3">
        <v>478</v>
      </c>
      <c r="B40" t="n" s="9">
        <v>100</v>
      </c>
      <c r="C40" t="n" s="4">
        <v>100</v>
      </c>
    </row>
    <row r="41" spans="1:6">
      <c r="A41" t="s" s="3">
        <v>479</v>
      </c>
      <c r="B41" t="s" s="3">
        <v>486</v>
      </c>
    </row>
    <row r="42" spans="1:6">
      <c r="A42" t="s" s="3">
        <v>449</v>
      </c>
      <c r="B42" t="s" s="3">
        <v>455</v>
      </c>
    </row>
    <row r="43" spans="1:6">
      <c r="A43" t="s" s="3">
        <v>487</v>
      </c>
    </row>
    <row r="44" spans="1:6">
      <c r="A44" t="s" s="7">
        <v>198</v>
      </c>
    </row>
    <row r="45" spans="1:6">
      <c r="A45" t="s" s="3">
        <v>478</v>
      </c>
      <c r="B45" t="n" s="9">
        <v>100</v>
      </c>
      <c r="C45" t="n" s="4">
        <v>100</v>
      </c>
    </row>
    <row r="46" spans="1:6">
      <c r="A46" t="s" s="3">
        <v>488</v>
      </c>
    </row>
    <row r="47" spans="1:6">
      <c r="A47" t="s" s="7">
        <v>198</v>
      </c>
    </row>
    <row r="48" spans="1:6">
      <c r="A48" t="s" s="3">
        <v>478</v>
      </c>
      <c r="C48" t="n" s="9">
        <v>100</v>
      </c>
    </row>
    <row r="49" spans="1:6">
      <c r="A49" t="s" s="3">
        <v>479</v>
      </c>
      <c r="B49" t="s" s="3">
        <v>489</v>
      </c>
    </row>
    <row r="50" spans="1:6">
      <c r="A50" t="s" s="3">
        <v>490</v>
      </c>
      <c r="B50" t="s" s="3">
        <v>491</v>
      </c>
      <c r="C50" t="s" s="3">
        <v>492</v>
      </c>
    </row>
    <row r="51" spans="1:6">
      <c r="A51" t="s" s="3">
        <v>493</v>
      </c>
      <c r="B51" t="s" s="3">
        <v>494</v>
      </c>
      <c r="C51" t="s" s="3">
        <v>495</v>
      </c>
    </row>
    <row r="52" spans="1:6">
      <c r="A52" t="s" s="3">
        <v>496</v>
      </c>
    </row>
    <row r="53" spans="1:6">
      <c r="A53" t="s" s="7">
        <v>198</v>
      </c>
    </row>
    <row r="54" spans="1:6">
      <c r="A54" t="s" s="3">
        <v>478</v>
      </c>
      <c r="B54" t="n" s="9">
        <v>0</v>
      </c>
      <c r="C54" t="n" s="9">
        <v>100</v>
      </c>
    </row>
    <row r="55" spans="1:6">
      <c r="A55" t="s" s="3">
        <v>497</v>
      </c>
    </row>
    <row r="56" spans="1:6">
      <c r="A56" t="s" s="7">
        <v>198</v>
      </c>
    </row>
    <row r="57" spans="1:6">
      <c r="A57" t="s" s="3">
        <v>479</v>
      </c>
      <c r="B57" t="s" s="3">
        <v>498</v>
      </c>
    </row>
    <row r="58" spans="1:6">
      <c r="A58" t="s" s="3">
        <v>490</v>
      </c>
      <c r="B58" t="s" s="3">
        <v>499</v>
      </c>
    </row>
    <row r="59" spans="1:6">
      <c r="A59" t="s" s="3">
        <v>493</v>
      </c>
      <c r="B59" t="s" s="3">
        <v>500</v>
      </c>
    </row>
    <row r="60" spans="1:6">
      <c r="A60" t="s" s="3">
        <v>501</v>
      </c>
    </row>
    <row r="61" spans="1:6">
      <c r="A61" t="s" s="7">
        <v>198</v>
      </c>
    </row>
    <row r="62" spans="1:6">
      <c r="A62" t="s" s="3">
        <v>478</v>
      </c>
      <c r="B62" t="n" s="9">
        <v>200</v>
      </c>
    </row>
    <row r="63" spans="1:6">
      <c r="A63" t="s" s="3">
        <v>502</v>
      </c>
    </row>
    <row r="64" spans="1:6">
      <c r="A64" t="s" s="7">
        <v>198</v>
      </c>
    </row>
    <row r="65" spans="1:6">
      <c r="A65" t="s" s="3">
        <v>478</v>
      </c>
      <c r="B65" t="n" s="9">
        <v>18</v>
      </c>
      <c r="C65" t="n" s="8">
        <v>18.1</v>
      </c>
    </row>
    <row r="66" spans="1:6">
      <c r="A66" t="s" s="3">
        <v>479</v>
      </c>
      <c r="B66" t="s" s="3">
        <v>503</v>
      </c>
    </row>
    <row r="67" spans="1:6">
      <c r="A67" t="s" s="3">
        <v>449</v>
      </c>
      <c r="B67" t="s" s="3">
        <v>504</v>
      </c>
    </row>
    <row r="68" spans="1:6">
      <c r="A68" t="s" s="3">
        <v>505</v>
      </c>
    </row>
    <row r="69" spans="1:6">
      <c r="A69" t="s" s="7">
        <v>198</v>
      </c>
    </row>
    <row r="70" spans="1:6">
      <c r="A70" t="s" s="3">
        <v>478</v>
      </c>
      <c r="B70" t="n" s="9">
        <v>18</v>
      </c>
      <c r="C70" t="n" s="8">
        <v>18.1</v>
      </c>
    </row>
    <row r="71" spans="1:6">
      <c r="A71" t="s" s="3">
        <v>506</v>
      </c>
    </row>
    <row r="72" spans="1:6">
      <c r="A72" t="s" s="7">
        <v>198</v>
      </c>
    </row>
    <row r="73" spans="1:6">
      <c r="A73" t="s" s="3">
        <v>478</v>
      </c>
      <c r="B73" t="n" s="9">
        <v>125</v>
      </c>
      <c r="E73" t="n" s="9">
        <v>125</v>
      </c>
    </row>
    <row r="74" spans="1:6">
      <c r="A74" t="s" s="3">
        <v>479</v>
      </c>
      <c r="B74" t="s" s="3">
        <v>507</v>
      </c>
    </row>
    <row r="75" spans="1:6">
      <c r="A75" t="s" s="3">
        <v>490</v>
      </c>
      <c r="B75" t="s" s="3">
        <v>508</v>
      </c>
    </row>
    <row r="76" spans="1:6">
      <c r="A76" t="s" s="3">
        <v>493</v>
      </c>
      <c r="B76" t="s" s="3">
        <v>509</v>
      </c>
    </row>
    <row r="77" spans="1:6">
      <c r="A77" t="s" s="3">
        <v>462</v>
      </c>
    </row>
    <row r="78" spans="1:6">
      <c r="A78" t="s" s="7">
        <v>198</v>
      </c>
    </row>
    <row r="79" spans="1:6">
      <c r="A79" t="s" s="3">
        <v>478</v>
      </c>
      <c r="C79" t="n" s="9">
        <v>140</v>
      </c>
      <c r="E79" t="n" s="9">
        <v>160</v>
      </c>
    </row>
    <row r="80" spans="1:6">
      <c r="A80" t="s" s="3">
        <v>479</v>
      </c>
      <c r="B80" t="s" s="3">
        <v>510</v>
      </c>
    </row>
    <row r="81" spans="1:6">
      <c r="A81" t="s" s="3">
        <v>490</v>
      </c>
      <c r="B81" t="s" s="3">
        <v>511</v>
      </c>
      <c r="C81" t="s" s="3">
        <v>512</v>
      </c>
    </row>
    <row r="82" spans="1:6">
      <c r="A82" t="s" s="3">
        <v>493</v>
      </c>
      <c r="B82" t="s" s="3">
        <v>508</v>
      </c>
      <c r="C82" t="s" s="3">
        <v>509</v>
      </c>
    </row>
    <row r="83" spans="1:6">
      <c r="A83" t="s" s="3">
        <v>513</v>
      </c>
    </row>
    <row r="84" spans="1:6">
      <c r="A84" t="s" s="7">
        <v>198</v>
      </c>
    </row>
    <row r="85" spans="1:6">
      <c r="A85" t="s" s="3">
        <v>478</v>
      </c>
      <c r="B85" t="n" s="9">
        <v>130</v>
      </c>
      <c r="C85" t="n" s="9">
        <v>130</v>
      </c>
    </row>
    <row r="86" spans="1:6">
      <c r="A86" t="s" s="3">
        <v>479</v>
      </c>
      <c r="B86" t="s" s="3">
        <v>514</v>
      </c>
    </row>
    <row r="87" spans="1:6">
      <c r="A87" t="s" s="3">
        <v>449</v>
      </c>
      <c r="B87" t="s" s="3">
        <v>515</v>
      </c>
    </row>
    <row r="88" spans="1:6">
      <c r="A88" t="s" s="3">
        <v>516</v>
      </c>
    </row>
    <row r="89" spans="1:6">
      <c r="A89" t="s" s="7">
        <v>198</v>
      </c>
    </row>
    <row r="90" spans="1:6">
      <c r="A90" t="s" s="3">
        <v>478</v>
      </c>
      <c r="B90" t="n" s="9">
        <v>200</v>
      </c>
      <c r="C90" t="n" s="4">
        <v>200</v>
      </c>
    </row>
    <row r="91" spans="1:6">
      <c r="A91" t="s" s="3">
        <v>479</v>
      </c>
      <c r="B91" t="s" s="3">
        <v>517</v>
      </c>
    </row>
    <row r="92" spans="1:6">
      <c r="A92" t="s" s="3">
        <v>449</v>
      </c>
      <c r="B92" t="s" s="3">
        <v>518</v>
      </c>
    </row>
    <row r="93" spans="1:6">
      <c r="A93" t="s" s="3">
        <v>519</v>
      </c>
    </row>
    <row r="94" spans="1:6">
      <c r="A94" t="s" s="7">
        <v>198</v>
      </c>
    </row>
    <row r="95" spans="1:6">
      <c r="A95" t="s" s="3">
        <v>478</v>
      </c>
      <c r="B95" t="n" s="9">
        <v>780</v>
      </c>
      <c r="C95" t="n" s="4">
        <v>780</v>
      </c>
    </row>
    <row r="96" spans="1:6">
      <c r="A96" t="s" s="3">
        <v>479</v>
      </c>
      <c r="B96" t="s" s="3">
        <v>520</v>
      </c>
    </row>
    <row r="97" spans="1:6">
      <c r="A97" t="s" s="3">
        <v>449</v>
      </c>
      <c r="B97" t="s" s="3">
        <v>521</v>
      </c>
    </row>
    <row r="98" spans="1:6">
      <c r="A98" t="s" s="3">
        <v>522</v>
      </c>
    </row>
    <row r="99" spans="1:6">
      <c r="A99" t="s" s="7">
        <v>198</v>
      </c>
    </row>
    <row r="100" spans="1:6">
      <c r="A100" t="s" s="3">
        <v>478</v>
      </c>
      <c r="B100" t="n" s="6">
        <v>15.6</v>
      </c>
      <c r="C100" t="n" s="6">
        <v>15.6</v>
      </c>
    </row>
    <row r="101" spans="1:6">
      <c r="A101" t="s" s="3">
        <v>479</v>
      </c>
      <c r="B101" t="s" s="3">
        <v>523</v>
      </c>
    </row>
    <row r="102" spans="1:6">
      <c r="A102" t="s" s="3">
        <v>449</v>
      </c>
      <c r="B102" t="s" s="3">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25</v>
      </c>
      <c r="B1" t="s" s="2">
        <v>1</v>
      </c>
      <c r="C1" t="s" s="2">
        <v>469</v>
      </c>
    </row>
    <row r="2" spans="1:3">
      <c r="B2" t="s" s="2">
        <v>2</v>
      </c>
      <c r="C2" t="s" s="2">
        <v>79</v>
      </c>
    </row>
    <row r="3" spans="1:3">
      <c r="A3" t="s" s="7">
        <v>198</v>
      </c>
    </row>
    <row r="4" spans="1:3">
      <c r="A4" t="s" s="3">
        <v>434</v>
      </c>
      <c r="B4" t="n" s="6">
        <v>444.9</v>
      </c>
      <c r="C4" t="n" s="6">
        <v>20.1</v>
      </c>
    </row>
    <row r="5" spans="1:3">
      <c r="A5" t="s" s="3">
        <v>476</v>
      </c>
      <c r="B5" t="n" s="8">
        <v>-0.2</v>
      </c>
      <c r="C5" t="n" s="4">
        <v>0</v>
      </c>
    </row>
    <row r="6" spans="1:3">
      <c r="A6" t="s" s="3">
        <v>26</v>
      </c>
    </row>
    <row r="7" spans="1:3">
      <c r="A7" t="s" s="7">
        <v>198</v>
      </c>
    </row>
    <row r="8" spans="1:3">
      <c r="A8" t="s" s="3">
        <v>434</v>
      </c>
      <c r="B8" t="n" s="8">
        <v>444.9</v>
      </c>
      <c r="C8" t="n" s="8">
        <v>0.1</v>
      </c>
    </row>
    <row r="9" spans="1:3">
      <c r="A9" t="s" s="3">
        <v>476</v>
      </c>
      <c r="B9" t="n" s="8">
        <v>-0.2</v>
      </c>
      <c r="C9" t="n" s="4">
        <v>0</v>
      </c>
    </row>
    <row r="10" spans="1:3">
      <c r="A10" t="s" s="3">
        <v>462</v>
      </c>
    </row>
    <row r="11" spans="1:3">
      <c r="A11" t="s" s="7">
        <v>198</v>
      </c>
    </row>
    <row r="12" spans="1:3">
      <c r="A12" t="s" s="3">
        <v>434</v>
      </c>
      <c r="B12" t="n" s="9">
        <v>0</v>
      </c>
      <c r="C12" t="n" s="9">
        <v>20</v>
      </c>
    </row>
    <row r="13" spans="1:3">
      <c r="A13" t="s" s="3">
        <v>479</v>
      </c>
      <c r="B13" t="s" s="3">
        <v>510</v>
      </c>
    </row>
    <row r="14" spans="1:3">
      <c r="A14" t="s" s="3">
        <v>490</v>
      </c>
      <c r="B14" t="s" s="3">
        <v>511</v>
      </c>
      <c r="C14" t="s" s="3">
        <v>512</v>
      </c>
    </row>
    <row r="15" spans="1:3">
      <c r="A15" t="s" s="3">
        <v>493</v>
      </c>
      <c r="B15" t="s" s="3">
        <v>508</v>
      </c>
      <c r="C15" t="s" s="3">
        <v>509</v>
      </c>
    </row>
    <row r="16" spans="1:3">
      <c r="A16" t="s" s="3">
        <v>502</v>
      </c>
    </row>
    <row r="17" spans="1:3">
      <c r="A17" t="s" s="7">
        <v>198</v>
      </c>
    </row>
    <row r="18" spans="1:3">
      <c r="A18" t="s" s="3">
        <v>434</v>
      </c>
      <c r="B18" t="n" s="6">
        <v>0.1</v>
      </c>
      <c r="C18" t="n" s="6">
        <v>0.1</v>
      </c>
    </row>
    <row r="19" spans="1:3">
      <c r="A19" t="s" s="3">
        <v>479</v>
      </c>
      <c r="B19" t="s" s="3">
        <v>503</v>
      </c>
    </row>
    <row r="20" spans="1:3">
      <c r="A20" t="s" s="3">
        <v>449</v>
      </c>
      <c r="B20" t="s" s="3">
        <v>504</v>
      </c>
    </row>
    <row r="21" spans="1:3">
      <c r="A21" t="s" s="3">
        <v>505</v>
      </c>
    </row>
    <row r="22" spans="1:3">
      <c r="A22" t="s" s="7">
        <v>198</v>
      </c>
    </row>
    <row r="23" spans="1:3">
      <c r="A23" t="s" s="3">
        <v>434</v>
      </c>
      <c r="B23" t="n" s="6">
        <v>0.1</v>
      </c>
      <c r="C23" t="n" s="8">
        <v>0.1</v>
      </c>
    </row>
    <row r="24" spans="1:3">
      <c r="A24" t="s" s="3">
        <v>477</v>
      </c>
    </row>
    <row r="25" spans="1:3">
      <c r="A25" t="s" s="7">
        <v>198</v>
      </c>
    </row>
    <row r="26" spans="1:3">
      <c r="A26" t="s" s="3">
        <v>434</v>
      </c>
      <c r="B26" t="n" s="9">
        <v>445</v>
      </c>
      <c r="C26" t="n" s="4">
        <v>0</v>
      </c>
    </row>
    <row r="27" spans="1:3">
      <c r="A27" t="s" s="3">
        <v>479</v>
      </c>
      <c r="B27" t="s" s="3">
        <v>480</v>
      </c>
    </row>
    <row r="28" spans="1:3">
      <c r="A28" t="s" s="3">
        <v>449</v>
      </c>
      <c r="B28" t="s" s="3">
        <v>481</v>
      </c>
    </row>
    <row r="29" spans="1:3">
      <c r="A29" t="s" s="3">
        <v>482</v>
      </c>
    </row>
    <row r="30" spans="1:3">
      <c r="A30" t="s" s="7">
        <v>198</v>
      </c>
    </row>
    <row r="31" spans="1:3">
      <c r="A31" t="s" s="3">
        <v>434</v>
      </c>
      <c r="B31" t="n" s="9">
        <v>445</v>
      </c>
      <c r="C31" t="n" s="9">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526</v>
      </c>
      <c r="B1" t="s" s="2">
        <v>29</v>
      </c>
      <c r="D1" t="s" s="2">
        <v>1</v>
      </c>
    </row>
    <row r="2" spans="1:5">
      <c r="B2" t="s" s="2">
        <v>2</v>
      </c>
      <c r="C2" t="s" s="2">
        <v>30</v>
      </c>
      <c r="D2" t="s" s="2">
        <v>2</v>
      </c>
      <c r="E2" t="s" s="2">
        <v>30</v>
      </c>
    </row>
    <row r="3" spans="1:5">
      <c r="A3" t="s" s="7">
        <v>202</v>
      </c>
    </row>
    <row r="4" spans="1:5">
      <c r="A4" t="s" s="3">
        <v>527</v>
      </c>
      <c r="B4" t="s" s="3">
        <v>528</v>
      </c>
      <c r="C4" t="s" s="3">
        <v>529</v>
      </c>
      <c r="D4" t="s" s="3">
        <v>530</v>
      </c>
      <c r="E4" t="s" s="3">
        <v>531</v>
      </c>
    </row>
    <row r="5" spans="1:5">
      <c r="A5" t="s" s="3">
        <v>532</v>
      </c>
      <c r="D5" t="s" s="3">
        <v>533</v>
      </c>
      <c r="E5" t="s" s="3">
        <v>534</v>
      </c>
    </row>
    <row r="6" spans="1:5">
      <c r="A6" t="s" s="3">
        <v>26</v>
      </c>
    </row>
    <row r="7" spans="1:5">
      <c r="A7" t="s" s="7">
        <v>202</v>
      </c>
    </row>
    <row r="8" spans="1:5">
      <c r="A8" t="s" s="3">
        <v>527</v>
      </c>
      <c r="B8" t="s" s="3">
        <v>535</v>
      </c>
      <c r="C8" t="s" s="3">
        <v>536</v>
      </c>
      <c r="D8" t="s" s="3">
        <v>537</v>
      </c>
      <c r="E8" t="s" s="3">
        <v>538</v>
      </c>
    </row>
    <row r="9" spans="1:5">
      <c r="A9" t="s" s="3">
        <v>532</v>
      </c>
      <c r="B9" t="s" s="3">
        <v>539</v>
      </c>
      <c r="C9" t="s" s="3">
        <v>540</v>
      </c>
      <c r="D9" t="s" s="3">
        <v>541</v>
      </c>
      <c r="E9" t="s" s="3">
        <v>5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2</v>
      </c>
      <c r="B1" t="s" s="2">
        <v>29</v>
      </c>
      <c r="D1" t="s" s="2">
        <v>1</v>
      </c>
    </row>
    <row r="2" spans="1:5">
      <c r="B2" t="s" s="2">
        <v>2</v>
      </c>
      <c r="C2" t="s" s="2">
        <v>30</v>
      </c>
      <c r="D2" t="s" s="2">
        <v>2</v>
      </c>
      <c r="E2" t="s" s="2">
        <v>30</v>
      </c>
    </row>
    <row r="3" spans="1:5">
      <c r="A3" t="s" s="3">
        <v>543</v>
      </c>
      <c r="D3" t="n" s="9">
        <v>5000000</v>
      </c>
      <c r="E3" t="n" s="9">
        <v>0</v>
      </c>
    </row>
    <row r="4" spans="1:5">
      <c r="A4" t="s" s="3">
        <v>544</v>
      </c>
    </row>
    <row r="5" spans="1:5">
      <c r="A5" t="s" s="3">
        <v>545</v>
      </c>
      <c r="B5" t="n" s="9">
        <v>1700000</v>
      </c>
      <c r="C5" t="n" s="9">
        <v>1500000</v>
      </c>
      <c r="D5" t="n" s="4">
        <v>5300000</v>
      </c>
      <c r="E5" t="n" s="4">
        <v>4500000</v>
      </c>
    </row>
    <row r="6" spans="1:5">
      <c r="A6" t="s" s="3">
        <v>546</v>
      </c>
      <c r="B6" t="n" s="4">
        <v>4400000</v>
      </c>
      <c r="C6" t="n" s="4">
        <v>4300000</v>
      </c>
      <c r="D6" t="n" s="4">
        <v>13000000</v>
      </c>
      <c r="E6" t="n" s="4">
        <v>13100000</v>
      </c>
    </row>
    <row r="7" spans="1:5">
      <c r="A7" t="s" s="3">
        <v>547</v>
      </c>
      <c r="B7" t="n" s="4">
        <v>-5700000</v>
      </c>
      <c r="C7" t="n" s="4">
        <v>-5800000</v>
      </c>
      <c r="D7" t="n" s="4">
        <v>-17000000</v>
      </c>
      <c r="E7" t="n" s="4">
        <v>-17200000</v>
      </c>
    </row>
    <row r="8" spans="1:5">
      <c r="A8" t="s" s="3">
        <v>548</v>
      </c>
      <c r="B8" t="n" s="4">
        <v>500000</v>
      </c>
      <c r="C8" t="n" s="4">
        <v>400000</v>
      </c>
      <c r="D8" t="n" s="4">
        <v>1500000</v>
      </c>
      <c r="E8" t="n" s="4">
        <v>1100000</v>
      </c>
    </row>
    <row r="9" spans="1:5">
      <c r="A9" t="s" s="3">
        <v>549</v>
      </c>
      <c r="B9" t="n" s="4">
        <v>1500000</v>
      </c>
      <c r="C9" t="n" s="4">
        <v>900000</v>
      </c>
      <c r="D9" t="n" s="4">
        <v>4400000</v>
      </c>
      <c r="E9" t="n" s="4">
        <v>2600000</v>
      </c>
    </row>
    <row r="10" spans="1:5">
      <c r="A10" t="s" s="3">
        <v>550</v>
      </c>
      <c r="B10" t="n" s="4">
        <v>2400000</v>
      </c>
      <c r="C10" t="n" s="4">
        <v>1300000</v>
      </c>
      <c r="D10" t="n" s="4">
        <v>7200000</v>
      </c>
      <c r="E10" t="n" s="4">
        <v>4100000</v>
      </c>
    </row>
    <row r="11" spans="1:5">
      <c r="A11" t="s" s="3">
        <v>551</v>
      </c>
    </row>
    <row r="12" spans="1:5">
      <c r="A12" t="s" s="3">
        <v>545</v>
      </c>
      <c r="B12" t="n" s="4">
        <v>100000</v>
      </c>
      <c r="C12" t="n" s="4">
        <v>0</v>
      </c>
      <c r="D12" t="n" s="4">
        <v>100000</v>
      </c>
      <c r="E12" t="n" s="4">
        <v>100000</v>
      </c>
    </row>
    <row r="13" spans="1:5">
      <c r="A13" t="s" s="3">
        <v>546</v>
      </c>
      <c r="B13" t="n" s="4">
        <v>200000</v>
      </c>
      <c r="C13" t="n" s="4">
        <v>200000</v>
      </c>
      <c r="D13" t="n" s="4">
        <v>500000</v>
      </c>
      <c r="E13" t="n" s="4">
        <v>600000</v>
      </c>
    </row>
    <row r="14" spans="1:5">
      <c r="A14" t="s" s="3">
        <v>547</v>
      </c>
      <c r="B14" t="n" s="4">
        <v>-100000</v>
      </c>
      <c r="C14" t="n" s="4">
        <v>0</v>
      </c>
      <c r="D14" t="n" s="4">
        <v>-100000</v>
      </c>
      <c r="E14" t="n" s="4">
        <v>-100000</v>
      </c>
    </row>
    <row r="15" spans="1:5">
      <c r="A15" t="s" s="3">
        <v>548</v>
      </c>
      <c r="B15" t="n" s="4">
        <v>0</v>
      </c>
      <c r="C15" t="n" s="4">
        <v>0</v>
      </c>
      <c r="D15" t="n" s="4">
        <v>0</v>
      </c>
      <c r="E15" t="n" s="4">
        <v>0</v>
      </c>
    </row>
    <row r="16" spans="1:5">
      <c r="A16" t="s" s="3">
        <v>549</v>
      </c>
      <c r="B16" t="n" s="4">
        <v>-100000</v>
      </c>
      <c r="C16" t="n" s="4">
        <v>-100000</v>
      </c>
      <c r="D16" t="n" s="4">
        <v>-300000</v>
      </c>
      <c r="E16" t="n" s="4">
        <v>-400000</v>
      </c>
    </row>
    <row r="17" spans="1:5">
      <c r="A17" t="s" s="3">
        <v>550</v>
      </c>
      <c r="B17" t="n" s="4">
        <v>100000</v>
      </c>
      <c r="C17" t="n" s="4">
        <v>100000</v>
      </c>
      <c r="D17" t="n" s="4">
        <v>200000</v>
      </c>
      <c r="E17" t="n" s="4">
        <v>200000</v>
      </c>
    </row>
    <row r="18" spans="1:5">
      <c r="A18" t="s" s="3">
        <v>26</v>
      </c>
    </row>
    <row r="19" spans="1:5">
      <c r="A19" t="s" s="3">
        <v>543</v>
      </c>
      <c r="D19" t="n" s="4">
        <v>5000000</v>
      </c>
      <c r="E19" t="n" s="4">
        <v>0</v>
      </c>
    </row>
    <row r="20" spans="1:5">
      <c r="A20" t="s" s="3">
        <v>552</v>
      </c>
    </row>
    <row r="21" spans="1:5">
      <c r="A21" t="s" s="3">
        <v>545</v>
      </c>
      <c r="B21" t="n" s="4">
        <v>1800000</v>
      </c>
      <c r="C21" t="n" s="4">
        <v>1500000</v>
      </c>
      <c r="D21" t="n" s="4">
        <v>5300000</v>
      </c>
      <c r="E21" t="n" s="4">
        <v>4400000</v>
      </c>
    </row>
    <row r="22" spans="1:5">
      <c r="A22" t="s" s="3">
        <v>546</v>
      </c>
      <c r="B22" t="n" s="4">
        <v>4200000</v>
      </c>
      <c r="C22" t="n" s="4">
        <v>4300000</v>
      </c>
      <c r="D22" t="n" s="4">
        <v>12800000</v>
      </c>
      <c r="E22" t="n" s="4">
        <v>13000000</v>
      </c>
    </row>
    <row r="23" spans="1:5">
      <c r="A23" t="s" s="3">
        <v>547</v>
      </c>
      <c r="B23" t="n" s="4">
        <v>-5600000</v>
      </c>
      <c r="C23" t="n" s="4">
        <v>-5700000</v>
      </c>
      <c r="D23" t="n" s="4">
        <v>-16800000</v>
      </c>
      <c r="E23" t="n" s="4">
        <v>-17000000</v>
      </c>
    </row>
    <row r="24" spans="1:5">
      <c r="A24" t="s" s="3">
        <v>548</v>
      </c>
      <c r="B24" t="n" s="4">
        <v>900000</v>
      </c>
      <c r="C24" t="n" s="4">
        <v>700000</v>
      </c>
      <c r="D24" t="n" s="4">
        <v>2500000</v>
      </c>
      <c r="E24" t="n" s="4">
        <v>2100000</v>
      </c>
    </row>
    <row r="25" spans="1:5">
      <c r="A25" t="s" s="3">
        <v>549</v>
      </c>
      <c r="B25" t="n" s="4">
        <v>2400000</v>
      </c>
      <c r="C25" t="n" s="4">
        <v>1600000</v>
      </c>
      <c r="D25" t="n" s="4">
        <v>7200000</v>
      </c>
      <c r="E25" t="n" s="4">
        <v>4800000</v>
      </c>
    </row>
    <row r="26" spans="1:5">
      <c r="A26" t="s" s="3">
        <v>550</v>
      </c>
      <c r="B26" t="n" s="4">
        <v>3700000</v>
      </c>
      <c r="C26" t="n" s="4">
        <v>2400000</v>
      </c>
      <c r="D26" t="n" s="4">
        <v>11000000</v>
      </c>
      <c r="E26" t="n" s="4">
        <v>7300000</v>
      </c>
    </row>
    <row r="27" spans="1:5">
      <c r="A27" t="s" s="3">
        <v>553</v>
      </c>
    </row>
    <row r="28" spans="1:5">
      <c r="A28" t="s" s="3">
        <v>545</v>
      </c>
      <c r="B28" t="n" s="4">
        <v>100000</v>
      </c>
      <c r="C28" t="n" s="4">
        <v>0</v>
      </c>
      <c r="D28" t="n" s="4">
        <v>100000</v>
      </c>
      <c r="E28" t="n" s="4">
        <v>100000</v>
      </c>
    </row>
    <row r="29" spans="1:5">
      <c r="A29" t="s" s="3">
        <v>546</v>
      </c>
      <c r="B29" t="n" s="4">
        <v>100000</v>
      </c>
      <c r="C29" t="n" s="4">
        <v>200000</v>
      </c>
      <c r="D29" t="n" s="4">
        <v>500000</v>
      </c>
      <c r="E29" t="n" s="4">
        <v>600000</v>
      </c>
    </row>
    <row r="30" spans="1:5">
      <c r="A30" t="s" s="3">
        <v>547</v>
      </c>
      <c r="B30" t="n" s="4">
        <v>-100000</v>
      </c>
      <c r="C30" t="n" s="4">
        <v>-100000</v>
      </c>
      <c r="D30" t="n" s="4">
        <v>-100000</v>
      </c>
      <c r="E30" t="n" s="4">
        <v>-200000</v>
      </c>
    </row>
    <row r="31" spans="1:5">
      <c r="A31" t="s" s="3">
        <v>548</v>
      </c>
      <c r="B31" t="n" s="4">
        <v>100000</v>
      </c>
      <c r="C31" t="n" s="4">
        <v>100000</v>
      </c>
      <c r="D31" t="n" s="4">
        <v>100000</v>
      </c>
      <c r="E31" t="n" s="4">
        <v>100000</v>
      </c>
    </row>
    <row r="32" spans="1:5">
      <c r="A32" t="s" s="3">
        <v>549</v>
      </c>
      <c r="B32" t="n" s="4">
        <v>-200000</v>
      </c>
      <c r="C32" t="n" s="4">
        <v>-200000</v>
      </c>
      <c r="D32" t="n" s="4">
        <v>-500000</v>
      </c>
      <c r="E32" t="n" s="4">
        <v>-500000</v>
      </c>
    </row>
    <row r="33" spans="1:5">
      <c r="A33" t="s" s="3">
        <v>550</v>
      </c>
      <c r="B33" t="n" s="9">
        <v>0</v>
      </c>
      <c r="C33" t="n" s="9">
        <v>0</v>
      </c>
      <c r="D33" t="n" s="9">
        <v>100000</v>
      </c>
      <c r="E33" t="n" s="9">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554</v>
      </c>
      <c r="B1" t="s" s="2">
        <v>345</v>
      </c>
    </row>
    <row r="2" spans="1:2">
      <c r="A2" t="s" s="3">
        <v>544</v>
      </c>
    </row>
    <row r="3" spans="1:2">
      <c r="A3" t="n" s="4">
        <v>2015</v>
      </c>
      <c r="B3" t="n" s="6">
        <v>6.2</v>
      </c>
    </row>
    <row r="4" spans="1:2">
      <c r="A4" t="n" s="4">
        <v>2016</v>
      </c>
      <c r="B4" t="n" s="8">
        <v>25.2</v>
      </c>
    </row>
    <row r="5" spans="1:2">
      <c r="A5" t="n" s="4">
        <v>2017</v>
      </c>
      <c r="B5" t="n" s="8">
        <v>25.7</v>
      </c>
    </row>
    <row r="6" spans="1:2">
      <c r="A6" t="n" s="4">
        <v>2018</v>
      </c>
      <c r="B6" t="n" s="8">
        <v>26.3</v>
      </c>
    </row>
    <row r="7" spans="1:2">
      <c r="A7" t="n" s="4">
        <v>2019</v>
      </c>
      <c r="B7" t="n" s="8">
        <v>26.7</v>
      </c>
    </row>
    <row r="8" spans="1:2">
      <c r="A8" t="s" s="3">
        <v>555</v>
      </c>
      <c r="B8" t="n" s="4">
        <v>137</v>
      </c>
    </row>
    <row r="9" spans="1:2">
      <c r="A9" t="s" s="3">
        <v>551</v>
      </c>
    </row>
    <row r="10" spans="1:2">
      <c r="A10" t="n" s="4">
        <v>2015</v>
      </c>
      <c r="B10" t="n" s="8">
        <v>0.5</v>
      </c>
    </row>
    <row r="11" spans="1:2">
      <c r="A11" t="n" s="4">
        <v>2016</v>
      </c>
      <c r="B11" t="n" s="8">
        <v>1.8</v>
      </c>
    </row>
    <row r="12" spans="1:2">
      <c r="A12" t="n" s="4">
        <v>2017</v>
      </c>
      <c r="B12" t="n" s="8">
        <v>1.7</v>
      </c>
    </row>
    <row r="13" spans="1:2">
      <c r="A13" t="n" s="4">
        <v>2018</v>
      </c>
      <c r="B13" t="n" s="8">
        <v>1.6</v>
      </c>
    </row>
    <row r="14" spans="1:2">
      <c r="A14" t="n" s="4">
        <v>2019</v>
      </c>
      <c r="B14" t="n" s="8">
        <v>1.5</v>
      </c>
    </row>
    <row r="15" spans="1:2">
      <c r="A15" t="s" s="3">
        <v>555</v>
      </c>
      <c r="B15" t="n" s="8">
        <v>6.1</v>
      </c>
    </row>
    <row r="16" spans="1:2">
      <c r="A16" t="s" s="3">
        <v>552</v>
      </c>
    </row>
    <row r="17" spans="1:2">
      <c r="A17" t="n" s="4">
        <v>2015</v>
      </c>
      <c r="B17" t="n" s="8">
        <v>6.2</v>
      </c>
    </row>
    <row r="18" spans="1:2">
      <c r="A18" t="n" s="4">
        <v>2016</v>
      </c>
      <c r="B18" t="n" s="8">
        <v>25.2</v>
      </c>
    </row>
    <row r="19" spans="1:2">
      <c r="A19" t="n" s="4">
        <v>2017</v>
      </c>
      <c r="B19" t="n" s="8">
        <v>25.7</v>
      </c>
    </row>
    <row r="20" spans="1:2">
      <c r="A20" t="n" s="4">
        <v>2018</v>
      </c>
      <c r="B20" t="n" s="8">
        <v>26.3</v>
      </c>
    </row>
    <row r="21" spans="1:2">
      <c r="A21" t="n" s="4">
        <v>2019</v>
      </c>
      <c r="B21" t="n" s="8">
        <v>26.7</v>
      </c>
    </row>
    <row r="22" spans="1:2">
      <c r="A22" t="s" s="3">
        <v>555</v>
      </c>
      <c r="B22" t="n" s="4">
        <v>137</v>
      </c>
    </row>
    <row r="23" spans="1:2">
      <c r="A23" t="s" s="3">
        <v>553</v>
      </c>
    </row>
    <row r="24" spans="1:2">
      <c r="A24" t="n" s="4">
        <v>2015</v>
      </c>
      <c r="B24" t="n" s="8">
        <v>0.5</v>
      </c>
    </row>
    <row r="25" spans="1:2">
      <c r="A25" t="n" s="4">
        <v>2016</v>
      </c>
      <c r="B25" t="n" s="8">
        <v>1.8</v>
      </c>
    </row>
    <row r="26" spans="1:2">
      <c r="A26" t="n" s="4">
        <v>2017</v>
      </c>
      <c r="B26" t="n" s="8">
        <v>1.7</v>
      </c>
    </row>
    <row r="27" spans="1:2">
      <c r="A27" t="n" s="4">
        <v>2018</v>
      </c>
      <c r="B27" t="n" s="8">
        <v>1.6</v>
      </c>
    </row>
    <row r="28" spans="1:2">
      <c r="A28" t="n" s="4">
        <v>2019</v>
      </c>
      <c r="B28" t="n" s="8">
        <v>1.5</v>
      </c>
    </row>
    <row r="29" spans="1:2">
      <c r="A29" t="s" s="3">
        <v>555</v>
      </c>
      <c r="B29" t="n" s="6">
        <v>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556</v>
      </c>
      <c r="B1" t="s" s="2">
        <v>1</v>
      </c>
      <c r="D1" t="s" s="2">
        <v>469</v>
      </c>
    </row>
    <row r="2" spans="1:4">
      <c r="B2" t="s" s="2">
        <v>2</v>
      </c>
      <c r="C2" t="s" s="2">
        <v>30</v>
      </c>
      <c r="D2" t="s" s="2">
        <v>79</v>
      </c>
    </row>
    <row r="3" spans="1:4">
      <c r="A3" t="s" s="3">
        <v>557</v>
      </c>
      <c r="B3" t="n" s="4">
        <v>2016</v>
      </c>
    </row>
    <row r="4" spans="1:4">
      <c r="A4" t="s" s="3">
        <v>558</v>
      </c>
      <c r="B4" t="n" s="4">
        <v>2061</v>
      </c>
    </row>
    <row r="5" spans="1:4">
      <c r="A5" t="s" s="3">
        <v>559</v>
      </c>
      <c r="B5" t="n" s="6">
        <v>0.5</v>
      </c>
    </row>
    <row r="6" spans="1:4">
      <c r="A6" t="s" s="3">
        <v>560</v>
      </c>
      <c r="B6" t="n" s="8">
        <v>0.4</v>
      </c>
    </row>
    <row r="7" spans="1:4">
      <c r="A7" t="s" s="3">
        <v>561</v>
      </c>
      <c r="B7" t="n" s="8">
        <v>0.1</v>
      </c>
    </row>
    <row r="8" spans="1:4">
      <c r="A8" t="s" s="3">
        <v>562</v>
      </c>
      <c r="B8" t="n" s="8">
        <v>0.1</v>
      </c>
    </row>
    <row r="9" spans="1:4">
      <c r="A9" t="s" s="3">
        <v>563</v>
      </c>
      <c r="D9" t="n" s="6">
        <v>0.8</v>
      </c>
    </row>
    <row r="10" spans="1:4">
      <c r="A10" t="s" s="3">
        <v>564</v>
      </c>
      <c r="D10" t="n" s="8">
        <v>0.5</v>
      </c>
    </row>
    <row r="11" spans="1:4">
      <c r="A11" t="s" s="3">
        <v>565</v>
      </c>
      <c r="B11" t="n" s="4">
        <v>1</v>
      </c>
    </row>
    <row r="12" spans="1:4">
      <c r="A12" t="s" s="3">
        <v>566</v>
      </c>
      <c r="B12" t="n" s="6">
        <v>0.7</v>
      </c>
    </row>
    <row r="13" spans="1:4">
      <c r="A13" t="s" s="3">
        <v>567</v>
      </c>
      <c r="B13" t="s" s="3">
        <v>568</v>
      </c>
    </row>
    <row r="14" spans="1:4">
      <c r="A14" t="s" s="3">
        <v>569</v>
      </c>
      <c r="B14" t="n" s="6">
        <v>38.7</v>
      </c>
      <c r="C14" t="n" s="6">
        <v>1.2</v>
      </c>
    </row>
    <row r="15" spans="1:4">
      <c r="A15" t="s" s="3">
        <v>570</v>
      </c>
      <c r="B15" t="n" s="6">
        <v>40.6</v>
      </c>
    </row>
    <row r="16" spans="1:4">
      <c r="A16" t="s" s="3">
        <v>26</v>
      </c>
    </row>
    <row r="17" spans="1:4">
      <c r="A17" t="s" s="3">
        <v>557</v>
      </c>
      <c r="B17" t="n" s="4">
        <v>2016</v>
      </c>
    </row>
    <row r="18" spans="1:4">
      <c r="A18" t="s" s="3">
        <v>558</v>
      </c>
      <c r="B18" t="n" s="4">
        <v>2061</v>
      </c>
    </row>
    <row r="19" spans="1:4">
      <c r="A19" t="s" s="3">
        <v>559</v>
      </c>
      <c r="B19" t="n" s="6">
        <v>0.7</v>
      </c>
    </row>
    <row r="20" spans="1:4">
      <c r="A20" t="s" s="3">
        <v>560</v>
      </c>
      <c r="B20" t="n" s="8">
        <v>0.5</v>
      </c>
    </row>
    <row r="21" spans="1:4">
      <c r="A21" t="s" s="3">
        <v>561</v>
      </c>
      <c r="B21" t="n" s="8">
        <v>0.1</v>
      </c>
    </row>
    <row r="22" spans="1:4">
      <c r="A22" t="s" s="3">
        <v>562</v>
      </c>
      <c r="B22" t="n" s="8">
        <v>0.1</v>
      </c>
    </row>
    <row r="23" spans="1:4">
      <c r="A23" t="s" s="3">
        <v>563</v>
      </c>
      <c r="D23" t="n" s="8">
        <v>1.1</v>
      </c>
    </row>
    <row r="24" spans="1:4">
      <c r="A24" t="s" s="3">
        <v>564</v>
      </c>
      <c r="D24" t="n" s="6">
        <v>0.7</v>
      </c>
    </row>
    <row r="25" spans="1:4">
      <c r="A25" t="s" s="3">
        <v>565</v>
      </c>
      <c r="B25" t="n" s="4">
        <v>1</v>
      </c>
    </row>
    <row r="26" spans="1:4">
      <c r="A26" t="s" s="3">
        <v>566</v>
      </c>
      <c r="B26" t="n" s="6">
        <v>0.7</v>
      </c>
    </row>
    <row r="27" spans="1:4">
      <c r="A27" t="s" s="3">
        <v>567</v>
      </c>
      <c r="B27" t="s" s="3">
        <v>568</v>
      </c>
    </row>
    <row r="28" spans="1:4">
      <c r="A28" t="s" s="3">
        <v>569</v>
      </c>
      <c r="B28" t="n" s="6">
        <v>38.7</v>
      </c>
      <c r="C28" t="n" s="6">
        <v>1.2</v>
      </c>
    </row>
    <row r="29" spans="1:4">
      <c r="A29" t="s" s="3">
        <v>570</v>
      </c>
      <c r="B29" t="n" s="6">
        <v>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78</v>
      </c>
      <c r="B1" t="s" s="2">
        <v>2</v>
      </c>
      <c r="C1" t="s" s="2">
        <v>79</v>
      </c>
    </row>
    <row r="2" spans="1:3">
      <c r="A2" t="s" s="7">
        <v>80</v>
      </c>
    </row>
    <row r="3" spans="1:3">
      <c r="A3" t="s" s="3">
        <v>81</v>
      </c>
      <c r="B3" t="n" s="9">
        <v>43</v>
      </c>
      <c r="C3" t="n" s="9">
        <v>17</v>
      </c>
    </row>
    <row r="4" spans="1:3">
      <c r="A4" t="s" s="3">
        <v>82</v>
      </c>
      <c r="B4" t="n" s="8">
        <v>13.6</v>
      </c>
      <c r="C4" t="n" s="8">
        <v>16.8</v>
      </c>
    </row>
    <row r="5" spans="1:3">
      <c r="A5" t="s" s="3">
        <v>83</v>
      </c>
      <c r="B5" t="n" s="8">
        <v>152.7</v>
      </c>
      <c r="C5" t="n" s="8">
        <v>200.9</v>
      </c>
    </row>
    <row r="6" spans="1:3">
      <c r="A6" t="s" s="3">
        <v>84</v>
      </c>
      <c r="B6" t="n" s="4">
        <v>97</v>
      </c>
      <c r="C6" t="n" s="8">
        <v>100.2</v>
      </c>
    </row>
    <row r="7" spans="1:3">
      <c r="A7" t="s" s="3">
        <v>85</v>
      </c>
      <c r="B7" t="n" s="8">
        <v>19.6</v>
      </c>
      <c r="C7" t="n" s="8">
        <v>77.8</v>
      </c>
    </row>
    <row r="8" spans="1:3">
      <c r="A8" t="s" s="3">
        <v>86</v>
      </c>
      <c r="B8" t="n" s="8">
        <v>29.4</v>
      </c>
      <c r="C8" t="n" s="8">
        <v>44.2</v>
      </c>
    </row>
    <row r="9" spans="1:3">
      <c r="A9" t="s" s="3">
        <v>87</v>
      </c>
      <c r="B9" t="n" s="8">
        <v>44.6</v>
      </c>
      <c r="C9" t="n" s="8">
        <v>41.8</v>
      </c>
    </row>
    <row r="10" spans="1:3">
      <c r="A10" t="s" s="3">
        <v>88</v>
      </c>
      <c r="B10" t="n" s="8">
        <v>399.9</v>
      </c>
      <c r="C10" t="n" s="8">
        <v>498.7</v>
      </c>
    </row>
    <row r="11" spans="1:3">
      <c r="A11" t="s" s="7">
        <v>89</v>
      </c>
    </row>
    <row r="12" spans="1:3">
      <c r="A12" t="s" s="3">
        <v>90</v>
      </c>
      <c r="B12" t="n" s="8">
        <v>2879.7</v>
      </c>
      <c r="C12" t="n" s="8">
        <v>2759.3</v>
      </c>
    </row>
    <row r="13" spans="1:3">
      <c r="A13" t="s" s="3">
        <v>91</v>
      </c>
      <c r="B13" t="n" s="8">
        <v>-404.3</v>
      </c>
      <c r="C13" t="n" s="8">
        <v>-318.4</v>
      </c>
    </row>
    <row r="14" spans="1:3">
      <c r="A14" t="s" s="3">
        <v>92</v>
      </c>
      <c r="B14" t="n" s="8">
        <v>2475.4</v>
      </c>
      <c r="C14" t="n" s="8">
        <v>2440.9</v>
      </c>
    </row>
    <row r="15" spans="1:3">
      <c r="A15" t="s" s="3">
        <v>93</v>
      </c>
      <c r="B15" t="n" s="8">
        <v>71.40000000000001</v>
      </c>
      <c r="C15" t="n" s="8">
        <v>76.7</v>
      </c>
    </row>
    <row r="16" spans="1:3">
      <c r="A16" t="s" s="3">
        <v>94</v>
      </c>
      <c r="B16" t="n" s="8">
        <v>2546.8</v>
      </c>
      <c r="C16" t="n" s="8">
        <v>2517.6</v>
      </c>
    </row>
    <row r="17" spans="1:3">
      <c r="A17" t="s" s="7">
        <v>95</v>
      </c>
    </row>
    <row r="18" spans="1:3">
      <c r="A18" t="s" s="3">
        <v>96</v>
      </c>
      <c r="B18" t="n" s="8">
        <v>152.4</v>
      </c>
      <c r="C18" t="n" s="8">
        <v>167.5</v>
      </c>
    </row>
    <row r="19" spans="1:3">
      <c r="A19" t="s" s="3">
        <v>97</v>
      </c>
      <c r="B19" t="n" s="4">
        <v>317</v>
      </c>
      <c r="C19" t="n" s="4">
        <v>317</v>
      </c>
    </row>
    <row r="20" spans="1:3">
      <c r="A20" t="s" s="3">
        <v>98</v>
      </c>
      <c r="B20" t="n" s="8">
        <v>30.4</v>
      </c>
      <c r="C20" t="n" s="8">
        <v>37.4</v>
      </c>
    </row>
    <row r="21" spans="1:3">
      <c r="A21" t="s" s="3">
        <v>99</v>
      </c>
      <c r="B21" t="n" s="8">
        <v>42.9</v>
      </c>
      <c r="C21" t="n" s="8">
        <v>39.6</v>
      </c>
    </row>
    <row r="22" spans="1:3">
      <c r="A22" t="s" s="3">
        <v>100</v>
      </c>
      <c r="B22" t="n" s="8">
        <v>542.7</v>
      </c>
      <c r="C22" t="n" s="8">
        <v>561.5</v>
      </c>
    </row>
    <row r="23" spans="1:3">
      <c r="A23" t="s" s="3">
        <v>101</v>
      </c>
      <c r="B23" t="n" s="8">
        <v>3489.4</v>
      </c>
      <c r="C23" t="n" s="8">
        <v>3577.8</v>
      </c>
    </row>
    <row r="24" spans="1:3">
      <c r="A24" t="s" s="7">
        <v>102</v>
      </c>
    </row>
    <row r="25" spans="1:3">
      <c r="A25" t="s" s="3">
        <v>103</v>
      </c>
      <c r="B25" t="n" s="8">
        <v>444.9</v>
      </c>
      <c r="C25" t="n" s="8">
        <v>20.1</v>
      </c>
    </row>
    <row r="26" spans="1:3">
      <c r="A26" t="s" s="3">
        <v>104</v>
      </c>
      <c r="B26" t="n" s="4">
        <v>10</v>
      </c>
      <c r="C26" t="n" s="4">
        <v>0</v>
      </c>
    </row>
    <row r="27" spans="1:3">
      <c r="A27" t="s" s="3">
        <v>105</v>
      </c>
      <c r="B27" t="n" s="8">
        <v>85.7</v>
      </c>
      <c r="C27" t="n" s="8">
        <v>109.2</v>
      </c>
    </row>
    <row r="28" spans="1:3">
      <c r="A28" t="s" s="3">
        <v>106</v>
      </c>
      <c r="B28" t="n" s="8">
        <v>140.8</v>
      </c>
      <c r="C28" t="n" s="8">
        <v>102.6</v>
      </c>
    </row>
    <row r="29" spans="1:3">
      <c r="A29" t="s" s="3">
        <v>107</v>
      </c>
      <c r="B29" t="n" s="8">
        <v>31.1</v>
      </c>
      <c r="C29" t="n" s="8">
        <v>27.2</v>
      </c>
    </row>
    <row r="30" spans="1:3">
      <c r="A30" t="s" s="3">
        <v>108</v>
      </c>
      <c r="B30" t="n" s="8">
        <v>33.8</v>
      </c>
      <c r="C30" t="n" s="8">
        <v>14.4</v>
      </c>
    </row>
    <row r="31" spans="1:3">
      <c r="A31" t="s" s="3">
        <v>109</v>
      </c>
      <c r="B31" t="n" s="8">
        <v>20.5</v>
      </c>
      <c r="C31" t="n" s="8">
        <v>4.4</v>
      </c>
    </row>
    <row r="32" spans="1:3">
      <c r="A32" t="s" s="3">
        <v>110</v>
      </c>
      <c r="B32" t="n" s="8">
        <v>5.6</v>
      </c>
      <c r="C32" t="n" s="8">
        <v>6.4</v>
      </c>
    </row>
    <row r="33" spans="1:3">
      <c r="A33" t="s" s="3">
        <v>111</v>
      </c>
      <c r="B33" t="n" s="8">
        <v>48.4</v>
      </c>
      <c r="C33" t="n" s="8">
        <v>48.7</v>
      </c>
    </row>
    <row r="34" spans="1:3">
      <c r="A34" t="s" s="3">
        <v>112</v>
      </c>
      <c r="B34" t="n" s="8">
        <v>820.8</v>
      </c>
      <c r="C34" t="n" s="4">
        <v>333</v>
      </c>
    </row>
    <row r="35" spans="1:3">
      <c r="A35" t="s" s="7">
        <v>113</v>
      </c>
    </row>
    <row r="36" spans="1:3">
      <c r="A36" t="s" s="3">
        <v>114</v>
      </c>
      <c r="B36" t="n" s="8">
        <v>1564.5</v>
      </c>
      <c r="C36" t="n" s="8">
        <v>2139.6</v>
      </c>
    </row>
    <row r="37" spans="1:3">
      <c r="A37" t="s" s="3">
        <v>115</v>
      </c>
      <c r="B37" t="n" s="4">
        <v>556</v>
      </c>
      <c r="C37" t="n" s="8">
        <v>587.3</v>
      </c>
    </row>
    <row r="38" spans="1:3">
      <c r="A38" t="s" s="3">
        <v>116</v>
      </c>
      <c r="B38" t="n" s="8">
        <v>3.4</v>
      </c>
      <c r="C38" t="n" s="8">
        <v>80.90000000000001</v>
      </c>
    </row>
    <row r="39" spans="1:3">
      <c r="A39" t="s" s="3">
        <v>117</v>
      </c>
      <c r="B39" t="n" s="8">
        <v>125.6</v>
      </c>
      <c r="C39" t="n" s="8">
        <v>124.1</v>
      </c>
    </row>
    <row r="40" spans="1:3">
      <c r="A40" t="s" s="3">
        <v>118</v>
      </c>
      <c r="B40" t="n" s="8">
        <v>91.2</v>
      </c>
      <c r="C40" t="n" s="8">
        <v>95.90000000000001</v>
      </c>
    </row>
    <row r="41" spans="1:3">
      <c r="A41" t="s" s="3">
        <v>119</v>
      </c>
      <c r="B41" t="n" s="8">
        <v>1.9</v>
      </c>
      <c r="C41" t="n" s="8">
        <v>2.2</v>
      </c>
    </row>
    <row r="42" spans="1:3">
      <c r="A42" t="s" s="3">
        <v>120</v>
      </c>
      <c r="B42" t="n" s="8">
        <v>94.2</v>
      </c>
      <c r="C42" t="n" s="8">
        <v>48.2</v>
      </c>
    </row>
    <row r="43" spans="1:3">
      <c r="A43" t="s" s="3">
        <v>121</v>
      </c>
      <c r="B43" t="n" s="8">
        <v>2436.8</v>
      </c>
      <c r="C43" t="n" s="8">
        <v>3078.2</v>
      </c>
    </row>
    <row r="44" spans="1:3">
      <c r="A44" t="s" s="3">
        <v>122</v>
      </c>
      <c r="B44" t="n" s="6">
        <v>18.4</v>
      </c>
      <c r="C44" t="n" s="6">
        <v>18.4</v>
      </c>
    </row>
    <row r="45" spans="1:3">
      <c r="A45" t="s" s="3">
        <v>123</v>
      </c>
      <c r="B45" t="s" s="3">
        <v>124</v>
      </c>
      <c r="C45" t="s" s="3">
        <v>124</v>
      </c>
    </row>
    <row r="46" spans="1:3">
      <c r="A46" t="s" s="7">
        <v>125</v>
      </c>
    </row>
    <row r="47" spans="1:3">
      <c r="A47" t="s" s="3">
        <v>126</v>
      </c>
      <c r="B47" t="n" s="9">
        <v>0</v>
      </c>
      <c r="C47" t="n" s="9">
        <v>0</v>
      </c>
    </row>
    <row r="48" spans="1:3">
      <c r="A48" t="s" s="3">
        <v>127</v>
      </c>
      <c r="B48" t="n" s="8">
        <v>2237.7</v>
      </c>
      <c r="C48" t="n" s="8">
        <v>2237.4</v>
      </c>
    </row>
    <row r="49" spans="1:3">
      <c r="A49" t="s" s="3">
        <v>128</v>
      </c>
      <c r="B49" t="n" s="8">
        <v>13.4</v>
      </c>
      <c r="C49" t="n" s="8">
        <v>7.5</v>
      </c>
    </row>
    <row r="50" spans="1:3">
      <c r="A50" t="s" s="3">
        <v>129</v>
      </c>
      <c r="B50" t="n" s="8">
        <v>-2037.7</v>
      </c>
      <c r="C50" t="n" s="8">
        <v>-2096.7</v>
      </c>
    </row>
    <row r="51" spans="1:3">
      <c r="A51" t="s" s="3">
        <v>130</v>
      </c>
      <c r="B51" t="n" s="8">
        <v>213.4</v>
      </c>
      <c r="C51" t="n" s="8">
        <v>148.2</v>
      </c>
    </row>
    <row r="52" spans="1:3">
      <c r="A52" t="s" s="3">
        <v>131</v>
      </c>
      <c r="B52" t="n" s="8">
        <v>3489.4</v>
      </c>
      <c r="C52" t="n" s="8">
        <v>3577.8</v>
      </c>
    </row>
    <row r="53" spans="1:3">
      <c r="A53" t="s" s="3">
        <v>26</v>
      </c>
    </row>
    <row r="54" spans="1:3">
      <c r="A54" t="s" s="7">
        <v>80</v>
      </c>
    </row>
    <row r="55" spans="1:3">
      <c r="A55" t="s" s="3">
        <v>81</v>
      </c>
      <c r="B55" t="n" s="8">
        <v>10.7</v>
      </c>
      <c r="C55" t="n" s="8">
        <v>5.4</v>
      </c>
    </row>
    <row r="56" spans="1:3">
      <c r="A56" t="s" s="3">
        <v>82</v>
      </c>
      <c r="B56" t="n" s="8">
        <v>13.5</v>
      </c>
      <c r="C56" t="n" s="8">
        <v>16.7</v>
      </c>
    </row>
    <row r="57" spans="1:3">
      <c r="A57" t="s" s="3">
        <v>83</v>
      </c>
      <c r="B57" t="n" s="8">
        <v>117.1</v>
      </c>
      <c r="C57" t="n" s="8">
        <v>152.7</v>
      </c>
    </row>
    <row r="58" spans="1:3">
      <c r="A58" t="s" s="3">
        <v>84</v>
      </c>
      <c r="B58" t="n" s="8">
        <v>95.90000000000001</v>
      </c>
      <c r="C58" t="n" s="4">
        <v>99</v>
      </c>
    </row>
    <row r="59" spans="1:3">
      <c r="A59" t="s" s="3">
        <v>85</v>
      </c>
      <c r="B59" t="n" s="4">
        <v>19</v>
      </c>
      <c r="C59" t="n" s="8">
        <v>75.40000000000001</v>
      </c>
    </row>
    <row r="60" spans="1:3">
      <c r="A60" t="s" s="3">
        <v>86</v>
      </c>
      <c r="B60" t="n" s="8">
        <v>29.4</v>
      </c>
      <c r="C60" t="n" s="8">
        <v>44.2</v>
      </c>
    </row>
    <row r="61" spans="1:3">
      <c r="A61" t="s" s="3">
        <v>87</v>
      </c>
      <c r="B61" t="n" s="8">
        <v>40.4</v>
      </c>
      <c r="C61" t="n" s="8">
        <v>41.1</v>
      </c>
    </row>
    <row r="62" spans="1:3">
      <c r="A62" t="s" s="3">
        <v>88</v>
      </c>
      <c r="B62" t="n" s="4">
        <v>326</v>
      </c>
      <c r="C62" t="n" s="8">
        <v>434.5</v>
      </c>
    </row>
    <row r="63" spans="1:3">
      <c r="A63" t="s" s="7">
        <v>89</v>
      </c>
    </row>
    <row r="64" spans="1:3">
      <c r="A64" t="s" s="3">
        <v>90</v>
      </c>
      <c r="B64" t="n" s="4">
        <v>5214</v>
      </c>
      <c r="C64" t="n" s="8">
        <v>5120.7</v>
      </c>
    </row>
    <row r="65" spans="1:3">
      <c r="A65" t="s" s="3">
        <v>91</v>
      </c>
      <c r="B65" t="n" s="8">
        <v>-2557.4</v>
      </c>
      <c r="C65" t="n" s="8">
        <v>-2495.7</v>
      </c>
    </row>
    <row r="66" spans="1:3">
      <c r="A66" t="s" s="3">
        <v>92</v>
      </c>
      <c r="B66" t="n" s="8">
        <v>2656.6</v>
      </c>
      <c r="C66" t="n" s="4">
        <v>2625</v>
      </c>
    </row>
    <row r="67" spans="1:3">
      <c r="A67" t="s" s="3">
        <v>93</v>
      </c>
      <c r="B67" t="n" s="8">
        <v>69.8</v>
      </c>
      <c r="C67" t="n" s="8">
        <v>75.40000000000001</v>
      </c>
    </row>
    <row r="68" spans="1:3">
      <c r="A68" t="s" s="3">
        <v>94</v>
      </c>
      <c r="B68" t="n" s="8">
        <v>2726.4</v>
      </c>
      <c r="C68" t="n" s="8">
        <v>2700.4</v>
      </c>
    </row>
    <row r="69" spans="1:3">
      <c r="A69" t="s" s="7">
        <v>95</v>
      </c>
    </row>
    <row r="70" spans="1:3">
      <c r="A70" t="s" s="3">
        <v>96</v>
      </c>
      <c r="B70" t="n" s="8">
        <v>152.4</v>
      </c>
      <c r="C70" t="n" s="8">
        <v>167.5</v>
      </c>
    </row>
    <row r="71" spans="1:3">
      <c r="A71" t="s" s="3">
        <v>98</v>
      </c>
      <c r="B71" t="n" s="8">
        <v>4.9</v>
      </c>
      <c r="C71" t="n" s="8">
        <v>7.8</v>
      </c>
    </row>
    <row r="72" spans="1:3">
      <c r="A72" t="s" s="3">
        <v>99</v>
      </c>
      <c r="B72" t="n" s="8">
        <v>30.2</v>
      </c>
      <c r="C72" t="n" s="8">
        <v>28.5</v>
      </c>
    </row>
    <row r="73" spans="1:3">
      <c r="A73" t="s" s="3">
        <v>100</v>
      </c>
      <c r="B73" t="n" s="8">
        <v>187.5</v>
      </c>
      <c r="C73" t="n" s="8">
        <v>203.8</v>
      </c>
    </row>
    <row r="74" spans="1:3">
      <c r="A74" t="s" s="3">
        <v>101</v>
      </c>
      <c r="B74" t="n" s="8">
        <v>3239.9</v>
      </c>
      <c r="C74" t="n" s="8">
        <v>3338.7</v>
      </c>
    </row>
    <row r="75" spans="1:3">
      <c r="A75" t="s" s="7">
        <v>102</v>
      </c>
    </row>
    <row r="76" spans="1:3">
      <c r="A76" t="s" s="3">
        <v>103</v>
      </c>
      <c r="B76" t="n" s="8">
        <v>444.9</v>
      </c>
      <c r="C76" t="n" s="8">
        <v>0.1</v>
      </c>
    </row>
    <row r="77" spans="1:3">
      <c r="A77" t="s" s="3">
        <v>104</v>
      </c>
      <c r="B77" t="n" s="4">
        <v>10</v>
      </c>
      <c r="C77" t="n" s="4">
        <v>0</v>
      </c>
    </row>
    <row r="78" spans="1:3">
      <c r="A78" t="s" s="3">
        <v>105</v>
      </c>
      <c r="B78" t="n" s="8">
        <v>77.59999999999999</v>
      </c>
      <c r="C78" t="n" s="8">
        <v>104.8</v>
      </c>
    </row>
    <row r="79" spans="1:3">
      <c r="A79" t="s" s="3">
        <v>106</v>
      </c>
      <c r="B79" t="n" s="8">
        <v>128.9</v>
      </c>
      <c r="C79" t="n" s="8">
        <v>82.59999999999999</v>
      </c>
    </row>
    <row r="80" spans="1:3">
      <c r="A80" t="s" s="3">
        <v>107</v>
      </c>
      <c r="B80" t="n" s="8">
        <v>1.2</v>
      </c>
      <c r="C80" t="n" s="8">
        <v>9.800000000000001</v>
      </c>
    </row>
    <row r="81" spans="1:3">
      <c r="A81" t="s" s="3">
        <v>108</v>
      </c>
      <c r="B81" t="n" s="8">
        <v>36.2</v>
      </c>
      <c r="C81" t="n" s="8">
        <v>34.5</v>
      </c>
    </row>
    <row r="82" spans="1:3">
      <c r="A82" t="s" s="3">
        <v>109</v>
      </c>
      <c r="B82" t="n" s="8">
        <v>20.5</v>
      </c>
      <c r="C82" t="n" s="8">
        <v>4.4</v>
      </c>
    </row>
    <row r="83" spans="1:3">
      <c r="A83" t="s" s="3">
        <v>111</v>
      </c>
      <c r="B83" t="n" s="4">
        <v>46</v>
      </c>
      <c r="C83" t="n" s="8">
        <v>44.8</v>
      </c>
    </row>
    <row r="84" spans="1:3">
      <c r="A84" t="s" s="3">
        <v>112</v>
      </c>
      <c r="B84" t="n" s="8">
        <v>765.3</v>
      </c>
      <c r="C84" t="n" s="4">
        <v>281</v>
      </c>
    </row>
    <row r="85" spans="1:3">
      <c r="A85" t="s" s="7">
        <v>113</v>
      </c>
    </row>
    <row r="86" spans="1:3">
      <c r="A86" t="s" s="3">
        <v>114</v>
      </c>
      <c r="B86" t="n" s="4">
        <v>318</v>
      </c>
      <c r="C86" t="n" s="4">
        <v>877</v>
      </c>
    </row>
    <row r="87" spans="1:3">
      <c r="A87" t="s" s="3">
        <v>115</v>
      </c>
      <c r="B87" t="n" s="4">
        <v>626</v>
      </c>
      <c r="C87" t="n" s="4">
        <v>650</v>
      </c>
    </row>
    <row r="88" spans="1:3">
      <c r="A88" t="s" s="3">
        <v>116</v>
      </c>
      <c r="B88" t="n" s="4">
        <v>3</v>
      </c>
      <c r="C88" t="n" s="8">
        <v>78.40000000000001</v>
      </c>
    </row>
    <row r="89" spans="1:3">
      <c r="A89" t="s" s="3">
        <v>117</v>
      </c>
      <c r="B89" t="n" s="8">
        <v>125.6</v>
      </c>
      <c r="C89" t="n" s="8">
        <v>124.1</v>
      </c>
    </row>
    <row r="90" spans="1:3">
      <c r="A90" t="s" s="3">
        <v>118</v>
      </c>
      <c r="B90" t="n" s="8">
        <v>91.2</v>
      </c>
      <c r="C90" t="n" s="8">
        <v>95.90000000000001</v>
      </c>
    </row>
    <row r="91" spans="1:3">
      <c r="A91" t="s" s="3">
        <v>119</v>
      </c>
      <c r="B91" t="n" s="8">
        <v>20.6</v>
      </c>
      <c r="C91" t="n" s="8">
        <v>22.4</v>
      </c>
    </row>
    <row r="92" spans="1:3">
      <c r="A92" t="s" s="3">
        <v>120</v>
      </c>
      <c r="B92" t="n" s="4">
        <v>90</v>
      </c>
      <c r="C92" t="n" s="8">
        <v>43.6</v>
      </c>
    </row>
    <row r="93" spans="1:3">
      <c r="A93" t="s" s="3">
        <v>121</v>
      </c>
      <c r="B93" t="n" s="8">
        <v>1274.4</v>
      </c>
      <c r="C93" t="n" s="8">
        <v>1891.4</v>
      </c>
    </row>
    <row r="94" spans="1:3">
      <c r="A94" t="s" s="3">
        <v>122</v>
      </c>
      <c r="B94" t="n" s="6">
        <v>22.9</v>
      </c>
      <c r="C94" t="n" s="6">
        <v>22.9</v>
      </c>
    </row>
    <row r="95" spans="1:3">
      <c r="A95" t="s" s="3">
        <v>123</v>
      </c>
      <c r="B95" t="s" s="3">
        <v>124</v>
      </c>
      <c r="C95" t="s" s="3">
        <v>124</v>
      </c>
    </row>
    <row r="96" spans="1:3">
      <c r="A96" t="s" s="7">
        <v>125</v>
      </c>
    </row>
    <row r="97" spans="1:3">
      <c r="A97" t="s" s="3">
        <v>126</v>
      </c>
      <c r="B97" t="n" s="6">
        <v>0.4</v>
      </c>
      <c r="C97" t="n" s="6">
        <v>0.4</v>
      </c>
    </row>
    <row r="98" spans="1:3">
      <c r="A98" t="s" s="3">
        <v>127</v>
      </c>
      <c r="B98" t="n" s="8">
        <v>803.6</v>
      </c>
      <c r="C98" t="n" s="8">
        <v>803.5</v>
      </c>
    </row>
    <row r="99" spans="1:3">
      <c r="A99" t="s" s="3">
        <v>128</v>
      </c>
      <c r="B99" t="n" s="8">
        <v>-33.7</v>
      </c>
      <c r="C99" t="n" s="8">
        <v>-42.3</v>
      </c>
    </row>
    <row r="100" spans="1:3">
      <c r="A100" t="s" s="3">
        <v>129</v>
      </c>
      <c r="B100" t="n" s="4">
        <v>407</v>
      </c>
      <c r="C100" t="n" s="8">
        <v>381.8</v>
      </c>
    </row>
    <row r="101" spans="1:3">
      <c r="A101" t="s" s="3">
        <v>130</v>
      </c>
      <c r="B101" t="n" s="8">
        <v>1177.3</v>
      </c>
      <c r="C101" t="n" s="8">
        <v>1143.4</v>
      </c>
    </row>
    <row r="102" spans="1:3">
      <c r="A102" t="s" s="3">
        <v>131</v>
      </c>
      <c r="B102" t="n" s="6">
        <v>3239.9</v>
      </c>
      <c r="C102" t="n" s="6">
        <v>333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1</v>
      </c>
      <c r="B1" t="s" s="2">
        <v>2</v>
      </c>
      <c r="C1" t="s" s="2">
        <v>79</v>
      </c>
    </row>
    <row r="2" spans="1:3">
      <c r="A2" t="s" s="3">
        <v>572</v>
      </c>
    </row>
    <row r="3" spans="1:3">
      <c r="A3" t="s" s="3">
        <v>573</v>
      </c>
      <c r="B3" t="n" s="6">
        <v>8.4</v>
      </c>
      <c r="C3" t="n" s="6">
        <v>8.699999999999999</v>
      </c>
    </row>
    <row r="4" spans="1:3">
      <c r="A4" t="s" s="3">
        <v>574</v>
      </c>
    </row>
    <row r="5" spans="1:3">
      <c r="A5" t="s" s="3">
        <v>573</v>
      </c>
      <c r="B5" t="n" s="8">
        <v>8.4</v>
      </c>
      <c r="C5" t="n" s="8">
        <v>8.699999999999999</v>
      </c>
    </row>
    <row r="6" spans="1:3">
      <c r="A6" t="s" s="3">
        <v>575</v>
      </c>
    </row>
    <row r="7" spans="1:3">
      <c r="A7" t="s" s="3">
        <v>576</v>
      </c>
      <c r="B7" t="n" s="4">
        <v>9</v>
      </c>
      <c r="C7" t="n" s="8">
        <v>9.699999999999999</v>
      </c>
    </row>
    <row r="8" spans="1:3">
      <c r="A8" t="s" s="3">
        <v>573</v>
      </c>
      <c r="B8" t="n" s="4">
        <v>9</v>
      </c>
      <c r="C8" t="n" s="8">
        <v>9.699999999999999</v>
      </c>
    </row>
    <row r="9" spans="1:3">
      <c r="A9" t="s" s="3">
        <v>577</v>
      </c>
    </row>
    <row r="10" spans="1:3">
      <c r="A10" t="s" s="3">
        <v>576</v>
      </c>
      <c r="B10" t="n" s="4">
        <v>9</v>
      </c>
      <c r="C10" t="n" s="8">
        <v>9.699999999999999</v>
      </c>
    </row>
    <row r="11" spans="1:3">
      <c r="A11" t="s" s="3">
        <v>573</v>
      </c>
      <c r="B11" t="n" s="4">
        <v>9</v>
      </c>
      <c r="C11" t="n" s="8">
        <v>9.699999999999999</v>
      </c>
    </row>
    <row r="12" spans="1:3">
      <c r="A12" t="s" s="3">
        <v>578</v>
      </c>
    </row>
    <row r="13" spans="1:3">
      <c r="A13" t="s" s="3">
        <v>579</v>
      </c>
      <c r="B13" t="n" s="8">
        <v>0.2</v>
      </c>
      <c r="C13" t="n" s="8">
        <v>0.1</v>
      </c>
    </row>
    <row r="14" spans="1:3">
      <c r="A14" t="s" s="3">
        <v>580</v>
      </c>
    </row>
    <row r="15" spans="1:3">
      <c r="A15" t="s" s="3">
        <v>579</v>
      </c>
      <c r="B15" t="n" s="8">
        <v>0.2</v>
      </c>
      <c r="C15" t="n" s="8">
        <v>0.1</v>
      </c>
    </row>
    <row r="16" spans="1:3">
      <c r="A16" t="s" s="3">
        <v>581</v>
      </c>
    </row>
    <row r="17" spans="1:3">
      <c r="A17" t="s" s="3">
        <v>576</v>
      </c>
      <c r="B17" t="n" s="8">
        <v>0.2</v>
      </c>
      <c r="C17" t="n" s="8">
        <v>0.1</v>
      </c>
    </row>
    <row r="18" spans="1:3">
      <c r="A18" t="s" s="3">
        <v>582</v>
      </c>
    </row>
    <row r="19" spans="1:3">
      <c r="A19" t="s" s="3">
        <v>576</v>
      </c>
      <c r="B19" t="n" s="8">
        <v>0.2</v>
      </c>
      <c r="C19" t="n" s="8">
        <v>0.1</v>
      </c>
    </row>
    <row r="20" spans="1:3">
      <c r="A20" t="s" s="3">
        <v>583</v>
      </c>
    </row>
    <row r="21" spans="1:3">
      <c r="A21" t="s" s="3">
        <v>579</v>
      </c>
      <c r="B21" t="n" s="8">
        <v>2.7</v>
      </c>
      <c r="C21" t="n" s="8">
        <v>2.7</v>
      </c>
    </row>
    <row r="22" spans="1:3">
      <c r="A22" t="s" s="3">
        <v>584</v>
      </c>
    </row>
    <row r="23" spans="1:3">
      <c r="A23" t="s" s="3">
        <v>579</v>
      </c>
      <c r="B23" t="n" s="8">
        <v>2.7</v>
      </c>
      <c r="C23" t="n" s="8">
        <v>2.7</v>
      </c>
    </row>
    <row r="24" spans="1:3">
      <c r="A24" t="s" s="3">
        <v>585</v>
      </c>
    </row>
    <row r="25" spans="1:3">
      <c r="A25" t="s" s="3">
        <v>576</v>
      </c>
      <c r="B25" t="n" s="8">
        <v>3.4</v>
      </c>
      <c r="C25" t="n" s="8">
        <v>3.7</v>
      </c>
    </row>
    <row r="26" spans="1:3">
      <c r="A26" t="s" s="3">
        <v>586</v>
      </c>
    </row>
    <row r="27" spans="1:3">
      <c r="A27" t="s" s="3">
        <v>576</v>
      </c>
      <c r="B27" t="n" s="8">
        <v>3.4</v>
      </c>
      <c r="C27" t="n" s="8">
        <v>3.7</v>
      </c>
    </row>
    <row r="28" spans="1:3">
      <c r="A28" t="s" s="3">
        <v>587</v>
      </c>
    </row>
    <row r="29" spans="1:3">
      <c r="A29" t="s" s="3">
        <v>579</v>
      </c>
      <c r="B29" t="n" s="8">
        <v>4.5</v>
      </c>
      <c r="C29" t="n" s="8">
        <v>4.7</v>
      </c>
    </row>
    <row r="30" spans="1:3">
      <c r="A30" t="s" s="3">
        <v>588</v>
      </c>
    </row>
    <row r="31" spans="1:3">
      <c r="A31" t="s" s="3">
        <v>579</v>
      </c>
      <c r="B31" t="n" s="8">
        <v>4.5</v>
      </c>
      <c r="C31" t="n" s="8">
        <v>4.7</v>
      </c>
    </row>
    <row r="32" spans="1:3">
      <c r="A32" t="s" s="3">
        <v>589</v>
      </c>
    </row>
    <row r="33" spans="1:3">
      <c r="A33" t="s" s="3">
        <v>576</v>
      </c>
      <c r="B33" t="n" s="8">
        <v>4.4</v>
      </c>
      <c r="C33" t="n" s="8">
        <v>4.7</v>
      </c>
    </row>
    <row r="34" spans="1:3">
      <c r="A34" t="s" s="3">
        <v>590</v>
      </c>
    </row>
    <row r="35" spans="1:3">
      <c r="A35" t="s" s="3">
        <v>576</v>
      </c>
      <c r="B35" t="n" s="8">
        <v>4.4</v>
      </c>
      <c r="C35" t="n" s="8">
        <v>4.7</v>
      </c>
    </row>
    <row r="36" spans="1:3">
      <c r="A36" t="s" s="3">
        <v>591</v>
      </c>
    </row>
    <row r="37" spans="1:3">
      <c r="A37" t="s" s="3">
        <v>579</v>
      </c>
      <c r="B37" t="n" s="8">
        <v>0.7</v>
      </c>
      <c r="C37" t="n" s="8">
        <v>0.8</v>
      </c>
    </row>
    <row r="38" spans="1:3">
      <c r="A38" t="s" s="3">
        <v>592</v>
      </c>
    </row>
    <row r="39" spans="1:3">
      <c r="A39" t="s" s="3">
        <v>579</v>
      </c>
      <c r="B39" t="n" s="8">
        <v>0.7</v>
      </c>
      <c r="C39" t="n" s="8">
        <v>0.8</v>
      </c>
    </row>
    <row r="40" spans="1:3">
      <c r="A40" t="s" s="3">
        <v>593</v>
      </c>
    </row>
    <row r="41" spans="1:3">
      <c r="A41" t="s" s="3">
        <v>576</v>
      </c>
      <c r="B41" t="n" s="8">
        <v>0.7</v>
      </c>
      <c r="C41" t="n" s="8">
        <v>0.8</v>
      </c>
    </row>
    <row r="42" spans="1:3">
      <c r="A42" t="s" s="3">
        <v>594</v>
      </c>
    </row>
    <row r="43" spans="1:3">
      <c r="A43" t="s" s="3">
        <v>576</v>
      </c>
      <c r="B43" t="n" s="8">
        <v>0.7</v>
      </c>
      <c r="C43" t="n" s="8">
        <v>0.8</v>
      </c>
    </row>
    <row r="44" spans="1:3">
      <c r="A44" t="s" s="3">
        <v>595</v>
      </c>
    </row>
    <row r="45" spans="1:3">
      <c r="A45" t="s" s="3">
        <v>579</v>
      </c>
      <c r="B45" t="n" s="8">
        <v>0.3</v>
      </c>
      <c r="C45" t="n" s="8">
        <v>0.4</v>
      </c>
    </row>
    <row r="46" spans="1:3">
      <c r="A46" t="s" s="3">
        <v>596</v>
      </c>
    </row>
    <row r="47" spans="1:3">
      <c r="A47" t="s" s="3">
        <v>579</v>
      </c>
      <c r="B47" t="n" s="8">
        <v>0.3</v>
      </c>
      <c r="C47" t="n" s="8">
        <v>0.4</v>
      </c>
    </row>
    <row r="48" spans="1:3">
      <c r="A48" t="s" s="3">
        <v>597</v>
      </c>
    </row>
    <row r="49" spans="1:3">
      <c r="A49" t="s" s="3">
        <v>576</v>
      </c>
      <c r="B49" t="n" s="8">
        <v>0.3</v>
      </c>
      <c r="C49" t="n" s="8">
        <v>0.4</v>
      </c>
    </row>
    <row r="50" spans="1:3">
      <c r="A50" t="s" s="3">
        <v>598</v>
      </c>
    </row>
    <row r="51" spans="1:3">
      <c r="A51" t="s" s="3">
        <v>576</v>
      </c>
      <c r="B51" t="n" s="8">
        <v>0.3</v>
      </c>
      <c r="C51" t="n" s="8">
        <v>0.4</v>
      </c>
    </row>
    <row r="52" spans="1:3">
      <c r="A52" t="s" s="3">
        <v>599</v>
      </c>
    </row>
    <row r="53" spans="1:3">
      <c r="A53" t="s" s="3">
        <v>600</v>
      </c>
      <c r="B53" t="n" s="8">
        <v>2009.4</v>
      </c>
      <c r="C53" t="n" s="8">
        <v>2159.7</v>
      </c>
    </row>
    <row r="54" spans="1:3">
      <c r="A54" t="s" s="3">
        <v>601</v>
      </c>
    </row>
    <row r="55" spans="1:3">
      <c r="A55" t="s" s="3">
        <v>600</v>
      </c>
      <c r="B55" t="n" s="8">
        <v>762.9</v>
      </c>
      <c r="C55" t="n" s="8">
        <v>877.1</v>
      </c>
    </row>
    <row r="56" spans="1:3">
      <c r="A56" t="s" s="3">
        <v>602</v>
      </c>
    </row>
    <row r="57" spans="1:3">
      <c r="A57" t="s" s="3">
        <v>603</v>
      </c>
      <c r="B57" t="n" s="8">
        <v>2033.7</v>
      </c>
      <c r="C57" t="n" s="8">
        <v>2204.8</v>
      </c>
    </row>
    <row r="58" spans="1:3">
      <c r="A58" t="s" s="3">
        <v>604</v>
      </c>
    </row>
    <row r="59" spans="1:3">
      <c r="A59" t="s" s="3">
        <v>603</v>
      </c>
      <c r="B59" t="n" s="6">
        <v>764.3</v>
      </c>
      <c r="C59" t="n" s="6">
        <v>88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5</v>
      </c>
      <c r="B1" t="s" s="2">
        <v>2</v>
      </c>
      <c r="C1" t="s" s="2">
        <v>79</v>
      </c>
    </row>
    <row r="2" spans="1:3">
      <c r="A2" t="s" s="3">
        <v>606</v>
      </c>
    </row>
    <row r="3" spans="1:3">
      <c r="A3" t="s" s="3">
        <v>576</v>
      </c>
      <c r="B3" t="n" s="6">
        <v>0.2</v>
      </c>
      <c r="C3" t="n" s="6">
        <v>0.1</v>
      </c>
    </row>
    <row r="4" spans="1:3">
      <c r="A4" t="s" s="3">
        <v>607</v>
      </c>
      <c r="B4" t="n" s="4">
        <v>0</v>
      </c>
      <c r="C4" t="n" s="4">
        <v>0</v>
      </c>
    </row>
    <row r="5" spans="1:3">
      <c r="A5" t="s" s="3">
        <v>573</v>
      </c>
      <c r="B5" t="n" s="8">
        <v>0.2</v>
      </c>
      <c r="C5" t="n" s="8">
        <v>0.1</v>
      </c>
    </row>
    <row r="6" spans="1:3">
      <c r="A6" t="s" s="3">
        <v>608</v>
      </c>
      <c r="B6" t="n" s="4">
        <v>0</v>
      </c>
      <c r="C6" t="n" s="8">
        <v>0.5</v>
      </c>
    </row>
    <row r="7" spans="1:3">
      <c r="A7" t="s" s="3">
        <v>609</v>
      </c>
      <c r="B7" t="n" s="4">
        <v>0</v>
      </c>
      <c r="C7" t="n" s="8">
        <v>0.5</v>
      </c>
    </row>
    <row r="8" spans="1:3">
      <c r="A8" t="s" s="3">
        <v>610</v>
      </c>
    </row>
    <row r="9" spans="1:3">
      <c r="A9" t="s" s="3">
        <v>607</v>
      </c>
      <c r="B9" t="n" s="4">
        <v>0</v>
      </c>
    </row>
    <row r="10" spans="1:3">
      <c r="A10" t="s" s="3">
        <v>608</v>
      </c>
      <c r="B10" t="n" s="4">
        <v>0</v>
      </c>
      <c r="C10" t="n" s="4">
        <v>0</v>
      </c>
    </row>
    <row r="11" spans="1:3">
      <c r="A11" t="s" s="3">
        <v>611</v>
      </c>
    </row>
    <row r="12" spans="1:3">
      <c r="A12" t="s" s="3">
        <v>607</v>
      </c>
      <c r="B12" t="n" s="4">
        <v>0</v>
      </c>
      <c r="C12" t="n" s="4">
        <v>0</v>
      </c>
    </row>
    <row r="13" spans="1:3">
      <c r="A13" t="s" s="3">
        <v>608</v>
      </c>
      <c r="B13" t="n" s="4">
        <v>0</v>
      </c>
      <c r="C13" t="n" s="4">
        <v>0</v>
      </c>
    </row>
    <row r="14" spans="1:3">
      <c r="A14" t="s" s="3">
        <v>612</v>
      </c>
    </row>
    <row r="15" spans="1:3">
      <c r="A15" t="s" s="3">
        <v>608</v>
      </c>
      <c r="C15" t="n" s="8">
        <v>0.4</v>
      </c>
    </row>
    <row r="16" spans="1:3">
      <c r="A16" t="s" s="3">
        <v>613</v>
      </c>
    </row>
    <row r="17" spans="1:3">
      <c r="A17" t="s" s="3">
        <v>608</v>
      </c>
      <c r="C17" t="n" s="8">
        <v>0.1</v>
      </c>
    </row>
    <row r="18" spans="1:3">
      <c r="A18" t="s" s="3">
        <v>614</v>
      </c>
    </row>
    <row r="19" spans="1:3">
      <c r="A19" t="s" s="3">
        <v>576</v>
      </c>
      <c r="B19" t="n" s="8">
        <v>0.2</v>
      </c>
      <c r="C19" t="n" s="8">
        <v>0.1</v>
      </c>
    </row>
    <row r="20" spans="1:3">
      <c r="A20" t="s" s="3">
        <v>607</v>
      </c>
      <c r="B20" t="n" s="4">
        <v>0</v>
      </c>
      <c r="C20" t="n" s="4">
        <v>0</v>
      </c>
    </row>
    <row r="21" spans="1:3">
      <c r="A21" t="s" s="3">
        <v>573</v>
      </c>
      <c r="B21" t="n" s="8">
        <v>0.2</v>
      </c>
      <c r="C21" t="n" s="8">
        <v>0.1</v>
      </c>
    </row>
    <row r="22" spans="1:3">
      <c r="A22" t="s" s="3">
        <v>608</v>
      </c>
      <c r="B22" t="n" s="4">
        <v>0</v>
      </c>
      <c r="C22" t="n" s="8">
        <v>0.5</v>
      </c>
    </row>
    <row r="23" spans="1:3">
      <c r="A23" t="s" s="3">
        <v>609</v>
      </c>
      <c r="B23" t="n" s="4">
        <v>0</v>
      </c>
      <c r="C23" t="n" s="8">
        <v>0.5</v>
      </c>
    </row>
    <row r="24" spans="1:3">
      <c r="A24" t="s" s="3">
        <v>615</v>
      </c>
    </row>
    <row r="25" spans="1:3">
      <c r="A25" t="s" s="3">
        <v>607</v>
      </c>
      <c r="B25" t="n" s="4">
        <v>0</v>
      </c>
    </row>
    <row r="26" spans="1:3">
      <c r="A26" t="s" s="3">
        <v>608</v>
      </c>
      <c r="B26" t="n" s="4">
        <v>0</v>
      </c>
      <c r="C26" t="n" s="4">
        <v>0</v>
      </c>
    </row>
    <row r="27" spans="1:3">
      <c r="A27" t="s" s="3">
        <v>616</v>
      </c>
    </row>
    <row r="28" spans="1:3">
      <c r="A28" t="s" s="3">
        <v>607</v>
      </c>
      <c r="B28" t="n" s="4">
        <v>0</v>
      </c>
      <c r="C28" t="n" s="4">
        <v>0</v>
      </c>
    </row>
    <row r="29" spans="1:3">
      <c r="A29" t="s" s="3">
        <v>608</v>
      </c>
      <c r="B29" t="n" s="4">
        <v>0</v>
      </c>
      <c r="C29" t="n" s="4">
        <v>0</v>
      </c>
    </row>
    <row r="30" spans="1:3">
      <c r="A30" t="s" s="3">
        <v>617</v>
      </c>
    </row>
    <row r="31" spans="1:3">
      <c r="A31" t="s" s="3">
        <v>608</v>
      </c>
      <c r="C31" t="n" s="8">
        <v>0.4</v>
      </c>
    </row>
    <row r="32" spans="1:3">
      <c r="A32" t="s" s="3">
        <v>618</v>
      </c>
    </row>
    <row r="33" spans="1:3">
      <c r="A33" t="s" s="3">
        <v>608</v>
      </c>
      <c r="C33" t="n" s="8">
        <v>0.1</v>
      </c>
    </row>
    <row r="34" spans="1:3">
      <c r="A34" t="s" s="3">
        <v>619</v>
      </c>
    </row>
    <row r="35" spans="1:3">
      <c r="A35" t="s" s="3">
        <v>576</v>
      </c>
      <c r="B35" t="n" s="8">
        <v>8.800000000000001</v>
      </c>
      <c r="C35" t="n" s="8">
        <v>9.6</v>
      </c>
    </row>
    <row r="36" spans="1:3">
      <c r="A36" t="s" s="3">
        <v>607</v>
      </c>
      <c r="B36" t="n" s="4">
        <v>30</v>
      </c>
      <c r="C36" t="n" s="8">
        <v>13.7</v>
      </c>
    </row>
    <row r="37" spans="1:3">
      <c r="A37" t="s" s="3">
        <v>573</v>
      </c>
      <c r="B37" t="n" s="8">
        <v>38.8</v>
      </c>
      <c r="C37" t="n" s="8">
        <v>23.3</v>
      </c>
    </row>
    <row r="38" spans="1:3">
      <c r="A38" t="s" s="3">
        <v>608</v>
      </c>
      <c r="B38" t="n" s="8">
        <v>22.2</v>
      </c>
      <c r="C38" t="n" s="8">
        <v>11.1</v>
      </c>
    </row>
    <row r="39" spans="1:3">
      <c r="A39" t="s" s="3">
        <v>609</v>
      </c>
      <c r="B39" t="n" s="8">
        <v>2037.8</v>
      </c>
      <c r="C39" t="n" s="8">
        <v>2197.7</v>
      </c>
    </row>
    <row r="40" spans="1:3">
      <c r="A40" t="s" s="3">
        <v>620</v>
      </c>
    </row>
    <row r="41" spans="1:3">
      <c r="A41" t="s" s="3">
        <v>607</v>
      </c>
      <c r="B41" t="n" s="4">
        <v>0</v>
      </c>
    </row>
    <row r="42" spans="1:3">
      <c r="A42" t="s" s="3">
        <v>608</v>
      </c>
      <c r="B42" t="n" s="4">
        <v>0</v>
      </c>
      <c r="C42" t="n" s="4">
        <v>0</v>
      </c>
    </row>
    <row r="43" spans="1:3">
      <c r="A43" t="s" s="3">
        <v>621</v>
      </c>
    </row>
    <row r="44" spans="1:3">
      <c r="A44" t="s" s="3">
        <v>607</v>
      </c>
      <c r="B44" t="n" s="4">
        <v>30</v>
      </c>
      <c r="C44" t="n" s="8">
        <v>13.7</v>
      </c>
    </row>
    <row r="45" spans="1:3">
      <c r="A45" t="s" s="3">
        <v>608</v>
      </c>
      <c r="B45" t="n" s="8">
        <v>22.2</v>
      </c>
      <c r="C45" t="n" s="8">
        <v>11.1</v>
      </c>
    </row>
    <row r="46" spans="1:3">
      <c r="A46" t="s" s="3">
        <v>622</v>
      </c>
    </row>
    <row r="47" spans="1:3">
      <c r="A47" t="s" s="3">
        <v>608</v>
      </c>
      <c r="C47" t="n" s="4">
        <v>0</v>
      </c>
    </row>
    <row r="48" spans="1:3">
      <c r="A48" t="s" s="3">
        <v>623</v>
      </c>
    </row>
    <row r="49" spans="1:3">
      <c r="A49" t="s" s="3">
        <v>608</v>
      </c>
      <c r="C49" t="n" s="4">
        <v>0</v>
      </c>
    </row>
    <row r="50" spans="1:3">
      <c r="A50" t="s" s="3">
        <v>624</v>
      </c>
    </row>
    <row r="51" spans="1:3">
      <c r="A51" t="s" s="3">
        <v>576</v>
      </c>
      <c r="B51" t="n" s="8">
        <v>8.800000000000001</v>
      </c>
      <c r="C51" t="n" s="8">
        <v>9.6</v>
      </c>
    </row>
    <row r="52" spans="1:3">
      <c r="A52" t="s" s="3">
        <v>607</v>
      </c>
      <c r="B52" t="n" s="8">
        <v>30.2</v>
      </c>
      <c r="C52" t="n" s="8">
        <v>13.9</v>
      </c>
    </row>
    <row r="53" spans="1:3">
      <c r="A53" t="s" s="3">
        <v>573</v>
      </c>
      <c r="B53" t="n" s="4">
        <v>39</v>
      </c>
      <c r="C53" t="n" s="8">
        <v>23.5</v>
      </c>
    </row>
    <row r="54" spans="1:3">
      <c r="A54" t="s" s="3">
        <v>608</v>
      </c>
      <c r="B54" t="n" s="8">
        <v>22.3</v>
      </c>
      <c r="C54" t="n" s="8">
        <v>11.2</v>
      </c>
    </row>
    <row r="55" spans="1:3">
      <c r="A55" t="s" s="3">
        <v>609</v>
      </c>
      <c r="B55" t="n" s="8">
        <v>768.5</v>
      </c>
      <c r="C55" t="n" s="8">
        <v>875.5</v>
      </c>
    </row>
    <row r="56" spans="1:3">
      <c r="A56" t="s" s="3">
        <v>625</v>
      </c>
    </row>
    <row r="57" spans="1:3">
      <c r="A57" t="s" s="3">
        <v>607</v>
      </c>
      <c r="B57" t="n" s="4">
        <v>0</v>
      </c>
    </row>
    <row r="58" spans="1:3">
      <c r="A58" t="s" s="3">
        <v>608</v>
      </c>
      <c r="B58" t="n" s="4">
        <v>0</v>
      </c>
      <c r="C58" t="n" s="4">
        <v>0</v>
      </c>
    </row>
    <row r="59" spans="1:3">
      <c r="A59" t="s" s="3">
        <v>626</v>
      </c>
    </row>
    <row r="60" spans="1:3">
      <c r="A60" t="s" s="3">
        <v>607</v>
      </c>
      <c r="B60" t="n" s="8">
        <v>30.2</v>
      </c>
      <c r="C60" t="n" s="8">
        <v>13.9</v>
      </c>
    </row>
    <row r="61" spans="1:3">
      <c r="A61" t="s" s="3">
        <v>608</v>
      </c>
      <c r="B61" t="n" s="8">
        <v>22.3</v>
      </c>
      <c r="C61" t="n" s="8">
        <v>11.2</v>
      </c>
    </row>
    <row r="62" spans="1:3">
      <c r="A62" t="s" s="3">
        <v>627</v>
      </c>
    </row>
    <row r="63" spans="1:3">
      <c r="A63" t="s" s="3">
        <v>608</v>
      </c>
      <c r="C63" t="n" s="4">
        <v>0</v>
      </c>
    </row>
    <row r="64" spans="1:3">
      <c r="A64" t="s" s="3">
        <v>628</v>
      </c>
    </row>
    <row r="65" spans="1:3">
      <c r="A65" t="s" s="3">
        <v>608</v>
      </c>
      <c r="C65" t="n" s="4">
        <v>0</v>
      </c>
    </row>
    <row r="66" spans="1:3">
      <c r="A66" t="s" s="3">
        <v>629</v>
      </c>
    </row>
    <row r="67" spans="1:3">
      <c r="A67" t="s" s="3">
        <v>607</v>
      </c>
      <c r="B67" t="n" s="8">
        <v>0.4</v>
      </c>
      <c r="C67" t="n" s="8">
        <v>1.2</v>
      </c>
    </row>
    <row r="68" spans="1:3">
      <c r="A68" t="s" s="3">
        <v>573</v>
      </c>
      <c r="B68" t="n" s="8">
        <v>0.4</v>
      </c>
      <c r="C68" t="n" s="8">
        <v>1.2</v>
      </c>
    </row>
    <row r="69" spans="1:3">
      <c r="A69" t="s" s="3">
        <v>608</v>
      </c>
      <c r="B69" t="n" s="8">
        <v>2.9</v>
      </c>
      <c r="C69" t="n" s="8">
        <v>0.6</v>
      </c>
    </row>
    <row r="70" spans="1:3">
      <c r="A70" t="s" s="3">
        <v>609</v>
      </c>
      <c r="B70" t="n" s="4">
        <v>21</v>
      </c>
      <c r="C70" t="n" s="8">
        <v>18.8</v>
      </c>
    </row>
    <row r="71" spans="1:3">
      <c r="A71" t="s" s="3">
        <v>630</v>
      </c>
    </row>
    <row r="72" spans="1:3">
      <c r="A72" t="s" s="3">
        <v>607</v>
      </c>
      <c r="B72" t="n" s="8">
        <v>0.4</v>
      </c>
    </row>
    <row r="73" spans="1:3">
      <c r="A73" t="s" s="3">
        <v>608</v>
      </c>
      <c r="B73" t="n" s="8">
        <v>0.7</v>
      </c>
      <c r="C73" t="n" s="8">
        <v>0.6</v>
      </c>
    </row>
    <row r="74" spans="1:3">
      <c r="A74" t="s" s="3">
        <v>631</v>
      </c>
    </row>
    <row r="75" spans="1:3">
      <c r="A75" t="s" s="3">
        <v>607</v>
      </c>
      <c r="B75" t="n" s="4">
        <v>0</v>
      </c>
      <c r="C75" t="n" s="8">
        <v>1.2</v>
      </c>
    </row>
    <row r="76" spans="1:3">
      <c r="A76" t="s" s="3">
        <v>608</v>
      </c>
      <c r="B76" t="n" s="8">
        <v>2.2</v>
      </c>
    </row>
    <row r="77" spans="1:3">
      <c r="A77" t="s" s="3">
        <v>632</v>
      </c>
    </row>
    <row r="78" spans="1:3">
      <c r="A78" t="s" s="3">
        <v>607</v>
      </c>
      <c r="B78" t="n" s="8">
        <v>0.4</v>
      </c>
      <c r="C78" t="n" s="8">
        <v>1.2</v>
      </c>
    </row>
    <row r="79" spans="1:3">
      <c r="A79" t="s" s="3">
        <v>573</v>
      </c>
      <c r="B79" t="n" s="8">
        <v>0.4</v>
      </c>
      <c r="C79" t="n" s="8">
        <v>1.2</v>
      </c>
    </row>
    <row r="80" spans="1:3">
      <c r="A80" t="s" s="3">
        <v>608</v>
      </c>
      <c r="B80" t="n" s="8">
        <v>2.9</v>
      </c>
      <c r="C80" t="n" s="8">
        <v>0.6</v>
      </c>
    </row>
    <row r="81" spans="1:3">
      <c r="A81" t="s" s="3">
        <v>609</v>
      </c>
      <c r="B81" t="n" s="4">
        <v>21</v>
      </c>
      <c r="C81" t="n" s="8">
        <v>18.8</v>
      </c>
    </row>
    <row r="82" spans="1:3">
      <c r="A82" t="s" s="3">
        <v>633</v>
      </c>
    </row>
    <row r="83" spans="1:3">
      <c r="A83" t="s" s="3">
        <v>607</v>
      </c>
      <c r="B83" t="n" s="8">
        <v>0.4</v>
      </c>
    </row>
    <row r="84" spans="1:3">
      <c r="A84" t="s" s="3">
        <v>608</v>
      </c>
      <c r="B84" t="n" s="8">
        <v>0.7</v>
      </c>
      <c r="C84" t="n" s="8">
        <v>0.6</v>
      </c>
    </row>
    <row r="85" spans="1:3">
      <c r="A85" t="s" s="3">
        <v>634</v>
      </c>
    </row>
    <row r="86" spans="1:3">
      <c r="A86" t="s" s="3">
        <v>607</v>
      </c>
      <c r="B86" t="n" s="4">
        <v>0</v>
      </c>
      <c r="C86" t="n" s="8">
        <v>1.2</v>
      </c>
    </row>
    <row r="87" spans="1:3">
      <c r="A87" t="s" s="3">
        <v>608</v>
      </c>
      <c r="B87" t="n" s="8">
        <v>2.2</v>
      </c>
    </row>
    <row r="88" spans="1:3">
      <c r="A88" t="s" s="3">
        <v>575</v>
      </c>
    </row>
    <row r="89" spans="1:3">
      <c r="A89" t="s" s="3">
        <v>576</v>
      </c>
      <c r="B89" t="n" s="4">
        <v>9</v>
      </c>
      <c r="C89" t="n" s="8">
        <v>9.699999999999999</v>
      </c>
    </row>
    <row r="90" spans="1:3">
      <c r="A90" t="s" s="3">
        <v>607</v>
      </c>
      <c r="B90" t="n" s="8">
        <v>30.4</v>
      </c>
      <c r="C90" t="n" s="8">
        <v>14.9</v>
      </c>
    </row>
    <row r="91" spans="1:3">
      <c r="A91" t="s" s="3">
        <v>573</v>
      </c>
      <c r="B91" t="n" s="8">
        <v>39.4</v>
      </c>
      <c r="C91" t="n" s="8">
        <v>24.6</v>
      </c>
    </row>
    <row r="92" spans="1:3">
      <c r="A92" t="s" s="3">
        <v>608</v>
      </c>
      <c r="B92" t="n" s="8">
        <v>25.1</v>
      </c>
      <c r="C92" t="n" s="8">
        <v>12.2</v>
      </c>
    </row>
    <row r="93" spans="1:3">
      <c r="A93" t="s" s="3">
        <v>609</v>
      </c>
      <c r="B93" t="n" s="8">
        <v>2058.8</v>
      </c>
      <c r="C93" t="n" s="4">
        <v>2217</v>
      </c>
    </row>
    <row r="94" spans="1:3">
      <c r="A94" t="s" s="3">
        <v>635</v>
      </c>
    </row>
    <row r="95" spans="1:3">
      <c r="A95" t="s" s="3">
        <v>607</v>
      </c>
      <c r="B95" t="n" s="8">
        <v>0.4</v>
      </c>
    </row>
    <row r="96" spans="1:3">
      <c r="A96" t="s" s="3">
        <v>608</v>
      </c>
      <c r="B96" t="n" s="8">
        <v>0.7</v>
      </c>
      <c r="C96" t="n" s="8">
        <v>0.6</v>
      </c>
    </row>
    <row r="97" spans="1:3">
      <c r="A97" t="s" s="3">
        <v>636</v>
      </c>
    </row>
    <row r="98" spans="1:3">
      <c r="A98" t="s" s="3">
        <v>607</v>
      </c>
      <c r="B98" t="n" s="4">
        <v>30</v>
      </c>
      <c r="C98" t="n" s="8">
        <v>14.9</v>
      </c>
    </row>
    <row r="99" spans="1:3">
      <c r="A99" t="s" s="3">
        <v>608</v>
      </c>
      <c r="B99" t="n" s="8">
        <v>24.4</v>
      </c>
      <c r="C99" t="n" s="8">
        <v>11.1</v>
      </c>
    </row>
    <row r="100" spans="1:3">
      <c r="A100" t="s" s="3">
        <v>637</v>
      </c>
    </row>
    <row r="101" spans="1:3">
      <c r="A101" t="s" s="3">
        <v>608</v>
      </c>
      <c r="C101" t="n" s="8">
        <v>0.4</v>
      </c>
    </row>
    <row r="102" spans="1:3">
      <c r="A102" t="s" s="3">
        <v>638</v>
      </c>
    </row>
    <row r="103" spans="1:3">
      <c r="A103" t="s" s="3">
        <v>608</v>
      </c>
      <c r="C103" t="n" s="8">
        <v>0.1</v>
      </c>
    </row>
    <row r="104" spans="1:3">
      <c r="A104" t="s" s="3">
        <v>577</v>
      </c>
    </row>
    <row r="105" spans="1:3">
      <c r="A105" t="s" s="3">
        <v>576</v>
      </c>
      <c r="B105" t="n" s="4">
        <v>9</v>
      </c>
      <c r="C105" t="n" s="8">
        <v>9.699999999999999</v>
      </c>
    </row>
    <row r="106" spans="1:3">
      <c r="A106" t="s" s="3">
        <v>607</v>
      </c>
      <c r="B106" t="n" s="8">
        <v>30.6</v>
      </c>
      <c r="C106" t="n" s="8">
        <v>15.1</v>
      </c>
    </row>
    <row r="107" spans="1:3">
      <c r="A107" t="s" s="3">
        <v>573</v>
      </c>
      <c r="B107" t="n" s="8">
        <v>39.6</v>
      </c>
      <c r="C107" t="n" s="8">
        <v>24.8</v>
      </c>
    </row>
    <row r="108" spans="1:3">
      <c r="A108" t="s" s="3">
        <v>608</v>
      </c>
      <c r="B108" t="n" s="8">
        <v>25.2</v>
      </c>
      <c r="C108" t="n" s="8">
        <v>12.3</v>
      </c>
    </row>
    <row r="109" spans="1:3">
      <c r="A109" t="s" s="3">
        <v>609</v>
      </c>
      <c r="B109" t="n" s="8">
        <v>789.5</v>
      </c>
      <c r="C109" t="n" s="8">
        <v>894.8</v>
      </c>
    </row>
    <row r="110" spans="1:3">
      <c r="A110" t="s" s="3">
        <v>639</v>
      </c>
    </row>
    <row r="111" spans="1:3">
      <c r="A111" t="s" s="3">
        <v>607</v>
      </c>
      <c r="B111" t="n" s="8">
        <v>0.4</v>
      </c>
    </row>
    <row r="112" spans="1:3">
      <c r="A112" t="s" s="3">
        <v>608</v>
      </c>
      <c r="B112" t="n" s="8">
        <v>0.7</v>
      </c>
      <c r="C112" t="n" s="8">
        <v>0.6</v>
      </c>
    </row>
    <row r="113" spans="1:3">
      <c r="A113" t="s" s="3">
        <v>640</v>
      </c>
    </row>
    <row r="114" spans="1:3">
      <c r="A114" t="s" s="3">
        <v>607</v>
      </c>
      <c r="B114" t="n" s="8">
        <v>30.2</v>
      </c>
      <c r="C114" t="n" s="8">
        <v>15.1</v>
      </c>
    </row>
    <row r="115" spans="1:3">
      <c r="A115" t="s" s="3">
        <v>608</v>
      </c>
      <c r="B115" t="n" s="8">
        <v>24.5</v>
      </c>
      <c r="C115" t="n" s="8">
        <v>11.2</v>
      </c>
    </row>
    <row r="116" spans="1:3">
      <c r="A116" t="s" s="3">
        <v>641</v>
      </c>
    </row>
    <row r="117" spans="1:3">
      <c r="A117" t="s" s="3">
        <v>608</v>
      </c>
      <c r="C117" t="n" s="8">
        <v>0.4</v>
      </c>
    </row>
    <row r="118" spans="1:3">
      <c r="A118" t="s" s="3">
        <v>642</v>
      </c>
    </row>
    <row r="119" spans="1:3">
      <c r="A119" t="s" s="3">
        <v>608</v>
      </c>
      <c r="C119" t="n" s="8">
        <v>0.1</v>
      </c>
    </row>
    <row r="120" spans="1:3">
      <c r="A120" t="s" s="3">
        <v>643</v>
      </c>
    </row>
    <row r="121" spans="1:3">
      <c r="A121" t="s" s="3">
        <v>576</v>
      </c>
      <c r="B121" t="n" s="8">
        <v>0.2</v>
      </c>
      <c r="C121" t="n" s="8">
        <v>0.1</v>
      </c>
    </row>
    <row r="122" spans="1:3">
      <c r="A122" t="s" s="3">
        <v>644</v>
      </c>
    </row>
    <row r="123" spans="1:3">
      <c r="A123" t="s" s="3">
        <v>576</v>
      </c>
      <c r="B123" t="n" s="8">
        <v>0.2</v>
      </c>
      <c r="C123" t="n" s="8">
        <v>0.1</v>
      </c>
    </row>
    <row r="124" spans="1:3">
      <c r="A124" t="s" s="3">
        <v>645</v>
      </c>
    </row>
    <row r="125" spans="1:3">
      <c r="A125" t="s" s="3">
        <v>576</v>
      </c>
      <c r="B125" t="n" s="4">
        <v>0</v>
      </c>
      <c r="C125" t="n" s="4">
        <v>0</v>
      </c>
    </row>
    <row r="126" spans="1:3">
      <c r="A126" t="s" s="3">
        <v>646</v>
      </c>
    </row>
    <row r="127" spans="1:3">
      <c r="A127" t="s" s="3">
        <v>576</v>
      </c>
      <c r="B127" t="n" s="4">
        <v>0</v>
      </c>
      <c r="C127" t="n" s="4">
        <v>0</v>
      </c>
    </row>
    <row r="128" spans="1:3">
      <c r="A128" t="s" s="3">
        <v>581</v>
      </c>
    </row>
    <row r="129" spans="1:3">
      <c r="A129" t="s" s="3">
        <v>576</v>
      </c>
      <c r="B129" t="n" s="8">
        <v>0.2</v>
      </c>
      <c r="C129" t="n" s="8">
        <v>0.1</v>
      </c>
    </row>
    <row r="130" spans="1:3">
      <c r="A130" t="s" s="3">
        <v>582</v>
      </c>
    </row>
    <row r="131" spans="1:3">
      <c r="A131" t="s" s="3">
        <v>576</v>
      </c>
      <c r="B131" t="n" s="8">
        <v>0.2</v>
      </c>
      <c r="C131" t="n" s="8">
        <v>0.1</v>
      </c>
    </row>
    <row r="132" spans="1:3">
      <c r="A132" t="s" s="3">
        <v>647</v>
      </c>
    </row>
    <row r="133" spans="1:3">
      <c r="A133" t="s" s="3">
        <v>576</v>
      </c>
      <c r="B133" t="n" s="4">
        <v>0</v>
      </c>
      <c r="C133" t="n" s="4">
        <v>0</v>
      </c>
    </row>
    <row r="134" spans="1:3">
      <c r="A134" t="s" s="3">
        <v>648</v>
      </c>
    </row>
    <row r="135" spans="1:3">
      <c r="A135" t="s" s="3">
        <v>576</v>
      </c>
      <c r="B135" t="n" s="4">
        <v>0</v>
      </c>
      <c r="C135" t="n" s="4">
        <v>0</v>
      </c>
    </row>
    <row r="136" spans="1:3">
      <c r="A136" t="s" s="3">
        <v>649</v>
      </c>
    </row>
    <row r="137" spans="1:3">
      <c r="A137" t="s" s="3">
        <v>576</v>
      </c>
      <c r="B137" t="n" s="8">
        <v>3.4</v>
      </c>
      <c r="C137" t="n" s="8">
        <v>3.7</v>
      </c>
    </row>
    <row r="138" spans="1:3">
      <c r="A138" t="s" s="3">
        <v>650</v>
      </c>
    </row>
    <row r="139" spans="1:3">
      <c r="A139" t="s" s="3">
        <v>576</v>
      </c>
      <c r="B139" t="n" s="8">
        <v>3.4</v>
      </c>
      <c r="C139" t="n" s="8">
        <v>3.7</v>
      </c>
    </row>
    <row r="140" spans="1:3">
      <c r="A140" t="s" s="3">
        <v>585</v>
      </c>
    </row>
    <row r="141" spans="1:3">
      <c r="A141" t="s" s="3">
        <v>576</v>
      </c>
      <c r="B141" t="n" s="8">
        <v>3.4</v>
      </c>
      <c r="C141" t="n" s="8">
        <v>3.7</v>
      </c>
    </row>
    <row r="142" spans="1:3">
      <c r="A142" t="s" s="3">
        <v>586</v>
      </c>
    </row>
    <row r="143" spans="1:3">
      <c r="A143" t="s" s="3">
        <v>576</v>
      </c>
      <c r="B143" t="n" s="8">
        <v>3.4</v>
      </c>
      <c r="C143" t="n" s="8">
        <v>3.7</v>
      </c>
    </row>
    <row r="144" spans="1:3">
      <c r="A144" t="s" s="3">
        <v>651</v>
      </c>
    </row>
    <row r="145" spans="1:3">
      <c r="A145" t="s" s="3">
        <v>576</v>
      </c>
      <c r="B145" t="n" s="4">
        <v>0</v>
      </c>
      <c r="C145" t="n" s="4">
        <v>0</v>
      </c>
    </row>
    <row r="146" spans="1:3">
      <c r="A146" t="s" s="3">
        <v>652</v>
      </c>
    </row>
    <row r="147" spans="1:3">
      <c r="A147" t="s" s="3">
        <v>576</v>
      </c>
      <c r="B147" t="n" s="4">
        <v>0</v>
      </c>
      <c r="C147" t="n" s="4">
        <v>0</v>
      </c>
    </row>
    <row r="148" spans="1:3">
      <c r="A148" t="s" s="3">
        <v>653</v>
      </c>
    </row>
    <row r="149" spans="1:3">
      <c r="A149" t="s" s="3">
        <v>576</v>
      </c>
      <c r="B149" t="n" s="8">
        <v>4.4</v>
      </c>
      <c r="C149" t="n" s="8">
        <v>4.7</v>
      </c>
    </row>
    <row r="150" spans="1:3">
      <c r="A150" t="s" s="3">
        <v>654</v>
      </c>
    </row>
    <row r="151" spans="1:3">
      <c r="A151" t="s" s="3">
        <v>576</v>
      </c>
      <c r="B151" t="n" s="8">
        <v>4.4</v>
      </c>
      <c r="C151" t="n" s="8">
        <v>4.7</v>
      </c>
    </row>
    <row r="152" spans="1:3">
      <c r="A152" t="s" s="3">
        <v>589</v>
      </c>
    </row>
    <row r="153" spans="1:3">
      <c r="A153" t="s" s="3">
        <v>576</v>
      </c>
      <c r="B153" t="n" s="8">
        <v>4.4</v>
      </c>
      <c r="C153" t="n" s="8">
        <v>4.7</v>
      </c>
    </row>
    <row r="154" spans="1:3">
      <c r="A154" t="s" s="3">
        <v>590</v>
      </c>
    </row>
    <row r="155" spans="1:3">
      <c r="A155" t="s" s="3">
        <v>576</v>
      </c>
      <c r="B155" t="n" s="8">
        <v>4.4</v>
      </c>
      <c r="C155" t="n" s="8">
        <v>4.7</v>
      </c>
    </row>
    <row r="156" spans="1:3">
      <c r="A156" t="s" s="3">
        <v>655</v>
      </c>
    </row>
    <row r="157" spans="1:3">
      <c r="A157" t="s" s="3">
        <v>576</v>
      </c>
      <c r="B157" t="n" s="4">
        <v>0</v>
      </c>
      <c r="C157" t="n" s="4">
        <v>0</v>
      </c>
    </row>
    <row r="158" spans="1:3">
      <c r="A158" t="s" s="3">
        <v>656</v>
      </c>
    </row>
    <row r="159" spans="1:3">
      <c r="A159" t="s" s="3">
        <v>576</v>
      </c>
      <c r="B159" t="n" s="4">
        <v>0</v>
      </c>
      <c r="C159" t="n" s="4">
        <v>0</v>
      </c>
    </row>
    <row r="160" spans="1:3">
      <c r="A160" t="s" s="3">
        <v>657</v>
      </c>
    </row>
    <row r="161" spans="1:3">
      <c r="A161" t="s" s="3">
        <v>576</v>
      </c>
      <c r="B161" t="n" s="8">
        <v>0.7</v>
      </c>
      <c r="C161" t="n" s="8">
        <v>0.8</v>
      </c>
    </row>
    <row r="162" spans="1:3">
      <c r="A162" t="s" s="3">
        <v>658</v>
      </c>
    </row>
    <row r="163" spans="1:3">
      <c r="A163" t="s" s="3">
        <v>576</v>
      </c>
      <c r="B163" t="n" s="8">
        <v>0.7</v>
      </c>
      <c r="C163" t="n" s="8">
        <v>0.8</v>
      </c>
    </row>
    <row r="164" spans="1:3">
      <c r="A164" t="s" s="3">
        <v>593</v>
      </c>
    </row>
    <row r="165" spans="1:3">
      <c r="A165" t="s" s="3">
        <v>576</v>
      </c>
      <c r="B165" t="n" s="8">
        <v>0.7</v>
      </c>
      <c r="C165" t="n" s="8">
        <v>0.8</v>
      </c>
    </row>
    <row r="166" spans="1:3">
      <c r="A166" t="s" s="3">
        <v>594</v>
      </c>
    </row>
    <row r="167" spans="1:3">
      <c r="A167" t="s" s="3">
        <v>576</v>
      </c>
      <c r="B167" t="n" s="8">
        <v>0.7</v>
      </c>
      <c r="C167" t="n" s="8">
        <v>0.8</v>
      </c>
    </row>
    <row r="168" spans="1:3">
      <c r="A168" t="s" s="3">
        <v>659</v>
      </c>
    </row>
    <row r="169" spans="1:3">
      <c r="A169" t="s" s="3">
        <v>576</v>
      </c>
      <c r="B169" t="n" s="4">
        <v>0</v>
      </c>
      <c r="C169" t="n" s="4">
        <v>0</v>
      </c>
    </row>
    <row r="170" spans="1:3">
      <c r="A170" t="s" s="3">
        <v>660</v>
      </c>
    </row>
    <row r="171" spans="1:3">
      <c r="A171" t="s" s="3">
        <v>576</v>
      </c>
      <c r="B171" t="n" s="4">
        <v>0</v>
      </c>
      <c r="C171" t="n" s="4">
        <v>0</v>
      </c>
    </row>
    <row r="172" spans="1:3">
      <c r="A172" t="s" s="3">
        <v>661</v>
      </c>
    </row>
    <row r="173" spans="1:3">
      <c r="A173" t="s" s="3">
        <v>576</v>
      </c>
      <c r="B173" t="n" s="8">
        <v>0.3</v>
      </c>
      <c r="C173" t="n" s="8">
        <v>0.4</v>
      </c>
    </row>
    <row r="174" spans="1:3">
      <c r="A174" t="s" s="3">
        <v>662</v>
      </c>
    </row>
    <row r="175" spans="1:3">
      <c r="A175" t="s" s="3">
        <v>576</v>
      </c>
      <c r="B175" t="n" s="8">
        <v>0.3</v>
      </c>
      <c r="C175" t="n" s="8">
        <v>0.4</v>
      </c>
    </row>
    <row r="176" spans="1:3">
      <c r="A176" t="s" s="3">
        <v>597</v>
      </c>
    </row>
    <row r="177" spans="1:3">
      <c r="A177" t="s" s="3">
        <v>576</v>
      </c>
      <c r="B177" t="n" s="8">
        <v>0.3</v>
      </c>
      <c r="C177" t="n" s="8">
        <v>0.4</v>
      </c>
    </row>
    <row r="178" spans="1:3">
      <c r="A178" t="s" s="3">
        <v>598</v>
      </c>
    </row>
    <row r="179" spans="1:3">
      <c r="A179" t="s" s="3">
        <v>576</v>
      </c>
      <c r="B179" t="n" s="8">
        <v>0.3</v>
      </c>
      <c r="C179" t="n" s="8">
        <v>0.4</v>
      </c>
    </row>
    <row r="180" spans="1:3">
      <c r="A180" t="s" s="3">
        <v>663</v>
      </c>
    </row>
    <row r="181" spans="1:3">
      <c r="A181" t="s" s="3">
        <v>664</v>
      </c>
      <c r="B181" t="n" s="4">
        <v>0</v>
      </c>
      <c r="C181" t="n" s="4">
        <v>0</v>
      </c>
    </row>
    <row r="182" spans="1:3">
      <c r="A182" t="s" s="3">
        <v>665</v>
      </c>
    </row>
    <row r="183" spans="1:3">
      <c r="A183" t="s" s="3">
        <v>664</v>
      </c>
      <c r="B183" t="n" s="4">
        <v>0</v>
      </c>
      <c r="C183" t="n" s="4">
        <v>0</v>
      </c>
    </row>
    <row r="184" spans="1:3">
      <c r="A184" t="s" s="3">
        <v>666</v>
      </c>
    </row>
    <row r="185" spans="1:3">
      <c r="A185" t="s" s="3">
        <v>664</v>
      </c>
      <c r="B185" t="n" s="8">
        <v>2015.6</v>
      </c>
      <c r="C185" t="n" s="8">
        <v>2186.6</v>
      </c>
    </row>
    <row r="186" spans="1:3">
      <c r="A186" t="s" s="3">
        <v>667</v>
      </c>
    </row>
    <row r="187" spans="1:3">
      <c r="A187" t="s" s="3">
        <v>664</v>
      </c>
      <c r="B187" t="n" s="8">
        <v>746.2</v>
      </c>
      <c r="C187" t="n" s="8">
        <v>864.3</v>
      </c>
    </row>
    <row r="188" spans="1:3">
      <c r="A188" t="s" s="3">
        <v>668</v>
      </c>
    </row>
    <row r="189" spans="1:3">
      <c r="A189" t="s" s="3">
        <v>664</v>
      </c>
      <c r="B189" t="n" s="8">
        <v>18.1</v>
      </c>
      <c r="C189" t="n" s="8">
        <v>18.2</v>
      </c>
    </row>
    <row r="190" spans="1:3">
      <c r="A190" t="s" s="3">
        <v>669</v>
      </c>
    </row>
    <row r="191" spans="1:3">
      <c r="A191" t="s" s="3">
        <v>664</v>
      </c>
      <c r="B191" t="n" s="8">
        <v>18.1</v>
      </c>
      <c r="C191" t="n" s="8">
        <v>18.2</v>
      </c>
    </row>
    <row r="192" spans="1:3">
      <c r="A192" t="s" s="3">
        <v>602</v>
      </c>
    </row>
    <row r="193" spans="1:3">
      <c r="A193" t="s" s="3">
        <v>664</v>
      </c>
      <c r="B193" t="n" s="8">
        <v>2033.7</v>
      </c>
      <c r="C193" t="n" s="8">
        <v>2204.8</v>
      </c>
    </row>
    <row r="194" spans="1:3">
      <c r="A194" t="s" s="3">
        <v>604</v>
      </c>
    </row>
    <row r="195" spans="1:3">
      <c r="A195" t="s" s="3">
        <v>664</v>
      </c>
      <c r="B195" t="n" s="6">
        <v>764.3</v>
      </c>
      <c r="C195" t="n" s="6">
        <v>88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t="s" s="1">
        <v>670</v>
      </c>
      <c r="B1" t="s" s="2">
        <v>29</v>
      </c>
      <c r="E1" t="s" s="2">
        <v>1</v>
      </c>
    </row>
    <row r="2" spans="1:7">
      <c r="B2" t="s" s="2">
        <v>2</v>
      </c>
      <c r="C2" t="s" s="2">
        <v>30</v>
      </c>
      <c r="D2" t="s" s="2">
        <v>671</v>
      </c>
      <c r="E2" t="s" s="2">
        <v>2</v>
      </c>
      <c r="F2" t="s" s="2">
        <v>30</v>
      </c>
      <c r="G2" t="s" s="2">
        <v>79</v>
      </c>
    </row>
    <row r="3" spans="1:7">
      <c r="A3" t="s" s="7">
        <v>209</v>
      </c>
    </row>
    <row r="4" spans="1:7">
      <c r="A4" t="s" s="3">
        <v>672</v>
      </c>
      <c r="B4" t="n" s="9">
        <v>2546800000</v>
      </c>
      <c r="E4" t="n" s="9">
        <v>2546800000</v>
      </c>
      <c r="G4" t="n" s="9">
        <v>2517600000</v>
      </c>
    </row>
    <row r="5" spans="1:7">
      <c r="A5" t="s" s="3">
        <v>673</v>
      </c>
      <c r="B5" t="n" s="4">
        <v>0</v>
      </c>
      <c r="C5" t="n" s="9">
        <v>0</v>
      </c>
      <c r="E5" t="n" s="4">
        <v>0</v>
      </c>
      <c r="F5" t="n" s="9">
        <v>11500000</v>
      </c>
    </row>
    <row r="6" spans="1:7">
      <c r="A6" t="s" s="3">
        <v>97</v>
      </c>
      <c r="B6" t="n" s="4">
        <v>317000000</v>
      </c>
      <c r="E6" t="n" s="4">
        <v>317000000</v>
      </c>
      <c r="G6" t="n" s="9">
        <v>317000000</v>
      </c>
    </row>
    <row r="7" spans="1:7">
      <c r="A7" t="s" s="3">
        <v>42</v>
      </c>
      <c r="B7" t="n" s="9">
        <v>0</v>
      </c>
      <c r="C7" t="n" s="4">
        <v>0</v>
      </c>
      <c r="E7" t="n" s="4">
        <v>0</v>
      </c>
      <c r="F7" t="n" s="4">
        <v>135800000</v>
      </c>
    </row>
    <row r="8" spans="1:7">
      <c r="A8" t="s" s="3">
        <v>674</v>
      </c>
    </row>
    <row r="9" spans="1:7">
      <c r="A9" t="s" s="7">
        <v>209</v>
      </c>
    </row>
    <row r="10" spans="1:7">
      <c r="A10" t="s" s="3">
        <v>97</v>
      </c>
      <c r="C10" t="n" s="4">
        <v>135800000</v>
      </c>
      <c r="F10" t="n" s="4">
        <v>135800000</v>
      </c>
    </row>
    <row r="11" spans="1:7">
      <c r="A11" t="s" s="3">
        <v>42</v>
      </c>
      <c r="D11" t="n" s="9">
        <v>135800000</v>
      </c>
      <c r="E11" t="n" s="4">
        <v>0</v>
      </c>
      <c r="F11" t="n" s="4">
        <v>135800000</v>
      </c>
    </row>
    <row r="12" spans="1:7">
      <c r="A12" t="s" s="3">
        <v>675</v>
      </c>
    </row>
    <row r="13" spans="1:7">
      <c r="A13" t="s" s="7">
        <v>209</v>
      </c>
    </row>
    <row r="14" spans="1:7">
      <c r="A14" t="s" s="3">
        <v>672</v>
      </c>
      <c r="C14" t="n" s="4">
        <v>14200000</v>
      </c>
      <c r="F14" t="n" s="4">
        <v>14200000</v>
      </c>
    </row>
    <row r="15" spans="1:7">
      <c r="A15" t="s" s="3">
        <v>676</v>
      </c>
      <c r="D15" t="n" s="4">
        <v>2700000</v>
      </c>
    </row>
    <row r="16" spans="1:7">
      <c r="A16" t="s" s="3">
        <v>673</v>
      </c>
      <c r="D16" t="n" s="9">
        <v>11500000</v>
      </c>
      <c r="E16" t="n" s="9">
        <v>0</v>
      </c>
      <c r="F16" t="n" s="4">
        <v>11500000</v>
      </c>
    </row>
    <row r="17" spans="1:7">
      <c r="A17" t="s" s="3">
        <v>677</v>
      </c>
    </row>
    <row r="18" spans="1:7">
      <c r="A18" t="s" s="7">
        <v>209</v>
      </c>
    </row>
    <row r="19" spans="1:7">
      <c r="A19" t="s" s="3">
        <v>676</v>
      </c>
      <c r="C19" t="n" s="9">
        <v>2700000</v>
      </c>
      <c r="F19" t="n" s="9">
        <v>27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678</v>
      </c>
      <c r="B1" t="s" s="2">
        <v>345</v>
      </c>
    </row>
    <row r="2" spans="1:2">
      <c r="A2" t="s" s="3">
        <v>679</v>
      </c>
      <c r="B2" t="n" s="6">
        <v>25.1</v>
      </c>
    </row>
    <row r="3" spans="1:2">
      <c r="A3" t="s" s="3">
        <v>680</v>
      </c>
      <c r="B3" t="n" s="8">
        <v>5.6</v>
      </c>
    </row>
    <row r="4" spans="1:2">
      <c r="A4" t="s" s="3">
        <v>681</v>
      </c>
      <c r="B4" t="n" s="8">
        <v>18.6</v>
      </c>
    </row>
    <row r="5" spans="1:2">
      <c r="A5" t="s" s="3">
        <v>682</v>
      </c>
      <c r="B5" t="n" s="8">
        <v>0.9</v>
      </c>
    </row>
    <row r="6" spans="1:2">
      <c r="A6" t="s" s="3">
        <v>26</v>
      </c>
    </row>
    <row r="7" spans="1:2">
      <c r="A7" t="s" s="3">
        <v>679</v>
      </c>
      <c r="B7" t="n" s="8">
        <v>25.2</v>
      </c>
    </row>
    <row r="8" spans="1:2">
      <c r="A8" t="s" s="3">
        <v>680</v>
      </c>
      <c r="B8" t="n" s="8">
        <v>5.6</v>
      </c>
    </row>
    <row r="9" spans="1:2">
      <c r="A9" t="s" s="3">
        <v>681</v>
      </c>
      <c r="B9" t="n" s="8">
        <v>18.6</v>
      </c>
    </row>
    <row r="10" spans="1:2">
      <c r="A10" t="s" s="3">
        <v>682</v>
      </c>
      <c r="B10" t="n" s="9">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t="s" s="1">
        <v>683</v>
      </c>
      <c r="B1" t="s" s="2">
        <v>469</v>
      </c>
    </row>
    <row r="2" spans="1:3">
      <c r="B2" t="s" s="2">
        <v>684</v>
      </c>
      <c r="C2" t="s" s="2">
        <v>685</v>
      </c>
    </row>
    <row r="3" spans="1:3">
      <c r="A3" t="s" s="3">
        <v>686</v>
      </c>
    </row>
    <row r="4" spans="1:3">
      <c r="A4" t="s" s="3">
        <v>687</v>
      </c>
      <c r="B4" t="n" s="4">
        <v>10500</v>
      </c>
      <c r="C4" t="n" s="4">
        <v>24700</v>
      </c>
    </row>
    <row r="5" spans="1:3">
      <c r="A5" t="s" s="3">
        <v>688</v>
      </c>
      <c r="B5" t="n" s="4">
        <v>0</v>
      </c>
      <c r="C5" t="n" s="4">
        <v>0</v>
      </c>
    </row>
    <row r="6" spans="1:3">
      <c r="A6" t="s" s="3">
        <v>689</v>
      </c>
      <c r="B6" t="n" s="4">
        <v>10500</v>
      </c>
      <c r="C6" t="n" s="4">
        <v>24700</v>
      </c>
    </row>
    <row r="7" spans="1:3">
      <c r="A7" t="s" s="3">
        <v>690</v>
      </c>
    </row>
    <row r="8" spans="1:3">
      <c r="A8" t="s" s="3">
        <v>691</v>
      </c>
      <c r="B8" t="n" s="4">
        <v>378000</v>
      </c>
    </row>
    <row r="9" spans="1:3">
      <c r="A9" t="s" s="3">
        <v>692</v>
      </c>
      <c r="B9" t="n" s="4">
        <v>0</v>
      </c>
    </row>
    <row r="10" spans="1:3">
      <c r="A10" t="s" s="3">
        <v>693</v>
      </c>
      <c r="B10" t="n" s="4">
        <v>378000</v>
      </c>
    </row>
    <row r="11" spans="1:3">
      <c r="A11" t="s" s="3">
        <v>694</v>
      </c>
    </row>
    <row r="12" spans="1:3">
      <c r="A12" t="s" s="3">
        <v>695</v>
      </c>
      <c r="B12" t="n" s="4">
        <v>200000</v>
      </c>
    </row>
    <row r="13" spans="1:3">
      <c r="A13" t="s" s="3">
        <v>696</v>
      </c>
      <c r="B13" t="n" s="4">
        <v>0</v>
      </c>
    </row>
    <row r="14" spans="1:3">
      <c r="A14" t="s" s="3">
        <v>697</v>
      </c>
      <c r="B14" t="n" s="4">
        <v>200000</v>
      </c>
    </row>
    <row r="15" spans="1:3">
      <c r="A15" t="s" s="3">
        <v>698</v>
      </c>
    </row>
    <row r="16" spans="1:3">
      <c r="A16" t="s" s="3">
        <v>699</v>
      </c>
      <c r="B16" t="n" s="4">
        <v>1725200</v>
      </c>
      <c r="C16" t="n" s="4">
        <v>5309700</v>
      </c>
    </row>
    <row r="17" spans="1:3">
      <c r="A17" t="s" s="3">
        <v>700</v>
      </c>
      <c r="B17" t="n" s="4">
        <v>-2707800</v>
      </c>
      <c r="C17" t="n" s="4">
        <v>-1850300</v>
      </c>
    </row>
    <row r="18" spans="1:3">
      <c r="A18" t="s" s="3">
        <v>689</v>
      </c>
      <c r="B18" t="n" s="4">
        <v>-982600</v>
      </c>
      <c r="C18" t="n" s="4">
        <v>3459400</v>
      </c>
    </row>
    <row r="19" spans="1:3">
      <c r="A19" t="s" s="3">
        <v>701</v>
      </c>
    </row>
    <row r="20" spans="1:3">
      <c r="A20" t="s" s="3">
        <v>687</v>
      </c>
      <c r="B20" t="n" s="4">
        <v>10500</v>
      </c>
      <c r="C20" t="n" s="4">
        <v>24700</v>
      </c>
    </row>
    <row r="21" spans="1:3">
      <c r="A21" t="s" s="3">
        <v>688</v>
      </c>
      <c r="B21" t="n" s="4">
        <v>0</v>
      </c>
      <c r="C21" t="n" s="4">
        <v>0</v>
      </c>
    </row>
    <row r="22" spans="1:3">
      <c r="A22" t="s" s="3">
        <v>689</v>
      </c>
      <c r="B22" t="n" s="4">
        <v>10500</v>
      </c>
      <c r="C22" t="n" s="4">
        <v>24700</v>
      </c>
    </row>
    <row r="23" spans="1:3">
      <c r="A23" t="s" s="3">
        <v>702</v>
      </c>
    </row>
    <row r="24" spans="1:3">
      <c r="A24" t="s" s="3">
        <v>691</v>
      </c>
      <c r="B24" t="n" s="4">
        <v>378000</v>
      </c>
    </row>
    <row r="25" spans="1:3">
      <c r="A25" t="s" s="3">
        <v>692</v>
      </c>
      <c r="B25" t="n" s="4">
        <v>0</v>
      </c>
    </row>
    <row r="26" spans="1:3">
      <c r="A26" t="s" s="3">
        <v>693</v>
      </c>
      <c r="B26" t="n" s="4">
        <v>378000</v>
      </c>
    </row>
    <row r="27" spans="1:3">
      <c r="A27" t="s" s="3">
        <v>703</v>
      </c>
    </row>
    <row r="28" spans="1:3">
      <c r="A28" t="s" s="3">
        <v>704</v>
      </c>
      <c r="B28" t="n" s="4">
        <v>200000</v>
      </c>
    </row>
    <row r="29" spans="1:3">
      <c r="A29" t="s" s="3">
        <v>705</v>
      </c>
      <c r="B29" t="n" s="4">
        <v>0</v>
      </c>
    </row>
    <row r="30" spans="1:3">
      <c r="A30" t="s" s="3">
        <v>697</v>
      </c>
      <c r="B30" t="n" s="4">
        <v>200000</v>
      </c>
    </row>
    <row r="31" spans="1:3">
      <c r="A31" t="s" s="3">
        <v>706</v>
      </c>
    </row>
    <row r="32" spans="1:3">
      <c r="A32" t="s" s="3">
        <v>699</v>
      </c>
      <c r="B32" t="n" s="4">
        <v>1725200</v>
      </c>
      <c r="C32" t="n" s="4">
        <v>5309700</v>
      </c>
    </row>
    <row r="33" spans="1:3">
      <c r="A33" t="s" s="3">
        <v>700</v>
      </c>
      <c r="B33" t="n" s="4">
        <v>-2804000</v>
      </c>
      <c r="C33" t="n" s="4">
        <v>-1916500</v>
      </c>
    </row>
    <row r="34" spans="1:3">
      <c r="A34" t="s" s="3">
        <v>689</v>
      </c>
      <c r="B34" t="n" s="4">
        <v>-1078800</v>
      </c>
      <c r="C34" t="n" s="4">
        <v>3393200</v>
      </c>
    </row>
    <row r="35" spans="1:3">
      <c r="A35" t="s" s="3">
        <v>707</v>
      </c>
    </row>
    <row r="36" spans="1:3">
      <c r="A36" t="s" s="3">
        <v>708</v>
      </c>
      <c r="B36" t="n" s="4">
        <v>175000</v>
      </c>
      <c r="C36" t="n" s="4">
        <v>1361200</v>
      </c>
    </row>
    <row r="37" spans="1:3">
      <c r="A37" t="s" s="3">
        <v>709</v>
      </c>
      <c r="B37" t="n" s="4">
        <v>-2991000</v>
      </c>
      <c r="C37" t="n" s="4">
        <v>-7857700</v>
      </c>
    </row>
    <row r="38" spans="1:3">
      <c r="A38" t="s" s="3">
        <v>689</v>
      </c>
      <c r="B38" t="n" s="4">
        <v>-2816000</v>
      </c>
      <c r="C38" t="n" s="4">
        <v>-6496500</v>
      </c>
    </row>
    <row r="39" spans="1:3">
      <c r="A39" t="s" s="3">
        <v>710</v>
      </c>
    </row>
    <row r="40" spans="1:3">
      <c r="A40" t="s" s="3">
        <v>708</v>
      </c>
      <c r="B40" t="n" s="4">
        <v>175000</v>
      </c>
      <c r="C40" t="n" s="4">
        <v>1361200</v>
      </c>
    </row>
    <row r="41" spans="1:3">
      <c r="A41" t="s" s="3">
        <v>709</v>
      </c>
      <c r="B41" t="n" s="4">
        <v>-2991000</v>
      </c>
      <c r="C41" t="n" s="4">
        <v>-7857700</v>
      </c>
    </row>
    <row r="42" spans="1:3">
      <c r="A42" t="s" s="3">
        <v>689</v>
      </c>
      <c r="B42" t="n" s="4">
        <v>-2816000</v>
      </c>
      <c r="C42" t="n" s="4">
        <v>-6496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1</v>
      </c>
      <c r="B1" t="s" s="2">
        <v>29</v>
      </c>
      <c r="D1" t="s" s="2">
        <v>1</v>
      </c>
    </row>
    <row r="2" spans="1:5">
      <c r="B2" t="s" s="2">
        <v>2</v>
      </c>
      <c r="C2" t="s" s="2">
        <v>30</v>
      </c>
      <c r="D2" t="s" s="2">
        <v>2</v>
      </c>
      <c r="E2" t="s" s="2">
        <v>30</v>
      </c>
    </row>
    <row r="3" spans="1:5">
      <c r="A3" t="s" s="3">
        <v>712</v>
      </c>
    </row>
    <row r="4" spans="1:5">
      <c r="A4" t="s" s="7">
        <v>713</v>
      </c>
    </row>
    <row r="5" spans="1:5">
      <c r="A5" t="s" s="3">
        <v>714</v>
      </c>
      <c r="B5" t="n" s="6">
        <v>1.1</v>
      </c>
      <c r="C5" t="n" s="6">
        <v>-12.4</v>
      </c>
      <c r="D5" t="n" s="6">
        <v>0.2</v>
      </c>
      <c r="E5" t="n" s="6">
        <v>1.4</v>
      </c>
    </row>
    <row r="6" spans="1:5">
      <c r="A6" t="s" s="3">
        <v>715</v>
      </c>
      <c r="B6" t="n" s="8">
        <v>7.8</v>
      </c>
      <c r="C6" t="n" s="8">
        <v>1.2</v>
      </c>
      <c r="D6" t="n" s="8">
        <v>9.6</v>
      </c>
      <c r="E6" t="n" s="8">
        <v>-23.8</v>
      </c>
    </row>
    <row r="7" spans="1:5">
      <c r="A7" t="s" s="3">
        <v>716</v>
      </c>
      <c r="B7" t="n" s="4">
        <v>7</v>
      </c>
      <c r="C7" t="n" s="8">
        <v>-7.6</v>
      </c>
      <c r="D7" t="n" s="4">
        <v>7</v>
      </c>
      <c r="E7" t="n" s="8">
        <v>-7.6</v>
      </c>
    </row>
    <row r="8" spans="1:5">
      <c r="A8" t="s" s="3">
        <v>717</v>
      </c>
      <c r="B8" t="n" s="8">
        <v>3.3</v>
      </c>
      <c r="D8" t="n" s="6">
        <v>3.3</v>
      </c>
    </row>
    <row r="9" spans="1:5">
      <c r="A9" t="s" s="3">
        <v>718</v>
      </c>
      <c r="D9" t="s" s="3">
        <v>719</v>
      </c>
    </row>
    <row r="10" spans="1:5">
      <c r="A10" t="s" s="3">
        <v>720</v>
      </c>
    </row>
    <row r="11" spans="1:5">
      <c r="A11" t="s" s="7">
        <v>713</v>
      </c>
    </row>
    <row r="12" spans="1:5">
      <c r="A12" t="s" s="3">
        <v>714</v>
      </c>
      <c r="B12" t="n" s="8">
        <v>17.8</v>
      </c>
      <c r="C12" t="n" s="8">
        <v>18.8</v>
      </c>
      <c r="D12" t="n" s="6">
        <v>18.3</v>
      </c>
      <c r="E12" t="n" s="8">
        <v>19.2</v>
      </c>
    </row>
    <row r="13" spans="1:5">
      <c r="A13" t="s" s="3">
        <v>715</v>
      </c>
      <c r="B13" t="n" s="4">
        <v>0</v>
      </c>
      <c r="C13" t="n" s="4">
        <v>0</v>
      </c>
      <c r="D13" t="n" s="4">
        <v>0</v>
      </c>
      <c r="E13" t="n" s="4">
        <v>0</v>
      </c>
    </row>
    <row r="14" spans="1:5">
      <c r="A14" t="s" s="3">
        <v>716</v>
      </c>
      <c r="B14" t="n" s="8">
        <v>17.7</v>
      </c>
      <c r="C14" t="n" s="8">
        <v>18.6</v>
      </c>
      <c r="D14" t="n" s="8">
        <v>17.7</v>
      </c>
      <c r="E14" t="n" s="8">
        <v>18.6</v>
      </c>
    </row>
    <row r="15" spans="1:5">
      <c r="A15" t="s" s="3">
        <v>717</v>
      </c>
      <c r="B15" t="n" s="8">
        <v>-0.8</v>
      </c>
      <c r="D15" t="n" s="6">
        <v>-0.8</v>
      </c>
    </row>
    <row r="16" spans="1:5">
      <c r="A16" t="s" s="3">
        <v>718</v>
      </c>
      <c r="D16" t="s" s="3">
        <v>721</v>
      </c>
    </row>
    <row r="17" spans="1:5">
      <c r="A17" t="s" s="3">
        <v>722</v>
      </c>
    </row>
    <row r="18" spans="1:5">
      <c r="A18" t="s" s="7">
        <v>713</v>
      </c>
    </row>
    <row r="19" spans="1:5">
      <c r="A19" t="s" s="3">
        <v>714</v>
      </c>
      <c r="B19" t="n" s="8">
        <v>1.1</v>
      </c>
      <c r="C19" t="n" s="4">
        <v>-14</v>
      </c>
      <c r="D19" t="n" s="6">
        <v>0.2</v>
      </c>
      <c r="E19" t="n" s="4">
        <v>1</v>
      </c>
    </row>
    <row r="20" spans="1:5">
      <c r="A20" t="s" s="3">
        <v>715</v>
      </c>
      <c r="B20" t="n" s="8">
        <v>7.8</v>
      </c>
      <c r="C20" t="n" s="8">
        <v>1.4</v>
      </c>
      <c r="D20" t="n" s="8">
        <v>9.6</v>
      </c>
      <c r="E20" t="n" s="8">
        <v>-26.3</v>
      </c>
    </row>
    <row r="21" spans="1:5">
      <c r="A21" t="s" s="3">
        <v>716</v>
      </c>
      <c r="B21" t="n" s="4">
        <v>7</v>
      </c>
      <c r="C21" t="n" s="8">
        <v>-9.199999999999999</v>
      </c>
      <c r="D21" t="n" s="4">
        <v>7</v>
      </c>
      <c r="E21" t="n" s="8">
        <v>-9.199999999999999</v>
      </c>
    </row>
    <row r="22" spans="1:5">
      <c r="A22" t="s" s="3">
        <v>717</v>
      </c>
      <c r="B22" t="n" s="8">
        <v>3.3</v>
      </c>
      <c r="D22" t="n" s="6">
        <v>3.3</v>
      </c>
    </row>
    <row r="23" spans="1:5">
      <c r="A23" t="s" s="3">
        <v>718</v>
      </c>
      <c r="D23" t="s" s="3">
        <v>719</v>
      </c>
    </row>
    <row r="24" spans="1:5">
      <c r="A24" t="s" s="3">
        <v>723</v>
      </c>
    </row>
    <row r="25" spans="1:5">
      <c r="A25" t="s" s="7">
        <v>713</v>
      </c>
    </row>
    <row r="26" spans="1:5">
      <c r="A26" t="s" s="3">
        <v>714</v>
      </c>
      <c r="B26" t="n" s="8">
        <v>2.2</v>
      </c>
      <c r="C26" t="n" s="8">
        <v>4.6</v>
      </c>
      <c r="D26" t="n" s="6">
        <v>2.6</v>
      </c>
      <c r="E26" t="n" s="8">
        <v>5.2</v>
      </c>
    </row>
    <row r="27" spans="1:5">
      <c r="A27" t="s" s="3">
        <v>715</v>
      </c>
      <c r="B27" t="n" s="4">
        <v>0</v>
      </c>
      <c r="C27" t="n" s="4">
        <v>0</v>
      </c>
      <c r="D27" t="n" s="4">
        <v>0</v>
      </c>
      <c r="E27" t="n" s="4">
        <v>0</v>
      </c>
    </row>
    <row r="28" spans="1:5">
      <c r="A28" t="s" s="3">
        <v>716</v>
      </c>
      <c r="B28" t="n" s="8">
        <v>2.1</v>
      </c>
      <c r="C28" t="n" s="8">
        <v>4.4</v>
      </c>
      <c r="D28" t="n" s="8">
        <v>2.1</v>
      </c>
      <c r="E28" t="n" s="8">
        <v>4.4</v>
      </c>
    </row>
    <row r="29" spans="1:5">
      <c r="A29" t="s" s="3">
        <v>717</v>
      </c>
      <c r="B29" t="n" s="8">
        <v>-0.8</v>
      </c>
      <c r="D29" t="n" s="6">
        <v>-0.8</v>
      </c>
    </row>
    <row r="30" spans="1:5">
      <c r="A30" t="s" s="3">
        <v>718</v>
      </c>
      <c r="D30" t="s" s="3">
        <v>721</v>
      </c>
    </row>
    <row r="31" spans="1:5">
      <c r="A31" t="s" s="3">
        <v>724</v>
      </c>
    </row>
    <row r="32" spans="1:5">
      <c r="A32" t="s" s="7">
        <v>713</v>
      </c>
    </row>
    <row r="33" spans="1:5">
      <c r="A33" t="s" s="3">
        <v>725</v>
      </c>
      <c r="B33" t="n" s="4">
        <v>0</v>
      </c>
      <c r="C33" t="n" s="4">
        <v>0</v>
      </c>
      <c r="D33" t="n" s="9">
        <v>0</v>
      </c>
      <c r="E33" t="n" s="4">
        <v>0</v>
      </c>
    </row>
    <row r="34" spans="1:5">
      <c r="A34" t="s" s="3">
        <v>726</v>
      </c>
    </row>
    <row r="35" spans="1:5">
      <c r="A35" t="s" s="7">
        <v>713</v>
      </c>
    </row>
    <row r="36" spans="1:5">
      <c r="A36" t="s" s="3">
        <v>725</v>
      </c>
      <c r="B36" t="n" s="8">
        <v>-0.1</v>
      </c>
      <c r="C36" t="n" s="8">
        <v>-0.2</v>
      </c>
      <c r="D36" t="n" s="8">
        <v>-0.6</v>
      </c>
      <c r="E36" t="n" s="8">
        <v>-0.6</v>
      </c>
    </row>
    <row r="37" spans="1:5">
      <c r="A37" t="s" s="3">
        <v>727</v>
      </c>
    </row>
    <row r="38" spans="1:5">
      <c r="A38" t="s" s="7">
        <v>713</v>
      </c>
    </row>
    <row r="39" spans="1:5">
      <c r="A39" t="s" s="3">
        <v>725</v>
      </c>
      <c r="B39" t="n" s="4">
        <v>0</v>
      </c>
      <c r="C39" t="n" s="4">
        <v>0</v>
      </c>
      <c r="D39" t="n" s="4">
        <v>0</v>
      </c>
      <c r="E39" t="n" s="4">
        <v>0</v>
      </c>
    </row>
    <row r="40" spans="1:5">
      <c r="A40" t="s" s="3">
        <v>728</v>
      </c>
    </row>
    <row r="41" spans="1:5">
      <c r="A41" t="s" s="7">
        <v>713</v>
      </c>
    </row>
    <row r="42" spans="1:5">
      <c r="A42" t="s" s="3">
        <v>725</v>
      </c>
      <c r="B42" t="n" s="8">
        <v>-0.1</v>
      </c>
      <c r="C42" t="n" s="8">
        <v>-0.2</v>
      </c>
      <c r="D42" t="n" s="8">
        <v>-0.5</v>
      </c>
      <c r="E42" t="n" s="8">
        <v>-0.8</v>
      </c>
    </row>
    <row r="43" spans="1:5">
      <c r="A43" t="s" s="3">
        <v>729</v>
      </c>
    </row>
    <row r="44" spans="1:5">
      <c r="A44" t="s" s="7">
        <v>713</v>
      </c>
    </row>
    <row r="45" spans="1:5">
      <c r="A45" t="s" s="3">
        <v>725</v>
      </c>
      <c r="B45" t="n" s="8">
        <v>-2.5</v>
      </c>
      <c r="C45" t="n" s="8">
        <v>3.4</v>
      </c>
      <c r="D45" t="n" s="8">
        <v>-4.5</v>
      </c>
      <c r="E45" t="n" s="8">
        <v>15.4</v>
      </c>
    </row>
    <row r="46" spans="1:5">
      <c r="A46" t="s" s="3">
        <v>730</v>
      </c>
    </row>
    <row r="47" spans="1:5">
      <c r="A47" t="s" s="7">
        <v>713</v>
      </c>
    </row>
    <row r="48" spans="1:5">
      <c r="A48" t="s" s="3">
        <v>725</v>
      </c>
      <c r="B48" t="n" s="4">
        <v>0</v>
      </c>
      <c r="C48" t="n" s="4">
        <v>0</v>
      </c>
      <c r="D48" t="n" s="4">
        <v>0</v>
      </c>
      <c r="E48" t="n" s="4">
        <v>0</v>
      </c>
    </row>
    <row r="49" spans="1:5">
      <c r="A49" t="s" s="3">
        <v>731</v>
      </c>
    </row>
    <row r="50" spans="1:5">
      <c r="A50" t="s" s="7">
        <v>713</v>
      </c>
    </row>
    <row r="51" spans="1:5">
      <c r="A51" t="s" s="3">
        <v>725</v>
      </c>
      <c r="B51" t="n" s="8">
        <v>-2.5</v>
      </c>
      <c r="C51" t="n" s="8">
        <v>3.2</v>
      </c>
      <c r="D51" t="n" s="8">
        <v>-4.5</v>
      </c>
      <c r="E51" t="n" s="8">
        <v>16.6</v>
      </c>
    </row>
    <row r="52" spans="1:5">
      <c r="A52" t="s" s="3">
        <v>732</v>
      </c>
    </row>
    <row r="53" spans="1:5">
      <c r="A53" t="s" s="7">
        <v>713</v>
      </c>
    </row>
    <row r="54" spans="1:5">
      <c r="A54" t="s" s="3">
        <v>725</v>
      </c>
      <c r="B54" t="n" s="4">
        <v>0</v>
      </c>
      <c r="C54" t="n" s="4">
        <v>0</v>
      </c>
      <c r="D54" t="n" s="4">
        <v>0</v>
      </c>
      <c r="E54" t="n" s="4">
        <v>0</v>
      </c>
    </row>
    <row r="55" spans="1:5">
      <c r="A55" t="s" s="3">
        <v>733</v>
      </c>
    </row>
    <row r="56" spans="1:5">
      <c r="A56" t="s" s="7">
        <v>713</v>
      </c>
    </row>
    <row r="57" spans="1:5">
      <c r="A57" t="s" s="3">
        <v>725</v>
      </c>
      <c r="B57" t="n" s="8">
        <v>0.6</v>
      </c>
      <c r="C57" t="n" s="8">
        <v>0.2</v>
      </c>
      <c r="D57" t="n" s="8">
        <v>1.7</v>
      </c>
      <c r="E57" t="n" s="8">
        <v>-0.6</v>
      </c>
    </row>
    <row r="58" spans="1:5">
      <c r="A58" t="s" s="3">
        <v>734</v>
      </c>
    </row>
    <row r="59" spans="1:5">
      <c r="A59" t="s" s="7">
        <v>713</v>
      </c>
    </row>
    <row r="60" spans="1:5">
      <c r="A60" t="s" s="3">
        <v>725</v>
      </c>
      <c r="B60" t="n" s="4">
        <v>0</v>
      </c>
      <c r="C60" t="n" s="4">
        <v>0</v>
      </c>
      <c r="D60" t="n" s="4">
        <v>0</v>
      </c>
      <c r="E60" t="n" s="4">
        <v>0</v>
      </c>
    </row>
    <row r="61" spans="1:5">
      <c r="A61" t="s" s="3">
        <v>735</v>
      </c>
    </row>
    <row r="62" spans="1:5">
      <c r="A62" t="s" s="7">
        <v>713</v>
      </c>
    </row>
    <row r="63" spans="1:5">
      <c r="A63" t="s" s="3">
        <v>725</v>
      </c>
      <c r="B63" t="n" s="8">
        <v>0.6</v>
      </c>
      <c r="C63" t="n" s="8">
        <v>0.2</v>
      </c>
      <c r="D63" t="n" s="8">
        <v>1.7</v>
      </c>
      <c r="E63" t="n" s="8">
        <v>-0.5</v>
      </c>
    </row>
    <row r="64" spans="1:5">
      <c r="A64" t="s" s="3">
        <v>736</v>
      </c>
    </row>
    <row r="65" spans="1:5">
      <c r="A65" t="s" s="7">
        <v>713</v>
      </c>
    </row>
    <row r="66" spans="1:5">
      <c r="A66" t="s" s="3">
        <v>725</v>
      </c>
      <c r="B66" t="n" s="9">
        <v>0</v>
      </c>
      <c r="C66" t="n" s="9">
        <v>0</v>
      </c>
      <c r="D66" t="n" s="9">
        <v>0</v>
      </c>
      <c r="E66" t="n" s="9">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7</v>
      </c>
      <c r="B1" t="s" s="2">
        <v>29</v>
      </c>
      <c r="D1" t="s" s="2">
        <v>1</v>
      </c>
    </row>
    <row r="2" spans="1:5">
      <c r="B2" t="s" s="2">
        <v>2</v>
      </c>
      <c r="C2" t="s" s="2">
        <v>30</v>
      </c>
      <c r="D2" t="s" s="2">
        <v>2</v>
      </c>
      <c r="E2" t="s" s="2">
        <v>30</v>
      </c>
    </row>
    <row r="3" spans="1:5">
      <c r="A3" t="s" s="3">
        <v>738</v>
      </c>
      <c r="B3" t="n" s="9">
        <v>-3</v>
      </c>
      <c r="C3" t="n" s="6">
        <v>-2.2</v>
      </c>
      <c r="D3" t="n" s="6">
        <v>-4.2</v>
      </c>
      <c r="E3" t="n" s="6">
        <v>-7.5</v>
      </c>
    </row>
    <row r="4" spans="1:5">
      <c r="A4" t="s" s="3">
        <v>739</v>
      </c>
      <c r="B4" t="n" s="8">
        <v>-4.6</v>
      </c>
      <c r="C4" t="n" s="4">
        <v>-2</v>
      </c>
      <c r="D4" t="n" s="8">
        <v>-8.6</v>
      </c>
      <c r="E4" t="n" s="8">
        <v>-2.8</v>
      </c>
    </row>
    <row r="5" spans="1:5">
      <c r="A5" t="s" s="3">
        <v>740</v>
      </c>
      <c r="B5" t="n" s="8">
        <v>-7.6</v>
      </c>
      <c r="C5" t="n" s="8">
        <v>-4.2</v>
      </c>
      <c r="D5" t="n" s="8">
        <v>-12.8</v>
      </c>
      <c r="E5" t="n" s="8">
        <v>-10.3</v>
      </c>
    </row>
    <row r="6" spans="1:5">
      <c r="A6" t="s" s="3">
        <v>741</v>
      </c>
    </row>
    <row r="7" spans="1:5">
      <c r="A7" t="s" s="3">
        <v>738</v>
      </c>
      <c r="B7" t="n" s="8">
        <v>0.1</v>
      </c>
      <c r="C7" t="n" s="8">
        <v>-0.2</v>
      </c>
      <c r="D7" t="n" s="8">
        <v>0.4</v>
      </c>
      <c r="E7" t="n" s="8">
        <v>-0.3</v>
      </c>
    </row>
    <row r="8" spans="1:5">
      <c r="A8" t="s" s="3">
        <v>739</v>
      </c>
      <c r="B8" t="n" s="8">
        <v>-0.2</v>
      </c>
      <c r="C8" t="n" s="4">
        <v>0</v>
      </c>
      <c r="D8" t="n" s="8">
        <v>-0.3</v>
      </c>
      <c r="E8" t="n" s="8">
        <v>0.1</v>
      </c>
    </row>
    <row r="9" spans="1:5">
      <c r="A9" t="s" s="3">
        <v>740</v>
      </c>
      <c r="B9" t="n" s="8">
        <v>-0.1</v>
      </c>
      <c r="C9" t="n" s="8">
        <v>-0.2</v>
      </c>
      <c r="D9" t="n" s="8">
        <v>0.1</v>
      </c>
      <c r="E9" t="n" s="8">
        <v>-0.2</v>
      </c>
    </row>
    <row r="10" spans="1:5">
      <c r="A10" t="s" s="3">
        <v>742</v>
      </c>
    </row>
    <row r="11" spans="1:5">
      <c r="A11" t="s" s="3">
        <v>738</v>
      </c>
      <c r="B11" t="n" s="8">
        <v>0.1</v>
      </c>
      <c r="C11" t="n" s="8">
        <v>0.3</v>
      </c>
      <c r="D11" t="n" s="8">
        <v>0.2</v>
      </c>
      <c r="E11" t="n" s="8">
        <v>-1.2</v>
      </c>
    </row>
    <row r="12" spans="1:5">
      <c r="A12" t="s" s="3">
        <v>739</v>
      </c>
      <c r="B12" t="n" s="8">
        <v>-0.1</v>
      </c>
      <c r="C12" t="n" s="8">
        <v>0.1</v>
      </c>
      <c r="D12" t="n" s="8">
        <v>-0.1</v>
      </c>
      <c r="E12" t="n" s="8">
        <v>0.7</v>
      </c>
    </row>
    <row r="13" spans="1:5">
      <c r="A13" t="s" s="3">
        <v>740</v>
      </c>
      <c r="B13" t="n" s="4">
        <v>0</v>
      </c>
      <c r="C13" t="n" s="8">
        <v>0.4</v>
      </c>
      <c r="D13" t="n" s="8">
        <v>0.1</v>
      </c>
      <c r="E13" t="n" s="8">
        <v>-0.5</v>
      </c>
    </row>
    <row r="14" spans="1:5">
      <c r="A14" t="s" s="3">
        <v>712</v>
      </c>
    </row>
    <row r="15" spans="1:5">
      <c r="A15" t="s" s="3">
        <v>738</v>
      </c>
      <c r="B15" t="n" s="8">
        <v>-3.2</v>
      </c>
      <c r="C15" t="n" s="8">
        <v>-2.3</v>
      </c>
      <c r="D15" t="n" s="8">
        <v>-4.9</v>
      </c>
      <c r="E15" t="n" s="4">
        <v>-6</v>
      </c>
    </row>
    <row r="16" spans="1:5">
      <c r="A16" t="s" s="3">
        <v>739</v>
      </c>
      <c r="B16" t="n" s="8">
        <v>-4.3</v>
      </c>
      <c r="C16" t="n" s="8">
        <v>-2.1</v>
      </c>
      <c r="D16" t="n" s="8">
        <v>-8.1</v>
      </c>
      <c r="E16" t="n" s="8">
        <v>-3.6</v>
      </c>
    </row>
    <row r="17" spans="1:5">
      <c r="A17" t="s" s="3">
        <v>740</v>
      </c>
      <c r="B17" t="n" s="8">
        <v>-7.5</v>
      </c>
      <c r="C17" t="n" s="8">
        <v>-4.4</v>
      </c>
      <c r="D17" t="n" s="4">
        <v>-13</v>
      </c>
      <c r="E17" t="n" s="8">
        <v>-9.6</v>
      </c>
    </row>
    <row r="18" spans="1:5">
      <c r="A18" t="s" s="3">
        <v>743</v>
      </c>
    </row>
    <row r="19" spans="1:5">
      <c r="A19" t="s" s="3">
        <v>738</v>
      </c>
      <c r="D19" t="n" s="8">
        <v>0.1</v>
      </c>
    </row>
    <row r="20" spans="1:5">
      <c r="A20" t="s" s="3">
        <v>739</v>
      </c>
      <c r="D20" t="n" s="8">
        <v>-0.1</v>
      </c>
    </row>
    <row r="21" spans="1:5">
      <c r="A21" t="s" s="3">
        <v>740</v>
      </c>
      <c r="D21" t="n" s="4">
        <v>0</v>
      </c>
    </row>
    <row r="22" spans="1:5">
      <c r="A22" t="s" s="3">
        <v>26</v>
      </c>
    </row>
    <row r="23" spans="1:5">
      <c r="A23" t="s" s="3">
        <v>738</v>
      </c>
      <c r="B23" t="n" s="8">
        <v>-3.1</v>
      </c>
      <c r="C23" t="n" s="8">
        <v>-2.6</v>
      </c>
      <c r="D23" t="n" s="8">
        <v>-4.3</v>
      </c>
      <c r="E23" t="n" s="8">
        <v>-7.2</v>
      </c>
    </row>
    <row r="24" spans="1:5">
      <c r="A24" t="s" s="3">
        <v>739</v>
      </c>
      <c r="B24" t="n" s="8">
        <v>-4.6</v>
      </c>
      <c r="C24" t="n" s="4">
        <v>-2</v>
      </c>
      <c r="D24" t="n" s="8">
        <v>-8.6</v>
      </c>
      <c r="E24" t="n" s="8">
        <v>-2.2</v>
      </c>
    </row>
    <row r="25" spans="1:5">
      <c r="A25" t="s" s="3">
        <v>740</v>
      </c>
      <c r="B25" t="n" s="8">
        <v>-7.7</v>
      </c>
      <c r="C25" t="n" s="8">
        <v>-4.6</v>
      </c>
      <c r="D25" t="n" s="8">
        <v>-12.9</v>
      </c>
      <c r="E25" t="n" s="8">
        <v>-9.4</v>
      </c>
    </row>
    <row r="26" spans="1:5">
      <c r="A26" t="s" s="3">
        <v>744</v>
      </c>
    </row>
    <row r="27" spans="1:5">
      <c r="A27" t="s" s="3">
        <v>738</v>
      </c>
      <c r="B27" t="n" s="8">
        <v>0.1</v>
      </c>
      <c r="C27" t="n" s="8">
        <v>-0.2</v>
      </c>
      <c r="D27" t="n" s="8">
        <v>0.4</v>
      </c>
      <c r="E27" t="n" s="8">
        <v>-0.3</v>
      </c>
    </row>
    <row r="28" spans="1:5">
      <c r="A28" t="s" s="3">
        <v>739</v>
      </c>
      <c r="B28" t="n" s="8">
        <v>-0.2</v>
      </c>
      <c r="C28" t="n" s="4">
        <v>0</v>
      </c>
      <c r="D28" t="n" s="8">
        <v>-0.3</v>
      </c>
      <c r="E28" t="n" s="8">
        <v>0.1</v>
      </c>
    </row>
    <row r="29" spans="1:5">
      <c r="A29" t="s" s="3">
        <v>740</v>
      </c>
      <c r="B29" t="n" s="8">
        <v>-0.1</v>
      </c>
      <c r="C29" t="n" s="8">
        <v>-0.2</v>
      </c>
      <c r="D29" t="n" s="8">
        <v>0.1</v>
      </c>
      <c r="E29" t="n" s="8">
        <v>-0.2</v>
      </c>
    </row>
    <row r="30" spans="1:5">
      <c r="A30" t="s" s="3">
        <v>745</v>
      </c>
    </row>
    <row r="31" spans="1:5">
      <c r="A31" t="s" s="3">
        <v>738</v>
      </c>
      <c r="B31" t="n" s="8">
        <v>0.1</v>
      </c>
      <c r="C31" t="n" s="8">
        <v>0.3</v>
      </c>
      <c r="D31" t="n" s="8">
        <v>0.2</v>
      </c>
      <c r="E31" t="n" s="8">
        <v>-1.2</v>
      </c>
    </row>
    <row r="32" spans="1:5">
      <c r="A32" t="s" s="3">
        <v>739</v>
      </c>
      <c r="B32" t="n" s="8">
        <v>-0.1</v>
      </c>
      <c r="C32" t="n" s="8">
        <v>0.1</v>
      </c>
      <c r="D32" t="n" s="8">
        <v>-0.1</v>
      </c>
      <c r="E32" t="n" s="8">
        <v>0.7</v>
      </c>
    </row>
    <row r="33" spans="1:5">
      <c r="A33" t="s" s="3">
        <v>740</v>
      </c>
      <c r="B33" t="n" s="4">
        <v>0</v>
      </c>
      <c r="C33" t="n" s="8">
        <v>0.4</v>
      </c>
      <c r="D33" t="n" s="8">
        <v>0.1</v>
      </c>
      <c r="E33" t="n" s="8">
        <v>-0.5</v>
      </c>
    </row>
    <row r="34" spans="1:5">
      <c r="A34" t="s" s="3">
        <v>722</v>
      </c>
    </row>
    <row r="35" spans="1:5">
      <c r="A35" t="s" s="3">
        <v>738</v>
      </c>
      <c r="B35" t="n" s="8">
        <v>-3.3</v>
      </c>
      <c r="C35" t="n" s="8">
        <v>-2.7</v>
      </c>
      <c r="D35" t="n" s="4">
        <v>-5</v>
      </c>
      <c r="E35" t="n" s="8">
        <v>-5.7</v>
      </c>
    </row>
    <row r="36" spans="1:5">
      <c r="A36" t="s" s="3">
        <v>739</v>
      </c>
      <c r="B36" t="n" s="8">
        <v>-4.3</v>
      </c>
      <c r="C36" t="n" s="8">
        <v>-2.1</v>
      </c>
      <c r="D36" t="n" s="8">
        <v>-8.1</v>
      </c>
      <c r="E36" t="n" s="4">
        <v>-3</v>
      </c>
    </row>
    <row r="37" spans="1:5">
      <c r="A37" t="s" s="3">
        <v>740</v>
      </c>
      <c r="B37" t="n" s="8">
        <v>-7.6</v>
      </c>
      <c r="C37" t="n" s="8">
        <v>-4.8</v>
      </c>
      <c r="D37" t="n" s="8">
        <v>-13.1</v>
      </c>
      <c r="E37" t="n" s="8">
        <v>-8.699999999999999</v>
      </c>
    </row>
    <row r="38" spans="1:5">
      <c r="A38" t="s" s="3">
        <v>746</v>
      </c>
    </row>
    <row r="39" spans="1:5">
      <c r="A39" t="s" s="3">
        <v>738</v>
      </c>
      <c r="D39" t="n" s="8">
        <v>0.1</v>
      </c>
    </row>
    <row r="40" spans="1:5">
      <c r="A40" t="s" s="3">
        <v>739</v>
      </c>
      <c r="D40" t="n" s="8">
        <v>-0.1</v>
      </c>
    </row>
    <row r="41" spans="1:5">
      <c r="A41" t="s" s="3">
        <v>740</v>
      </c>
      <c r="D41" t="n" s="4">
        <v>0</v>
      </c>
    </row>
    <row r="42" spans="1:5">
      <c r="A42" t="s" s="3">
        <v>747</v>
      </c>
    </row>
    <row r="43" spans="1:5">
      <c r="A43" t="s" s="3">
        <v>740</v>
      </c>
      <c r="C43" t="n" s="8">
        <v>-0.1</v>
      </c>
      <c r="D43" t="n" s="8">
        <v>0.1</v>
      </c>
      <c r="E43" t="n" s="8">
        <v>-0.1</v>
      </c>
    </row>
    <row r="44" spans="1:5">
      <c r="A44" t="s" s="3">
        <v>748</v>
      </c>
    </row>
    <row r="45" spans="1:5">
      <c r="A45" t="s" s="3">
        <v>740</v>
      </c>
      <c r="C45" t="n" s="8">
        <v>-0.1</v>
      </c>
      <c r="D45" t="n" s="8">
        <v>0.1</v>
      </c>
      <c r="E45" t="n" s="8">
        <v>-0.1</v>
      </c>
    </row>
    <row r="46" spans="1:5">
      <c r="A46" t="s" s="3">
        <v>749</v>
      </c>
    </row>
    <row r="47" spans="1:5">
      <c r="A47" t="s" s="3">
        <v>740</v>
      </c>
      <c r="C47" t="n" s="4">
        <v>0</v>
      </c>
      <c r="D47" t="n" s="4">
        <v>0</v>
      </c>
      <c r="E47" t="n" s="4">
        <v>0</v>
      </c>
    </row>
    <row r="48" spans="1:5">
      <c r="A48" t="s" s="3">
        <v>750</v>
      </c>
    </row>
    <row r="49" spans="1:5">
      <c r="A49" t="s" s="3">
        <v>740</v>
      </c>
      <c r="C49" t="n" s="4">
        <v>0</v>
      </c>
      <c r="D49" t="n" s="4">
        <v>0</v>
      </c>
      <c r="E49" t="n" s="4">
        <v>0</v>
      </c>
    </row>
    <row r="50" spans="1:5">
      <c r="A50" t="s" s="3">
        <v>751</v>
      </c>
    </row>
    <row r="51" spans="1:5">
      <c r="A51" t="s" s="3">
        <v>740</v>
      </c>
      <c r="D51" t="n" s="4">
        <v>0</v>
      </c>
    </row>
    <row r="52" spans="1:5">
      <c r="A52" t="s" s="3">
        <v>752</v>
      </c>
    </row>
    <row r="53" spans="1:5">
      <c r="A53" t="s" s="3">
        <v>740</v>
      </c>
      <c r="C53" t="n" s="8">
        <v>-0.1</v>
      </c>
      <c r="D53" t="n" s="8">
        <v>0.1</v>
      </c>
      <c r="E53" t="n" s="8">
        <v>-0.1</v>
      </c>
    </row>
    <row r="54" spans="1:5">
      <c r="A54" t="s" s="3">
        <v>753</v>
      </c>
    </row>
    <row r="55" spans="1:5">
      <c r="A55" t="s" s="3">
        <v>740</v>
      </c>
      <c r="C55" t="n" s="8">
        <v>-0.1</v>
      </c>
      <c r="D55" t="n" s="8">
        <v>0.1</v>
      </c>
      <c r="E55" t="n" s="8">
        <v>-0.1</v>
      </c>
    </row>
    <row r="56" spans="1:5">
      <c r="A56" t="s" s="3">
        <v>754</v>
      </c>
    </row>
    <row r="57" spans="1:5">
      <c r="A57" t="s" s="3">
        <v>740</v>
      </c>
      <c r="C57" t="n" s="4">
        <v>0</v>
      </c>
      <c r="D57" t="n" s="4">
        <v>0</v>
      </c>
      <c r="E57" t="n" s="4">
        <v>0</v>
      </c>
    </row>
    <row r="58" spans="1:5">
      <c r="A58" t="s" s="3">
        <v>755</v>
      </c>
    </row>
    <row r="59" spans="1:5">
      <c r="A59" t="s" s="3">
        <v>740</v>
      </c>
      <c r="C59" t="n" s="4">
        <v>0</v>
      </c>
      <c r="D59" t="n" s="4">
        <v>0</v>
      </c>
      <c r="E59" t="n" s="4">
        <v>0</v>
      </c>
    </row>
    <row r="60" spans="1:5">
      <c r="A60" t="s" s="3">
        <v>756</v>
      </c>
    </row>
    <row r="61" spans="1:5">
      <c r="A61" t="s" s="3">
        <v>740</v>
      </c>
      <c r="D61" t="n" s="4">
        <v>0</v>
      </c>
    </row>
    <row r="62" spans="1:5">
      <c r="A62" t="s" s="3">
        <v>757</v>
      </c>
    </row>
    <row r="63" spans="1:5">
      <c r="A63" t="s" s="3">
        <v>740</v>
      </c>
      <c r="B63" t="n" s="4">
        <v>-11</v>
      </c>
      <c r="C63" t="n" s="4">
        <v>-4</v>
      </c>
      <c r="D63" t="n" s="8">
        <v>-21.8</v>
      </c>
      <c r="E63" t="n" s="8">
        <v>-10.1</v>
      </c>
    </row>
    <row r="64" spans="1:5">
      <c r="A64" t="s" s="3">
        <v>758</v>
      </c>
    </row>
    <row r="65" spans="1:5">
      <c r="A65" t="s" s="3">
        <v>740</v>
      </c>
      <c r="B65" t="n" s="4">
        <v>0</v>
      </c>
      <c r="C65" t="n" s="4">
        <v>0</v>
      </c>
      <c r="D65" t="n" s="4">
        <v>0</v>
      </c>
      <c r="E65" t="n" s="4">
        <v>0</v>
      </c>
    </row>
    <row r="66" spans="1:5">
      <c r="A66" t="s" s="3">
        <v>759</v>
      </c>
    </row>
    <row r="67" spans="1:5">
      <c r="A67" t="s" s="3">
        <v>740</v>
      </c>
      <c r="B67" t="n" s="4">
        <v>0</v>
      </c>
      <c r="C67" t="n" s="8">
        <v>0.4</v>
      </c>
      <c r="D67" t="n" s="8">
        <v>0.1</v>
      </c>
      <c r="E67" t="n" s="8">
        <v>-0.5</v>
      </c>
    </row>
    <row r="68" spans="1:5">
      <c r="A68" t="s" s="3">
        <v>733</v>
      </c>
    </row>
    <row r="69" spans="1:5">
      <c r="A69" t="s" s="3">
        <v>740</v>
      </c>
      <c r="B69" t="n" s="4">
        <v>-11</v>
      </c>
      <c r="C69" t="n" s="8">
        <v>-4.4</v>
      </c>
      <c r="D69" t="n" s="8">
        <v>-21.9</v>
      </c>
      <c r="E69" t="n" s="8">
        <v>-9.6</v>
      </c>
    </row>
    <row r="70" spans="1:5">
      <c r="A70" t="s" s="3">
        <v>760</v>
      </c>
    </row>
    <row r="71" spans="1:5">
      <c r="A71" t="s" s="3">
        <v>740</v>
      </c>
      <c r="D71" t="n" s="4">
        <v>0</v>
      </c>
    </row>
    <row r="72" spans="1:5">
      <c r="A72" t="s" s="3">
        <v>761</v>
      </c>
    </row>
    <row r="73" spans="1:5">
      <c r="A73" t="s" s="3">
        <v>740</v>
      </c>
      <c r="B73" t="n" s="4">
        <v>-11</v>
      </c>
      <c r="C73" t="n" s="8">
        <v>-4.1</v>
      </c>
      <c r="D73" t="n" s="8">
        <v>-21.8</v>
      </c>
      <c r="E73" t="n" s="8">
        <v>-10.2</v>
      </c>
    </row>
    <row r="74" spans="1:5">
      <c r="A74" t="s" s="3">
        <v>762</v>
      </c>
    </row>
    <row r="75" spans="1:5">
      <c r="A75" t="s" s="3">
        <v>740</v>
      </c>
      <c r="B75" t="n" s="4">
        <v>0</v>
      </c>
      <c r="C75" t="n" s="4">
        <v>0</v>
      </c>
      <c r="D75" t="n" s="4">
        <v>0</v>
      </c>
      <c r="E75" t="n" s="4">
        <v>0</v>
      </c>
    </row>
    <row r="76" spans="1:5">
      <c r="A76" t="s" s="3">
        <v>763</v>
      </c>
    </row>
    <row r="77" spans="1:5">
      <c r="A77" t="s" s="3">
        <v>740</v>
      </c>
      <c r="B77" t="n" s="4">
        <v>0</v>
      </c>
      <c r="C77" t="n" s="8">
        <v>0.4</v>
      </c>
      <c r="D77" t="n" s="8">
        <v>0.1</v>
      </c>
      <c r="E77" t="n" s="8">
        <v>-0.5</v>
      </c>
    </row>
    <row r="78" spans="1:5">
      <c r="A78" t="s" s="3">
        <v>735</v>
      </c>
    </row>
    <row r="79" spans="1:5">
      <c r="A79" t="s" s="3">
        <v>740</v>
      </c>
      <c r="B79" t="n" s="4">
        <v>-11</v>
      </c>
      <c r="C79" t="n" s="8">
        <v>-4.5</v>
      </c>
      <c r="D79" t="n" s="8">
        <v>-21.9</v>
      </c>
      <c r="E79" t="n" s="8">
        <v>-9.699999999999999</v>
      </c>
    </row>
    <row r="80" spans="1:5">
      <c r="A80" t="s" s="3">
        <v>764</v>
      </c>
    </row>
    <row r="81" spans="1:5">
      <c r="A81" t="s" s="3">
        <v>740</v>
      </c>
      <c r="D81" t="n" s="4">
        <v>0</v>
      </c>
    </row>
    <row r="82" spans="1:5">
      <c r="A82" t="s" s="3">
        <v>765</v>
      </c>
    </row>
    <row r="83" spans="1:5">
      <c r="A83" t="s" s="3">
        <v>740</v>
      </c>
      <c r="B83" t="n" s="8">
        <v>3.5</v>
      </c>
      <c r="D83" t="n" s="8">
        <v>8.9</v>
      </c>
    </row>
    <row r="84" spans="1:5">
      <c r="A84" t="s" s="3">
        <v>766</v>
      </c>
    </row>
    <row r="85" spans="1:5">
      <c r="A85" t="s" s="3">
        <v>740</v>
      </c>
      <c r="B85" t="n" s="4">
        <v>0</v>
      </c>
      <c r="D85" t="n" s="4">
        <v>0</v>
      </c>
    </row>
    <row r="86" spans="1:5">
      <c r="A86" t="s" s="3">
        <v>767</v>
      </c>
    </row>
    <row r="87" spans="1:5">
      <c r="A87" t="s" s="3">
        <v>740</v>
      </c>
      <c r="B87" t="n" s="4">
        <v>0</v>
      </c>
      <c r="D87" t="n" s="4">
        <v>0</v>
      </c>
    </row>
    <row r="88" spans="1:5">
      <c r="A88" t="s" s="3">
        <v>729</v>
      </c>
    </row>
    <row r="89" spans="1:5">
      <c r="A89" t="s" s="3">
        <v>740</v>
      </c>
      <c r="B89" t="n" s="8">
        <v>3.5</v>
      </c>
      <c r="D89" t="n" s="8">
        <v>8.9</v>
      </c>
    </row>
    <row r="90" spans="1:5">
      <c r="A90" t="s" s="3">
        <v>768</v>
      </c>
    </row>
    <row r="91" spans="1:5">
      <c r="A91" t="s" s="3">
        <v>740</v>
      </c>
      <c r="D91" t="n" s="4">
        <v>0</v>
      </c>
    </row>
    <row r="92" spans="1:5">
      <c r="A92" t="s" s="3">
        <v>769</v>
      </c>
    </row>
    <row r="93" spans="1:5">
      <c r="A93" t="s" s="3">
        <v>740</v>
      </c>
      <c r="B93" t="n" s="8">
        <v>3.4</v>
      </c>
      <c r="C93" t="n" s="8">
        <v>-0.3</v>
      </c>
      <c r="D93" t="n" s="8">
        <v>8.800000000000001</v>
      </c>
      <c r="E93" t="n" s="4">
        <v>1</v>
      </c>
    </row>
    <row r="94" spans="1:5">
      <c r="A94" t="s" s="3">
        <v>770</v>
      </c>
    </row>
    <row r="95" spans="1:5">
      <c r="A95" t="s" s="3">
        <v>740</v>
      </c>
      <c r="B95" t="n" s="4">
        <v>0</v>
      </c>
      <c r="C95" t="n" s="4">
        <v>0</v>
      </c>
      <c r="D95" t="n" s="4">
        <v>0</v>
      </c>
      <c r="E95" t="n" s="4">
        <v>0</v>
      </c>
    </row>
    <row r="96" spans="1:5">
      <c r="A96" t="s" s="3">
        <v>771</v>
      </c>
    </row>
    <row r="97" spans="1:5">
      <c r="A97" t="s" s="3">
        <v>740</v>
      </c>
      <c r="B97" t="n" s="4">
        <v>0</v>
      </c>
      <c r="C97" t="n" s="4">
        <v>0</v>
      </c>
      <c r="D97" t="n" s="4">
        <v>0</v>
      </c>
      <c r="E97" t="n" s="4">
        <v>0</v>
      </c>
    </row>
    <row r="98" spans="1:5">
      <c r="A98" t="s" s="3">
        <v>731</v>
      </c>
    </row>
    <row r="99" spans="1:5">
      <c r="A99" t="s" s="3">
        <v>740</v>
      </c>
      <c r="B99" t="n" s="8">
        <v>3.4</v>
      </c>
      <c r="C99" t="n" s="8">
        <v>-0.3</v>
      </c>
      <c r="D99" t="n" s="8">
        <v>8.800000000000001</v>
      </c>
      <c r="E99" t="n" s="4">
        <v>1</v>
      </c>
    </row>
    <row r="100" spans="1:5">
      <c r="A100" t="s" s="3">
        <v>772</v>
      </c>
    </row>
    <row r="101" spans="1:5">
      <c r="A101" t="s" s="3">
        <v>740</v>
      </c>
      <c r="D101" t="n" s="4">
        <v>0</v>
      </c>
    </row>
    <row r="102" spans="1:5">
      <c r="A102" t="s" s="3">
        <v>773</v>
      </c>
    </row>
    <row r="103" spans="1:5">
      <c r="A103" t="s" s="3">
        <v>740</v>
      </c>
      <c r="B103" t="n" s="8">
        <v>-0.1</v>
      </c>
      <c r="C103" t="n" s="8">
        <v>-0.1</v>
      </c>
      <c r="E103" t="n" s="8">
        <v>-0.1</v>
      </c>
    </row>
    <row r="104" spans="1:5">
      <c r="A104" t="s" s="3">
        <v>774</v>
      </c>
    </row>
    <row r="105" spans="1:5">
      <c r="A105" t="s" s="3">
        <v>740</v>
      </c>
      <c r="B105" t="n" s="8">
        <v>-0.1</v>
      </c>
      <c r="C105" t="n" s="8">
        <v>-0.1</v>
      </c>
      <c r="E105" t="n" s="8">
        <v>-0.1</v>
      </c>
    </row>
    <row r="106" spans="1:5">
      <c r="A106" t="s" s="3">
        <v>775</v>
      </c>
    </row>
    <row r="107" spans="1:5">
      <c r="A107" t="s" s="3">
        <v>740</v>
      </c>
      <c r="B107" t="n" s="4">
        <v>0</v>
      </c>
      <c r="C107" t="n" s="4">
        <v>0</v>
      </c>
      <c r="E107" t="n" s="4">
        <v>0</v>
      </c>
    </row>
    <row r="108" spans="1:5">
      <c r="A108" t="s" s="3">
        <v>776</v>
      </c>
    </row>
    <row r="109" spans="1:5">
      <c r="A109" t="s" s="3">
        <v>740</v>
      </c>
      <c r="B109" t="n" s="9">
        <v>0</v>
      </c>
      <c r="C109" t="n" s="4">
        <v>0</v>
      </c>
      <c r="E109" t="n" s="4">
        <v>0</v>
      </c>
    </row>
    <row r="110" spans="1:5">
      <c r="A110" t="s" s="3">
        <v>777</v>
      </c>
    </row>
    <row r="111" spans="1:5">
      <c r="A111" t="s" s="3">
        <v>740</v>
      </c>
      <c r="C111" t="n" s="8">
        <v>-0.1</v>
      </c>
      <c r="D111" t="n" s="8">
        <v>-0.1</v>
      </c>
      <c r="E111" t="n" s="8">
        <v>-0.1</v>
      </c>
    </row>
    <row r="112" spans="1:5">
      <c r="A112" t="s" s="3">
        <v>778</v>
      </c>
    </row>
    <row r="113" spans="1:5">
      <c r="A113" t="s" s="3">
        <v>740</v>
      </c>
      <c r="C113" t="n" s="8">
        <v>-0.1</v>
      </c>
      <c r="D113" t="n" s="8">
        <v>-0.1</v>
      </c>
      <c r="E113" t="n" s="8">
        <v>-0.1</v>
      </c>
    </row>
    <row r="114" spans="1:5">
      <c r="A114" t="s" s="3">
        <v>779</v>
      </c>
    </row>
    <row r="115" spans="1:5">
      <c r="A115" t="s" s="3">
        <v>740</v>
      </c>
      <c r="C115" t="n" s="4">
        <v>0</v>
      </c>
      <c r="D115" t="n" s="4">
        <v>0</v>
      </c>
      <c r="E115" t="n" s="4">
        <v>0</v>
      </c>
    </row>
    <row r="116" spans="1:5">
      <c r="A116" t="s" s="3">
        <v>780</v>
      </c>
    </row>
    <row r="117" spans="1:5">
      <c r="A117" t="s" s="3">
        <v>740</v>
      </c>
      <c r="C117" t="n" s="9">
        <v>0</v>
      </c>
      <c r="D117" t="n" s="9">
        <v>0</v>
      </c>
      <c r="E117" t="n" s="9">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1</v>
      </c>
      <c r="B1" t="s" s="2">
        <v>2</v>
      </c>
      <c r="C1" t="s" s="2">
        <v>79</v>
      </c>
    </row>
    <row r="2" spans="1:3">
      <c r="A2" t="s" s="3">
        <v>782</v>
      </c>
      <c r="B2" t="n" s="6">
        <v>25.1</v>
      </c>
    </row>
    <row r="3" spans="1:3">
      <c r="A3" t="s" s="3">
        <v>681</v>
      </c>
      <c r="B3" t="n" s="8">
        <v>18.6</v>
      </c>
    </row>
    <row r="4" spans="1:3">
      <c r="A4" t="s" s="3">
        <v>26</v>
      </c>
    </row>
    <row r="5" spans="1:3">
      <c r="A5" t="s" s="3">
        <v>782</v>
      </c>
      <c r="B5" t="n" s="8">
        <v>25.2</v>
      </c>
    </row>
    <row r="6" spans="1:3">
      <c r="A6" t="s" s="3">
        <v>681</v>
      </c>
      <c r="B6" t="n" s="8">
        <v>18.6</v>
      </c>
    </row>
    <row r="7" spans="1:3">
      <c r="A7" t="s" s="3">
        <v>783</v>
      </c>
    </row>
    <row r="8" spans="1:3">
      <c r="A8" t="s" s="3">
        <v>784</v>
      </c>
      <c r="B8" t="n" s="8">
        <v>30.4</v>
      </c>
      <c r="C8" t="n" s="6">
        <v>14.9</v>
      </c>
    </row>
    <row r="9" spans="1:3">
      <c r="A9" t="s" s="3">
        <v>785</v>
      </c>
      <c r="B9" t="n" s="8">
        <v>-18.6</v>
      </c>
      <c r="C9" t="n" s="8">
        <v>-6.6</v>
      </c>
    </row>
    <row r="10" spans="1:3">
      <c r="A10" t="s" s="3">
        <v>786</v>
      </c>
      <c r="B10" t="n" s="4">
        <v>0</v>
      </c>
      <c r="C10" t="n" s="4">
        <v>0</v>
      </c>
    </row>
    <row r="11" spans="1:3">
      <c r="A11" t="s" s="3">
        <v>787</v>
      </c>
      <c r="B11" t="n" s="8">
        <v>11.8</v>
      </c>
      <c r="C11" t="n" s="8">
        <v>8.300000000000001</v>
      </c>
    </row>
    <row r="12" spans="1:3">
      <c r="A12" t="s" s="3">
        <v>788</v>
      </c>
    </row>
    <row r="13" spans="1:3">
      <c r="A13" t="s" s="3">
        <v>784</v>
      </c>
      <c r="B13" t="n" s="8">
        <v>30.6</v>
      </c>
      <c r="C13" t="n" s="8">
        <v>15.1</v>
      </c>
    </row>
    <row r="14" spans="1:3">
      <c r="A14" t="s" s="3">
        <v>785</v>
      </c>
      <c r="B14" t="n" s="8">
        <v>-18.6</v>
      </c>
      <c r="C14" t="n" s="8">
        <v>-6.6</v>
      </c>
    </row>
    <row r="15" spans="1:3">
      <c r="A15" t="s" s="3">
        <v>786</v>
      </c>
      <c r="B15" t="n" s="4">
        <v>0</v>
      </c>
      <c r="C15" t="n" s="4">
        <v>0</v>
      </c>
    </row>
    <row r="16" spans="1:3">
      <c r="A16" t="s" s="3">
        <v>787</v>
      </c>
      <c r="B16" t="n" s="4">
        <v>12</v>
      </c>
      <c r="C16" t="n" s="8">
        <v>8.5</v>
      </c>
    </row>
    <row r="17" spans="1:3">
      <c r="A17" t="s" s="3">
        <v>789</v>
      </c>
    </row>
    <row r="18" spans="1:3">
      <c r="A18" t="s" s="3">
        <v>782</v>
      </c>
      <c r="B18" t="n" s="8">
        <v>25.1</v>
      </c>
      <c r="C18" t="n" s="8">
        <v>12.2</v>
      </c>
    </row>
    <row r="19" spans="1:3">
      <c r="A19" t="s" s="3">
        <v>790</v>
      </c>
      <c r="B19" t="n" s="8">
        <v>-18.6</v>
      </c>
      <c r="C19" t="n" s="8">
        <v>-6.6</v>
      </c>
    </row>
    <row r="20" spans="1:3">
      <c r="A20" t="s" s="3">
        <v>791</v>
      </c>
      <c r="B20" t="n" s="8">
        <v>-5.6</v>
      </c>
      <c r="C20" t="n" s="8">
        <v>-4.9</v>
      </c>
    </row>
    <row r="21" spans="1:3">
      <c r="A21" t="s" s="3">
        <v>681</v>
      </c>
      <c r="B21" t="n" s="8">
        <v>0.9</v>
      </c>
      <c r="C21" t="n" s="8">
        <v>0.7</v>
      </c>
    </row>
    <row r="22" spans="1:3">
      <c r="A22" t="s" s="3">
        <v>792</v>
      </c>
    </row>
    <row r="23" spans="1:3">
      <c r="A23" t="s" s="3">
        <v>782</v>
      </c>
      <c r="B23" t="n" s="8">
        <v>25.2</v>
      </c>
      <c r="C23" t="n" s="8">
        <v>12.3</v>
      </c>
    </row>
    <row r="24" spans="1:3">
      <c r="A24" t="s" s="3">
        <v>790</v>
      </c>
      <c r="B24" t="n" s="8">
        <v>-18.6</v>
      </c>
      <c r="C24" t="n" s="8">
        <v>-6.6</v>
      </c>
    </row>
    <row r="25" spans="1:3">
      <c r="A25" t="s" s="3">
        <v>791</v>
      </c>
      <c r="B25" t="n" s="8">
        <v>-5.6</v>
      </c>
      <c r="C25" t="n" s="8">
        <v>-4.9</v>
      </c>
    </row>
    <row r="26" spans="1:3">
      <c r="A26" t="s" s="3">
        <v>681</v>
      </c>
      <c r="B26" t="n" s="4">
        <v>1</v>
      </c>
      <c r="C26" t="n" s="8">
        <v>0.8</v>
      </c>
    </row>
    <row r="27" spans="1:3">
      <c r="A27" t="s" s="3">
        <v>793</v>
      </c>
    </row>
    <row r="28" spans="1:3">
      <c r="A28" t="s" s="3">
        <v>784</v>
      </c>
      <c r="B28" t="n" s="8">
        <v>10.8</v>
      </c>
      <c r="C28" t="n" s="8">
        <v>5.6</v>
      </c>
    </row>
    <row r="29" spans="1:3">
      <c r="A29" t="s" s="3">
        <v>785</v>
      </c>
      <c r="B29" t="n" s="4">
        <v>-6</v>
      </c>
      <c r="C29" t="n" s="4">
        <v>-2</v>
      </c>
    </row>
    <row r="30" spans="1:3">
      <c r="A30" t="s" s="3">
        <v>786</v>
      </c>
      <c r="B30" t="n" s="4">
        <v>0</v>
      </c>
      <c r="C30" t="n" s="4">
        <v>0</v>
      </c>
    </row>
    <row r="31" spans="1:3">
      <c r="A31" t="s" s="3">
        <v>787</v>
      </c>
      <c r="B31" t="n" s="8">
        <v>4.8</v>
      </c>
      <c r="C31" t="n" s="8">
        <v>3.6</v>
      </c>
    </row>
    <row r="32" spans="1:3">
      <c r="A32" t="s" s="3">
        <v>794</v>
      </c>
    </row>
    <row r="33" spans="1:3">
      <c r="A33" t="s" s="3">
        <v>784</v>
      </c>
      <c r="B33" t="n" s="8">
        <v>10.8</v>
      </c>
      <c r="C33" t="n" s="8">
        <v>5.6</v>
      </c>
    </row>
    <row r="34" spans="1:3">
      <c r="A34" t="s" s="3">
        <v>785</v>
      </c>
      <c r="B34" t="n" s="4">
        <v>-6</v>
      </c>
      <c r="C34" t="n" s="4">
        <v>-2</v>
      </c>
    </row>
    <row r="35" spans="1:3">
      <c r="A35" t="s" s="3">
        <v>786</v>
      </c>
      <c r="B35" t="n" s="4">
        <v>0</v>
      </c>
      <c r="C35" t="n" s="4">
        <v>0</v>
      </c>
    </row>
    <row r="36" spans="1:3">
      <c r="A36" t="s" s="3">
        <v>787</v>
      </c>
      <c r="B36" t="n" s="8">
        <v>4.8</v>
      </c>
      <c r="C36" t="n" s="8">
        <v>3.6</v>
      </c>
    </row>
    <row r="37" spans="1:3">
      <c r="A37" t="s" s="3">
        <v>795</v>
      </c>
    </row>
    <row r="38" spans="1:3">
      <c r="A38" t="s" s="3">
        <v>782</v>
      </c>
      <c r="B38" t="n" s="4">
        <v>6</v>
      </c>
      <c r="C38" t="n" s="8">
        <v>2.1</v>
      </c>
    </row>
    <row r="39" spans="1:3">
      <c r="A39" t="s" s="3">
        <v>790</v>
      </c>
      <c r="B39" t="n" s="4">
        <v>-6</v>
      </c>
      <c r="C39" t="n" s="4">
        <v>-2</v>
      </c>
    </row>
    <row r="40" spans="1:3">
      <c r="A40" t="s" s="3">
        <v>791</v>
      </c>
      <c r="B40" t="n" s="4">
        <v>0</v>
      </c>
      <c r="C40" t="n" s="4">
        <v>0</v>
      </c>
    </row>
    <row r="41" spans="1:3">
      <c r="A41" t="s" s="3">
        <v>681</v>
      </c>
      <c r="B41" t="n" s="4">
        <v>0</v>
      </c>
      <c r="C41" t="n" s="8">
        <v>0.1</v>
      </c>
    </row>
    <row r="42" spans="1:3">
      <c r="A42" t="s" s="3">
        <v>796</v>
      </c>
    </row>
    <row r="43" spans="1:3">
      <c r="A43" t="s" s="3">
        <v>782</v>
      </c>
      <c r="B43" t="n" s="4">
        <v>6</v>
      </c>
      <c r="C43" t="n" s="8">
        <v>2.1</v>
      </c>
    </row>
    <row r="44" spans="1:3">
      <c r="A44" t="s" s="3">
        <v>790</v>
      </c>
      <c r="B44" t="n" s="4">
        <v>-6</v>
      </c>
      <c r="C44" t="n" s="4">
        <v>-2</v>
      </c>
    </row>
    <row r="45" spans="1:3">
      <c r="A45" t="s" s="3">
        <v>791</v>
      </c>
      <c r="B45" t="n" s="4">
        <v>0</v>
      </c>
      <c r="C45" t="n" s="4">
        <v>0</v>
      </c>
    </row>
    <row r="46" spans="1:3">
      <c r="A46" t="s" s="3">
        <v>681</v>
      </c>
      <c r="B46" t="n" s="4">
        <v>0</v>
      </c>
      <c r="C46" t="n" s="8">
        <v>0.1</v>
      </c>
    </row>
    <row r="47" spans="1:3">
      <c r="A47" t="s" s="3">
        <v>797</v>
      </c>
    </row>
    <row r="48" spans="1:3">
      <c r="A48" t="s" s="3">
        <v>784</v>
      </c>
      <c r="B48" t="n" s="8">
        <v>8.199999999999999</v>
      </c>
      <c r="C48" t="n" s="8">
        <v>0.3</v>
      </c>
    </row>
    <row r="49" spans="1:3">
      <c r="A49" t="s" s="3">
        <v>785</v>
      </c>
      <c r="B49" t="n" s="4">
        <v>-3</v>
      </c>
      <c r="C49" t="n" s="8">
        <v>-0.3</v>
      </c>
    </row>
    <row r="50" spans="1:3">
      <c r="A50" t="s" s="3">
        <v>786</v>
      </c>
      <c r="B50" t="n" s="4">
        <v>0</v>
      </c>
      <c r="C50" t="n" s="4">
        <v>0</v>
      </c>
    </row>
    <row r="51" spans="1:3">
      <c r="A51" t="s" s="3">
        <v>787</v>
      </c>
      <c r="B51" t="n" s="8">
        <v>5.2</v>
      </c>
      <c r="C51" t="n" s="4">
        <v>0</v>
      </c>
    </row>
    <row r="52" spans="1:3">
      <c r="A52" t="s" s="3">
        <v>798</v>
      </c>
    </row>
    <row r="53" spans="1:3">
      <c r="A53" t="s" s="3">
        <v>784</v>
      </c>
      <c r="B53" t="n" s="8">
        <v>8.199999999999999</v>
      </c>
      <c r="C53" t="n" s="8">
        <v>0.3</v>
      </c>
    </row>
    <row r="54" spans="1:3">
      <c r="A54" t="s" s="3">
        <v>785</v>
      </c>
      <c r="B54" t="n" s="4">
        <v>-3</v>
      </c>
      <c r="C54" t="n" s="8">
        <v>-0.3</v>
      </c>
    </row>
    <row r="55" spans="1:3">
      <c r="A55" t="s" s="3">
        <v>786</v>
      </c>
      <c r="B55" t="n" s="4">
        <v>0</v>
      </c>
      <c r="C55" t="n" s="4">
        <v>0</v>
      </c>
    </row>
    <row r="56" spans="1:3">
      <c r="A56" t="s" s="3">
        <v>787</v>
      </c>
      <c r="B56" t="n" s="8">
        <v>5.2</v>
      </c>
      <c r="C56" t="n" s="4">
        <v>0</v>
      </c>
    </row>
    <row r="57" spans="1:3">
      <c r="A57" t="s" s="3">
        <v>799</v>
      </c>
    </row>
    <row r="58" spans="1:3">
      <c r="A58" t="s" s="3">
        <v>782</v>
      </c>
      <c r="B58" t="n" s="4">
        <v>3</v>
      </c>
      <c r="C58" t="n" s="8">
        <v>0.6</v>
      </c>
    </row>
    <row r="59" spans="1:3">
      <c r="A59" t="s" s="3">
        <v>790</v>
      </c>
      <c r="B59" t="n" s="4">
        <v>-3</v>
      </c>
      <c r="C59" t="n" s="8">
        <v>-0.3</v>
      </c>
    </row>
    <row r="60" spans="1:3">
      <c r="A60" t="s" s="3">
        <v>791</v>
      </c>
      <c r="B60" t="n" s="4">
        <v>0</v>
      </c>
      <c r="C60" t="n" s="8">
        <v>-0.3</v>
      </c>
    </row>
    <row r="61" spans="1:3">
      <c r="A61" t="s" s="3">
        <v>681</v>
      </c>
      <c r="B61" t="n" s="4">
        <v>0</v>
      </c>
      <c r="C61" t="n" s="4">
        <v>0</v>
      </c>
    </row>
    <row r="62" spans="1:3">
      <c r="A62" t="s" s="3">
        <v>800</v>
      </c>
    </row>
    <row r="63" spans="1:3">
      <c r="A63" t="s" s="3">
        <v>782</v>
      </c>
      <c r="B63" t="n" s="4">
        <v>3</v>
      </c>
      <c r="C63" t="n" s="8">
        <v>0.6</v>
      </c>
    </row>
    <row r="64" spans="1:3">
      <c r="A64" t="s" s="3">
        <v>790</v>
      </c>
      <c r="B64" t="n" s="4">
        <v>-3</v>
      </c>
      <c r="C64" t="n" s="8">
        <v>-0.3</v>
      </c>
    </row>
    <row r="65" spans="1:3">
      <c r="A65" t="s" s="3">
        <v>791</v>
      </c>
      <c r="B65" t="n" s="4">
        <v>0</v>
      </c>
      <c r="C65" t="n" s="8">
        <v>-0.3</v>
      </c>
    </row>
    <row r="66" spans="1:3">
      <c r="A66" t="s" s="3">
        <v>681</v>
      </c>
      <c r="B66" t="n" s="4">
        <v>0</v>
      </c>
      <c r="C66" t="n" s="4">
        <v>0</v>
      </c>
    </row>
    <row r="67" spans="1:3">
      <c r="A67" t="s" s="3">
        <v>801</v>
      </c>
    </row>
    <row r="68" spans="1:3">
      <c r="A68" t="s" s="3">
        <v>782</v>
      </c>
      <c r="C68" t="n" s="8">
        <v>0.4</v>
      </c>
    </row>
    <row r="69" spans="1:3">
      <c r="A69" t="s" s="3">
        <v>790</v>
      </c>
      <c r="C69" t="n" s="4">
        <v>0</v>
      </c>
    </row>
    <row r="70" spans="1:3">
      <c r="A70" t="s" s="3">
        <v>791</v>
      </c>
      <c r="C70" t="n" s="8">
        <v>-0.4</v>
      </c>
    </row>
    <row r="71" spans="1:3">
      <c r="A71" t="s" s="3">
        <v>681</v>
      </c>
      <c r="C71" t="n" s="4">
        <v>0</v>
      </c>
    </row>
    <row r="72" spans="1:3">
      <c r="A72" t="s" s="3">
        <v>802</v>
      </c>
    </row>
    <row r="73" spans="1:3">
      <c r="A73" t="s" s="3">
        <v>782</v>
      </c>
      <c r="C73" t="n" s="8">
        <v>0.4</v>
      </c>
    </row>
    <row r="74" spans="1:3">
      <c r="A74" t="s" s="3">
        <v>790</v>
      </c>
      <c r="C74" t="n" s="4">
        <v>0</v>
      </c>
    </row>
    <row r="75" spans="1:3">
      <c r="A75" t="s" s="3">
        <v>791</v>
      </c>
      <c r="C75" t="n" s="8">
        <v>-0.4</v>
      </c>
    </row>
    <row r="76" spans="1:3">
      <c r="A76" t="s" s="3">
        <v>681</v>
      </c>
      <c r="C76" t="n" s="4">
        <v>0</v>
      </c>
    </row>
    <row r="77" spans="1:3">
      <c r="A77" t="s" s="3">
        <v>803</v>
      </c>
    </row>
    <row r="78" spans="1:3">
      <c r="A78" t="s" s="3">
        <v>784</v>
      </c>
      <c r="B78" t="n" s="8">
        <v>0.4</v>
      </c>
    </row>
    <row r="79" spans="1:3">
      <c r="A79" t="s" s="3">
        <v>785</v>
      </c>
      <c r="B79" t="n" s="8">
        <v>-0.4</v>
      </c>
    </row>
    <row r="80" spans="1:3">
      <c r="A80" t="s" s="3">
        <v>786</v>
      </c>
      <c r="B80" t="n" s="4">
        <v>0</v>
      </c>
    </row>
    <row r="81" spans="1:3">
      <c r="A81" t="s" s="3">
        <v>787</v>
      </c>
      <c r="B81" t="n" s="4">
        <v>0</v>
      </c>
    </row>
    <row r="82" spans="1:3">
      <c r="A82" t="s" s="3">
        <v>804</v>
      </c>
    </row>
    <row r="83" spans="1:3">
      <c r="A83" t="s" s="3">
        <v>784</v>
      </c>
      <c r="B83" t="n" s="8">
        <v>0.4</v>
      </c>
    </row>
    <row r="84" spans="1:3">
      <c r="A84" t="s" s="3">
        <v>785</v>
      </c>
      <c r="B84" t="n" s="8">
        <v>-0.4</v>
      </c>
    </row>
    <row r="85" spans="1:3">
      <c r="A85" t="s" s="3">
        <v>786</v>
      </c>
      <c r="B85" t="n" s="4">
        <v>0</v>
      </c>
    </row>
    <row r="86" spans="1:3">
      <c r="A86" t="s" s="3">
        <v>787</v>
      </c>
      <c r="B86" t="n" s="4">
        <v>0</v>
      </c>
    </row>
    <row r="87" spans="1:3">
      <c r="A87" t="s" s="3">
        <v>805</v>
      </c>
    </row>
    <row r="88" spans="1:3">
      <c r="A88" t="s" s="3">
        <v>782</v>
      </c>
      <c r="B88" t="n" s="8">
        <v>0.7</v>
      </c>
      <c r="C88" t="n" s="8">
        <v>0.6</v>
      </c>
    </row>
    <row r="89" spans="1:3">
      <c r="A89" t="s" s="3">
        <v>790</v>
      </c>
      <c r="B89" t="n" s="8">
        <v>-0.4</v>
      </c>
      <c r="C89" t="n" s="4">
        <v>0</v>
      </c>
    </row>
    <row r="90" spans="1:3">
      <c r="A90" t="s" s="3">
        <v>791</v>
      </c>
      <c r="B90" t="n" s="4">
        <v>0</v>
      </c>
      <c r="C90" t="n" s="4">
        <v>0</v>
      </c>
    </row>
    <row r="91" spans="1:3">
      <c r="A91" t="s" s="3">
        <v>681</v>
      </c>
      <c r="B91" t="n" s="8">
        <v>0.3</v>
      </c>
      <c r="C91" t="n" s="8">
        <v>0.6</v>
      </c>
    </row>
    <row r="92" spans="1:3">
      <c r="A92" t="s" s="3">
        <v>806</v>
      </c>
    </row>
    <row r="93" spans="1:3">
      <c r="A93" t="s" s="3">
        <v>782</v>
      </c>
      <c r="B93" t="n" s="8">
        <v>0.7</v>
      </c>
      <c r="C93" t="n" s="8">
        <v>0.6</v>
      </c>
    </row>
    <row r="94" spans="1:3">
      <c r="A94" t="s" s="3">
        <v>790</v>
      </c>
      <c r="B94" t="n" s="8">
        <v>-0.4</v>
      </c>
      <c r="C94" t="n" s="4">
        <v>0</v>
      </c>
    </row>
    <row r="95" spans="1:3">
      <c r="A95" t="s" s="3">
        <v>791</v>
      </c>
      <c r="B95" t="n" s="4">
        <v>0</v>
      </c>
      <c r="C95" t="n" s="4">
        <v>0</v>
      </c>
    </row>
    <row r="96" spans="1:3">
      <c r="A96" t="s" s="3">
        <v>681</v>
      </c>
      <c r="B96" t="n" s="8">
        <v>0.3</v>
      </c>
      <c r="C96" t="n" s="8">
        <v>0.6</v>
      </c>
    </row>
    <row r="97" spans="1:3">
      <c r="A97" t="s" s="3">
        <v>807</v>
      </c>
    </row>
    <row r="98" spans="1:3">
      <c r="A98" t="s" s="3">
        <v>784</v>
      </c>
      <c r="B98" t="n" s="8">
        <v>5.3</v>
      </c>
      <c r="C98" t="n" s="8">
        <v>5.5</v>
      </c>
    </row>
    <row r="99" spans="1:3">
      <c r="A99" t="s" s="3">
        <v>785</v>
      </c>
      <c r="B99" t="n" s="4">
        <v>-4</v>
      </c>
      <c r="C99" t="n" s="8">
        <v>-3.4</v>
      </c>
    </row>
    <row r="100" spans="1:3">
      <c r="A100" t="s" s="3">
        <v>786</v>
      </c>
      <c r="B100" t="n" s="4">
        <v>0</v>
      </c>
      <c r="C100" t="n" s="4">
        <v>0</v>
      </c>
    </row>
    <row r="101" spans="1:3">
      <c r="A101" t="s" s="3">
        <v>787</v>
      </c>
      <c r="B101" t="n" s="8">
        <v>1.3</v>
      </c>
      <c r="C101" t="n" s="8">
        <v>2.1</v>
      </c>
    </row>
    <row r="102" spans="1:3">
      <c r="A102" t="s" s="3">
        <v>808</v>
      </c>
    </row>
    <row r="103" spans="1:3">
      <c r="A103" t="s" s="3">
        <v>784</v>
      </c>
      <c r="B103" t="n" s="8">
        <v>5.4</v>
      </c>
      <c r="C103" t="n" s="8">
        <v>5.6</v>
      </c>
    </row>
    <row r="104" spans="1:3">
      <c r="A104" t="s" s="3">
        <v>785</v>
      </c>
      <c r="B104" t="n" s="4">
        <v>-4</v>
      </c>
      <c r="C104" t="n" s="8">
        <v>-3.4</v>
      </c>
    </row>
    <row r="105" spans="1:3">
      <c r="A105" t="s" s="3">
        <v>786</v>
      </c>
      <c r="B105" t="n" s="4">
        <v>0</v>
      </c>
      <c r="C105" t="n" s="4">
        <v>0</v>
      </c>
    </row>
    <row r="106" spans="1:3">
      <c r="A106" t="s" s="3">
        <v>787</v>
      </c>
      <c r="B106" t="n" s="8">
        <v>1.4</v>
      </c>
      <c r="C106" t="n" s="8">
        <v>2.2</v>
      </c>
    </row>
    <row r="107" spans="1:3">
      <c r="A107" t="s" s="3">
        <v>809</v>
      </c>
    </row>
    <row r="108" spans="1:3">
      <c r="A108" t="s" s="3">
        <v>782</v>
      </c>
      <c r="B108" t="n" s="8">
        <v>8.9</v>
      </c>
      <c r="C108" t="n" s="8">
        <v>7.5</v>
      </c>
    </row>
    <row r="109" spans="1:3">
      <c r="A109" t="s" s="3">
        <v>790</v>
      </c>
      <c r="B109" t="n" s="4">
        <v>-4</v>
      </c>
      <c r="C109" t="n" s="8">
        <v>-3.4</v>
      </c>
    </row>
    <row r="110" spans="1:3">
      <c r="A110" t="s" s="3">
        <v>791</v>
      </c>
      <c r="B110" t="n" s="8">
        <v>-4.6</v>
      </c>
      <c r="C110" t="n" s="8">
        <v>-4.1</v>
      </c>
    </row>
    <row r="111" spans="1:3">
      <c r="A111" t="s" s="3">
        <v>681</v>
      </c>
      <c r="B111" t="n" s="8">
        <v>0.3</v>
      </c>
      <c r="C111" t="n" s="4">
        <v>0</v>
      </c>
    </row>
    <row r="112" spans="1:3">
      <c r="A112" t="s" s="3">
        <v>810</v>
      </c>
    </row>
    <row r="113" spans="1:3">
      <c r="A113" t="s" s="3">
        <v>782</v>
      </c>
      <c r="B113" t="n" s="4">
        <v>9</v>
      </c>
      <c r="C113" t="n" s="8">
        <v>7.5</v>
      </c>
    </row>
    <row r="114" spans="1:3">
      <c r="A114" t="s" s="3">
        <v>790</v>
      </c>
      <c r="B114" t="n" s="4">
        <v>-4</v>
      </c>
      <c r="C114" t="n" s="8">
        <v>-3.4</v>
      </c>
    </row>
    <row r="115" spans="1:3">
      <c r="A115" t="s" s="3">
        <v>791</v>
      </c>
      <c r="B115" t="n" s="8">
        <v>-4.6</v>
      </c>
      <c r="C115" t="n" s="8">
        <v>-4.1</v>
      </c>
    </row>
    <row r="116" spans="1:3">
      <c r="A116" t="s" s="3">
        <v>681</v>
      </c>
      <c r="B116" t="n" s="8">
        <v>0.4</v>
      </c>
      <c r="C116" t="n" s="4">
        <v>0</v>
      </c>
    </row>
    <row r="117" spans="1:3">
      <c r="A117" t="s" s="3">
        <v>811</v>
      </c>
    </row>
    <row r="118" spans="1:3">
      <c r="A118" t="s" s="3">
        <v>784</v>
      </c>
      <c r="B118" t="n" s="8">
        <v>5.7</v>
      </c>
      <c r="C118" t="n" s="8">
        <v>3.5</v>
      </c>
    </row>
    <row r="119" spans="1:3">
      <c r="A119" t="s" s="3">
        <v>785</v>
      </c>
      <c r="B119" t="n" s="8">
        <v>-5.2</v>
      </c>
      <c r="C119" t="n" s="8">
        <v>-0.9</v>
      </c>
    </row>
    <row r="120" spans="1:3">
      <c r="A120" t="s" s="3">
        <v>786</v>
      </c>
      <c r="B120" t="n" s="4">
        <v>0</v>
      </c>
      <c r="C120" t="n" s="4">
        <v>0</v>
      </c>
    </row>
    <row r="121" spans="1:3">
      <c r="A121" t="s" s="3">
        <v>787</v>
      </c>
      <c r="B121" t="n" s="8">
        <v>0.5</v>
      </c>
      <c r="C121" t="n" s="8">
        <v>2.6</v>
      </c>
    </row>
    <row r="122" spans="1:3">
      <c r="A122" t="s" s="3">
        <v>812</v>
      </c>
    </row>
    <row r="123" spans="1:3">
      <c r="A123" t="s" s="3">
        <v>784</v>
      </c>
      <c r="B123" t="n" s="8">
        <v>5.8</v>
      </c>
      <c r="C123" t="n" s="8">
        <v>3.6</v>
      </c>
    </row>
    <row r="124" spans="1:3">
      <c r="A124" t="s" s="3">
        <v>785</v>
      </c>
      <c r="B124" t="n" s="8">
        <v>-5.2</v>
      </c>
      <c r="C124" t="n" s="8">
        <v>-0.9</v>
      </c>
    </row>
    <row r="125" spans="1:3">
      <c r="A125" t="s" s="3">
        <v>786</v>
      </c>
      <c r="B125" t="n" s="4">
        <v>0</v>
      </c>
      <c r="C125" t="n" s="4">
        <v>0</v>
      </c>
    </row>
    <row r="126" spans="1:3">
      <c r="A126" t="s" s="3">
        <v>787</v>
      </c>
      <c r="B126" t="n" s="8">
        <v>0.6</v>
      </c>
      <c r="C126" t="n" s="8">
        <v>2.7</v>
      </c>
    </row>
    <row r="127" spans="1:3">
      <c r="A127" t="s" s="3">
        <v>813</v>
      </c>
    </row>
    <row r="128" spans="1:3">
      <c r="A128" t="s" s="3">
        <v>782</v>
      </c>
      <c r="B128" t="n" s="8">
        <v>6.5</v>
      </c>
      <c r="C128" t="n" s="8">
        <v>0.9</v>
      </c>
    </row>
    <row r="129" spans="1:3">
      <c r="A129" t="s" s="3">
        <v>790</v>
      </c>
      <c r="B129" t="n" s="8">
        <v>-5.2</v>
      </c>
      <c r="C129" t="n" s="8">
        <v>-0.9</v>
      </c>
    </row>
    <row r="130" spans="1:3">
      <c r="A130" t="s" s="3">
        <v>791</v>
      </c>
      <c r="B130" t="n" s="4">
        <v>-1</v>
      </c>
      <c r="C130" t="n" s="4">
        <v>0</v>
      </c>
    </row>
    <row r="131" spans="1:3">
      <c r="A131" t="s" s="3">
        <v>681</v>
      </c>
      <c r="B131" t="n" s="8">
        <v>0.3</v>
      </c>
      <c r="C131" t="n" s="4">
        <v>0</v>
      </c>
    </row>
    <row r="132" spans="1:3">
      <c r="A132" t="s" s="3">
        <v>814</v>
      </c>
    </row>
    <row r="133" spans="1:3">
      <c r="A133" t="s" s="3">
        <v>782</v>
      </c>
      <c r="B133" t="n" s="8">
        <v>6.5</v>
      </c>
      <c r="C133" t="n" s="4">
        <v>1</v>
      </c>
    </row>
    <row r="134" spans="1:3">
      <c r="A134" t="s" s="3">
        <v>790</v>
      </c>
      <c r="B134" t="n" s="8">
        <v>-5.2</v>
      </c>
      <c r="C134" t="n" s="8">
        <v>-0.9</v>
      </c>
    </row>
    <row r="135" spans="1:3">
      <c r="A135" t="s" s="3">
        <v>791</v>
      </c>
      <c r="B135" t="n" s="4">
        <v>-1</v>
      </c>
      <c r="C135" t="n" s="4">
        <v>0</v>
      </c>
    </row>
    <row r="136" spans="1:3">
      <c r="A136" t="s" s="3">
        <v>681</v>
      </c>
      <c r="B136" t="n" s="6">
        <v>0.3</v>
      </c>
      <c r="C136" t="n" s="8">
        <v>0.1</v>
      </c>
    </row>
    <row r="137" spans="1:3">
      <c r="A137" t="s" s="3">
        <v>815</v>
      </c>
    </row>
    <row r="138" spans="1:3">
      <c r="A138" t="s" s="3">
        <v>782</v>
      </c>
      <c r="C138" t="n" s="8">
        <v>0.1</v>
      </c>
    </row>
    <row r="139" spans="1:3">
      <c r="A139" t="s" s="3">
        <v>790</v>
      </c>
      <c r="C139" t="n" s="4">
        <v>0</v>
      </c>
    </row>
    <row r="140" spans="1:3">
      <c r="A140" t="s" s="3">
        <v>791</v>
      </c>
      <c r="C140" t="n" s="8">
        <v>-0.1</v>
      </c>
    </row>
    <row r="141" spans="1:3">
      <c r="A141" t="s" s="3">
        <v>681</v>
      </c>
      <c r="C141" t="n" s="4">
        <v>0</v>
      </c>
    </row>
    <row r="142" spans="1:3">
      <c r="A142" t="s" s="3">
        <v>816</v>
      </c>
    </row>
    <row r="143" spans="1:3">
      <c r="A143" t="s" s="3">
        <v>782</v>
      </c>
      <c r="C143" t="n" s="8">
        <v>0.1</v>
      </c>
    </row>
    <row r="144" spans="1:3">
      <c r="A144" t="s" s="3">
        <v>790</v>
      </c>
      <c r="C144" t="n" s="4">
        <v>0</v>
      </c>
    </row>
    <row r="145" spans="1:3">
      <c r="A145" t="s" s="3">
        <v>791</v>
      </c>
      <c r="C145" t="n" s="8">
        <v>-0.1</v>
      </c>
    </row>
    <row r="146" spans="1:3">
      <c r="A146" t="s" s="3">
        <v>681</v>
      </c>
      <c r="C146" t="n" s="9">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7</v>
      </c>
      <c r="B1" t="s" s="2">
        <v>1</v>
      </c>
    </row>
    <row r="2" spans="1:3">
      <c r="B2" t="s" s="2">
        <v>2</v>
      </c>
      <c r="C2" t="s" s="2">
        <v>79</v>
      </c>
    </row>
    <row r="3" spans="1:3">
      <c r="A3" t="s" s="7">
        <v>818</v>
      </c>
    </row>
    <row r="4" spans="1:3">
      <c r="A4" t="s" s="3">
        <v>819</v>
      </c>
      <c r="B4" t="n" s="6">
        <v>19.3</v>
      </c>
    </row>
    <row r="5" spans="1:3">
      <c r="A5" t="s" s="3">
        <v>820</v>
      </c>
      <c r="B5" t="n" s="6">
        <v>1.1</v>
      </c>
    </row>
    <row r="6" spans="1:3">
      <c r="A6" t="s" s="3">
        <v>26</v>
      </c>
    </row>
    <row r="7" spans="1:3">
      <c r="A7" t="s" s="7">
        <v>818</v>
      </c>
    </row>
    <row r="8" spans="1:3">
      <c r="A8" t="s" s="3">
        <v>821</v>
      </c>
      <c r="B8" t="n" s="4">
        <v>2018</v>
      </c>
    </row>
    <row r="9" spans="1:3">
      <c r="A9" t="s" s="3">
        <v>822</v>
      </c>
      <c r="B9" t="n" s="4">
        <v>2040</v>
      </c>
    </row>
    <row r="10" spans="1:3">
      <c r="A10" t="s" s="3">
        <v>823</v>
      </c>
      <c r="B10" t="n" s="6">
        <v>0.7</v>
      </c>
      <c r="C10" t="n" s="6">
        <v>0.8</v>
      </c>
    </row>
    <row r="11" spans="1:3">
      <c r="A11" t="s" s="3">
        <v>674</v>
      </c>
    </row>
    <row r="12" spans="1:3">
      <c r="A12" t="s" s="7">
        <v>818</v>
      </c>
    </row>
    <row r="13" spans="1:3">
      <c r="A13" t="s" s="3">
        <v>819</v>
      </c>
      <c r="B13" t="n" s="4">
        <v>2</v>
      </c>
    </row>
    <row r="14" spans="1:3">
      <c r="A14" t="s" s="3">
        <v>824</v>
      </c>
    </row>
    <row r="15" spans="1:3">
      <c r="A15" t="s" s="7">
        <v>818</v>
      </c>
    </row>
    <row r="16" spans="1:3">
      <c r="A16" t="s" s="3">
        <v>819</v>
      </c>
      <c r="B16" t="n" s="6">
        <v>17.3</v>
      </c>
    </row>
    <row r="17" spans="1:3">
      <c r="A17" t="s" s="3">
        <v>825</v>
      </c>
    </row>
    <row r="18" spans="1:3">
      <c r="A18" t="s" s="7">
        <v>818</v>
      </c>
    </row>
    <row r="19" spans="1:3">
      <c r="A19" t="s" s="3">
        <v>826</v>
      </c>
      <c r="B19" t="s" s="3">
        <v>535</v>
      </c>
    </row>
    <row r="20" spans="1:3">
      <c r="A20" t="s" s="3">
        <v>827</v>
      </c>
      <c r="B20" t="n" s="6">
        <v>73.90000000000001</v>
      </c>
    </row>
    <row r="21" spans="1:3">
      <c r="A21" t="s" s="3">
        <v>828</v>
      </c>
    </row>
    <row r="22" spans="1:3">
      <c r="A22" t="s" s="7">
        <v>818</v>
      </c>
    </row>
    <row r="23" spans="1:3">
      <c r="A23" t="s" s="3">
        <v>829</v>
      </c>
      <c r="B23" t="n" s="6">
        <v>150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3"/>
  </cols>
  <sheetData>
    <row r="1" spans="1:2">
      <c r="A1" t="s" s="1">
        <v>830</v>
      </c>
      <c r="B1" t="s" s="2">
        <v>1</v>
      </c>
    </row>
    <row r="2" spans="1:2">
      <c r="B2" t="s" s="2">
        <v>831</v>
      </c>
    </row>
    <row r="3" spans="1:2">
      <c r="A3" t="s" s="7">
        <v>832</v>
      </c>
    </row>
    <row r="4" spans="1:2">
      <c r="A4" t="s" s="3">
        <v>833</v>
      </c>
      <c r="B4" t="n" s="4">
        <v>2</v>
      </c>
    </row>
    <row r="5" spans="1:2">
      <c r="A5" t="s" s="3">
        <v>834</v>
      </c>
      <c r="B5" t="n" s="4">
        <v>128</v>
      </c>
    </row>
    <row r="6" spans="1:2">
      <c r="A6" t="s" s="3">
        <v>26</v>
      </c>
    </row>
    <row r="7" spans="1:2">
      <c r="A7" t="s" s="7">
        <v>832</v>
      </c>
    </row>
    <row r="8" spans="1:2">
      <c r="A8" t="s" s="3">
        <v>835</v>
      </c>
      <c r="B8" t="n" s="4">
        <v>5</v>
      </c>
    </row>
    <row r="9" spans="1:2">
      <c r="A9" t="s" s="3">
        <v>836</v>
      </c>
      <c r="B9" t="n" s="4">
        <v>515</v>
      </c>
    </row>
    <row r="10" spans="1:2">
      <c r="A10" t="s" s="3">
        <v>321</v>
      </c>
      <c r="B10" t="n" s="4">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32</v>
      </c>
      <c r="B1" t="s" s="2">
        <v>2</v>
      </c>
      <c r="C1" t="s" s="2">
        <v>79</v>
      </c>
    </row>
    <row r="2" spans="1:3">
      <c r="A2" t="s" s="3">
        <v>133</v>
      </c>
      <c r="B2" t="n" s="4">
        <v>1500</v>
      </c>
      <c r="C2" t="n" s="4">
        <v>1500</v>
      </c>
    </row>
    <row r="3" spans="1:3">
      <c r="A3" t="s" s="3">
        <v>134</v>
      </c>
      <c r="B3" t="n" s="4">
        <v>1</v>
      </c>
      <c r="C3" t="n" s="4">
        <v>1</v>
      </c>
    </row>
    <row r="4" spans="1:3">
      <c r="A4" t="s" s="3">
        <v>135</v>
      </c>
      <c r="B4" t="n" s="4">
        <v>1</v>
      </c>
      <c r="C4" t="n" s="4">
        <v>1</v>
      </c>
    </row>
    <row r="5" spans="1:3">
      <c r="A5" t="s" s="3">
        <v>26</v>
      </c>
    </row>
    <row r="6" spans="1:3">
      <c r="A6" t="s" s="3">
        <v>133</v>
      </c>
      <c r="B6" t="n" s="4">
        <v>250000000</v>
      </c>
    </row>
    <row r="7" spans="1:3">
      <c r="A7" t="s" s="3">
        <v>135</v>
      </c>
      <c r="B7" t="n" s="4">
        <v>41172173</v>
      </c>
    </row>
    <row r="8" spans="1:3">
      <c r="A8" t="s" s="3">
        <v>136</v>
      </c>
      <c r="B8" t="n" s="10">
        <v>0.01</v>
      </c>
      <c r="C8" t="n" s="10">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37</v>
      </c>
      <c r="B1" t="s" s="2">
        <v>29</v>
      </c>
      <c r="D1" t="s" s="2">
        <v>1</v>
      </c>
    </row>
    <row r="2" spans="1:6">
      <c r="B2" t="s" s="2">
        <v>2</v>
      </c>
      <c r="C2" t="s" s="2">
        <v>30</v>
      </c>
      <c r="D2" t="s" s="2">
        <v>2</v>
      </c>
      <c r="E2" t="s" s="2">
        <v>30</v>
      </c>
      <c r="F2" t="s" s="2">
        <v>79</v>
      </c>
    </row>
    <row r="3" spans="1:6">
      <c r="A3" t="s" s="7">
        <v>832</v>
      </c>
    </row>
    <row r="4" spans="1:6">
      <c r="A4" t="s" s="3">
        <v>838</v>
      </c>
      <c r="B4" t="n" s="6">
        <v>414.1</v>
      </c>
      <c r="C4" t="n" s="6">
        <v>479.2</v>
      </c>
      <c r="D4" t="n" s="6">
        <v>1281.5</v>
      </c>
      <c r="E4" t="n" s="6">
        <v>1329.6</v>
      </c>
    </row>
    <row r="5" spans="1:6">
      <c r="A5" t="s" s="3">
        <v>839</v>
      </c>
      <c r="B5" t="n" s="8">
        <v>414.1</v>
      </c>
      <c r="C5" t="n" s="8">
        <v>479.2</v>
      </c>
      <c r="D5" t="n" s="8">
        <v>1281.5</v>
      </c>
      <c r="E5" t="n" s="8">
        <v>1329.6</v>
      </c>
    </row>
    <row r="6" spans="1:6">
      <c r="A6" t="s" s="3">
        <v>840</v>
      </c>
      <c r="B6" t="n" s="8">
        <v>71.40000000000001</v>
      </c>
      <c r="C6" t="n" s="8">
        <v>85.09999999999999</v>
      </c>
      <c r="D6" t="n" s="8">
        <v>202.2</v>
      </c>
      <c r="E6" t="n" s="8">
        <v>235.9</v>
      </c>
    </row>
    <row r="7" spans="1:6">
      <c r="A7" t="s" s="3">
        <v>34</v>
      </c>
      <c r="B7" t="n" s="8">
        <v>145.4</v>
      </c>
      <c r="C7" t="n" s="8">
        <v>153.7</v>
      </c>
      <c r="D7" t="n" s="8">
        <v>460.2</v>
      </c>
      <c r="E7" t="n" s="8">
        <v>466.2</v>
      </c>
    </row>
    <row r="8" spans="1:6">
      <c r="A8" t="s" s="3">
        <v>35</v>
      </c>
      <c r="C8" t="n" s="8">
        <v>0.3</v>
      </c>
      <c r="D8" t="n" s="4">
        <v>0</v>
      </c>
      <c r="E8" t="n" s="8">
        <v>0.9</v>
      </c>
    </row>
    <row r="9" spans="1:6">
      <c r="A9" t="s" s="3">
        <v>37</v>
      </c>
      <c r="B9" t="n" s="8">
        <v>197.3</v>
      </c>
      <c r="C9" t="n" s="8">
        <v>240.1</v>
      </c>
      <c r="D9" t="n" s="8">
        <v>619.1</v>
      </c>
      <c r="E9" t="n" s="8">
        <v>626.6</v>
      </c>
    </row>
    <row r="10" spans="1:6">
      <c r="A10" t="s" s="3">
        <v>40</v>
      </c>
      <c r="B10" t="n" s="8">
        <v>34.8</v>
      </c>
      <c r="C10" t="n" s="8">
        <v>34.5</v>
      </c>
      <c r="D10" t="n" s="8">
        <v>104.1</v>
      </c>
      <c r="E10" t="n" s="8">
        <v>103.7</v>
      </c>
    </row>
    <row r="11" spans="1:6">
      <c r="A11" t="s" s="3">
        <v>42</v>
      </c>
      <c r="B11" t="n" s="4">
        <v>0</v>
      </c>
      <c r="C11" t="n" s="4">
        <v>0</v>
      </c>
      <c r="D11" t="n" s="4">
        <v>0</v>
      </c>
      <c r="E11" t="n" s="8">
        <v>135.8</v>
      </c>
    </row>
    <row r="12" spans="1:6">
      <c r="A12" t="s" s="3">
        <v>673</v>
      </c>
      <c r="B12" t="n" s="4">
        <v>0</v>
      </c>
      <c r="C12" t="n" s="4">
        <v>0</v>
      </c>
      <c r="D12" t="n" s="4">
        <v>0</v>
      </c>
      <c r="E12" t="n" s="8">
        <v>11.5</v>
      </c>
    </row>
    <row r="13" spans="1:6">
      <c r="A13" t="s" s="3">
        <v>49</v>
      </c>
      <c r="B13" t="n" s="8">
        <v>28.9</v>
      </c>
      <c r="C13" t="n" s="8">
        <v>33.1</v>
      </c>
      <c r="D13" t="n" s="8">
        <v>90.3</v>
      </c>
      <c r="E13" t="n" s="8">
        <v>95.8</v>
      </c>
    </row>
    <row r="14" spans="1:6">
      <c r="A14" t="s" s="3">
        <v>841</v>
      </c>
      <c r="B14" t="n" s="8">
        <v>0.3</v>
      </c>
      <c r="C14" t="n" s="4">
        <v>-41</v>
      </c>
      <c r="D14" t="n" s="8">
        <v>13.5</v>
      </c>
      <c r="E14" t="n" s="8">
        <v>29.7</v>
      </c>
    </row>
    <row r="15" spans="1:6">
      <c r="A15" t="s" s="3">
        <v>59</v>
      </c>
      <c r="B15" t="n" s="8">
        <v>8.6</v>
      </c>
      <c r="C15" t="n" s="8">
        <v>98.40000000000001</v>
      </c>
      <c r="D15" t="n" s="4">
        <v>59</v>
      </c>
      <c r="E15" t="n" s="8">
        <v>-116.8</v>
      </c>
    </row>
    <row r="16" spans="1:6">
      <c r="A16" t="s" s="3">
        <v>150</v>
      </c>
      <c r="B16" t="n" s="8">
        <v>28.7</v>
      </c>
      <c r="C16" t="n" s="8">
        <v>26.4</v>
      </c>
      <c r="D16" t="n" s="8">
        <v>93.5</v>
      </c>
      <c r="E16" t="n" s="8">
        <v>81.59999999999999</v>
      </c>
    </row>
    <row r="17" spans="1:6">
      <c r="A17" t="s" s="3">
        <v>101</v>
      </c>
      <c r="B17" t="n" s="8">
        <v>3489.4</v>
      </c>
      <c r="D17" t="n" s="8">
        <v>3489.4</v>
      </c>
      <c r="F17" t="n" s="6">
        <v>3577.8</v>
      </c>
    </row>
    <row r="18" spans="1:6">
      <c r="A18" t="s" s="3">
        <v>842</v>
      </c>
    </row>
    <row r="19" spans="1:6">
      <c r="A19" t="s" s="7">
        <v>832</v>
      </c>
    </row>
    <row r="20" spans="1:6">
      <c r="A20" t="s" s="3">
        <v>838</v>
      </c>
      <c r="B20" t="n" s="8">
        <v>323.2</v>
      </c>
      <c r="C20" t="n" s="8">
        <v>329.3</v>
      </c>
      <c r="D20" t="n" s="8">
        <v>957.6</v>
      </c>
      <c r="E20" t="n" s="8">
        <v>875.9</v>
      </c>
    </row>
    <row r="21" spans="1:6">
      <c r="A21" t="s" s="3">
        <v>843</v>
      </c>
      <c r="B21" t="n" s="4">
        <v>66</v>
      </c>
      <c r="C21" t="n" s="8">
        <v>125.6</v>
      </c>
      <c r="D21" t="n" s="4">
        <v>245</v>
      </c>
      <c r="E21" t="n" s="8">
        <v>376.6</v>
      </c>
    </row>
    <row r="22" spans="1:6">
      <c r="A22" t="s" s="3">
        <v>839</v>
      </c>
      <c r="B22" t="n" s="8">
        <v>389.2</v>
      </c>
      <c r="C22" t="n" s="8">
        <v>454.9</v>
      </c>
      <c r="D22" t="n" s="8">
        <v>1202.6</v>
      </c>
      <c r="E22" t="n" s="8">
        <v>1252.5</v>
      </c>
    </row>
    <row r="23" spans="1:6">
      <c r="A23" t="s" s="3">
        <v>840</v>
      </c>
      <c r="B23" t="n" s="4">
        <v>69</v>
      </c>
      <c r="C23" t="n" s="8">
        <v>84.5</v>
      </c>
      <c r="D23" t="n" s="8">
        <v>188.9</v>
      </c>
      <c r="E23" t="n" s="8">
        <v>227.4</v>
      </c>
    </row>
    <row r="24" spans="1:6">
      <c r="A24" t="s" s="3">
        <v>34</v>
      </c>
      <c r="B24" t="n" s="8">
        <v>142.5</v>
      </c>
      <c r="C24" t="n" s="8">
        <v>152.4</v>
      </c>
      <c r="D24" t="n" s="8">
        <v>452.3</v>
      </c>
      <c r="E24" t="n" s="8">
        <v>457.3</v>
      </c>
    </row>
    <row r="25" spans="1:6">
      <c r="A25" t="s" s="3">
        <v>35</v>
      </c>
      <c r="C25" t="n" s="4">
        <v>0</v>
      </c>
      <c r="E25" t="n" s="4">
        <v>0</v>
      </c>
    </row>
    <row r="26" spans="1:6">
      <c r="A26" t="s" s="3">
        <v>37</v>
      </c>
      <c r="B26" t="n" s="8">
        <v>177.7</v>
      </c>
      <c r="C26" t="n" s="4">
        <v>218</v>
      </c>
      <c r="D26" t="n" s="8">
        <v>561.4</v>
      </c>
      <c r="E26" t="n" s="8">
        <v>567.8</v>
      </c>
    </row>
    <row r="27" spans="1:6">
      <c r="A27" t="s" s="3">
        <v>40</v>
      </c>
      <c r="B27" t="n" s="8">
        <v>34.6</v>
      </c>
      <c r="C27" t="n" s="8">
        <v>36.4</v>
      </c>
      <c r="D27" t="n" s="8">
        <v>103.5</v>
      </c>
      <c r="E27" t="n" s="8">
        <v>108.2</v>
      </c>
    </row>
    <row r="28" spans="1:6">
      <c r="A28" t="s" s="3">
        <v>42</v>
      </c>
      <c r="E28" t="n" s="4">
        <v>0</v>
      </c>
    </row>
    <row r="29" spans="1:6">
      <c r="A29" t="s" s="3">
        <v>673</v>
      </c>
      <c r="E29" t="n" s="4">
        <v>0</v>
      </c>
    </row>
    <row r="30" spans="1:6">
      <c r="A30" t="s" s="3">
        <v>49</v>
      </c>
      <c r="B30" t="n" s="8">
        <v>6.9</v>
      </c>
      <c r="C30" t="n" s="8">
        <v>9.4</v>
      </c>
      <c r="D30" t="n" s="8">
        <v>24.6</v>
      </c>
      <c r="E30" t="n" s="8">
        <v>25.5</v>
      </c>
    </row>
    <row r="31" spans="1:6">
      <c r="A31" t="s" s="3">
        <v>841</v>
      </c>
      <c r="B31" t="n" s="8">
        <v>0.8</v>
      </c>
      <c r="C31" t="n" s="8">
        <v>13.1</v>
      </c>
      <c r="D31" t="n" s="4">
        <v>25</v>
      </c>
      <c r="E31" t="n" s="8">
        <v>23.1</v>
      </c>
    </row>
    <row r="32" spans="1:6">
      <c r="A32" t="s" s="3">
        <v>59</v>
      </c>
      <c r="B32" t="n" s="8">
        <v>15.5</v>
      </c>
      <c r="C32" t="n" s="8">
        <v>53.2</v>
      </c>
      <c r="D32" t="n" s="8">
        <v>75.90000000000001</v>
      </c>
      <c r="E32" t="n" s="8">
        <v>76.5</v>
      </c>
    </row>
    <row r="33" spans="1:6">
      <c r="A33" t="s" s="3">
        <v>150</v>
      </c>
      <c r="B33" t="n" s="8">
        <v>27.9</v>
      </c>
      <c r="C33" t="n" s="8">
        <v>25.6</v>
      </c>
      <c r="D33" t="n" s="8">
        <v>91.2</v>
      </c>
      <c r="E33" t="n" s="8">
        <v>78.59999999999999</v>
      </c>
    </row>
    <row r="34" spans="1:6">
      <c r="A34" t="s" s="3">
        <v>101</v>
      </c>
      <c r="B34" t="n" s="8">
        <v>3239.9</v>
      </c>
      <c r="D34" t="n" s="8">
        <v>3239.9</v>
      </c>
      <c r="F34" t="n" s="8">
        <v>3338.7</v>
      </c>
    </row>
    <row r="35" spans="1:6">
      <c r="A35" t="s" s="3">
        <v>844</v>
      </c>
    </row>
    <row r="36" spans="1:6">
      <c r="A36" t="s" s="7">
        <v>832</v>
      </c>
    </row>
    <row r="37" spans="1:6">
      <c r="A37" t="s" s="3">
        <v>838</v>
      </c>
      <c r="B37" t="n" s="4">
        <v>77</v>
      </c>
      <c r="C37" t="n" s="8">
        <v>141.3</v>
      </c>
      <c r="D37" t="n" s="8">
        <v>274.5</v>
      </c>
      <c r="E37" t="n" s="8">
        <v>414.9</v>
      </c>
    </row>
    <row r="38" spans="1:6">
      <c r="A38" t="s" s="3">
        <v>843</v>
      </c>
      <c r="B38" t="n" s="4">
        <v>0</v>
      </c>
      <c r="C38" t="n" s="4">
        <v>0</v>
      </c>
      <c r="D38" t="n" s="4">
        <v>0</v>
      </c>
      <c r="E38" t="n" s="4">
        <v>0</v>
      </c>
    </row>
    <row r="39" spans="1:6">
      <c r="A39" t="s" s="3">
        <v>839</v>
      </c>
      <c r="B39" t="n" s="4">
        <v>77</v>
      </c>
      <c r="C39" t="n" s="8">
        <v>141.3</v>
      </c>
      <c r="D39" t="n" s="8">
        <v>274.5</v>
      </c>
      <c r="E39" t="n" s="8">
        <v>414.9</v>
      </c>
    </row>
    <row r="40" spans="1:6">
      <c r="A40" t="s" s="3">
        <v>840</v>
      </c>
      <c r="B40" t="n" s="4">
        <v>0</v>
      </c>
      <c r="C40" t="n" s="4">
        <v>0</v>
      </c>
      <c r="D40" t="n" s="4">
        <v>0</v>
      </c>
      <c r="E40" t="n" s="4">
        <v>0</v>
      </c>
    </row>
    <row r="41" spans="1:6">
      <c r="A41" t="s" s="3">
        <v>34</v>
      </c>
      <c r="B41" t="n" s="8">
        <v>66.59999999999999</v>
      </c>
      <c r="C41" t="n" s="8">
        <v>128.7</v>
      </c>
      <c r="D41" t="n" s="4">
        <v>247</v>
      </c>
      <c r="E41" t="n" s="4">
        <v>380</v>
      </c>
    </row>
    <row r="42" spans="1:6">
      <c r="A42" t="s" s="3">
        <v>35</v>
      </c>
      <c r="C42" t="n" s="4">
        <v>0</v>
      </c>
      <c r="E42" t="n" s="4">
        <v>0</v>
      </c>
    </row>
    <row r="43" spans="1:6">
      <c r="A43" t="s" s="3">
        <v>37</v>
      </c>
      <c r="B43" t="n" s="8">
        <v>10.4</v>
      </c>
      <c r="C43" t="n" s="8">
        <v>12.6</v>
      </c>
      <c r="D43" t="n" s="8">
        <v>27.5</v>
      </c>
      <c r="E43" t="n" s="8">
        <v>34.9</v>
      </c>
    </row>
    <row r="44" spans="1:6">
      <c r="A44" t="s" s="3">
        <v>40</v>
      </c>
      <c r="B44" t="n" s="8">
        <v>0.2</v>
      </c>
      <c r="C44" t="n" s="8">
        <v>0.3</v>
      </c>
      <c r="D44" t="n" s="8">
        <v>0.6</v>
      </c>
      <c r="E44" t="n" s="8">
        <v>0.6</v>
      </c>
    </row>
    <row r="45" spans="1:6">
      <c r="A45" t="s" s="3">
        <v>42</v>
      </c>
      <c r="E45" t="n" s="4">
        <v>0</v>
      </c>
    </row>
    <row r="46" spans="1:6">
      <c r="A46" t="s" s="3">
        <v>673</v>
      </c>
      <c r="E46" t="n" s="4">
        <v>0</v>
      </c>
    </row>
    <row r="47" spans="1:6">
      <c r="A47" t="s" s="3">
        <v>49</v>
      </c>
      <c r="B47" t="n" s="4">
        <v>0</v>
      </c>
      <c r="C47" t="n" s="8">
        <v>0.1</v>
      </c>
      <c r="D47" t="n" s="8">
        <v>0.1</v>
      </c>
      <c r="E47" t="n" s="8">
        <v>0.3</v>
      </c>
    </row>
    <row r="48" spans="1:6">
      <c r="A48" t="s" s="3">
        <v>841</v>
      </c>
      <c r="B48" t="n" s="8">
        <v>1.6</v>
      </c>
      <c r="C48" t="n" s="8">
        <v>1.5</v>
      </c>
      <c r="D48" t="n" s="8">
        <v>-2.6</v>
      </c>
      <c r="E48" t="n" s="8">
        <v>2.1</v>
      </c>
    </row>
    <row r="49" spans="1:6">
      <c r="A49" t="s" s="3">
        <v>59</v>
      </c>
      <c r="B49" t="n" s="8">
        <v>2.6</v>
      </c>
      <c r="C49" t="n" s="4">
        <v>3</v>
      </c>
      <c r="D49" t="n" s="8">
        <v>10.9</v>
      </c>
      <c r="E49" t="n" s="8">
        <v>4.2</v>
      </c>
    </row>
    <row r="50" spans="1:6">
      <c r="A50" t="s" s="3">
        <v>150</v>
      </c>
      <c r="B50" t="n" s="8">
        <v>0.3</v>
      </c>
      <c r="C50" t="n" s="8">
        <v>0.5</v>
      </c>
      <c r="D50" t="n" s="8">
        <v>0.6</v>
      </c>
      <c r="E50" t="n" s="8">
        <v>0.5</v>
      </c>
    </row>
    <row r="51" spans="1:6">
      <c r="A51" t="s" s="3">
        <v>101</v>
      </c>
      <c r="B51" t="n" s="8">
        <v>44.5</v>
      </c>
      <c r="D51" t="n" s="8">
        <v>44.5</v>
      </c>
      <c r="F51" t="n" s="8">
        <v>94.90000000000001</v>
      </c>
    </row>
    <row r="52" spans="1:6">
      <c r="A52" t="s" s="3">
        <v>845</v>
      </c>
    </row>
    <row r="53" spans="1:6">
      <c r="A53" t="s" s="7">
        <v>832</v>
      </c>
    </row>
    <row r="54" spans="1:6">
      <c r="A54" t="s" s="3">
        <v>838</v>
      </c>
      <c r="B54" t="n" s="8">
        <v>13.9</v>
      </c>
      <c r="C54" t="n" s="8">
        <v>8.6</v>
      </c>
      <c r="D54" t="n" s="8">
        <v>49.4</v>
      </c>
      <c r="E54" t="n" s="8">
        <v>38.8</v>
      </c>
    </row>
    <row r="55" spans="1:6">
      <c r="A55" t="s" s="3">
        <v>843</v>
      </c>
      <c r="B55" t="n" s="8">
        <v>1.5</v>
      </c>
      <c r="C55" t="n" s="4">
        <v>3</v>
      </c>
      <c r="D55" t="n" s="8">
        <v>4.4</v>
      </c>
      <c r="E55" t="n" s="8">
        <v>4.1</v>
      </c>
    </row>
    <row r="56" spans="1:6">
      <c r="A56" t="s" s="3">
        <v>839</v>
      </c>
      <c r="B56" t="n" s="8">
        <v>15.4</v>
      </c>
      <c r="C56" t="n" s="8">
        <v>11.6</v>
      </c>
      <c r="D56" t="n" s="8">
        <v>53.8</v>
      </c>
      <c r="E56" t="n" s="8">
        <v>42.9</v>
      </c>
    </row>
    <row r="57" spans="1:6">
      <c r="A57" t="s" s="3">
        <v>840</v>
      </c>
      <c r="B57" t="n" s="8">
        <v>2.4</v>
      </c>
      <c r="C57" t="n" s="8">
        <v>0.6</v>
      </c>
      <c r="D57" t="n" s="8">
        <v>13.3</v>
      </c>
      <c r="E57" t="n" s="8">
        <v>8.5</v>
      </c>
    </row>
    <row r="58" spans="1:6">
      <c r="A58" t="s" s="3">
        <v>34</v>
      </c>
      <c r="B58" t="n" s="4">
        <v>3</v>
      </c>
      <c r="C58" t="n" s="8">
        <v>0.4</v>
      </c>
      <c r="D58" t="n" s="8">
        <v>7.8</v>
      </c>
      <c r="E58" t="n" s="8">
        <v>7.1</v>
      </c>
    </row>
    <row r="59" spans="1:6">
      <c r="A59" t="s" s="3">
        <v>35</v>
      </c>
      <c r="C59" t="n" s="8">
        <v>0.3</v>
      </c>
      <c r="E59" t="n" s="8">
        <v>0.9</v>
      </c>
    </row>
    <row r="60" spans="1:6">
      <c r="A60" t="s" s="3">
        <v>37</v>
      </c>
      <c r="B60" t="n" s="4">
        <v>10</v>
      </c>
      <c r="C60" t="n" s="8">
        <v>10.3</v>
      </c>
      <c r="D60" t="n" s="8">
        <v>32.7</v>
      </c>
      <c r="E60" t="n" s="8">
        <v>26.4</v>
      </c>
    </row>
    <row r="61" spans="1:6">
      <c r="A61" t="s" s="3">
        <v>40</v>
      </c>
      <c r="B61" t="n" s="4">
        <v>0</v>
      </c>
      <c r="C61" t="n" s="8">
        <v>-2.2</v>
      </c>
      <c r="E61" t="n" s="8">
        <v>-5.1</v>
      </c>
    </row>
    <row r="62" spans="1:6">
      <c r="A62" t="s" s="3">
        <v>42</v>
      </c>
      <c r="E62" t="n" s="8">
        <v>135.8</v>
      </c>
    </row>
    <row r="63" spans="1:6">
      <c r="A63" t="s" s="3">
        <v>673</v>
      </c>
      <c r="E63" t="n" s="8">
        <v>11.5</v>
      </c>
    </row>
    <row r="64" spans="1:6">
      <c r="A64" t="s" s="3">
        <v>49</v>
      </c>
      <c r="B64" t="n" s="8">
        <v>22.1</v>
      </c>
      <c r="C64" t="n" s="8">
        <v>23.8</v>
      </c>
      <c r="D64" t="n" s="8">
        <v>65.8</v>
      </c>
      <c r="E64" t="n" s="8">
        <v>70.5</v>
      </c>
    </row>
    <row r="65" spans="1:6">
      <c r="A65" t="s" s="3">
        <v>841</v>
      </c>
      <c r="B65" t="n" s="8">
        <v>-2.1</v>
      </c>
      <c r="C65" t="n" s="8">
        <v>-55.6</v>
      </c>
      <c r="D65" t="n" s="8">
        <v>-8.9</v>
      </c>
      <c r="E65" t="n" s="8">
        <v>4.5</v>
      </c>
    </row>
    <row r="66" spans="1:6">
      <c r="A66" t="s" s="3">
        <v>59</v>
      </c>
      <c r="B66" t="n" s="8">
        <v>-9.5</v>
      </c>
      <c r="C66" t="n" s="8">
        <v>42.2</v>
      </c>
      <c r="D66" t="n" s="8">
        <v>-27.8</v>
      </c>
      <c r="E66" t="n" s="8">
        <v>-197.5</v>
      </c>
    </row>
    <row r="67" spans="1:6">
      <c r="A67" t="s" s="3">
        <v>150</v>
      </c>
      <c r="B67" t="n" s="8">
        <v>0.5</v>
      </c>
      <c r="C67" t="n" s="8">
        <v>0.3</v>
      </c>
      <c r="D67" t="n" s="8">
        <v>1.7</v>
      </c>
      <c r="E67" t="n" s="8">
        <v>2.5</v>
      </c>
    </row>
    <row r="68" spans="1:6">
      <c r="A68" t="s" s="3">
        <v>101</v>
      </c>
      <c r="B68" t="n" s="8">
        <v>1472.8</v>
      </c>
      <c r="D68" t="n" s="8">
        <v>1472.8</v>
      </c>
      <c r="F68" t="n" s="8">
        <v>1440.1</v>
      </c>
    </row>
    <row r="69" spans="1:6">
      <c r="A69" t="s" s="3">
        <v>846</v>
      </c>
    </row>
    <row r="70" spans="1:6">
      <c r="A70" t="s" s="7">
        <v>832</v>
      </c>
    </row>
    <row r="71" spans="1:6">
      <c r="A71" t="s" s="3">
        <v>838</v>
      </c>
      <c r="B71" t="n" s="4">
        <v>0</v>
      </c>
      <c r="C71" t="n" s="4">
        <v>0</v>
      </c>
      <c r="D71" t="n" s="4">
        <v>0</v>
      </c>
      <c r="E71" t="n" s="4">
        <v>0</v>
      </c>
    </row>
    <row r="72" spans="1:6">
      <c r="A72" t="s" s="3">
        <v>843</v>
      </c>
      <c r="B72" t="n" s="8">
        <v>-67.5</v>
      </c>
      <c r="C72" t="n" s="8">
        <v>-128.6</v>
      </c>
      <c r="D72" t="n" s="8">
        <v>-249.4</v>
      </c>
      <c r="E72" t="n" s="8">
        <v>-380.7</v>
      </c>
    </row>
    <row r="73" spans="1:6">
      <c r="A73" t="s" s="3">
        <v>839</v>
      </c>
      <c r="B73" t="n" s="8">
        <v>-67.5</v>
      </c>
      <c r="C73" t="n" s="8">
        <v>-128.6</v>
      </c>
      <c r="D73" t="n" s="8">
        <v>-249.4</v>
      </c>
      <c r="E73" t="n" s="8">
        <v>-380.7</v>
      </c>
    </row>
    <row r="74" spans="1:6">
      <c r="A74" t="s" s="3">
        <v>840</v>
      </c>
      <c r="B74" t="n" s="4">
        <v>0</v>
      </c>
      <c r="C74" t="n" s="4">
        <v>0</v>
      </c>
      <c r="D74" t="n" s="4">
        <v>0</v>
      </c>
      <c r="E74" t="n" s="4">
        <v>0</v>
      </c>
    </row>
    <row r="75" spans="1:6">
      <c r="A75" t="s" s="3">
        <v>34</v>
      </c>
      <c r="B75" t="n" s="8">
        <v>-66.7</v>
      </c>
      <c r="C75" t="n" s="8">
        <v>-127.8</v>
      </c>
      <c r="D75" t="n" s="8">
        <v>-246.9</v>
      </c>
      <c r="E75" t="n" s="8">
        <v>-378.2</v>
      </c>
    </row>
    <row r="76" spans="1:6">
      <c r="A76" t="s" s="3">
        <v>35</v>
      </c>
      <c r="C76" t="n" s="4">
        <v>0</v>
      </c>
      <c r="E76" t="n" s="4">
        <v>0</v>
      </c>
    </row>
    <row r="77" spans="1:6">
      <c r="A77" t="s" s="3">
        <v>37</v>
      </c>
      <c r="B77" t="n" s="8">
        <v>-0.8</v>
      </c>
      <c r="C77" t="n" s="8">
        <v>-0.8</v>
      </c>
      <c r="D77" t="n" s="8">
        <v>-2.5</v>
      </c>
      <c r="E77" t="n" s="8">
        <v>-2.5</v>
      </c>
    </row>
    <row r="78" spans="1:6">
      <c r="A78" t="s" s="3">
        <v>40</v>
      </c>
      <c r="B78" t="n" s="4">
        <v>0</v>
      </c>
      <c r="C78" t="n" s="4">
        <v>0</v>
      </c>
      <c r="D78" t="n" s="4">
        <v>0</v>
      </c>
      <c r="E78" t="n" s="4">
        <v>0</v>
      </c>
    </row>
    <row r="79" spans="1:6">
      <c r="A79" t="s" s="3">
        <v>42</v>
      </c>
      <c r="E79" t="n" s="4">
        <v>0</v>
      </c>
    </row>
    <row r="80" spans="1:6">
      <c r="A80" t="s" s="3">
        <v>673</v>
      </c>
      <c r="E80" t="n" s="4">
        <v>0</v>
      </c>
    </row>
    <row r="81" spans="1:6">
      <c r="A81" t="s" s="3">
        <v>49</v>
      </c>
      <c r="B81" t="n" s="8">
        <v>-0.1</v>
      </c>
      <c r="C81" t="n" s="8">
        <v>-0.2</v>
      </c>
      <c r="D81" t="n" s="8">
        <v>-0.2</v>
      </c>
      <c r="E81" t="n" s="8">
        <v>-0.5</v>
      </c>
    </row>
    <row r="82" spans="1:6">
      <c r="A82" t="s" s="3">
        <v>841</v>
      </c>
      <c r="B82" t="n" s="4">
        <v>0</v>
      </c>
      <c r="C82" t="n" s="4">
        <v>0</v>
      </c>
      <c r="D82" t="n" s="4">
        <v>0</v>
      </c>
      <c r="E82" t="n" s="4">
        <v>0</v>
      </c>
    </row>
    <row r="83" spans="1:6">
      <c r="A83" t="s" s="3">
        <v>59</v>
      </c>
      <c r="B83" t="n" s="4">
        <v>0</v>
      </c>
      <c r="C83" t="n" s="4">
        <v>0</v>
      </c>
      <c r="D83" t="n" s="4">
        <v>0</v>
      </c>
      <c r="E83" t="n" s="4">
        <v>0</v>
      </c>
    </row>
    <row r="84" spans="1:6">
      <c r="A84" t="s" s="3">
        <v>150</v>
      </c>
      <c r="B84" t="n" s="4">
        <v>0</v>
      </c>
      <c r="C84" t="n" s="9">
        <v>0</v>
      </c>
      <c r="D84" t="n" s="4">
        <v>0</v>
      </c>
      <c r="E84" t="n" s="9">
        <v>0</v>
      </c>
    </row>
    <row r="85" spans="1:6">
      <c r="A85" t="s" s="3">
        <v>101</v>
      </c>
      <c r="B85" t="n" s="6">
        <v>-1267.8</v>
      </c>
      <c r="D85" t="n" s="6">
        <v>-1267.8</v>
      </c>
      <c r="F85" t="n" s="6">
        <v>-129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r="1" spans="1:6">
      <c r="A1" t="s" s="1">
        <v>847</v>
      </c>
      <c r="B1" t="s" s="2">
        <v>29</v>
      </c>
      <c r="E1" t="s" s="2">
        <v>1</v>
      </c>
    </row>
    <row r="2" spans="1:6">
      <c r="B2" t="s" s="2">
        <v>2</v>
      </c>
      <c r="C2" t="s" s="2">
        <v>30</v>
      </c>
      <c r="D2" t="s" s="2">
        <v>671</v>
      </c>
      <c r="E2" t="s" s="2">
        <v>2</v>
      </c>
      <c r="F2" t="s" s="2">
        <v>30</v>
      </c>
    </row>
    <row r="3" spans="1:6">
      <c r="A3" t="s" s="7">
        <v>848</v>
      </c>
    </row>
    <row r="4" spans="1:6">
      <c r="A4" t="s" s="3">
        <v>42</v>
      </c>
      <c r="B4" t="n" s="9">
        <v>0</v>
      </c>
      <c r="C4" t="n" s="9">
        <v>0</v>
      </c>
      <c r="E4" t="n" s="9">
        <v>0</v>
      </c>
      <c r="F4" t="n" s="9">
        <v>135800000</v>
      </c>
    </row>
    <row r="5" spans="1:6">
      <c r="A5" t="s" s="3">
        <v>674</v>
      </c>
    </row>
    <row r="6" spans="1:6">
      <c r="A6" t="s" s="7">
        <v>848</v>
      </c>
    </row>
    <row r="7" spans="1:6">
      <c r="A7" t="s" s="3">
        <v>42</v>
      </c>
      <c r="D7" t="n" s="9">
        <v>135800000</v>
      </c>
      <c r="E7" t="n" s="9">
        <v>0</v>
      </c>
      <c r="F7" t="n" s="9">
        <v>135800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3"/>
    <col customWidth="1" max="5" min="5" width="21"/>
    <col customWidth="1" max="6" min="6" width="21"/>
  </cols>
  <sheetData>
    <row r="1" spans="1:6">
      <c r="A1" t="s" s="1">
        <v>849</v>
      </c>
      <c r="B1" t="s" s="2">
        <v>29</v>
      </c>
      <c r="E1" t="s" s="2">
        <v>1</v>
      </c>
    </row>
    <row r="2" spans="1:6">
      <c r="B2" t="s" s="2">
        <v>345</v>
      </c>
      <c r="C2" t="s" s="2">
        <v>850</v>
      </c>
      <c r="D2" t="s" s="2">
        <v>851</v>
      </c>
      <c r="E2" t="s" s="2">
        <v>345</v>
      </c>
      <c r="F2" t="s" s="2">
        <v>850</v>
      </c>
    </row>
    <row r="3" spans="1:6">
      <c r="A3" t="s" s="7">
        <v>818</v>
      </c>
    </row>
    <row r="4" spans="1:6">
      <c r="A4" t="s" s="3">
        <v>673</v>
      </c>
      <c r="B4" t="n" s="9">
        <v>0</v>
      </c>
      <c r="C4" t="n" s="9">
        <v>0</v>
      </c>
      <c r="E4" t="n" s="9">
        <v>0</v>
      </c>
      <c r="F4" t="n" s="9">
        <v>11500000</v>
      </c>
    </row>
    <row r="5" spans="1:6">
      <c r="A5" t="s" s="3">
        <v>675</v>
      </c>
    </row>
    <row r="6" spans="1:6">
      <c r="A6" t="s" s="7">
        <v>818</v>
      </c>
    </row>
    <row r="7" spans="1:6">
      <c r="A7" t="s" s="3">
        <v>852</v>
      </c>
      <c r="D7" t="n" s="4">
        <v>186</v>
      </c>
    </row>
    <row r="8" spans="1:6">
      <c r="A8" t="s" s="3">
        <v>676</v>
      </c>
      <c r="D8" t="n" s="9">
        <v>2700000</v>
      </c>
    </row>
    <row r="9" spans="1:6">
      <c r="A9" t="s" s="3">
        <v>673</v>
      </c>
      <c r="D9" t="n" s="9">
        <v>11500000</v>
      </c>
      <c r="E9" t="n" s="9">
        <v>0</v>
      </c>
      <c r="F9" t="n" s="9">
        <v>115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t="s" s="1">
        <v>853</v>
      </c>
      <c r="B1" t="s" s="2">
        <v>1</v>
      </c>
    </row>
    <row r="2" spans="1:3">
      <c r="B2" t="s" s="2">
        <v>2</v>
      </c>
      <c r="C2" t="s" s="2">
        <v>79</v>
      </c>
    </row>
    <row r="3" spans="1:3">
      <c r="A3" t="s" s="7">
        <v>230</v>
      </c>
    </row>
    <row r="4" spans="1:3">
      <c r="A4" t="s" s="3">
        <v>133</v>
      </c>
      <c r="B4" t="n" s="4">
        <v>1500</v>
      </c>
      <c r="C4" t="n" s="4">
        <v>1500</v>
      </c>
    </row>
    <row r="5" spans="1:3">
      <c r="A5" t="s" s="3">
        <v>135</v>
      </c>
      <c r="B5" t="n" s="4">
        <v>1</v>
      </c>
      <c r="C5" t="n" s="4">
        <v>1</v>
      </c>
    </row>
    <row r="6" spans="1:3">
      <c r="A6" t="s" s="3">
        <v>26</v>
      </c>
    </row>
    <row r="7" spans="1:3">
      <c r="A7" t="s" s="7">
        <v>230</v>
      </c>
    </row>
    <row r="8" spans="1:3">
      <c r="A8" t="s" s="3">
        <v>133</v>
      </c>
      <c r="B8" t="n" s="4">
        <v>250000000</v>
      </c>
    </row>
    <row r="9" spans="1:3">
      <c r="A9" t="s" s="3">
        <v>854</v>
      </c>
      <c r="B9" t="n" s="10">
        <v>0.01</v>
      </c>
      <c r="C9" t="n" s="10">
        <v>0.01</v>
      </c>
    </row>
    <row r="10" spans="1:3">
      <c r="A10" t="s" s="3">
        <v>135</v>
      </c>
      <c r="B10" t="n" s="4">
        <v>41172173</v>
      </c>
    </row>
    <row r="11" spans="1:3">
      <c r="A11" t="s" s="3">
        <v>855</v>
      </c>
      <c r="B11" t="s" s="3">
        <v>8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7</v>
      </c>
      <c r="B1" t="s" s="2">
        <v>1</v>
      </c>
    </row>
    <row r="2" spans="1:3">
      <c r="B2" t="s" s="2">
        <v>2</v>
      </c>
      <c r="C2" t="s" s="2">
        <v>30</v>
      </c>
    </row>
    <row r="3" spans="1:3">
      <c r="A3" t="s" s="7">
        <v>138</v>
      </c>
    </row>
    <row r="4" spans="1:3">
      <c r="A4" t="s" s="3">
        <v>59</v>
      </c>
      <c r="B4" t="n" s="9">
        <v>59</v>
      </c>
      <c r="C4" t="n" s="6">
        <v>-116.8</v>
      </c>
    </row>
    <row r="5" spans="1:3">
      <c r="A5" t="s" s="7">
        <v>139</v>
      </c>
    </row>
    <row r="6" spans="1:3">
      <c r="A6" t="s" s="3">
        <v>40</v>
      </c>
      <c r="B6" t="n" s="8">
        <v>104.1</v>
      </c>
      <c r="C6" t="n" s="8">
        <v>103.7</v>
      </c>
    </row>
    <row r="7" spans="1:3">
      <c r="A7" t="s" s="3">
        <v>35</v>
      </c>
      <c r="B7" t="n" s="4">
        <v>0</v>
      </c>
      <c r="C7" t="n" s="8">
        <v>0.9</v>
      </c>
    </row>
    <row r="8" spans="1:3">
      <c r="A8" t="s" s="3">
        <v>140</v>
      </c>
      <c r="B8" t="n" s="8">
        <v>-1.1</v>
      </c>
      <c r="C8" t="n" s="8">
        <v>0.1</v>
      </c>
    </row>
    <row r="9" spans="1:3">
      <c r="A9" t="s" s="3">
        <v>141</v>
      </c>
      <c r="B9" t="n" s="8">
        <v>-20.5</v>
      </c>
      <c r="C9" t="n" s="8">
        <v>-2.5</v>
      </c>
    </row>
    <row r="10" spans="1:3">
      <c r="A10" t="s" s="3">
        <v>42</v>
      </c>
      <c r="B10" t="n" s="4">
        <v>0</v>
      </c>
      <c r="C10" t="n" s="8">
        <v>135.8</v>
      </c>
    </row>
    <row r="11" spans="1:3">
      <c r="A11" t="s" s="3">
        <v>43</v>
      </c>
      <c r="B11" t="n" s="4">
        <v>0</v>
      </c>
      <c r="C11" t="n" s="8">
        <v>11.5</v>
      </c>
    </row>
    <row r="12" spans="1:3">
      <c r="A12" t="s" s="7">
        <v>142</v>
      </c>
    </row>
    <row r="13" spans="1:3">
      <c r="A13" t="s" s="3">
        <v>143</v>
      </c>
      <c r="B13" t="n" s="8">
        <v>48.8</v>
      </c>
      <c r="C13" t="n" s="8">
        <v>12.7</v>
      </c>
    </row>
    <row r="14" spans="1:3">
      <c r="A14" t="s" s="3">
        <v>84</v>
      </c>
      <c r="B14" t="n" s="8">
        <v>3.1</v>
      </c>
      <c r="C14" t="n" s="8">
        <v>-3.6</v>
      </c>
    </row>
    <row r="15" spans="1:3">
      <c r="A15" t="s" s="3">
        <v>144</v>
      </c>
      <c r="B15" t="n" s="8">
        <v>-0.6</v>
      </c>
      <c r="C15" t="n" s="8">
        <v>0.5</v>
      </c>
    </row>
    <row r="16" spans="1:3">
      <c r="A16" t="s" s="3">
        <v>85</v>
      </c>
      <c r="B16" t="n" s="8">
        <v>58.2</v>
      </c>
      <c r="C16" t="n" s="8">
        <v>52.1</v>
      </c>
    </row>
    <row r="17" spans="1:3">
      <c r="A17" t="s" s="3">
        <v>145</v>
      </c>
      <c r="B17" t="n" s="8">
        <v>27.6</v>
      </c>
      <c r="C17" t="n" s="8">
        <v>4.8</v>
      </c>
    </row>
    <row r="18" spans="1:3">
      <c r="A18" t="s" s="3">
        <v>105</v>
      </c>
      <c r="B18" t="n" s="8">
        <v>-15.9</v>
      </c>
      <c r="C18" t="n" s="8">
        <v>7.2</v>
      </c>
    </row>
    <row r="19" spans="1:3">
      <c r="A19" t="s" s="3">
        <v>146</v>
      </c>
      <c r="B19" t="n" s="8">
        <v>-39.2</v>
      </c>
      <c r="C19" t="n" s="8">
        <v>-27.5</v>
      </c>
    </row>
    <row r="20" spans="1:3">
      <c r="A20" t="s" s="3">
        <v>147</v>
      </c>
      <c r="B20" t="n" s="8">
        <v>3.7</v>
      </c>
      <c r="C20" t="n" s="8">
        <v>14.5</v>
      </c>
    </row>
    <row r="21" spans="1:3">
      <c r="A21" t="s" s="3">
        <v>108</v>
      </c>
      <c r="B21" t="n" s="8">
        <v>19.4</v>
      </c>
      <c r="C21" t="n" s="8">
        <v>0.5</v>
      </c>
    </row>
    <row r="22" spans="1:3">
      <c r="A22" t="s" s="3">
        <v>118</v>
      </c>
      <c r="B22" t="n" s="4">
        <v>1</v>
      </c>
      <c r="C22" t="n" s="8">
        <v>-5.2</v>
      </c>
    </row>
    <row r="23" spans="1:3">
      <c r="A23" t="s" s="3">
        <v>44</v>
      </c>
      <c r="B23" t="n" s="8">
        <v>12.8</v>
      </c>
      <c r="C23" t="n" s="8">
        <v>-14.3</v>
      </c>
    </row>
    <row r="24" spans="1:3">
      <c r="A24" t="s" s="3">
        <v>148</v>
      </c>
      <c r="B24" t="n" s="8">
        <v>260.4</v>
      </c>
      <c r="C24" t="n" s="8">
        <v>174.4</v>
      </c>
    </row>
    <row r="25" spans="1:3">
      <c r="A25" t="s" s="7">
        <v>149</v>
      </c>
    </row>
    <row r="26" spans="1:3">
      <c r="A26" t="s" s="3">
        <v>150</v>
      </c>
      <c r="B26" t="n" s="8">
        <v>-93.5</v>
      </c>
      <c r="C26" t="n" s="8">
        <v>-81.59999999999999</v>
      </c>
    </row>
    <row r="27" spans="1:3">
      <c r="A27" t="s" s="3">
        <v>151</v>
      </c>
      <c r="B27" t="n" s="8">
        <v>1.3</v>
      </c>
      <c r="C27" t="n" s="4">
        <v>0</v>
      </c>
    </row>
    <row r="28" spans="1:3">
      <c r="A28" t="s" s="3">
        <v>152</v>
      </c>
      <c r="B28" t="n" s="8">
        <v>3.2</v>
      </c>
      <c r="C28" t="n" s="4">
        <v>-9</v>
      </c>
    </row>
    <row r="29" spans="1:3">
      <c r="A29" t="s" s="3">
        <v>153</v>
      </c>
      <c r="B29" t="n" s="8">
        <v>0.4</v>
      </c>
      <c r="C29" t="n" s="8">
        <v>1.1</v>
      </c>
    </row>
    <row r="30" spans="1:3">
      <c r="A30" t="s" s="3">
        <v>154</v>
      </c>
      <c r="B30" t="n" s="8">
        <v>-89.2</v>
      </c>
      <c r="C30" t="n" s="8">
        <v>-93.09999999999999</v>
      </c>
    </row>
    <row r="31" spans="1:3">
      <c r="A31" t="s" s="7">
        <v>155</v>
      </c>
    </row>
    <row r="32" spans="1:3">
      <c r="A32" t="s" s="3">
        <v>156</v>
      </c>
      <c r="B32" t="n" s="8">
        <v>-5.6</v>
      </c>
      <c r="C32" t="n" s="8">
        <v>-0.3</v>
      </c>
    </row>
    <row r="33" spans="1:3">
      <c r="A33" t="s" s="3">
        <v>157</v>
      </c>
      <c r="B33" t="n" s="4">
        <v>325</v>
      </c>
      <c r="C33" t="n" s="4">
        <v>0</v>
      </c>
    </row>
    <row r="34" spans="1:3">
      <c r="A34" t="s" s="3">
        <v>158</v>
      </c>
      <c r="B34" t="n" s="4">
        <v>70</v>
      </c>
      <c r="C34" t="n" s="4">
        <v>115</v>
      </c>
    </row>
    <row r="35" spans="1:3">
      <c r="A35" t="s" s="3">
        <v>159</v>
      </c>
      <c r="B35" t="n" s="4">
        <v>-60</v>
      </c>
      <c r="C35" t="n" s="4">
        <v>-115</v>
      </c>
    </row>
    <row r="36" spans="1:3">
      <c r="A36" t="s" s="3">
        <v>160</v>
      </c>
      <c r="B36" t="n" s="8">
        <v>-474.5</v>
      </c>
      <c r="C36" t="n" s="8">
        <v>-30.1</v>
      </c>
    </row>
    <row r="37" spans="1:3">
      <c r="A37" t="s" s="3">
        <v>161</v>
      </c>
      <c r="B37" t="n" s="8">
        <v>-0.1</v>
      </c>
      <c r="C37" t="n" s="4">
        <v>0</v>
      </c>
    </row>
    <row r="38" spans="1:3">
      <c r="A38" t="s" s="3">
        <v>162</v>
      </c>
      <c r="B38" t="n" s="8">
        <v>-145.2</v>
      </c>
      <c r="C38" t="n" s="8">
        <v>-30.4</v>
      </c>
    </row>
    <row r="39" spans="1:3">
      <c r="A39" t="s" s="7">
        <v>163</v>
      </c>
    </row>
    <row r="40" spans="1:3">
      <c r="A40" t="s" s="3">
        <v>164</v>
      </c>
      <c r="B40" t="n" s="4">
        <v>26</v>
      </c>
      <c r="C40" t="n" s="8">
        <v>50.9</v>
      </c>
    </row>
    <row r="41" spans="1:3">
      <c r="A41" t="s" s="3">
        <v>165</v>
      </c>
      <c r="B41" t="n" s="4">
        <v>17</v>
      </c>
      <c r="C41" t="n" s="8">
        <v>53.2</v>
      </c>
    </row>
    <row r="42" spans="1:3">
      <c r="A42" t="s" s="3">
        <v>166</v>
      </c>
      <c r="B42" t="n" s="4">
        <v>43</v>
      </c>
      <c r="C42" t="n" s="8">
        <v>104.1</v>
      </c>
    </row>
    <row r="43" spans="1:3">
      <c r="A43" t="s" s="7">
        <v>167</v>
      </c>
    </row>
    <row r="44" spans="1:3">
      <c r="A44" t="s" s="3">
        <v>168</v>
      </c>
      <c r="B44" t="n" s="8">
        <v>77.3</v>
      </c>
      <c r="C44" t="n" s="8">
        <v>73.8</v>
      </c>
    </row>
    <row r="45" spans="1:3">
      <c r="A45" t="s" s="3">
        <v>169</v>
      </c>
      <c r="B45" t="n" s="8">
        <v>0.8</v>
      </c>
      <c r="C45" t="n" s="8">
        <v>0.2</v>
      </c>
    </row>
    <row r="46" spans="1:3">
      <c r="A46" t="s" s="7">
        <v>170</v>
      </c>
    </row>
    <row r="47" spans="1:3">
      <c r="A47" t="s" s="3">
        <v>171</v>
      </c>
      <c r="B47" t="n" s="8">
        <v>12.6</v>
      </c>
      <c r="C47" t="n" s="8">
        <v>6.7</v>
      </c>
    </row>
    <row r="48" spans="1:3">
      <c r="A48" t="s" s="3">
        <v>26</v>
      </c>
    </row>
    <row r="49" spans="1:3">
      <c r="A49" t="s" s="7">
        <v>138</v>
      </c>
    </row>
    <row r="50" spans="1:3">
      <c r="A50" t="s" s="3">
        <v>59</v>
      </c>
      <c r="B50" t="n" s="8">
        <v>75.90000000000001</v>
      </c>
      <c r="C50" t="n" s="8">
        <v>76.5</v>
      </c>
    </row>
    <row r="51" spans="1:3">
      <c r="A51" t="s" s="7">
        <v>139</v>
      </c>
    </row>
    <row r="52" spans="1:3">
      <c r="A52" t="s" s="3">
        <v>40</v>
      </c>
      <c r="B52" t="n" s="8">
        <v>103.5</v>
      </c>
      <c r="C52" t="n" s="8">
        <v>108.2</v>
      </c>
    </row>
    <row r="53" spans="1:3">
      <c r="A53" t="s" s="3">
        <v>141</v>
      </c>
      <c r="B53" t="n" s="8">
        <v>-14.2</v>
      </c>
      <c r="C53" t="n" s="8">
        <v>2.9</v>
      </c>
    </row>
    <row r="54" spans="1:3">
      <c r="A54" t="s" s="7">
        <v>142</v>
      </c>
    </row>
    <row r="55" spans="1:3">
      <c r="A55" t="s" s="3">
        <v>143</v>
      </c>
      <c r="B55" t="n" s="8">
        <v>37.3</v>
      </c>
      <c r="C55" t="n" s="8">
        <v>4.8</v>
      </c>
    </row>
    <row r="56" spans="1:3">
      <c r="A56" t="s" s="3">
        <v>84</v>
      </c>
      <c r="B56" t="n" s="4">
        <v>3</v>
      </c>
      <c r="C56" t="n" s="8">
        <v>-3.5</v>
      </c>
    </row>
    <row r="57" spans="1:3">
      <c r="A57" t="s" s="3">
        <v>144</v>
      </c>
      <c r="B57" t="n" s="8">
        <v>-0.4</v>
      </c>
      <c r="C57" t="n" s="8">
        <v>0.2</v>
      </c>
    </row>
    <row r="58" spans="1:3">
      <c r="A58" t="s" s="3">
        <v>85</v>
      </c>
      <c r="B58" t="n" s="8">
        <v>56.4</v>
      </c>
      <c r="C58" t="n" s="8">
        <v>50.5</v>
      </c>
    </row>
    <row r="59" spans="1:3">
      <c r="A59" t="s" s="3">
        <v>145</v>
      </c>
      <c r="B59" t="n" s="8">
        <v>27.6</v>
      </c>
      <c r="C59" t="n" s="8">
        <v>4.8</v>
      </c>
    </row>
    <row r="60" spans="1:3">
      <c r="A60" t="s" s="3">
        <v>105</v>
      </c>
      <c r="B60" t="n" s="4">
        <v>-20</v>
      </c>
      <c r="C60" t="n" s="8">
        <v>7.9</v>
      </c>
    </row>
    <row r="61" spans="1:3">
      <c r="A61" t="s" s="3">
        <v>146</v>
      </c>
      <c r="B61" t="n" s="8">
        <v>-29.1</v>
      </c>
      <c r="C61" t="n" s="8">
        <v>-40.8</v>
      </c>
    </row>
    <row r="62" spans="1:3">
      <c r="A62" t="s" s="3">
        <v>147</v>
      </c>
      <c r="B62" t="n" s="8">
        <v>-8.800000000000001</v>
      </c>
      <c r="C62" t="n" s="8">
        <v>-5.7</v>
      </c>
    </row>
    <row r="63" spans="1:3">
      <c r="A63" t="s" s="3">
        <v>118</v>
      </c>
      <c r="B63" t="n" s="4">
        <v>1</v>
      </c>
      <c r="C63" t="n" s="8">
        <v>-5.2</v>
      </c>
    </row>
    <row r="64" spans="1:3">
      <c r="A64" t="s" s="3">
        <v>44</v>
      </c>
      <c r="B64" t="n" s="8">
        <v>15.5</v>
      </c>
      <c r="C64" t="n" s="8">
        <v>-11.4</v>
      </c>
    </row>
    <row r="65" spans="1:3">
      <c r="A65" t="s" s="3">
        <v>148</v>
      </c>
      <c r="B65" t="n" s="8">
        <v>247.7</v>
      </c>
      <c r="C65" t="n" s="8">
        <v>189.2</v>
      </c>
    </row>
    <row r="66" spans="1:3">
      <c r="A66" t="s" s="7">
        <v>149</v>
      </c>
    </row>
    <row r="67" spans="1:3">
      <c r="A67" t="s" s="3">
        <v>150</v>
      </c>
      <c r="B67" t="n" s="8">
        <v>-91.2</v>
      </c>
      <c r="C67" t="n" s="8">
        <v>-78.59999999999999</v>
      </c>
    </row>
    <row r="68" spans="1:3">
      <c r="A68" t="s" s="3">
        <v>172</v>
      </c>
      <c r="B68" t="n" s="8">
        <v>4.3</v>
      </c>
      <c r="C68" t="n" s="8">
        <v>0.4</v>
      </c>
    </row>
    <row r="69" spans="1:3">
      <c r="A69" t="s" s="3">
        <v>152</v>
      </c>
      <c r="B69" t="n" s="8">
        <v>3.2</v>
      </c>
      <c r="C69" t="n" s="8">
        <v>-9.4</v>
      </c>
    </row>
    <row r="70" spans="1:3">
      <c r="A70" t="s" s="3">
        <v>153</v>
      </c>
      <c r="B70" t="n" s="8">
        <v>0.4</v>
      </c>
      <c r="C70" t="n" s="8">
        <v>1.1</v>
      </c>
    </row>
    <row r="71" spans="1:3">
      <c r="A71" t="s" s="3">
        <v>154</v>
      </c>
      <c r="B71" t="n" s="8">
        <v>-83.90000000000001</v>
      </c>
      <c r="C71" t="n" s="8">
        <v>-90.09999999999999</v>
      </c>
    </row>
    <row r="72" spans="1:3">
      <c r="A72" t="s" s="7">
        <v>155</v>
      </c>
    </row>
    <row r="73" spans="1:3">
      <c r="A73" t="s" s="3">
        <v>156</v>
      </c>
      <c r="B73" t="n" s="8">
        <v>-3.3</v>
      </c>
      <c r="C73" t="n" s="8">
        <v>-0.2</v>
      </c>
    </row>
    <row r="74" spans="1:3">
      <c r="A74" t="s" s="3">
        <v>157</v>
      </c>
      <c r="B74" t="n" s="4">
        <v>200</v>
      </c>
      <c r="C74" t="n" s="4">
        <v>0</v>
      </c>
    </row>
    <row r="75" spans="1:3">
      <c r="A75" t="s" s="3">
        <v>173</v>
      </c>
      <c r="B75" t="n" s="4">
        <v>-50</v>
      </c>
      <c r="C75" t="n" s="4">
        <v>-90</v>
      </c>
    </row>
    <row r="76" spans="1:3">
      <c r="A76" t="s" s="3">
        <v>158</v>
      </c>
      <c r="B76" t="n" s="4">
        <v>50</v>
      </c>
      <c r="C76" t="n" s="4">
        <v>0</v>
      </c>
    </row>
    <row r="77" spans="1:3">
      <c r="A77" t="s" s="3">
        <v>174</v>
      </c>
      <c r="B77" t="n" s="4">
        <v>0</v>
      </c>
      <c r="C77" t="n" s="4">
        <v>15</v>
      </c>
    </row>
    <row r="78" spans="1:3">
      <c r="A78" t="s" s="3">
        <v>175</v>
      </c>
      <c r="B78" t="n" s="4">
        <v>0</v>
      </c>
      <c r="C78" t="n" s="4">
        <v>-15</v>
      </c>
    </row>
    <row r="79" spans="1:3">
      <c r="A79" t="s" s="3">
        <v>176</v>
      </c>
      <c r="B79" t="n" s="8">
        <v>-0.7</v>
      </c>
      <c r="C79" t="n" s="8">
        <v>-0.7</v>
      </c>
    </row>
    <row r="80" spans="1:3">
      <c r="A80" t="s" s="3">
        <v>159</v>
      </c>
      <c r="B80" t="n" s="4">
        <v>-40</v>
      </c>
      <c r="C80" t="n" s="4">
        <v>0</v>
      </c>
    </row>
    <row r="81" spans="1:3">
      <c r="A81" t="s" s="3">
        <v>160</v>
      </c>
      <c r="B81" t="n" s="8">
        <v>-314.5</v>
      </c>
      <c r="C81" t="n" s="8">
        <v>-0.1</v>
      </c>
    </row>
    <row r="82" spans="1:3">
      <c r="A82" t="s" s="3">
        <v>162</v>
      </c>
      <c r="B82" t="n" s="8">
        <v>-158.5</v>
      </c>
      <c r="C82" t="n" s="4">
        <v>-91</v>
      </c>
    </row>
    <row r="83" spans="1:3">
      <c r="A83" t="s" s="7">
        <v>163</v>
      </c>
    </row>
    <row r="84" spans="1:3">
      <c r="A84" t="s" s="3">
        <v>164</v>
      </c>
      <c r="B84" t="n" s="8">
        <v>5.3</v>
      </c>
      <c r="C84" t="n" s="8">
        <v>8.1</v>
      </c>
    </row>
    <row r="85" spans="1:3">
      <c r="A85" t="s" s="3">
        <v>165</v>
      </c>
      <c r="B85" t="n" s="8">
        <v>5.4</v>
      </c>
      <c r="C85" t="n" s="8">
        <v>22.9</v>
      </c>
    </row>
    <row r="86" spans="1:3">
      <c r="A86" t="s" s="3">
        <v>166</v>
      </c>
      <c r="B86" t="n" s="8">
        <v>10.7</v>
      </c>
      <c r="C86" t="n" s="4">
        <v>31</v>
      </c>
    </row>
    <row r="87" spans="1:3">
      <c r="A87" t="s" s="7">
        <v>167</v>
      </c>
    </row>
    <row r="88" spans="1:3">
      <c r="A88" t="s" s="3">
        <v>168</v>
      </c>
      <c r="B88" t="n" s="8">
        <v>26.8</v>
      </c>
      <c r="C88" t="n" s="8">
        <v>26.1</v>
      </c>
    </row>
    <row r="89" spans="1:3">
      <c r="A89" t="s" s="3">
        <v>169</v>
      </c>
      <c r="B89" t="n" s="8">
        <v>0.8</v>
      </c>
      <c r="C89" t="n" s="8">
        <v>0.2</v>
      </c>
    </row>
    <row r="90" spans="1:3">
      <c r="A90" t="s" s="7">
        <v>170</v>
      </c>
    </row>
    <row r="91" spans="1:3">
      <c r="A91" t="s" s="3">
        <v>171</v>
      </c>
      <c r="B91" t="n" s="8">
        <v>12.6</v>
      </c>
      <c r="C91" t="n" s="8">
        <v>6.7</v>
      </c>
    </row>
    <row r="92" spans="1:3">
      <c r="A92" t="s" s="3">
        <v>177</v>
      </c>
    </row>
    <row r="93" spans="1:3">
      <c r="A93" t="s" s="7">
        <v>149</v>
      </c>
    </row>
    <row r="94" spans="1:3">
      <c r="A94" t="s" s="3">
        <v>178</v>
      </c>
      <c r="B94" t="n" s="4">
        <v>0</v>
      </c>
      <c r="C94" t="n" s="8">
        <v>-0.2</v>
      </c>
    </row>
    <row r="95" spans="1:3">
      <c r="A95" t="s" s="3">
        <v>179</v>
      </c>
    </row>
    <row r="96" spans="1:3">
      <c r="A96" t="s" s="7">
        <v>149</v>
      </c>
    </row>
    <row r="97" spans="1:3">
      <c r="A97" t="s" s="3">
        <v>178</v>
      </c>
      <c r="B97" t="n" s="4">
        <v>0</v>
      </c>
      <c r="C97" t="n" s="8">
        <v>-0.2</v>
      </c>
    </row>
    <row r="98" spans="1:3">
      <c r="A98" t="s" s="3">
        <v>180</v>
      </c>
    </row>
    <row r="99" spans="1:3">
      <c r="A99" t="s" s="7">
        <v>149</v>
      </c>
    </row>
    <row r="100" spans="1:3">
      <c r="A100" t="s" s="3">
        <v>178</v>
      </c>
      <c r="B100" t="n" s="8">
        <v>-0.6</v>
      </c>
      <c r="C100" t="n" s="8">
        <v>-3.4</v>
      </c>
    </row>
    <row r="101" spans="1:3">
      <c r="A101" t="s" s="3">
        <v>181</v>
      </c>
    </row>
    <row r="102" spans="1:3">
      <c r="A102" t="s" s="7">
        <v>149</v>
      </c>
    </row>
    <row r="103" spans="1:3">
      <c r="A103" t="s" s="3">
        <v>178</v>
      </c>
      <c r="B103" t="n" s="6">
        <v>-0.6</v>
      </c>
      <c r="C103" t="n" s="6">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t="s" s="1">
        <v>182</v>
      </c>
      <c r="B1" t="s" s="2">
        <v>1</v>
      </c>
    </row>
    <row r="2" spans="1:2">
      <c r="B2" t="s" s="2">
        <v>2</v>
      </c>
    </row>
    <row r="3" spans="1:2">
      <c r="A3" t="s" s="7">
        <v>183</v>
      </c>
    </row>
    <row r="4" spans="1:2">
      <c r="A4" t="s" s="3">
        <v>182</v>
      </c>
      <c r="B4" t="s" s="3">
        <v>184</v>
      </c>
    </row>
    <row r="5" spans="1:2">
      <c r="A5" t="s" s="3">
        <v>26</v>
      </c>
    </row>
    <row r="6" spans="1:2">
      <c r="A6" t="s" s="7">
        <v>183</v>
      </c>
    </row>
    <row r="7" spans="1:2">
      <c r="A7" t="s" s="3">
        <v>182</v>
      </c>
      <c r="B7" t="s" s="3">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t="s" s="1">
        <v>186</v>
      </c>
      <c r="B1" t="s" s="2">
        <v>1</v>
      </c>
    </row>
    <row r="2" spans="1:2">
      <c r="B2" t="s" s="2">
        <v>2</v>
      </c>
    </row>
    <row r="3" spans="1:2">
      <c r="A3" t="s" s="7">
        <v>187</v>
      </c>
    </row>
    <row r="4" spans="1:2">
      <c r="A4" t="s" s="3">
        <v>186</v>
      </c>
      <c r="B4" t="s" s="3">
        <v>188</v>
      </c>
    </row>
    <row r="5" spans="1:2">
      <c r="A5" t="s" s="3">
        <v>26</v>
      </c>
    </row>
    <row r="6" spans="1:2">
      <c r="A6" t="s" s="7">
        <v>187</v>
      </c>
    </row>
    <row r="7" spans="1:2">
      <c r="A7" t="s" s="3">
        <v>186</v>
      </c>
      <c r="B7" t="s" s="3">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verview and Summary of Signifi</vt:lpstr>
      <vt:lpstr>Supplemental Financial Informat</vt:lpstr>
      <vt:lpstr>Regulatory Assets and Liabiliti</vt:lpstr>
      <vt:lpstr>Ownership of Coal-fired Facilit</vt:lpstr>
      <vt:lpstr>Debt Obligations</vt:lpstr>
      <vt:lpstr>Income Taxes</vt:lpstr>
      <vt:lpstr>Pension and Postretirement Bene</vt:lpstr>
      <vt:lpstr>Fair Value Measurements</vt:lpstr>
      <vt:lpstr>Derivative Instruments and Hedg</vt:lpstr>
      <vt:lpstr>Contractual Obligations, Commer</vt:lpstr>
      <vt:lpstr>Business Segments</vt:lpstr>
      <vt:lpstr>Goodwill Impairment</vt:lpstr>
      <vt:lpstr>Fixed Asset Impairment</vt:lpstr>
      <vt:lpstr>Shareholder's Equity</vt:lpstr>
      <vt:lpstr>Summary of Significant Accounti</vt:lpstr>
      <vt:lpstr>Summary of Significant Accoun23</vt:lpstr>
      <vt:lpstr>Supplemental Financial Inform24</vt:lpstr>
      <vt:lpstr>Ownership of Coal-fired Facil25</vt:lpstr>
      <vt:lpstr>Debt Obligations (Tables)</vt:lpstr>
      <vt:lpstr>Income Taxes (Tables)</vt:lpstr>
      <vt:lpstr>Pension and Postretirement Be28</vt:lpstr>
      <vt:lpstr>Fair Value Measurements (Tables</vt:lpstr>
      <vt:lpstr>Derivative Instruments and He30</vt:lpstr>
      <vt:lpstr>Business Segments (Tables)</vt:lpstr>
      <vt:lpstr>Summary of Significant Accoun32</vt:lpstr>
      <vt:lpstr>Summary of Significant Accoun33</vt:lpstr>
      <vt:lpstr>Summary of Signficant Accountin</vt:lpstr>
      <vt:lpstr>Summary of Significant Accoun35</vt:lpstr>
      <vt:lpstr>Summary of Significant Accoun36</vt:lpstr>
      <vt:lpstr>Supplemental Financial Inform37</vt:lpstr>
      <vt:lpstr>Supplemental Financial Inform38</vt:lpstr>
      <vt:lpstr>Supplemental Financial Inform39</vt:lpstr>
      <vt:lpstr>Regulatory Assets and Liabili40</vt:lpstr>
      <vt:lpstr>Ownership of Coal-fired Facil41</vt:lpstr>
      <vt:lpstr>Ownership of Coal-fired Facil42</vt:lpstr>
      <vt:lpstr>Debt Obligations (Narrative) (D</vt:lpstr>
      <vt:lpstr>Debt Obligations (Long-term Deb</vt:lpstr>
      <vt:lpstr>Debt Obligations (Current porti</vt:lpstr>
      <vt:lpstr>Income Taxes (Narrative) (Detai</vt:lpstr>
      <vt:lpstr>Pension and Postretirement Be47</vt:lpstr>
      <vt:lpstr>Pension and Postretirement Be48</vt:lpstr>
      <vt:lpstr>Fair Value Measurements (Narrat</vt:lpstr>
      <vt:lpstr>Fair Value Measurements (Fair V</vt:lpstr>
      <vt:lpstr>Fair Value Measurements (Fair51</vt:lpstr>
      <vt:lpstr>Fair Value Measurements (Fair52</vt:lpstr>
      <vt:lpstr>Derivative Instruments and He53</vt:lpstr>
      <vt:lpstr>Derivative Instruments and He54</vt:lpstr>
      <vt:lpstr>Derivative Instruments and He55</vt:lpstr>
      <vt:lpstr>Derivative Instruments and He56</vt:lpstr>
      <vt:lpstr>Derivative Instruments and He57</vt:lpstr>
      <vt:lpstr>Contractual Obligations, Comm58</vt:lpstr>
      <vt:lpstr>Business Segments (Narrative) (</vt:lpstr>
      <vt:lpstr>Business Segments (Segment Fina</vt:lpstr>
      <vt:lpstr>Goodwill Impairment (Narrative)</vt:lpstr>
      <vt:lpstr>Fixed-asset Impairment (Narrati</vt:lpstr>
      <vt:lpstr>Share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04:44Z</dcterms:created>
  <dcterms:modified xmlns:dcterms="http://purl.org/dc/terms/" xmlns:xsi="http://www.w3.org/2001/XMLSchema-instance" xsi:type="dcterms:W3CDTF">2015-11-05T07:04:44Z</dcterms:modified>
  <dc:title xmlns:dc="http://purl.org/dc/elements/1.1/">Untitled</dc:title>
  <dc:description xmlns:dc="http://purl.org/dc/elements/1.1/"/>
  <dc:subject xmlns:dc="http://purl.org/dc/elements/1.1/"/>
  <cp:keywords/>
  <cp:category/>
</cp:coreProperties>
</file>